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venue Recognition" sheetId="9" state="visible" r:id="rId9"/>
    <sheet xmlns:r="http://schemas.openxmlformats.org/officeDocument/2006/relationships" name="Reportable Segments and Geograp" sheetId="10" state="visible" r:id="rId10"/>
    <sheet xmlns:r="http://schemas.openxmlformats.org/officeDocument/2006/relationships" name="Pensions and Other Postretireme" sheetId="11" state="visible" r:id="rId11"/>
    <sheet xmlns:r="http://schemas.openxmlformats.org/officeDocument/2006/relationships" name="Restructuring" sheetId="12" state="visible" r:id="rId12"/>
    <sheet xmlns:r="http://schemas.openxmlformats.org/officeDocument/2006/relationships" name="Other expense_(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Noncontrolling Interest" sheetId="17" state="visible" r:id="rId17"/>
    <sheet xmlns:r="http://schemas.openxmlformats.org/officeDocument/2006/relationships" name="Accounts Receivable" sheetId="18" state="visible" r:id="rId18"/>
    <sheet xmlns:r="http://schemas.openxmlformats.org/officeDocument/2006/relationships" name="Contract Assets and Liabiliti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Financial Instruments" sheetId="24" state="visible" r:id="rId24"/>
    <sheet xmlns:r="http://schemas.openxmlformats.org/officeDocument/2006/relationships" name="Fair-Value Measurements" sheetId="25" state="visible" r:id="rId25"/>
    <sheet xmlns:r="http://schemas.openxmlformats.org/officeDocument/2006/relationships" name="Other Noncurrent Liabiliti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Incentive Plans" sheetId="29" state="visible" r:id="rId29"/>
    <sheet xmlns:r="http://schemas.openxmlformats.org/officeDocument/2006/relationships" name="Shareholders' Equity" sheetId="30" state="visible" r:id="rId30"/>
    <sheet xmlns:r="http://schemas.openxmlformats.org/officeDocument/2006/relationships" name="VALUATION AND QUALIFYING ACCOUN"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venue Recognition (Tables)" sheetId="34" state="visible" r:id="rId34"/>
    <sheet xmlns:r="http://schemas.openxmlformats.org/officeDocument/2006/relationships" name="Reportable Segments and Geogr_2" sheetId="35" state="visible" r:id="rId35"/>
    <sheet xmlns:r="http://schemas.openxmlformats.org/officeDocument/2006/relationships" name="Pensions and Other Postretire_2" sheetId="36" state="visible" r:id="rId36"/>
    <sheet xmlns:r="http://schemas.openxmlformats.org/officeDocument/2006/relationships" name="Restructuring (Tables)" sheetId="37" state="visible" r:id="rId37"/>
    <sheet xmlns:r="http://schemas.openxmlformats.org/officeDocument/2006/relationships" name="Other expense_(income), net (Ta"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Noncontrolling Interest (Tables" sheetId="42" state="visible" r:id="rId42"/>
    <sheet xmlns:r="http://schemas.openxmlformats.org/officeDocument/2006/relationships" name="Accounts Receivable (Tables)" sheetId="43" state="visible" r:id="rId43"/>
    <sheet xmlns:r="http://schemas.openxmlformats.org/officeDocument/2006/relationships" name="Contract Assets and Liabiliti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Other Intangible_2" sheetId="47" state="visible" r:id="rId47"/>
    <sheet xmlns:r="http://schemas.openxmlformats.org/officeDocument/2006/relationships" name="Accrued Liabilities (Tables)" sheetId="48" state="visible" r:id="rId48"/>
    <sheet xmlns:r="http://schemas.openxmlformats.org/officeDocument/2006/relationships" name="Financial Instruments (Tables)" sheetId="49" state="visible" r:id="rId49"/>
    <sheet xmlns:r="http://schemas.openxmlformats.org/officeDocument/2006/relationships" name="Fair-Value Measurements (Tables" sheetId="50" state="visible" r:id="rId50"/>
    <sheet xmlns:r="http://schemas.openxmlformats.org/officeDocument/2006/relationships" name="Other Noncurrent Liabilities (T" sheetId="51" state="visible" r:id="rId51"/>
    <sheet xmlns:r="http://schemas.openxmlformats.org/officeDocument/2006/relationships" name="Leases (Tables)" sheetId="52" state="visible" r:id="rId52"/>
    <sheet xmlns:r="http://schemas.openxmlformats.org/officeDocument/2006/relationships" name="Commitments and Contingencies (" sheetId="53" state="visible" r:id="rId53"/>
    <sheet xmlns:r="http://schemas.openxmlformats.org/officeDocument/2006/relationships" name="Incentive Plans (Tables)" sheetId="54" state="visible" r:id="rId54"/>
    <sheet xmlns:r="http://schemas.openxmlformats.org/officeDocument/2006/relationships" name="Shareholders' Equity (Tables)" sheetId="55" state="visible" r:id="rId55"/>
    <sheet xmlns:r="http://schemas.openxmlformats.org/officeDocument/2006/relationships" name="Accounting Policies (Narrative)" sheetId="56" state="visible" r:id="rId56"/>
    <sheet xmlns:r="http://schemas.openxmlformats.org/officeDocument/2006/relationships" name="Accounting Policies (Schedule o" sheetId="57" state="visible" r:id="rId57"/>
    <sheet xmlns:r="http://schemas.openxmlformats.org/officeDocument/2006/relationships" name="Accounting Policies (Schedule_2" sheetId="58" state="visible" r:id="rId58"/>
    <sheet xmlns:r="http://schemas.openxmlformats.org/officeDocument/2006/relationships" name="Revenue Recognition (Schedule o" sheetId="59" state="visible" r:id="rId59"/>
    <sheet xmlns:r="http://schemas.openxmlformats.org/officeDocument/2006/relationships" name="Revenue Recognition (Schedule_2" sheetId="60" state="visible" r:id="rId60"/>
    <sheet xmlns:r="http://schemas.openxmlformats.org/officeDocument/2006/relationships" name="Revenue Recognition (Narrative)" sheetId="61" state="visible" r:id="rId61"/>
    <sheet xmlns:r="http://schemas.openxmlformats.org/officeDocument/2006/relationships" name="Reportable Segments and Geogr_3" sheetId="62" state="visible" r:id="rId62"/>
    <sheet xmlns:r="http://schemas.openxmlformats.org/officeDocument/2006/relationships" name="Reportable Segments and Geogr_4" sheetId="63" state="visible" r:id="rId63"/>
    <sheet xmlns:r="http://schemas.openxmlformats.org/officeDocument/2006/relationships" name="Reportable Segments and Geogr_5" sheetId="64" state="visible" r:id="rId64"/>
    <sheet xmlns:r="http://schemas.openxmlformats.org/officeDocument/2006/relationships" name="Reportable Segments and Geogr_6" sheetId="65" state="visible" r:id="rId65"/>
    <sheet xmlns:r="http://schemas.openxmlformats.org/officeDocument/2006/relationships" name="Reportable Segments and Geogr_7" sheetId="66" state="visible" r:id="rId66"/>
    <sheet xmlns:r="http://schemas.openxmlformats.org/officeDocument/2006/relationships" name="Pensions and Other Postretire_3" sheetId="67" state="visible" r:id="rId67"/>
    <sheet xmlns:r="http://schemas.openxmlformats.org/officeDocument/2006/relationships" name="Pensions and Other Postretire_4" sheetId="68" state="visible" r:id="rId68"/>
    <sheet xmlns:r="http://schemas.openxmlformats.org/officeDocument/2006/relationships" name="Pensions and Other Postretire_5" sheetId="69" state="visible" r:id="rId69"/>
    <sheet xmlns:r="http://schemas.openxmlformats.org/officeDocument/2006/relationships" name="Pensions and Other Postretire_6" sheetId="70" state="visible" r:id="rId70"/>
    <sheet xmlns:r="http://schemas.openxmlformats.org/officeDocument/2006/relationships" name="Pensions and Other Postretire_7" sheetId="71" state="visible" r:id="rId71"/>
    <sheet xmlns:r="http://schemas.openxmlformats.org/officeDocument/2006/relationships" name="Pensions and Other Postretire_8" sheetId="72" state="visible" r:id="rId72"/>
    <sheet xmlns:r="http://schemas.openxmlformats.org/officeDocument/2006/relationships" name="Pensions and Other Postretire_9" sheetId="73" state="visible" r:id="rId73"/>
    <sheet xmlns:r="http://schemas.openxmlformats.org/officeDocument/2006/relationships" name="Pensions and Other Postretir_10" sheetId="74" state="visible" r:id="rId74"/>
    <sheet xmlns:r="http://schemas.openxmlformats.org/officeDocument/2006/relationships" name="Pensions and Other Postretir_11" sheetId="75" state="visible" r:id="rId75"/>
    <sheet xmlns:r="http://schemas.openxmlformats.org/officeDocument/2006/relationships" name="Pensions and Other Postretir_12" sheetId="76" state="visible" r:id="rId76"/>
    <sheet xmlns:r="http://schemas.openxmlformats.org/officeDocument/2006/relationships" name="Pensions and Other Postretir_13" sheetId="77" state="visible" r:id="rId77"/>
    <sheet xmlns:r="http://schemas.openxmlformats.org/officeDocument/2006/relationships" name="Pensions and Other Postretir_14" sheetId="78" state="visible" r:id="rId78"/>
    <sheet xmlns:r="http://schemas.openxmlformats.org/officeDocument/2006/relationships" name="Restructuring (Narrative) (Deta" sheetId="79" state="visible" r:id="rId79"/>
    <sheet xmlns:r="http://schemas.openxmlformats.org/officeDocument/2006/relationships" name="Restructuring (Schedule of Rest" sheetId="80" state="visible" r:id="rId80"/>
    <sheet xmlns:r="http://schemas.openxmlformats.org/officeDocument/2006/relationships" name="Restructuring (Schedule of Re_2" sheetId="81" state="visible" r:id="rId81"/>
    <sheet xmlns:r="http://schemas.openxmlformats.org/officeDocument/2006/relationships" name="Other expense_(income), net (De" sheetId="82" state="visible" r:id="rId82"/>
    <sheet xmlns:r="http://schemas.openxmlformats.org/officeDocument/2006/relationships" name="Other expense_(income), net (Na" sheetId="83" state="visible" r:id="rId83"/>
    <sheet xmlns:r="http://schemas.openxmlformats.org/officeDocument/2006/relationships" name="Income Taxes (Narrative) (Detai" sheetId="84" state="visible" r:id="rId84"/>
    <sheet xmlns:r="http://schemas.openxmlformats.org/officeDocument/2006/relationships" name="Income Taxes (Schedule of Incom" sheetId="85" state="visible" r:id="rId85"/>
    <sheet xmlns:r="http://schemas.openxmlformats.org/officeDocument/2006/relationships" name="Income Taxes (Reconciliation of" sheetId="86" state="visible" r:id="rId86"/>
    <sheet xmlns:r="http://schemas.openxmlformats.org/officeDocument/2006/relationships" name="Income Taxes (Schedule of Defer" sheetId="87" state="visible" r:id="rId87"/>
    <sheet xmlns:r="http://schemas.openxmlformats.org/officeDocument/2006/relationships" name="Income Taxes (Schedule of Opera" sheetId="88" state="visible" r:id="rId88"/>
    <sheet xmlns:r="http://schemas.openxmlformats.org/officeDocument/2006/relationships" name="Income Taxes (Reconciliation _2" sheetId="89" state="visible" r:id="rId89"/>
    <sheet xmlns:r="http://schemas.openxmlformats.org/officeDocument/2006/relationships" name="Earnings Per Share (Details)"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Noncontrolling Interest (Detail" sheetId="93" state="visible" r:id="rId93"/>
    <sheet xmlns:r="http://schemas.openxmlformats.org/officeDocument/2006/relationships" name="Noncontrolling Interest - Incom" sheetId="94" state="visible" r:id="rId94"/>
    <sheet xmlns:r="http://schemas.openxmlformats.org/officeDocument/2006/relationships" name="Accounts Receivable (Schedule o" sheetId="95" state="visible" r:id="rId95"/>
    <sheet xmlns:r="http://schemas.openxmlformats.org/officeDocument/2006/relationships" name="Accounts Receivable (Schedule_2" sheetId="96" state="visible" r:id="rId96"/>
    <sheet xmlns:r="http://schemas.openxmlformats.org/officeDocument/2006/relationships" name="Accounts Receivable (Schedule_3" sheetId="97" state="visible" r:id="rId97"/>
    <sheet xmlns:r="http://schemas.openxmlformats.org/officeDocument/2006/relationships" name="Accounts Receivable (Schedule_4" sheetId="98" state="visible" r:id="rId98"/>
    <sheet xmlns:r="http://schemas.openxmlformats.org/officeDocument/2006/relationships" name="Contract Assets and Liabiliti_3" sheetId="99" state="visible" r:id="rId99"/>
    <sheet xmlns:r="http://schemas.openxmlformats.org/officeDocument/2006/relationships" name="Contract Assets and Liabiliti_4" sheetId="100" state="visible" r:id="rId100"/>
    <sheet xmlns:r="http://schemas.openxmlformats.org/officeDocument/2006/relationships" name="Contract Assets and Liabiliti_5" sheetId="101" state="visible" r:id="rId101"/>
    <sheet xmlns:r="http://schemas.openxmlformats.org/officeDocument/2006/relationships" name="Inventories (Details)" sheetId="102" state="visible" r:id="rId102"/>
    <sheet xmlns:r="http://schemas.openxmlformats.org/officeDocument/2006/relationships" name="Property, Plant and Equipment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Accrued Liabilities (Schedule o" sheetId="107" state="visible" r:id="rId107"/>
    <sheet xmlns:r="http://schemas.openxmlformats.org/officeDocument/2006/relationships" name="Financial Instruments (Narrativ" sheetId="108" state="visible" r:id="rId108"/>
    <sheet xmlns:r="http://schemas.openxmlformats.org/officeDocument/2006/relationships" name="Financial Instruments (Schedule" sheetId="109" state="visible" r:id="rId109"/>
    <sheet xmlns:r="http://schemas.openxmlformats.org/officeDocument/2006/relationships" name="Fair-Value Measurements (Schedu" sheetId="110" state="visible" r:id="rId110"/>
    <sheet xmlns:r="http://schemas.openxmlformats.org/officeDocument/2006/relationships" name="Fair-Value Measurements (Narrat" sheetId="111" state="visible" r:id="rId111"/>
    <sheet xmlns:r="http://schemas.openxmlformats.org/officeDocument/2006/relationships" name="Other Noncurrent Liabilities (D" sheetId="112" state="visible" r:id="rId112"/>
    <sheet xmlns:r="http://schemas.openxmlformats.org/officeDocument/2006/relationships" name="Leases (Narrative) (Details)" sheetId="113" state="visible" r:id="rId113"/>
    <sheet xmlns:r="http://schemas.openxmlformats.org/officeDocument/2006/relationships" name="Leases (Schedule of Components " sheetId="114" state="visible" r:id="rId114"/>
    <sheet xmlns:r="http://schemas.openxmlformats.org/officeDocument/2006/relationships" name="Leases (Schedule of Supplementa" sheetId="115" state="visible" r:id="rId115"/>
    <sheet xmlns:r="http://schemas.openxmlformats.org/officeDocument/2006/relationships" name="Leases (Schedule of Supplemen_2" sheetId="116" state="visible" r:id="rId116"/>
    <sheet xmlns:r="http://schemas.openxmlformats.org/officeDocument/2006/relationships" name="Leases (Schedule of Additional " sheetId="117" state="visible" r:id="rId117"/>
    <sheet xmlns:r="http://schemas.openxmlformats.org/officeDocument/2006/relationships" name="Leases (Schedule of Maturit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Incentive Plans (Narrative) (De" sheetId="121" state="visible" r:id="rId121"/>
    <sheet xmlns:r="http://schemas.openxmlformats.org/officeDocument/2006/relationships" name="Incentive Plans (Schedules of E" sheetId="122" state="visible" r:id="rId122"/>
    <sheet xmlns:r="http://schemas.openxmlformats.org/officeDocument/2006/relationships" name="Incentive Plans (Schedules of O" sheetId="123" state="visible" r:id="rId123"/>
    <sheet xmlns:r="http://schemas.openxmlformats.org/officeDocument/2006/relationships" name="Shareholders' Equity (Narrative" sheetId="124" state="visible" r:id="rId124"/>
    <sheet xmlns:r="http://schemas.openxmlformats.org/officeDocument/2006/relationships" name="Shareholders' Equity (Schedule "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026</t>
        </is>
      </c>
    </row>
    <row r="10">
      <c r="A10" s="4" t="inlineStr">
        <is>
          <t>Entity Registrant Name</t>
        </is>
      </c>
      <c r="B10" s="4" t="inlineStr">
        <is>
          <t>ALBANY INTERNATIONAL CORP.</t>
        </is>
      </c>
    </row>
    <row r="11">
      <c r="A11" s="4" t="inlineStr">
        <is>
          <t>Entity Incorporation, State or Country Code</t>
        </is>
      </c>
      <c r="B11" s="4" t="inlineStr">
        <is>
          <t>DE</t>
        </is>
      </c>
    </row>
    <row r="12">
      <c r="A12" s="4" t="inlineStr">
        <is>
          <t>Entity Address, Address Line One</t>
        </is>
      </c>
      <c r="B12" s="4" t="inlineStr">
        <is>
          <t>216 Airport Drive</t>
        </is>
      </c>
    </row>
    <row r="13">
      <c r="A13" s="4" t="inlineStr">
        <is>
          <t>Entity Address, City or Town</t>
        </is>
      </c>
      <c r="B13" s="4" t="inlineStr">
        <is>
          <t>Rochester</t>
        </is>
      </c>
    </row>
    <row r="14">
      <c r="A14" s="4" t="inlineStr">
        <is>
          <t>Entity Address, State or Province</t>
        </is>
      </c>
      <c r="B14" s="4" t="inlineStr">
        <is>
          <t>NH</t>
        </is>
      </c>
    </row>
    <row r="15">
      <c r="A15" s="4" t="inlineStr">
        <is>
          <t>Entity Tax Identification Number</t>
        </is>
      </c>
      <c r="B15" s="4" t="inlineStr">
        <is>
          <t>14-0462060</t>
        </is>
      </c>
    </row>
    <row r="16">
      <c r="A16" s="4" t="inlineStr">
        <is>
          <t>Entity Address, Postal Zip Code</t>
        </is>
      </c>
      <c r="B16" s="4" t="inlineStr">
        <is>
          <t>03867</t>
        </is>
      </c>
    </row>
    <row r="17">
      <c r="A17" s="4" t="inlineStr">
        <is>
          <t>City Area Code</t>
        </is>
      </c>
      <c r="B17" s="4" t="inlineStr">
        <is>
          <t>603</t>
        </is>
      </c>
    </row>
    <row r="18">
      <c r="A18" s="4" t="inlineStr">
        <is>
          <t>Local Phone Number</t>
        </is>
      </c>
      <c r="B18" s="4" t="inlineStr">
        <is>
          <t>330-58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7</v>
      </c>
    </row>
    <row r="29">
      <c r="A29" s="4" t="inlineStr">
        <is>
          <t>Documents Incorporated by Reference</t>
        </is>
      </c>
      <c r="B29" s="4" t="inlineStr">
        <is>
          <t>Portions of the Registrant’s Proxy Statement for the Annual Meeting of Shareholders to be held on May 20, 202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0819793</t>
        </is>
      </c>
    </row>
    <row r="34">
      <c r="A34" s="4" t="inlineStr">
        <is>
          <t>Common Class A</t>
        </is>
      </c>
    </row>
    <row r="35">
      <c r="A35" s="3" t="inlineStr">
        <is>
          <t>Entity Information [Line Items]</t>
        </is>
      </c>
    </row>
    <row r="36">
      <c r="A36" s="4" t="inlineStr">
        <is>
          <t>Title of 12(b) Security</t>
        </is>
      </c>
      <c r="B36" s="4" t="inlineStr">
        <is>
          <t>Class A Common Stock, $0.001 par value per share</t>
        </is>
      </c>
    </row>
    <row r="37">
      <c r="A37" s="4" t="inlineStr">
        <is>
          <t>Trading Symbol</t>
        </is>
      </c>
      <c r="B37" s="4" t="inlineStr">
        <is>
          <t>AIN</t>
        </is>
      </c>
    </row>
    <row r="38">
      <c r="A38" s="4" t="inlineStr">
        <is>
          <t>Security Exchange Name</t>
        </is>
      </c>
      <c r="B38" s="4" t="inlineStr">
        <is>
          <t>NYSE</t>
        </is>
      </c>
    </row>
    <row r="39">
      <c r="A39" s="4" t="inlineStr">
        <is>
          <t>Entity Common Stock, Shares Outstanding</t>
        </is>
      </c>
      <c r="C39" s="6" t="n">
        <v>31860</v>
      </c>
    </row>
    <row r="40">
      <c r="A40" s="4" t="inlineStr">
        <is>
          <t>Common Class B</t>
        </is>
      </c>
    </row>
    <row r="41">
      <c r="A41" s="3" t="inlineStr">
        <is>
          <t>Entity Information [Line Items]</t>
        </is>
      </c>
    </row>
    <row r="42">
      <c r="A42" s="4" t="inlineStr">
        <is>
          <t>Title of 12(b) Security</t>
        </is>
      </c>
      <c r="B42" s="4" t="inlineStr">
        <is>
          <t>Class B Common Stock, $0.001 par value per share</t>
        </is>
      </c>
    </row>
    <row r="43">
      <c r="A43" s="4" t="inlineStr">
        <is>
          <t>Trading Symbol</t>
        </is>
      </c>
      <c r="B43" s="4" t="inlineStr">
        <is>
          <t>AIN</t>
        </is>
      </c>
    </row>
    <row r="44">
      <c r="A44" s="4" t="inlineStr">
        <is>
          <t>Security Exchange Name</t>
        </is>
      </c>
      <c r="B44" s="4" t="inlineStr">
        <is>
          <t>NYSE</t>
        </is>
      </c>
    </row>
    <row r="45">
      <c r="A45" s="4" t="inlineStr">
        <is>
          <t>Entity Common Stock, Shares Outstanding</t>
        </is>
      </c>
      <c r="C45"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and Geographic Data</t>
        </is>
      </c>
      <c r="B1" s="2" t="inlineStr">
        <is>
          <t>12 Months Ended</t>
        </is>
      </c>
    </row>
    <row r="2">
      <c r="B2" s="2" t="inlineStr">
        <is>
          <t>Dec. 31, 2021</t>
        </is>
      </c>
    </row>
    <row r="3">
      <c r="A3" s="3" t="inlineStr">
        <is>
          <t>Segment Reporting [Abstract]</t>
        </is>
      </c>
    </row>
    <row r="4">
      <c r="A4" s="4" t="inlineStr">
        <is>
          <t>Reportable Segments and Geographic Data</t>
        </is>
      </c>
      <c r="B4" s="4" t="inlineStr">
        <is>
          <t xml:space="preserve">Reportable Segments and Geographic Data In accordance with applicable disclosure guidance for enterprise segments and related information, the internal organization that is used by management for making operating decisions and assessing performance is used as the basis for our reportable segments. 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achine Clothing (“MC”) segment supplies permeable and impermeable belts used in the manufacture of paper, paperboard, tissue and towel, pulp,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Albany Engineered Composites : The Albany Engineered Composites (“AEC”) segment, provides highly engineered, advanced composite structures to customers in the commercial and defense aerospace industries. The segment includes Albany Safran Composites, LLC (“ASC”), in which our customer, SAFRAN Group, owns a 10 percent noncontrolling interest, AEC, through ASC, is the exclusive supplier to the LEAP program of advanced composite fan blades and fan cases under a long-term supply contract. The LEAP engine is used on the Airbus A320neo and Boeing 737 MAX family of jets. AEC’s largest aerospace customer is the SAFRAN Group and sales to SAFRAN (consisting primarily of fan blades and cases for CFM’s LEAP engine) accounted for approximately 12 percent of the Company’s consolidated Net sales in 2021. In 2021, Safran leased manufacturing space from AEC for the GE9X program. Rent paid by Safran under this lease amounted to $0.9 million in both 2021 and 2020. AEC Net sales to Safran were $111.6 million in 2021, $99.0 million in 2020, and $226.8 million in 2019. The total of Accounts receivable, Contract assets and Noncurrent receivable due from Safran amounted to $79.6 million and $127.1 million as of December 31, 2021 and 2020, respectively. Other significant programs served by AEC include the F-35, Boeing 787, Sikorsky CH-53K, and JASSM programs. AEC also supplies vacuum waste tanks for the Boeing 7-Series programs, and specialty components for the Rolls Royce lift fan on the F-35, as well as the fan case for the GE9X engine. In 2021, approximately 47 percent of AEC sales were related to U.S. government contracts or programs. The following tables show data by reportable segment, reconciled to consolidated totals included in the financial statements: (in thousands) 2021 2020 2019 Net Sales Machine Clothing $ 619,015 $ 572,955 $ 601,254 Albany Engineered Composites 310,225 327,655 452,878 Consolidated total $ 929,240 $ 900,610 $ 1,054,132 Depreciation and amortization Machine Clothing 20,191 20,304 21,875 Albany Engineered Composites 50,402 48,496 44,670 Corporate expenses 3,662 3,905 4,250 Consolidated total $ 74,255 $ 72,705 $ 70,795 Operating income/(loss) Machine Clothing 215,654 190,805 191,965 Albany Engineered Composites 16,160 31,536 55,520 Corporate expenses (53,803) (56,261) (53,909) Operating income $ 178,011 $ 166,080 $ 193,576 Reconciling items: Interest income (2,500) (2,748) (2,729) Interest expense 17,391 16,332 19,650 AMJP grant (5,832) — — Other expense, net 3,021 13,422 (1,557) Income before income taxes $ 165,931 $ 139,074 $ 178,212 The table below presents restructuring costs by reportable segment (also see Note 5): (in thousands) 2021 2020 2019 Restructuring expenses, net Machine Clothing $ 1,202 $ 2,746 $ 1,129 Albany Engineered Composites 32 2,821 1,833 Corporate expenses 97 169 (57) Consolidated total $ 1,331 $ 5,736 $ 2,905 In the measurement of assets utilized by each reportable segment, we include Inventories, Accounts receivable, net, Contract assets, net, Noncurrent receivables, net, Property, plant and equipment, net, Intangibles, net and Goodwill. On November 20, 2019, the Company acquired CirComp GmbH, resulting in a $35.3 million increase in AEC assets. The following table presents assets and capital expenditures by reportable segment: (in thousands) 2021 2020 2019 Segment assets Machine Clothing $ 459,182 $ 443,476 $ 441,072 Albany Engineered Composites 652,702 713,955 693,799 Reconciling items: Cash 302,036 241,316 195,540 Income taxes prepaid, receivable and deferred 28,334 44,697 57,783 Prepaid and Other assets 113,810 106,492 86,174 Consolidated total assets $ 1,556,064 $ 1,549,936 $ 1,474,368 Capital expenditures and purchased software Machine Clothing $ 20,177 $ 15,792 $ 16,707 Albany Engineered Composites 31,012 23,718 48,753 Corporate 2,510 2,880 2,495 Consolidated total $ 53,699 $ 42,390 $ 67,955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21 2020 2019 Net sales United States $ 497,231 $ 503,473 $ 574,063 Switzerland 128,698 128,328 146,571 France 68,929 55,914 91,783 China 67,098 57,007 48,586 Brazil 62,925 60,259 64,666 Mexico 37,547 39,859 73,039 Other countries 66,812 55,770 55,424 Consolidated total $ 929,240 $ 900,610 $ 1,054,132 Property, plant and equipment, at cost, net United States $ 258,453 $ 263,201 $ 275,965 China 41,039 40,898 41,799 Mexico 40,699 41,738 45,640 France 33,802 41,107 43,986 Canada 14,139 9,672 9,509 Sweden 12,355 12,109 8,652 United Kingdom 10,156 10,731 11,047 Germany 9,652 10,808 10,577 Other countries 16,122 18,290 19,287 Consolidated total $ 436,417 $ 448,554 $ 466,4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ssets and Liabilities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Increase (decrease) in contract with customer, asset</t>
        </is>
      </c>
      <c r="B4" s="5" t="n">
        <v>-26.7</v>
      </c>
    </row>
    <row r="5">
      <c r="A5" s="4" t="inlineStr">
        <is>
          <t>Increase (decrease) in contract liabilities</t>
        </is>
      </c>
      <c r="B5" s="11" t="n">
        <v>-1.2</v>
      </c>
    </row>
    <row r="6">
      <c r="A6" s="4" t="inlineStr">
        <is>
          <t>Contract liability, revenue recognized</t>
        </is>
      </c>
      <c r="B6" s="5" t="n">
        <v>5.8</v>
      </c>
      <c r="C6" s="5" t="n">
        <v>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Schedule of (Increases)/ Decreases in Allowance for Credit Losses) (Details) - USD ($) $ in Thousands</t>
        </is>
      </c>
      <c r="B1" s="2" t="inlineStr">
        <is>
          <t>12 Months Ended</t>
        </is>
      </c>
    </row>
    <row r="2">
      <c r="B2" s="2" t="inlineStr">
        <is>
          <t>Dec. 31, 2021</t>
        </is>
      </c>
      <c r="C2" s="2" t="inlineStr">
        <is>
          <t>Dec. 31, 2020</t>
        </is>
      </c>
    </row>
    <row r="3">
      <c r="A3" s="3" t="inlineStr">
        <is>
          <t>Contract with Customer, Asset, Allowance for Credit Loss [Roll Forward]</t>
        </is>
      </c>
    </row>
    <row r="4">
      <c r="A4" s="4" t="inlineStr">
        <is>
          <t>Beginning balance</t>
        </is>
      </c>
      <c r="B4" s="7" t="n">
        <v>-1059</v>
      </c>
      <c r="C4" s="7" t="n">
        <v>0</v>
      </c>
    </row>
    <row r="5">
      <c r="A5" s="4" t="inlineStr">
        <is>
          <t>(Charge)/ benefit</t>
        </is>
      </c>
      <c r="B5" s="6" t="n">
        <v>339</v>
      </c>
      <c r="C5" s="6" t="n">
        <v>-657</v>
      </c>
    </row>
    <row r="6">
      <c r="A6" s="4" t="inlineStr">
        <is>
          <t>Currency translation</t>
        </is>
      </c>
      <c r="B6" s="6" t="n">
        <v>16</v>
      </c>
      <c r="C6" s="6" t="n">
        <v>-5</v>
      </c>
    </row>
    <row r="7">
      <c r="A7" s="4" t="inlineStr">
        <is>
          <t>Other</t>
        </is>
      </c>
      <c r="B7" s="6" t="n">
        <v>1</v>
      </c>
      <c r="C7" s="6" t="n">
        <v>6</v>
      </c>
    </row>
    <row r="8">
      <c r="A8" s="4" t="inlineStr">
        <is>
          <t>Ending balance</t>
        </is>
      </c>
      <c r="B8" s="7" t="n">
        <v>-703</v>
      </c>
      <c r="C8" s="6" t="n">
        <v>-1059</v>
      </c>
    </row>
    <row r="9">
      <c r="A9" s="4" t="inlineStr">
        <is>
          <t>Cumulative Effect, Period of Adoption, Adjustment</t>
        </is>
      </c>
    </row>
    <row r="10">
      <c r="A10" s="3" t="inlineStr">
        <is>
          <t>Contract with Customer, Asset, Allowance for Credit Loss [Roll Forward]</t>
        </is>
      </c>
    </row>
    <row r="11">
      <c r="A11" s="4" t="inlineStr">
        <is>
          <t>Beginning balance</t>
        </is>
      </c>
      <c r="C11" s="7" t="n">
        <v>-4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7" t="n">
        <v>58689</v>
      </c>
      <c r="C3" s="7" t="n">
        <v>57789</v>
      </c>
    </row>
    <row r="4">
      <c r="A4" s="4" t="inlineStr">
        <is>
          <t>Work in process</t>
        </is>
      </c>
      <c r="B4" s="6" t="n">
        <v>44839</v>
      </c>
      <c r="C4" s="6" t="n">
        <v>40416</v>
      </c>
    </row>
    <row r="5">
      <c r="A5" s="4" t="inlineStr">
        <is>
          <t>Finished goods</t>
        </is>
      </c>
      <c r="B5" s="6" t="n">
        <v>14354</v>
      </c>
      <c r="C5" s="6" t="n">
        <v>12273</v>
      </c>
    </row>
    <row r="6">
      <c r="A6" s="4" t="inlineStr">
        <is>
          <t>Total inventories</t>
        </is>
      </c>
      <c r="B6" s="7" t="n">
        <v>117882</v>
      </c>
      <c r="C6" s="7" t="n">
        <v>1104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1491055</v>
      </c>
      <c r="C4" s="7" t="n">
        <v>1485371</v>
      </c>
    </row>
    <row r="5">
      <c r="A5" s="4" t="inlineStr">
        <is>
          <t>Accumulated depreciation and amortization</t>
        </is>
      </c>
      <c r="B5" s="6" t="n">
        <v>-1054638</v>
      </c>
      <c r="C5" s="6" t="n">
        <v>-1036817</v>
      </c>
    </row>
    <row r="6">
      <c r="A6" s="4" t="inlineStr">
        <is>
          <t>Property, plant and equipment, net</t>
        </is>
      </c>
      <c r="B6" s="6" t="n">
        <v>436417</v>
      </c>
      <c r="C6" s="6" t="n">
        <v>448554</v>
      </c>
      <c r="D6" s="7" t="n">
        <v>466462</v>
      </c>
    </row>
    <row r="7">
      <c r="A7" s="4" t="inlineStr">
        <is>
          <t>Depreciation expense</t>
        </is>
      </c>
      <c r="B7" s="6" t="n">
        <v>65130</v>
      </c>
      <c r="C7" s="6" t="n">
        <v>63328</v>
      </c>
      <c r="D7" s="6" t="n">
        <v>62085</v>
      </c>
    </row>
    <row r="8">
      <c r="A8" s="4" t="inlineStr">
        <is>
          <t>Software, amortization</t>
        </is>
      </c>
      <c r="B8" s="6" t="n">
        <v>1900</v>
      </c>
      <c r="C8" s="6" t="n">
        <v>2100</v>
      </c>
      <c r="D8" s="6" t="n">
        <v>2400</v>
      </c>
    </row>
    <row r="9">
      <c r="A9" s="4" t="inlineStr">
        <is>
          <t>Capital expenditures and purchased software</t>
        </is>
      </c>
      <c r="B9" s="6" t="n">
        <v>53699</v>
      </c>
      <c r="C9" s="6" t="n">
        <v>42390</v>
      </c>
      <c r="D9" s="6" t="n">
        <v>67955</v>
      </c>
    </row>
    <row r="10">
      <c r="A10" s="4" t="inlineStr">
        <is>
          <t>Unamortized software cost</t>
        </is>
      </c>
      <c r="B10" s="6" t="n">
        <v>3900</v>
      </c>
      <c r="C10" s="6" t="n">
        <v>4800</v>
      </c>
      <c r="D10" s="6" t="n">
        <v>5300</v>
      </c>
    </row>
    <row r="11">
      <c r="A11" s="4" t="inlineStr">
        <is>
          <t>Expenditures for maintenance and repairs</t>
        </is>
      </c>
      <c r="B11" s="6" t="n">
        <v>19300</v>
      </c>
      <c r="C11" s="6" t="n">
        <v>17700</v>
      </c>
      <c r="D11" s="7" t="n">
        <v>19800</v>
      </c>
    </row>
    <row r="12">
      <c r="A12" s="4" t="inlineStr">
        <is>
          <t>Land and land improvements</t>
        </is>
      </c>
    </row>
    <row r="13">
      <c r="A13" s="3" t="inlineStr">
        <is>
          <t>Property, Plant and Equipment [Line Items]</t>
        </is>
      </c>
    </row>
    <row r="14">
      <c r="A14" s="4" t="inlineStr">
        <is>
          <t>Property, plant and equipment, gross</t>
        </is>
      </c>
      <c r="B14" s="7" t="n">
        <v>14832</v>
      </c>
      <c r="C14" s="6" t="n">
        <v>15611</v>
      </c>
    </row>
    <row r="15">
      <c r="A15" s="4" t="inlineStr">
        <is>
          <t>Useful life</t>
        </is>
      </c>
      <c r="B15" s="4" t="inlineStr">
        <is>
          <t>25 years</t>
        </is>
      </c>
    </row>
    <row r="16">
      <c r="A16" s="4" t="inlineStr">
        <is>
          <t>Buildings</t>
        </is>
      </c>
    </row>
    <row r="17">
      <c r="A17" s="3" t="inlineStr">
        <is>
          <t>Property, Plant and Equipment [Line Items]</t>
        </is>
      </c>
    </row>
    <row r="18">
      <c r="A18" s="4" t="inlineStr">
        <is>
          <t>Property, plant and equipment, gross</t>
        </is>
      </c>
      <c r="B18" s="7" t="n">
        <v>243584</v>
      </c>
      <c r="C18" s="6" t="n">
        <v>246137</v>
      </c>
    </row>
    <row r="19">
      <c r="A19" s="4" t="inlineStr">
        <is>
          <t>Buildings | Minimum</t>
        </is>
      </c>
    </row>
    <row r="20">
      <c r="A20" s="3" t="inlineStr">
        <is>
          <t>Property, Plant and Equipment [Line Items]</t>
        </is>
      </c>
    </row>
    <row r="21">
      <c r="A21" s="4" t="inlineStr">
        <is>
          <t>Useful life</t>
        </is>
      </c>
      <c r="B21" s="4" t="inlineStr">
        <is>
          <t>15 years</t>
        </is>
      </c>
    </row>
    <row r="22">
      <c r="A22" s="4" t="inlineStr">
        <is>
          <t>Buildings | Maximum</t>
        </is>
      </c>
    </row>
    <row r="23">
      <c r="A23" s="3" t="inlineStr">
        <is>
          <t>Property, Plant and Equipment [Line Items]</t>
        </is>
      </c>
    </row>
    <row r="24">
      <c r="A24" s="4" t="inlineStr">
        <is>
          <t>Useful life</t>
        </is>
      </c>
      <c r="B24" s="4" t="inlineStr">
        <is>
          <t>40 years</t>
        </is>
      </c>
    </row>
    <row r="25">
      <c r="A25" s="4" t="inlineStr">
        <is>
          <t>Right of use assets</t>
        </is>
      </c>
    </row>
    <row r="26">
      <c r="A26" s="3" t="inlineStr">
        <is>
          <t>Property, Plant and Equipment [Line Items]</t>
        </is>
      </c>
    </row>
    <row r="27">
      <c r="A27" s="4" t="inlineStr">
        <is>
          <t>Property, plant and equipment, gross</t>
        </is>
      </c>
      <c r="B27" s="7" t="n">
        <v>10971</v>
      </c>
      <c r="C27" s="6" t="n">
        <v>10971</v>
      </c>
    </row>
    <row r="28">
      <c r="A28" s="4" t="inlineStr">
        <is>
          <t>Right of use assets | Minimum</t>
        </is>
      </c>
    </row>
    <row r="29">
      <c r="A29" s="3" t="inlineStr">
        <is>
          <t>Property, Plant and Equipment [Line Items]</t>
        </is>
      </c>
    </row>
    <row r="30">
      <c r="A30" s="4" t="inlineStr">
        <is>
          <t>Useful life</t>
        </is>
      </c>
      <c r="B30" s="4" t="inlineStr">
        <is>
          <t>10 years</t>
        </is>
      </c>
    </row>
    <row r="31">
      <c r="A31" s="4" t="inlineStr">
        <is>
          <t>Right of use assets | Maximum</t>
        </is>
      </c>
    </row>
    <row r="32">
      <c r="A32" s="3" t="inlineStr">
        <is>
          <t>Property, Plant and Equipment [Line Items]</t>
        </is>
      </c>
    </row>
    <row r="33">
      <c r="A33" s="4" t="inlineStr">
        <is>
          <t>Useful life</t>
        </is>
      </c>
      <c r="B33" s="4" t="inlineStr">
        <is>
          <t>15 years</t>
        </is>
      </c>
    </row>
    <row r="34">
      <c r="A34" s="4" t="inlineStr">
        <is>
          <t>Machinery and equipment</t>
        </is>
      </c>
    </row>
    <row r="35">
      <c r="A35" s="3" t="inlineStr">
        <is>
          <t>Property, Plant and Equipment [Line Items]</t>
        </is>
      </c>
    </row>
    <row r="36">
      <c r="A36" s="4" t="inlineStr">
        <is>
          <t>Property, plant and equipment, gross</t>
        </is>
      </c>
      <c r="B36" s="7" t="n">
        <v>1067059</v>
      </c>
      <c r="C36" s="6" t="n">
        <v>1076092</v>
      </c>
    </row>
    <row r="37">
      <c r="A37" s="4" t="inlineStr">
        <is>
          <t>Machinery and equipment | Minimum</t>
        </is>
      </c>
    </row>
    <row r="38">
      <c r="A38" s="3" t="inlineStr">
        <is>
          <t>Property, Plant and Equipment [Line Items]</t>
        </is>
      </c>
    </row>
    <row r="39">
      <c r="A39" s="4" t="inlineStr">
        <is>
          <t>Useful life</t>
        </is>
      </c>
      <c r="B39" s="4" t="inlineStr">
        <is>
          <t>5 years</t>
        </is>
      </c>
    </row>
    <row r="40">
      <c r="A40" s="4" t="inlineStr">
        <is>
          <t>Machinery and equipment | Maximum</t>
        </is>
      </c>
    </row>
    <row r="41">
      <c r="A41" s="3" t="inlineStr">
        <is>
          <t>Property, Plant and Equipment [Line Items]</t>
        </is>
      </c>
    </row>
    <row r="42">
      <c r="A42" s="4" t="inlineStr">
        <is>
          <t>Useful life</t>
        </is>
      </c>
      <c r="B42" s="4" t="inlineStr">
        <is>
          <t>15 years</t>
        </is>
      </c>
    </row>
    <row r="43">
      <c r="A43" s="4" t="inlineStr">
        <is>
          <t>Furniture and fixtures</t>
        </is>
      </c>
    </row>
    <row r="44">
      <c r="A44" s="3" t="inlineStr">
        <is>
          <t>Property, Plant and Equipment [Line Items]</t>
        </is>
      </c>
    </row>
    <row r="45">
      <c r="A45" s="4" t="inlineStr">
        <is>
          <t>Property, plant and equipment, gross</t>
        </is>
      </c>
      <c r="B45" s="7" t="n">
        <v>7857</v>
      </c>
      <c r="C45" s="6" t="n">
        <v>8638</v>
      </c>
    </row>
    <row r="46">
      <c r="A46" s="4" t="inlineStr">
        <is>
          <t>Useful life</t>
        </is>
      </c>
      <c r="B46" s="4" t="inlineStr">
        <is>
          <t>5 years</t>
        </is>
      </c>
    </row>
    <row r="47">
      <c r="A47" s="4" t="inlineStr">
        <is>
          <t>Computer and other equipment</t>
        </is>
      </c>
    </row>
    <row r="48">
      <c r="A48" s="3" t="inlineStr">
        <is>
          <t>Property, Plant and Equipment [Line Items]</t>
        </is>
      </c>
    </row>
    <row r="49">
      <c r="A49" s="4" t="inlineStr">
        <is>
          <t>Property, plant and equipment, gross</t>
        </is>
      </c>
      <c r="B49" s="7" t="n">
        <v>19135</v>
      </c>
      <c r="C49" s="6" t="n">
        <v>19294</v>
      </c>
    </row>
    <row r="50">
      <c r="A50" s="4" t="inlineStr">
        <is>
          <t>Computer and other equipment | Minimum</t>
        </is>
      </c>
    </row>
    <row r="51">
      <c r="A51" s="3" t="inlineStr">
        <is>
          <t>Property, Plant and Equipment [Line Items]</t>
        </is>
      </c>
    </row>
    <row r="52">
      <c r="A52" s="4" t="inlineStr">
        <is>
          <t>Useful life</t>
        </is>
      </c>
      <c r="B52" s="4" t="inlineStr">
        <is>
          <t>3 years</t>
        </is>
      </c>
    </row>
    <row r="53">
      <c r="A53" s="4" t="inlineStr">
        <is>
          <t>Computer and other equipment | Maximum</t>
        </is>
      </c>
    </row>
    <row r="54">
      <c r="A54" s="3" t="inlineStr">
        <is>
          <t>Property, Plant and Equipment [Line Items]</t>
        </is>
      </c>
    </row>
    <row r="55">
      <c r="A55" s="4" t="inlineStr">
        <is>
          <t>Useful life</t>
        </is>
      </c>
      <c r="B55" s="4" t="inlineStr">
        <is>
          <t>10 years</t>
        </is>
      </c>
    </row>
    <row r="56">
      <c r="A56" s="4" t="inlineStr">
        <is>
          <t>Software</t>
        </is>
      </c>
    </row>
    <row r="57">
      <c r="A57" s="3" t="inlineStr">
        <is>
          <t>Property, Plant and Equipment [Line Items]</t>
        </is>
      </c>
    </row>
    <row r="58">
      <c r="A58" s="4" t="inlineStr">
        <is>
          <t>Property, plant and equipment, gross</t>
        </is>
      </c>
      <c r="B58" s="7" t="n">
        <v>63379</v>
      </c>
      <c r="C58" s="6" t="n">
        <v>62400</v>
      </c>
    </row>
    <row r="59">
      <c r="A59" s="4" t="inlineStr">
        <is>
          <t>Software | Minimum</t>
        </is>
      </c>
    </row>
    <row r="60">
      <c r="A60" s="3" t="inlineStr">
        <is>
          <t>Property, Plant and Equipment [Line Items]</t>
        </is>
      </c>
    </row>
    <row r="61">
      <c r="A61" s="4" t="inlineStr">
        <is>
          <t>Useful life</t>
        </is>
      </c>
      <c r="B61" s="4" t="inlineStr">
        <is>
          <t>5 years</t>
        </is>
      </c>
    </row>
    <row r="62">
      <c r="A62" s="4" t="inlineStr">
        <is>
          <t>Software | Maximum</t>
        </is>
      </c>
    </row>
    <row r="63">
      <c r="A63" s="3" t="inlineStr">
        <is>
          <t>Property, Plant and Equipment [Line Items]</t>
        </is>
      </c>
    </row>
    <row r="64">
      <c r="A64" s="4" t="inlineStr">
        <is>
          <t>Useful life</t>
        </is>
      </c>
      <c r="B64" s="4" t="inlineStr">
        <is>
          <t>8 years</t>
        </is>
      </c>
    </row>
    <row r="65">
      <c r="A65" s="4" t="inlineStr">
        <is>
          <t>Capital expenditures in progress</t>
        </is>
      </c>
    </row>
    <row r="66">
      <c r="A66" s="3" t="inlineStr">
        <is>
          <t>Property, Plant and Equipment [Line Items]</t>
        </is>
      </c>
    </row>
    <row r="67">
      <c r="A67" s="4" t="inlineStr">
        <is>
          <t>Property, plant and equipment, gross</t>
        </is>
      </c>
      <c r="B67" s="7" t="n">
        <v>64238</v>
      </c>
      <c r="C67" s="7" t="n">
        <v>462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Changes in Intangible Assets and Goodwill) (Details) - USD ($) $ in Thousands</t>
        </is>
      </c>
      <c r="B1" s="2" t="inlineStr">
        <is>
          <t>Nov. 20, 2019</t>
        </is>
      </c>
      <c r="C1" s="2" t="inlineStr">
        <is>
          <t>Dec. 31, 2021</t>
        </is>
      </c>
      <c r="D1" s="2" t="inlineStr">
        <is>
          <t>Dec. 31, 2020</t>
        </is>
      </c>
    </row>
    <row r="2">
      <c r="A2" s="3" t="inlineStr">
        <is>
          <t>Finite-lived Intangible Assets [Roll Forward]</t>
        </is>
      </c>
    </row>
    <row r="3">
      <c r="A3" s="4" t="inlineStr">
        <is>
          <t>Beginning balance</t>
        </is>
      </c>
      <c r="C3" s="7" t="n">
        <v>46869</v>
      </c>
      <c r="D3" s="7" t="n">
        <v>52892</v>
      </c>
    </row>
    <row r="4">
      <c r="A4" s="4" t="inlineStr">
        <is>
          <t>Other Changes</t>
        </is>
      </c>
      <c r="C4" s="6" t="n">
        <v>0</v>
      </c>
      <c r="D4" s="6" t="n">
        <v>329</v>
      </c>
    </row>
    <row r="5">
      <c r="A5" s="4" t="inlineStr">
        <is>
          <t>Amortization</t>
        </is>
      </c>
      <c r="B5" s="7" t="n">
        <v>-10300</v>
      </c>
      <c r="C5" s="6" t="n">
        <v>-7155</v>
      </c>
      <c r="D5" s="6" t="n">
        <v>-7259</v>
      </c>
    </row>
    <row r="6">
      <c r="A6" s="4" t="inlineStr">
        <is>
          <t>Currency Translation</t>
        </is>
      </c>
      <c r="C6" s="6" t="n">
        <v>-633</v>
      </c>
      <c r="D6" s="6" t="n">
        <v>907</v>
      </c>
    </row>
    <row r="7">
      <c r="A7" s="4" t="inlineStr">
        <is>
          <t>Ending balance</t>
        </is>
      </c>
      <c r="C7" s="6" t="n">
        <v>39081</v>
      </c>
      <c r="D7" s="6" t="n">
        <v>46869</v>
      </c>
    </row>
    <row r="8">
      <c r="A8" s="4" t="inlineStr">
        <is>
          <t>Beginning balance</t>
        </is>
      </c>
      <c r="C8" s="6" t="n">
        <v>187553</v>
      </c>
      <c r="D8" s="6" t="n">
        <v>180934</v>
      </c>
    </row>
    <row r="9">
      <c r="A9" s="4" t="inlineStr">
        <is>
          <t>Other Changes</t>
        </is>
      </c>
      <c r="C9" s="6" t="n">
        <v>0</v>
      </c>
      <c r="D9" s="6" t="n">
        <v>335</v>
      </c>
    </row>
    <row r="10">
      <c r="A10" s="4" t="inlineStr">
        <is>
          <t>Amortization</t>
        </is>
      </c>
      <c r="C10" s="6" t="n">
        <v>0</v>
      </c>
      <c r="D10" s="6" t="n">
        <v>0</v>
      </c>
    </row>
    <row r="11">
      <c r="A11" s="4" t="inlineStr">
        <is>
          <t>Currency Translation</t>
        </is>
      </c>
      <c r="C11" s="6" t="n">
        <v>-5429</v>
      </c>
      <c r="D11" s="6" t="n">
        <v>6284</v>
      </c>
    </row>
    <row r="12">
      <c r="A12" s="4" t="inlineStr">
        <is>
          <t>Ending balance</t>
        </is>
      </c>
      <c r="C12" s="6" t="n">
        <v>182124</v>
      </c>
      <c r="D12" s="6" t="n">
        <v>187553</v>
      </c>
    </row>
    <row r="13">
      <c r="A13" s="4" t="inlineStr">
        <is>
          <t>Trade Names</t>
        </is>
      </c>
    </row>
    <row r="14">
      <c r="A14" s="3" t="inlineStr">
        <is>
          <t>Finite-lived Intangible Assets [Roll Forward]</t>
        </is>
      </c>
    </row>
    <row r="15">
      <c r="A15" s="4" t="inlineStr">
        <is>
          <t>Beginning balance</t>
        </is>
      </c>
      <c r="C15" s="6" t="n">
        <v>57</v>
      </c>
      <c r="D15" s="6" t="n">
        <v>73</v>
      </c>
    </row>
    <row r="16">
      <c r="A16" s="4" t="inlineStr">
        <is>
          <t>Other Changes</t>
        </is>
      </c>
      <c r="C16" s="6" t="n">
        <v>0</v>
      </c>
      <c r="D16" s="6" t="n">
        <v>0</v>
      </c>
    </row>
    <row r="17">
      <c r="A17" s="4" t="inlineStr">
        <is>
          <t>Amortization</t>
        </is>
      </c>
      <c r="C17" s="6" t="n">
        <v>-12</v>
      </c>
      <c r="D17" s="6" t="n">
        <v>-16</v>
      </c>
    </row>
    <row r="18">
      <c r="A18" s="4" t="inlineStr">
        <is>
          <t>Currency Translation</t>
        </is>
      </c>
      <c r="C18" s="6" t="n">
        <v>0</v>
      </c>
      <c r="D18" s="6" t="n">
        <v>0</v>
      </c>
    </row>
    <row r="19">
      <c r="A19" s="4" t="inlineStr">
        <is>
          <t>Ending balance</t>
        </is>
      </c>
      <c r="C19" s="7" t="n">
        <v>45</v>
      </c>
      <c r="D19" s="7" t="n">
        <v>57</v>
      </c>
    </row>
    <row r="20">
      <c r="A20" s="4" t="inlineStr">
        <is>
          <t>Trade Names | Minimum</t>
        </is>
      </c>
    </row>
    <row r="21">
      <c r="A21" s="3" t="inlineStr">
        <is>
          <t>Finite-lived Intangible Assets [Roll Forward]</t>
        </is>
      </c>
    </row>
    <row r="22">
      <c r="A22" s="4" t="inlineStr">
        <is>
          <t>Amortization life in years</t>
        </is>
      </c>
      <c r="C22" s="4" t="inlineStr">
        <is>
          <t>6 years</t>
        </is>
      </c>
      <c r="D22" s="4" t="inlineStr">
        <is>
          <t>6 years</t>
        </is>
      </c>
    </row>
    <row r="23">
      <c r="A23" s="4" t="inlineStr">
        <is>
          <t>Trade Names | Maximum</t>
        </is>
      </c>
    </row>
    <row r="24">
      <c r="A24" s="3" t="inlineStr">
        <is>
          <t>Finite-lived Intangible Assets [Roll Forward]</t>
        </is>
      </c>
    </row>
    <row r="25">
      <c r="A25" s="4" t="inlineStr">
        <is>
          <t>Amortization life in years</t>
        </is>
      </c>
      <c r="C25" s="4" t="inlineStr">
        <is>
          <t>15 years</t>
        </is>
      </c>
      <c r="D25" s="4" t="inlineStr">
        <is>
          <t>15 years</t>
        </is>
      </c>
    </row>
    <row r="26">
      <c r="A26" s="4" t="inlineStr">
        <is>
          <t>Developed Technology Rights</t>
        </is>
      </c>
    </row>
    <row r="27">
      <c r="A27" s="3" t="inlineStr">
        <is>
          <t>Finite-lived Intangible Assets [Roll Forward]</t>
        </is>
      </c>
    </row>
    <row r="28">
      <c r="A28" s="4" t="inlineStr">
        <is>
          <t>Beginning balance</t>
        </is>
      </c>
      <c r="C28" s="7" t="n">
        <v>5744</v>
      </c>
      <c r="D28" s="7" t="n">
        <v>5804</v>
      </c>
    </row>
    <row r="29">
      <c r="A29" s="4" t="inlineStr">
        <is>
          <t>Other Changes</t>
        </is>
      </c>
      <c r="C29" s="6" t="n">
        <v>0</v>
      </c>
      <c r="D29" s="6" t="n">
        <v>0</v>
      </c>
    </row>
    <row r="30">
      <c r="A30" s="4" t="inlineStr">
        <is>
          <t>Amortization</t>
        </is>
      </c>
      <c r="C30" s="6" t="n">
        <v>-629</v>
      </c>
      <c r="D30" s="6" t="n">
        <v>-670</v>
      </c>
    </row>
    <row r="31">
      <c r="A31" s="4" t="inlineStr">
        <is>
          <t>Currency Translation</t>
        </is>
      </c>
      <c r="C31" s="6" t="n">
        <v>-403</v>
      </c>
      <c r="D31" s="6" t="n">
        <v>610</v>
      </c>
    </row>
    <row r="32">
      <c r="A32" s="4" t="inlineStr">
        <is>
          <t>Ending balance</t>
        </is>
      </c>
      <c r="C32" s="7" t="n">
        <v>4712</v>
      </c>
      <c r="D32" s="7" t="n">
        <v>5744</v>
      </c>
    </row>
    <row r="33">
      <c r="A33" s="4" t="inlineStr">
        <is>
          <t>Developed Technology Rights | Minimum</t>
        </is>
      </c>
    </row>
    <row r="34">
      <c r="A34" s="3" t="inlineStr">
        <is>
          <t>Finite-lived Intangible Assets [Roll Forward]</t>
        </is>
      </c>
    </row>
    <row r="35">
      <c r="A35" s="4" t="inlineStr">
        <is>
          <t>Amortization life in years</t>
        </is>
      </c>
      <c r="C35" s="4" t="inlineStr">
        <is>
          <t>10 years</t>
        </is>
      </c>
      <c r="D35" s="4" t="inlineStr">
        <is>
          <t>10 years</t>
        </is>
      </c>
    </row>
    <row r="36">
      <c r="A36" s="4" t="inlineStr">
        <is>
          <t>Developed Technology Rights | Maximum</t>
        </is>
      </c>
    </row>
    <row r="37">
      <c r="A37" s="3" t="inlineStr">
        <is>
          <t>Finite-lived Intangible Assets [Roll Forward]</t>
        </is>
      </c>
    </row>
    <row r="38">
      <c r="A38" s="4" t="inlineStr">
        <is>
          <t>Amortization life in years</t>
        </is>
      </c>
      <c r="C38" s="4" t="inlineStr">
        <is>
          <t>15 years</t>
        </is>
      </c>
      <c r="D38" s="4" t="inlineStr">
        <is>
          <t>15 years</t>
        </is>
      </c>
    </row>
    <row r="39">
      <c r="A39" s="4" t="inlineStr">
        <is>
          <t>Intellectual Property</t>
        </is>
      </c>
    </row>
    <row r="40">
      <c r="A40" s="3" t="inlineStr">
        <is>
          <t>Finite-lived Intangible Assets [Roll Forward]</t>
        </is>
      </c>
    </row>
    <row r="41">
      <c r="A41" s="4" t="inlineStr">
        <is>
          <t>Amortization life in years</t>
        </is>
      </c>
      <c r="C41" s="4" t="inlineStr">
        <is>
          <t>15 years</t>
        </is>
      </c>
      <c r="D41" s="4" t="inlineStr">
        <is>
          <t>15 years</t>
        </is>
      </c>
    </row>
    <row r="42">
      <c r="A42" s="4" t="inlineStr">
        <is>
          <t>Beginning balance</t>
        </is>
      </c>
      <c r="C42" s="7" t="n">
        <v>1160</v>
      </c>
      <c r="D42" s="7" t="n">
        <v>1243</v>
      </c>
    </row>
    <row r="43">
      <c r="A43" s="4" t="inlineStr">
        <is>
          <t>Other Changes</t>
        </is>
      </c>
      <c r="C43" s="6" t="n">
        <v>0</v>
      </c>
      <c r="D43" s="6" t="n">
        <v>0</v>
      </c>
    </row>
    <row r="44">
      <c r="A44" s="4" t="inlineStr">
        <is>
          <t>Amortization</t>
        </is>
      </c>
      <c r="C44" s="6" t="n">
        <v>-83</v>
      </c>
      <c r="D44" s="6" t="n">
        <v>-83</v>
      </c>
    </row>
    <row r="45">
      <c r="A45" s="4" t="inlineStr">
        <is>
          <t>Currency Translation</t>
        </is>
      </c>
      <c r="C45" s="6" t="n">
        <v>0</v>
      </c>
      <c r="D45" s="6" t="n">
        <v>0</v>
      </c>
    </row>
    <row r="46">
      <c r="A46" s="4" t="inlineStr">
        <is>
          <t>Ending balance</t>
        </is>
      </c>
      <c r="C46" s="7" t="n">
        <v>1077</v>
      </c>
      <c r="D46" s="7" t="n">
        <v>1160</v>
      </c>
    </row>
    <row r="47">
      <c r="A47" s="4" t="inlineStr">
        <is>
          <t>Customer Contracts</t>
        </is>
      </c>
    </row>
    <row r="48">
      <c r="A48" s="3" t="inlineStr">
        <is>
          <t>Finite-lived Intangible Assets [Roll Forward]</t>
        </is>
      </c>
    </row>
    <row r="49">
      <c r="A49" s="4" t="inlineStr">
        <is>
          <t>Amortization life in years</t>
        </is>
      </c>
      <c r="C49" s="4" t="inlineStr">
        <is>
          <t>6 years</t>
        </is>
      </c>
      <c r="D49" s="4" t="inlineStr">
        <is>
          <t>6 years</t>
        </is>
      </c>
    </row>
    <row r="50">
      <c r="A50" s="4" t="inlineStr">
        <is>
          <t>Beginning balance</t>
        </is>
      </c>
      <c r="C50" s="7" t="n">
        <v>3632</v>
      </c>
      <c r="D50" s="7" t="n">
        <v>6544</v>
      </c>
    </row>
    <row r="51">
      <c r="A51" s="4" t="inlineStr">
        <is>
          <t>Other Changes</t>
        </is>
      </c>
      <c r="C51" s="6" t="n">
        <v>0</v>
      </c>
      <c r="D51" s="6" t="n">
        <v>0</v>
      </c>
    </row>
    <row r="52">
      <c r="A52" s="4" t="inlineStr">
        <is>
          <t>Amortization</t>
        </is>
      </c>
      <c r="C52" s="6" t="n">
        <v>-2912</v>
      </c>
      <c r="D52" s="6" t="n">
        <v>-2912</v>
      </c>
    </row>
    <row r="53">
      <c r="A53" s="4" t="inlineStr">
        <is>
          <t>Currency Translation</t>
        </is>
      </c>
      <c r="C53" s="6" t="n">
        <v>0</v>
      </c>
      <c r="D53" s="6" t="n">
        <v>0</v>
      </c>
    </row>
    <row r="54">
      <c r="A54" s="4" t="inlineStr">
        <is>
          <t>Ending balance</t>
        </is>
      </c>
      <c r="C54" s="6" t="n">
        <v>720</v>
      </c>
      <c r="D54" s="6" t="n">
        <v>3632</v>
      </c>
    </row>
    <row r="55">
      <c r="A55" s="4" t="inlineStr">
        <is>
          <t>Customer Relationships</t>
        </is>
      </c>
    </row>
    <row r="56">
      <c r="A56" s="3" t="inlineStr">
        <is>
          <t>Finite-lived Intangible Assets [Roll Forward]</t>
        </is>
      </c>
    </row>
    <row r="57">
      <c r="A57" s="4" t="inlineStr">
        <is>
          <t>Beginning balance</t>
        </is>
      </c>
      <c r="C57" s="6" t="n">
        <v>36260</v>
      </c>
      <c r="D57" s="6" t="n">
        <v>39147</v>
      </c>
    </row>
    <row r="58">
      <c r="A58" s="4" t="inlineStr">
        <is>
          <t>Other Changes</t>
        </is>
      </c>
      <c r="C58" s="6" t="n">
        <v>0</v>
      </c>
      <c r="D58" s="6" t="n">
        <v>329</v>
      </c>
    </row>
    <row r="59">
      <c r="A59" s="4" t="inlineStr">
        <is>
          <t>Amortization</t>
        </is>
      </c>
      <c r="C59" s="6" t="n">
        <v>-3503</v>
      </c>
      <c r="D59" s="6" t="n">
        <v>-3513</v>
      </c>
    </row>
    <row r="60">
      <c r="A60" s="4" t="inlineStr">
        <is>
          <t>Currency Translation</t>
        </is>
      </c>
      <c r="C60" s="6" t="n">
        <v>-230</v>
      </c>
      <c r="D60" s="6" t="n">
        <v>297</v>
      </c>
    </row>
    <row r="61">
      <c r="A61" s="4" t="inlineStr">
        <is>
          <t>Ending balance</t>
        </is>
      </c>
      <c r="C61" s="7" t="n">
        <v>32527</v>
      </c>
      <c r="D61" s="7" t="n">
        <v>36260</v>
      </c>
    </row>
    <row r="62">
      <c r="A62" s="4" t="inlineStr">
        <is>
          <t>Customer Relationships | Minimum</t>
        </is>
      </c>
    </row>
    <row r="63">
      <c r="A63" s="3" t="inlineStr">
        <is>
          <t>Finite-lived Intangible Assets [Roll Forward]</t>
        </is>
      </c>
    </row>
    <row r="64">
      <c r="A64" s="4" t="inlineStr">
        <is>
          <t>Amortization life in years</t>
        </is>
      </c>
      <c r="C64" s="4" t="inlineStr">
        <is>
          <t>8 years</t>
        </is>
      </c>
      <c r="D64" s="4" t="inlineStr">
        <is>
          <t>8 years</t>
        </is>
      </c>
    </row>
    <row r="65">
      <c r="A65" s="4" t="inlineStr">
        <is>
          <t>Customer Relationships | Maximum</t>
        </is>
      </c>
    </row>
    <row r="66">
      <c r="A66" s="3" t="inlineStr">
        <is>
          <t>Finite-lived Intangible Assets [Roll Forward]</t>
        </is>
      </c>
    </row>
    <row r="67">
      <c r="A67" s="4" t="inlineStr">
        <is>
          <t>Amortization life in years</t>
        </is>
      </c>
      <c r="C67" s="4" t="inlineStr">
        <is>
          <t>15 years</t>
        </is>
      </c>
      <c r="D67" s="4" t="inlineStr">
        <is>
          <t>15 years</t>
        </is>
      </c>
    </row>
    <row r="68">
      <c r="A68" s="4" t="inlineStr">
        <is>
          <t>Other Intangible Assets</t>
        </is>
      </c>
    </row>
    <row r="69">
      <c r="A69" s="3" t="inlineStr">
        <is>
          <t>Finite-lived Intangible Assets [Roll Forward]</t>
        </is>
      </c>
    </row>
    <row r="70">
      <c r="A70" s="4" t="inlineStr">
        <is>
          <t>Amortization life in years</t>
        </is>
      </c>
      <c r="C70" s="4" t="inlineStr">
        <is>
          <t>5 years</t>
        </is>
      </c>
      <c r="D70" s="4" t="inlineStr">
        <is>
          <t>5 years</t>
        </is>
      </c>
    </row>
    <row r="71">
      <c r="A71" s="4" t="inlineStr">
        <is>
          <t>Beginning balance</t>
        </is>
      </c>
      <c r="C71" s="7" t="n">
        <v>16</v>
      </c>
      <c r="D71" s="7" t="n">
        <v>81</v>
      </c>
    </row>
    <row r="72">
      <c r="A72" s="4" t="inlineStr">
        <is>
          <t>Other Changes</t>
        </is>
      </c>
      <c r="C72" s="6" t="n">
        <v>0</v>
      </c>
      <c r="D72" s="6" t="n">
        <v>0</v>
      </c>
    </row>
    <row r="73">
      <c r="A73" s="4" t="inlineStr">
        <is>
          <t>Amortization</t>
        </is>
      </c>
      <c r="C73" s="6" t="n">
        <v>-16</v>
      </c>
      <c r="D73" s="6" t="n">
        <v>-65</v>
      </c>
    </row>
    <row r="74">
      <c r="A74" s="4" t="inlineStr">
        <is>
          <t>Currency Translation</t>
        </is>
      </c>
      <c r="C74" s="6" t="n">
        <v>0</v>
      </c>
      <c r="D74" s="6" t="n">
        <v>0</v>
      </c>
    </row>
    <row r="75">
      <c r="A75" s="4" t="inlineStr">
        <is>
          <t>Ending balance</t>
        </is>
      </c>
      <c r="C75" s="6" t="n">
        <v>0</v>
      </c>
      <c r="D75" s="6" t="n">
        <v>16</v>
      </c>
    </row>
    <row r="76">
      <c r="A76" s="4" t="inlineStr">
        <is>
          <t>MC Goodwill</t>
        </is>
      </c>
    </row>
    <row r="77">
      <c r="A77" s="3" t="inlineStr">
        <is>
          <t>Finite-lived Intangible Assets [Roll Forward]</t>
        </is>
      </c>
    </row>
    <row r="78">
      <c r="A78" s="4" t="inlineStr">
        <is>
          <t>Beginning balance</t>
        </is>
      </c>
      <c r="C78" s="6" t="n">
        <v>72290</v>
      </c>
      <c r="D78" s="6" t="n">
        <v>67672</v>
      </c>
    </row>
    <row r="79">
      <c r="A79" s="4" t="inlineStr">
        <is>
          <t>Other Changes</t>
        </is>
      </c>
      <c r="C79" s="6" t="n">
        <v>0</v>
      </c>
      <c r="D79" s="6" t="n">
        <v>0</v>
      </c>
    </row>
    <row r="80">
      <c r="A80" s="4" t="inlineStr">
        <is>
          <t>Amortization</t>
        </is>
      </c>
      <c r="C80" s="6" t="n">
        <v>0</v>
      </c>
      <c r="D80" s="6" t="n">
        <v>0</v>
      </c>
    </row>
    <row r="81">
      <c r="A81" s="4" t="inlineStr">
        <is>
          <t>Currency Translation</t>
        </is>
      </c>
      <c r="C81" s="6" t="n">
        <v>-3961</v>
      </c>
      <c r="D81" s="6" t="n">
        <v>4618</v>
      </c>
    </row>
    <row r="82">
      <c r="A82" s="4" t="inlineStr">
        <is>
          <t>Ending balance</t>
        </is>
      </c>
      <c r="C82" s="6" t="n">
        <v>68329</v>
      </c>
      <c r="D82" s="6" t="n">
        <v>72290</v>
      </c>
    </row>
    <row r="83">
      <c r="A83" s="4" t="inlineStr">
        <is>
          <t>AEC Goodwill</t>
        </is>
      </c>
    </row>
    <row r="84">
      <c r="A84" s="3" t="inlineStr">
        <is>
          <t>Finite-lived Intangible Assets [Roll Forward]</t>
        </is>
      </c>
    </row>
    <row r="85">
      <c r="A85" s="4" t="inlineStr">
        <is>
          <t>Beginning balance</t>
        </is>
      </c>
      <c r="C85" s="6" t="n">
        <v>115263</v>
      </c>
      <c r="D85" s="6" t="n">
        <v>113262</v>
      </c>
    </row>
    <row r="86">
      <c r="A86" s="4" t="inlineStr">
        <is>
          <t>Other Changes</t>
        </is>
      </c>
      <c r="C86" s="6" t="n">
        <v>0</v>
      </c>
      <c r="D86" s="6" t="n">
        <v>335</v>
      </c>
    </row>
    <row r="87">
      <c r="A87" s="4" t="inlineStr">
        <is>
          <t>Amortization</t>
        </is>
      </c>
      <c r="C87" s="6" t="n">
        <v>0</v>
      </c>
      <c r="D87" s="6" t="n">
        <v>0</v>
      </c>
    </row>
    <row r="88">
      <c r="A88" s="4" t="inlineStr">
        <is>
          <t>Currency Translation</t>
        </is>
      </c>
      <c r="C88" s="6" t="n">
        <v>-1468</v>
      </c>
      <c r="D88" s="6" t="n">
        <v>1666</v>
      </c>
    </row>
    <row r="89">
      <c r="A89" s="4" t="inlineStr">
        <is>
          <t>Ending balance</t>
        </is>
      </c>
      <c r="C89" s="7" t="n">
        <v>113795</v>
      </c>
      <c r="D89" s="7" t="n">
        <v>1152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Nov. 20, 2019</t>
        </is>
      </c>
      <c r="C1" s="2" t="inlineStr">
        <is>
          <t>Dec. 31, 2021</t>
        </is>
      </c>
      <c r="D1" s="2" t="inlineStr">
        <is>
          <t>Dec. 31, 2020</t>
        </is>
      </c>
      <c r="E1" s="2" t="inlineStr">
        <is>
          <t>Dec. 31, 2019</t>
        </is>
      </c>
    </row>
    <row r="2">
      <c r="A2" s="3" t="inlineStr">
        <is>
          <t>Finite-Lived Intangible Assets [Line Items]</t>
        </is>
      </c>
    </row>
    <row r="3">
      <c r="A3" s="4" t="inlineStr">
        <is>
          <t>Goodwill acquired during period</t>
        </is>
      </c>
      <c r="C3" s="7" t="n">
        <v>0</v>
      </c>
      <c r="D3" s="7" t="n">
        <v>335</v>
      </c>
    </row>
    <row r="4">
      <c r="A4" s="4" t="inlineStr">
        <is>
          <t>Amortization of intangible assets</t>
        </is>
      </c>
      <c r="B4" s="7" t="n">
        <v>10300</v>
      </c>
      <c r="C4" s="6" t="n">
        <v>7155</v>
      </c>
      <c r="D4" s="6" t="n">
        <v>7259</v>
      </c>
    </row>
    <row r="5">
      <c r="A5" s="4" t="inlineStr">
        <is>
          <t>Amortized intangible assets, gross</t>
        </is>
      </c>
      <c r="C5" s="6" t="n">
        <v>78300</v>
      </c>
      <c r="D5" s="6" t="n">
        <v>78000</v>
      </c>
    </row>
    <row r="6">
      <c r="A6" s="4" t="inlineStr">
        <is>
          <t>Amortized intangible assets, accumulated amortization</t>
        </is>
      </c>
      <c r="C6" s="6" t="n">
        <v>39200</v>
      </c>
      <c r="D6" s="6" t="n">
        <v>31100</v>
      </c>
    </row>
    <row r="7">
      <c r="A7" s="4" t="inlineStr">
        <is>
          <t>Cost of Sales</t>
        </is>
      </c>
    </row>
    <row r="8">
      <c r="A8" s="3" t="inlineStr">
        <is>
          <t>Finite-Lived Intangible Assets [Line Items]</t>
        </is>
      </c>
    </row>
    <row r="9">
      <c r="A9" s="4" t="inlineStr">
        <is>
          <t>Amortization of intangible assets</t>
        </is>
      </c>
      <c r="C9" s="6" t="n">
        <v>-3000</v>
      </c>
      <c r="D9" s="6" t="n">
        <v>-3000</v>
      </c>
      <c r="E9" s="7" t="n">
        <v>-3000</v>
      </c>
    </row>
    <row r="10">
      <c r="A10" s="4" t="inlineStr">
        <is>
          <t>Selling, General and Administrative Expenses</t>
        </is>
      </c>
    </row>
    <row r="11">
      <c r="A11" s="3" t="inlineStr">
        <is>
          <t>Finite-Lived Intangible Assets [Line Items]</t>
        </is>
      </c>
    </row>
    <row r="12">
      <c r="A12" s="4" t="inlineStr">
        <is>
          <t>Amortization of intangible assets</t>
        </is>
      </c>
      <c r="C12" s="7" t="n">
        <v>-4200</v>
      </c>
      <c r="D12" s="7" t="n">
        <v>-4300</v>
      </c>
      <c r="E12" s="7" t="n">
        <v>-3300</v>
      </c>
    </row>
    <row r="13">
      <c r="A13" s="4" t="inlineStr">
        <is>
          <t>CirComp GmbH</t>
        </is>
      </c>
    </row>
    <row r="14">
      <c r="A14" s="3" t="inlineStr">
        <is>
          <t>Finite-Lived Intangible Assets [Line Items]</t>
        </is>
      </c>
    </row>
    <row r="15">
      <c r="A15" s="4" t="inlineStr">
        <is>
          <t>Goodwill acquired during period</t>
        </is>
      </c>
      <c r="B15" s="7" t="n">
        <v>177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Dec. 31, 2021USD ($)</t>
        </is>
      </c>
    </row>
    <row r="2">
      <c r="A2" s="3" t="inlineStr">
        <is>
          <t>Goodwill and Intangible Assets Disclosure [Abstract]</t>
        </is>
      </c>
    </row>
    <row r="3">
      <c r="A3" s="4" t="inlineStr">
        <is>
          <t>2022</t>
        </is>
      </c>
      <c r="B3" s="7" t="n">
        <v>4900</v>
      </c>
    </row>
    <row r="4">
      <c r="A4" s="4" t="inlineStr">
        <is>
          <t>2023</t>
        </is>
      </c>
      <c r="B4" s="6" t="n">
        <v>4200</v>
      </c>
    </row>
    <row r="5">
      <c r="A5" s="4" t="inlineStr">
        <is>
          <t>2024</t>
        </is>
      </c>
      <c r="B5" s="6" t="n">
        <v>4200</v>
      </c>
    </row>
    <row r="6">
      <c r="A6" s="4" t="inlineStr">
        <is>
          <t>2025</t>
        </is>
      </c>
      <c r="B6" s="6" t="n">
        <v>4200</v>
      </c>
    </row>
    <row r="7">
      <c r="A7" s="4" t="inlineStr">
        <is>
          <t>2026</t>
        </is>
      </c>
      <c r="B7" s="7" t="n">
        <v>3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31, 2021</t>
        </is>
      </c>
      <c r="C1" s="2" t="inlineStr">
        <is>
          <t>Dec. 31, 2020</t>
        </is>
      </c>
    </row>
    <row r="2">
      <c r="A2" s="3" t="inlineStr">
        <is>
          <t>Payables and Accruals [Abstract]</t>
        </is>
      </c>
    </row>
    <row r="3">
      <c r="A3" s="4" t="inlineStr">
        <is>
          <t>Salaries, wages and benefits</t>
        </is>
      </c>
      <c r="B3" s="7" t="n">
        <v>54254</v>
      </c>
      <c r="C3" s="7" t="n">
        <v>47178</v>
      </c>
    </row>
    <row r="4">
      <c r="A4" s="4" t="inlineStr">
        <is>
          <t>Pension and postretirement</t>
        </is>
      </c>
      <c r="B4" s="6" t="n">
        <v>10742</v>
      </c>
      <c r="C4" s="6" t="n">
        <v>5941</v>
      </c>
    </row>
    <row r="5">
      <c r="A5" s="4" t="inlineStr">
        <is>
          <t>Returns and allowances</t>
        </is>
      </c>
      <c r="B5" s="6" t="n">
        <v>9798</v>
      </c>
      <c r="C5" s="6" t="n">
        <v>10560</v>
      </c>
    </row>
    <row r="6">
      <c r="A6" s="4" t="inlineStr">
        <is>
          <t>Contract liabilities</t>
        </is>
      </c>
      <c r="B6" s="6" t="n">
        <v>6959</v>
      </c>
      <c r="C6" s="6" t="n">
        <v>8206</v>
      </c>
    </row>
    <row r="7">
      <c r="A7" s="4" t="inlineStr">
        <is>
          <t>Dividends</t>
        </is>
      </c>
      <c r="B7" s="6" t="n">
        <v>6742</v>
      </c>
      <c r="C7" s="6" t="n">
        <v>6469</v>
      </c>
    </row>
    <row r="8">
      <c r="A8" s="4" t="inlineStr">
        <is>
          <t>Operating and Financing lease liabilities</t>
        </is>
      </c>
      <c r="B8" s="6" t="n">
        <v>5336</v>
      </c>
      <c r="C8" s="6" t="n">
        <v>5871</v>
      </c>
    </row>
    <row r="9">
      <c r="A9" s="4" t="inlineStr">
        <is>
          <t>Contract loss reserve</t>
        </is>
      </c>
      <c r="B9" s="6" t="n">
        <v>3608</v>
      </c>
      <c r="C9" s="6" t="n">
        <v>11250</v>
      </c>
    </row>
    <row r="10">
      <c r="A10" s="4" t="inlineStr">
        <is>
          <t>Other tax</t>
        </is>
      </c>
      <c r="B10" s="6" t="n">
        <v>9041</v>
      </c>
      <c r="C10" s="6" t="n">
        <v>9866</v>
      </c>
    </row>
    <row r="11">
      <c r="A11" s="4" t="inlineStr">
        <is>
          <t>Freight</t>
        </is>
      </c>
      <c r="B11" s="6" t="n">
        <v>4031</v>
      </c>
      <c r="C11" s="6" t="n">
        <v>3474</v>
      </c>
    </row>
    <row r="12">
      <c r="A12" s="4" t="inlineStr">
        <is>
          <t>Professional fees</t>
        </is>
      </c>
      <c r="B12" s="6" t="n">
        <v>3926</v>
      </c>
      <c r="C12" s="6" t="n">
        <v>3451</v>
      </c>
    </row>
    <row r="13">
      <c r="A13" s="4" t="inlineStr">
        <is>
          <t>Other</t>
        </is>
      </c>
      <c r="B13" s="6" t="n">
        <v>9888</v>
      </c>
      <c r="C13" s="6" t="n">
        <v>13193</v>
      </c>
    </row>
    <row r="14">
      <c r="A14" s="4" t="inlineStr">
        <is>
          <t>Total</t>
        </is>
      </c>
      <c r="B14" s="7" t="n">
        <v>124325</v>
      </c>
      <c r="C14" s="7" t="n">
        <v>1254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Financial Instruments (Narrative) (Details) $ in Millions</t>
        </is>
      </c>
      <c r="B1" s="2" t="inlineStr">
        <is>
          <t>Oct. 27, 2020USD ($)</t>
        </is>
      </c>
      <c r="C1" s="2" t="inlineStr">
        <is>
          <t>Nov. 07, 2017USD ($)</t>
        </is>
      </c>
      <c r="D1" s="2" t="inlineStr">
        <is>
          <t>Dec. 31, 2021USD ($)</t>
        </is>
      </c>
      <c r="E1" s="2" t="inlineStr">
        <is>
          <t>Dec. 31, 2020USD ($)</t>
        </is>
      </c>
      <c r="F1" s="2" t="inlineStr">
        <is>
          <t>Dec. 31, 2019USD ($)</t>
        </is>
      </c>
      <c r="G1" s="2" t="inlineStr">
        <is>
          <t>Dec. 16, 2021</t>
        </is>
      </c>
      <c r="H1" s="2" t="inlineStr">
        <is>
          <t>Jun. 14, 2021USD ($)</t>
        </is>
      </c>
      <c r="I1" s="2" t="inlineStr">
        <is>
          <t>Dec. 16, 2020USD ($)</t>
        </is>
      </c>
      <c r="J1" s="2" t="inlineStr">
        <is>
          <t>Nov. 28, 2017USD ($)</t>
        </is>
      </c>
      <c r="K1" s="2" t="inlineStr">
        <is>
          <t>Nov. 27, 2017USD ($)</t>
        </is>
      </c>
    </row>
    <row r="2">
      <c r="A2" s="3" t="inlineStr">
        <is>
          <t>Debt Instrument [Line Items]</t>
        </is>
      </c>
    </row>
    <row r="3">
      <c r="A3" s="4" t="inlineStr">
        <is>
          <t>Principal payments due on long-term debt in two years</t>
        </is>
      </c>
      <c r="D3" s="7" t="n">
        <v>350</v>
      </c>
    </row>
    <row r="4">
      <c r="A4" s="4" t="inlineStr">
        <is>
          <t>Cash payments of interest</t>
        </is>
      </c>
      <c r="D4" s="5" t="n">
        <v>14.9</v>
      </c>
      <c r="E4" s="5" t="n">
        <v>15.1</v>
      </c>
      <c r="F4" s="5" t="n">
        <v>17.4</v>
      </c>
    </row>
    <row r="5">
      <c r="A5" s="4" t="inlineStr">
        <is>
          <t>Maximum leverage ratio allowed</t>
        </is>
      </c>
      <c r="D5" s="9" t="n">
        <v>3.5</v>
      </c>
    </row>
    <row r="6">
      <c r="A6" s="4" t="inlineStr">
        <is>
          <t>Minimum interest coverage ratio required</t>
        </is>
      </c>
      <c r="D6" s="6" t="n">
        <v>3</v>
      </c>
    </row>
    <row r="7">
      <c r="A7" s="4" t="inlineStr">
        <is>
          <t>Leverage ratio</t>
        </is>
      </c>
      <c r="D7" s="9" t="n">
        <v>1.04</v>
      </c>
    </row>
    <row r="8">
      <c r="A8" s="4" t="inlineStr">
        <is>
          <t>Interest coverage ratio</t>
        </is>
      </c>
      <c r="D8" s="9" t="n">
        <v>14.69</v>
      </c>
    </row>
    <row r="9">
      <c r="A9" s="4" t="inlineStr">
        <is>
          <t>Line of Credit</t>
        </is>
      </c>
    </row>
    <row r="10">
      <c r="A10" s="3" t="inlineStr">
        <is>
          <t>Debt Instrument [Line Items]</t>
        </is>
      </c>
    </row>
    <row r="11">
      <c r="A11" s="4" t="inlineStr">
        <is>
          <t>Line of credit Facility, maximum borrowing capacity</t>
        </is>
      </c>
      <c r="B11" s="7" t="n">
        <v>700</v>
      </c>
      <c r="C11" s="7" t="n">
        <v>685</v>
      </c>
    </row>
    <row r="12">
      <c r="A12" s="4" t="inlineStr">
        <is>
          <t>Debt instrument, term</t>
        </is>
      </c>
      <c r="B12" s="4" t="inlineStr">
        <is>
          <t>4 years</t>
        </is>
      </c>
      <c r="C12" s="4" t="inlineStr">
        <is>
          <t>5 years</t>
        </is>
      </c>
    </row>
    <row r="13">
      <c r="A13" s="4" t="inlineStr">
        <is>
          <t>Borrowings outstanding</t>
        </is>
      </c>
      <c r="D13" s="7" t="n">
        <v>350</v>
      </c>
    </row>
    <row r="14">
      <c r="A14" s="4" t="inlineStr">
        <is>
          <t>Basis spread on variable rate</t>
        </is>
      </c>
      <c r="D14" s="4" t="inlineStr">
        <is>
          <t>1.625%</t>
        </is>
      </c>
    </row>
    <row r="15">
      <c r="A15" s="4" t="inlineStr">
        <is>
          <t>Line of credit facility, remaining borrowing capacity</t>
        </is>
      </c>
      <c r="D15" s="7" t="n">
        <v>350</v>
      </c>
    </row>
    <row r="16">
      <c r="A16" s="4" t="inlineStr">
        <is>
          <t>Line of Credit | Interest Rate Swap</t>
        </is>
      </c>
    </row>
    <row r="17">
      <c r="A17" s="3" t="inlineStr">
        <is>
          <t>Debt Instrument [Line Items]</t>
        </is>
      </c>
    </row>
    <row r="18">
      <c r="A18" s="4" t="inlineStr">
        <is>
          <t>Derivative, notional amount</t>
        </is>
      </c>
      <c r="H18" s="7" t="n">
        <v>350</v>
      </c>
      <c r="I18" s="7" t="n">
        <v>350</v>
      </c>
      <c r="J18" s="7" t="n">
        <v>350</v>
      </c>
    </row>
    <row r="19">
      <c r="A19" s="4" t="inlineStr">
        <is>
          <t>Derivative, fixed interest rate</t>
        </is>
      </c>
      <c r="H19" s="4" t="inlineStr">
        <is>
          <t>0.838%</t>
        </is>
      </c>
      <c r="I19" s="4" t="inlineStr">
        <is>
          <t>3.735%</t>
        </is>
      </c>
      <c r="J19" s="4" t="inlineStr">
        <is>
          <t>2.11%</t>
        </is>
      </c>
    </row>
    <row r="20">
      <c r="A20" s="4" t="inlineStr">
        <is>
          <t>Revolving credit borrowings</t>
        </is>
      </c>
      <c r="K20" s="7" t="n">
        <v>300</v>
      </c>
    </row>
    <row r="21">
      <c r="A21" s="4" t="inlineStr">
        <is>
          <t>Amount received from terminate agreement</t>
        </is>
      </c>
      <c r="K21" s="5" t="n">
        <v>6.3</v>
      </c>
    </row>
    <row r="22">
      <c r="A22" s="4" t="inlineStr">
        <is>
          <t>LIBOR rate</t>
        </is>
      </c>
      <c r="I22" s="4" t="inlineStr">
        <is>
          <t>0.11%</t>
        </is>
      </c>
    </row>
    <row r="23">
      <c r="A23" s="4" t="inlineStr">
        <is>
          <t>Line of Credit | Interest Rate Swap | London Interbank Offered Rate (LIBOR)</t>
        </is>
      </c>
    </row>
    <row r="24">
      <c r="A24" s="3" t="inlineStr">
        <is>
          <t>Debt Instrument [Line Items]</t>
        </is>
      </c>
    </row>
    <row r="25">
      <c r="A25" s="4" t="inlineStr">
        <is>
          <t>Derivative, basis spread on variable rate</t>
        </is>
      </c>
      <c r="G25" s="4" t="inlineStr">
        <is>
          <t>0.11%</t>
        </is>
      </c>
    </row>
    <row r="26">
      <c r="A26" s="4" t="inlineStr">
        <is>
          <t>Line of Credit | Minimum</t>
        </is>
      </c>
    </row>
    <row r="27">
      <c r="A27" s="3" t="inlineStr">
        <is>
          <t>Debt Instrument [Line Items]</t>
        </is>
      </c>
    </row>
    <row r="28">
      <c r="A28" s="4" t="inlineStr">
        <is>
          <t>Basis spread on variable rate</t>
        </is>
      </c>
      <c r="D28" s="4" t="inlineStr">
        <is>
          <t>1.50%</t>
        </is>
      </c>
    </row>
    <row r="29">
      <c r="A29" s="4" t="inlineStr">
        <is>
          <t>Line of Credit | Maximum</t>
        </is>
      </c>
    </row>
    <row r="30">
      <c r="A30" s="3" t="inlineStr">
        <is>
          <t>Debt Instrument [Line Items]</t>
        </is>
      </c>
    </row>
    <row r="31">
      <c r="A31" s="4" t="inlineStr">
        <is>
          <t>Basis spread on variable rate</t>
        </is>
      </c>
      <c r="D31" s="4" t="inlineStr">
        <is>
          <t>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USD ($) $ in Thousands</t>
        </is>
      </c>
      <c r="B1" s="2" t="inlineStr">
        <is>
          <t>Dec. 31, 2021</t>
        </is>
      </c>
      <c r="C1" s="2" t="inlineStr">
        <is>
          <t>Dec. 31, 2020</t>
        </is>
      </c>
    </row>
    <row r="2">
      <c r="A2" s="3" t="inlineStr">
        <is>
          <t>Debt Instrument [Line Items]</t>
        </is>
      </c>
    </row>
    <row r="3">
      <c r="A3" s="4" t="inlineStr">
        <is>
          <t>Long-term debt</t>
        </is>
      </c>
      <c r="B3" s="7" t="n">
        <v>350000</v>
      </c>
      <c r="C3" s="7" t="n">
        <v>398009</v>
      </c>
    </row>
    <row r="4">
      <c r="A4" s="4" t="inlineStr">
        <is>
          <t>Less: current portion</t>
        </is>
      </c>
      <c r="B4" s="6" t="n">
        <v>0</v>
      </c>
      <c r="C4" s="6" t="n">
        <v>-9</v>
      </c>
    </row>
    <row r="5">
      <c r="A5" s="4" t="inlineStr">
        <is>
          <t>Long-term debt, net of current portion</t>
        </is>
      </c>
      <c r="B5" s="7" t="n">
        <v>350000</v>
      </c>
      <c r="C5" s="7" t="n">
        <v>398000</v>
      </c>
    </row>
    <row r="6">
      <c r="A6" s="4" t="inlineStr">
        <is>
          <t>Interest rate, stated percentage</t>
        </is>
      </c>
      <c r="B6" s="4" t="inlineStr">
        <is>
          <t>5.50%</t>
        </is>
      </c>
      <c r="C6" s="4" t="inlineStr">
        <is>
          <t>5.50%</t>
        </is>
      </c>
    </row>
    <row r="7">
      <c r="A7" s="4" t="inlineStr">
        <is>
          <t>Line of Credit</t>
        </is>
      </c>
    </row>
    <row r="8">
      <c r="A8" s="3" t="inlineStr">
        <is>
          <t>Debt Instrument [Line Items]</t>
        </is>
      </c>
    </row>
    <row r="9">
      <c r="A9" s="4" t="inlineStr">
        <is>
          <t>Long-term debt</t>
        </is>
      </c>
      <c r="B9" s="7" t="n">
        <v>350000</v>
      </c>
      <c r="C9" s="7" t="n">
        <v>398000</v>
      </c>
    </row>
    <row r="10">
      <c r="A10" s="4" t="inlineStr">
        <is>
          <t>Interest rate, effective percentage</t>
        </is>
      </c>
      <c r="B10" s="4" t="inlineStr">
        <is>
          <t>3.74%</t>
        </is>
      </c>
      <c r="C10" s="4" t="inlineStr">
        <is>
          <t>3.50%</t>
        </is>
      </c>
    </row>
    <row r="11">
      <c r="A11" s="4" t="inlineStr">
        <is>
          <t>Other Long-term Debt</t>
        </is>
      </c>
    </row>
    <row r="12">
      <c r="A12" s="3" t="inlineStr">
        <is>
          <t>Debt Instrument [Line Items]</t>
        </is>
      </c>
    </row>
    <row r="13">
      <c r="A13" s="4" t="inlineStr">
        <is>
          <t>Long-term debt</t>
        </is>
      </c>
      <c r="B13" s="7" t="n">
        <v>0</v>
      </c>
      <c r="C13" s="7" t="n">
        <v>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1</t>
        </is>
      </c>
    </row>
    <row r="3">
      <c r="A3" s="3" t="inlineStr">
        <is>
          <t>Retirement Benefits [Abstract]</t>
        </is>
      </c>
    </row>
    <row r="4">
      <c r="A4" s="4" t="inlineStr">
        <is>
          <t>Pensions and Other Postretirement Benefit Plans</t>
        </is>
      </c>
      <c r="B4" s="4" t="inlineStr">
        <is>
          <t xml:space="preserve">Pensions and Other Postretirement Benefit Plans Pension Plans The Company has defined benefit pension plans covering certain U.S. and non-U.S. employees. The U.S. Pension Plus Plan (or the "Plan"), is a qualified defined benefit pension plan that has been closed to new participants since October 1998 and, as of February 2009, benefits accrued under the Plan were frozen. As a result of the freeze, employees covered by the Plan will receive, at retirement, benefits accrued through February 2009, but no benefits accrue after that date. Benefit accruals under the U.S. Supplemental Executive Retirement Plan (“SERP”), which is an unfunded plan, were similarly frozen. The U.S. Pension Plus Plan accounts for 44 percent of consolidated pension plan assets, and 48 percent of consolidated pension plan obligations. The eligibility, benefit formulas, and contribution requirements for plans outside of the U.S. vary by location. On July 29, 2021, the Company notified the participants of the U.S. Pension Plus Plan of its intent to terminate the Plan. In order to facilitate such termination, the Company has amended the Plan to, among other things, establish the termination date and set forth the procedures for termination. The Company also filed the necessary application with the Internal Revenue Service requesting the issuance of a determination letter regarding the Plan’s qualification status at termination. The Plan was terminated on September 30, 2021. This has not resulted in a curtailment or settlement charge during the year ended December 31, 2021; however, the year-end liability on the Consolidated Balance Sheets reflects assumptions and estimates of the impending settlement of the plan. The December 31, 2021 benefit obligations for the U.S. pension and postretirement plans were calculated using the Pri-2012 mortality table with MP-2020 generational projection. For U.S. pension funding purposes, the Company uses the plan’s IRS-basis current liability as its funding target, which is determined based on mandated assumptions. Benefits under the Company's pension plan in Switzerland utilize a cash balance interest crediting rate for determination of plan liabilities. As of December 31, 2021, the benefit obligation for that plan amounted to $5.4 million. 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Any new employees hired after January 2005 who wish to be covered under this plan will be responsible for the full cost of such benefits. In September 2008, we changed the cost-sharing arrangement under this program such that increases in health care costs are the responsibility of plan participants. In August 2013, we reduced the life insurance benefit for retirees and eliminated the benefit for active employees. The Company also provides certain postretirement life insurance benefits to retired employees in Canada. As of December 31, 2021, the accrued postretirement liability was $43.7 million in the U.S. and $1.2 million in Canada. The Company accrues the cost of providing postretirement benefits during the active service period of the employees. The Company currently funds the plans as claims are paid.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21 and 2020,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following table sets forth the plan benefit obligations: As of December 31, 2021 As of December 31, 2020 (in thousands) Pension plans Other postretirement benefits Pension plans Other postretirement benefits Benefit obligation, beginning of year $ 245,800 $ 47,977 $ 227,211 $ 54,384 Service cost 2,192 132 2,279 200 Interest cost 5,467 1,103 6,172 1,712 Plan participants' contributions 175 — 198 — Actuarial (gain)/loss (7,163) (995) 13,309 (4,794) Benefits paid (9,399) (3,338) (8,123) (3,555) Settlements and curtailments (3,694) — (474) — Plan amendments and other (122) — (204) — Foreign currency changes (2,466) 5 5,432 30 Benefit obligation, end of year $ 230,790 $ 44,884 $ 245,800 $ 47,977 Accumulated benefit obligation $ 223,320 $ — $ 236,321 $ — Weighted average assumptions used to determine benefit obligations, end of year: Discount rate — U.S. plan 2.63 % 2.83 % 2.65 % 2.38 % Discount rate — non-U.S. plans 2.41 % 3.05 % 1.91 % 2.75 % Cash balance interest crediting rate - Switzerland pension plan 0.25 % — 0.05 % — Compensation increase — U.S. plan — — — — Compensation increase — non-U.S. plans 2.70 % 2.75 % 2.71 % 2.75 % During 2021, pension benefit obligations decreased by $15.0 million, $7.2 million of which was driven by net actuarial gains, principally resulting from higher discount rates, in addition to employer contributions of $9.4 million. Other postretirement benefit obligations decreased by $3.1 million in 2021, primarily driven by payments made by the company to participants of the plans. During 2020, pension benefit obligations increased by $18.6 million, $13.3 million of which was driven by net actuarial losses, principally resulting from a lower discount rate. Other postretirement benefit obligations decreased by $6.4 million in 2020, as changes in demographic data assumptions which resulted from a 2020 experience study, were partially offset by lower discount rates. The following sets forth information about plan assets: As of December 31, 2021 As of December 31, 2020 (in thousands) Pension plans Other postretirement benefits Pension plans Other postretirement benefits Fair value of plan assets, beginning of year $ 239,051 $ — $ 211,755 $ — Actual return on plan assets, net of expenses (2,648) — 28,477 — Employer contributions 2,431 3,338 3,219 3,555 Plan participants' contributions 175 — 198 — Benefits paid (9,399) (3,338) (8,123) (3,555) Settlements (3,694) — (737) — Foreign currency changes (589) — 4,262 — Fair value of plan assets, end of year $ 225,327 $ — $ 239,051 $ — The funded status of the plans was as follows: As of December 31, 2021 As of December 31, 2020 (in thousands) Pension plans Other postretirement benefits Pension plans Other postretirement benefits Fair value of plan assets $ 225,327 $ — $ 239,051 $ — Benefit obligation 230,790 44,884 245,800 47,977 Funded status $ (5,463) $ (44,884) $ (6,749) $ (47,977) Accrued benefit cost, end of year $ (5,463) $ (44,884) $ (6,749) $ (47,977) Amounts recognized in the consolidated balance sheet consist of the following: Noncurrent asset $ 32,504 $ — $ 31,139 $ — Current liability (7,116) (3,627) (2,281) (3,660) Noncurrent liability (30,851) (41,257) (35,607) (44,317) Net amount recognized $ (5,463) $ (44,884) $ (6,749) $ (47,977) Amounts recognized in accumulated other comprehensive income consist of: Net actuarial loss $ 52,138 $ 17,483 $ 53,065 $ 20,736 Prior service cost/(credit) 256 (8,458) 393 (12,946) Net amount recognized $ 52,394 $ 9,025 $ 53,458 $ 7,790 The composition of the net pension plan funded status as of December 31, 2021 was as follows: (in thousands) U.S. plan Non-U.S. plans Total Pension plans with pension assets $ — $ 32,504 $ 32,504 Pension plans without pension assets (10,404) (27,563) (37,967) Total $ (10,404) $ 4,941 $ (5,463) The net underfunded balance in the U.S. principally relates to the Supplemental Executive Retirement Plan. The composition of the net periodic benefit plan cost for the years ended December 31, 2021, 2020, and 2019, was as follows: Pension plans Other postretirement benefits (in thousands) 2021 2020 2019 2021 2020 2019 Components of net periodic benefit cost: Service cost $ 2,192 $ 2,279 $ 2,543 $ 132 $ 200 $ 189 Interest cost 5,467 6,172 7,216 1,103 1,712 2,114 Expected return on assets (6,564) (6,853) (8,285) — — — Amortization of prior service cost/(credit) 13 14 68 (4,488) (4,488) (4,488) Amortization of net actuarial loss 2,365 2,412 2,253 2,260 2,592 2,227 Settlement — 148 (16) — — — Curtailment (gain)/loss — 263 466 — — — Net periodic benefit cost $ 3,473 $ 4,435 $ 4,245 $ (993) $ 16 $ 42 Weighted average assumptions used to determine net cost: Discount rate — U.S. plan 2.65 % 3.40 % 4.41 % 2.38 % 3.27 % 4.31 % Discount rate — non-U.S. plans 1.91 % 2.31 % 2.98 % 2.75 % 3.05 % 3.65 % Cash balance interest crediting rate - Switzerland pension plan 0.05 % 0.25 % 0.85 % — — — Expected return on plan assets — U.S. plan 2.74 % 3.54 % 4.57 % — — — Expected return on plan assets — non-U.S. plans 2.89 % 3.45 % 4.45 % — — — Rate of compensation increase — U.S. plan — — — — — 3.00 % Rate of compensation increase — non-U.S. plans 2.71 % 2.81 % 3.02 % 2.75 % 3.00 % 3.00 % Pretax (gains)/losses on plan assets and benefit obligations recognized in other comprehensive income for the years ended December 31, 2021, 2020, and 2019, was as follows: Pension plans Other postretirement benefits (in thousands) 2021 2020 2019 2021 2020 2019 Settlements/curtailments $ — $ (411) $ (450) $ — $ — $ — Asset/liability loss/(gain) 1,927 (8,053) (2,794) (995) (4,794) 4,685 Amortization of actuarial (loss) (2,365) (2,412) (2,253) (2,260) (2,592) (2,227) Amortization of prior service cost/(credit) (13) (14) (68) 4,488 4,488 4,488 Other — (204) — — — — Currency impact (612) 670 316 2 3 — Cost/(benefit) in Other comprehensive income $ (1,063) $ (10,424) $ (5,249) $ 1,235 $ (2,895) $ 6,946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 United States plan: 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 Non-United States plans: For the countries in which the Company has funded pension trusts, the investment strategy may also be liability driven or, in other case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21, and 2020, using the fair-value hierarchy, which has three levels based on the reliability of inputs used, as described in Note 18.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21 and 2020, there were no investments expected to be sold at a value materially different than NAV. Assets at Fair Value as of December 31, 2021 (in thousands) Quoted prices in active markets Level 1 Significant other observable inputs Level 2 Significant Total Common Stocks and equity funds $ — $ — $ — $ — Debt securities — 98,252 — 98,252 Insurance contracts — — 3,861 3,861 Cash and short-term investments 724 — — 724 Total investments in the fair value hierarchy $ 724 $ 98,252 $ 3,861 102,837 Investments at net asset value: Common Stocks and equity funds 18,963 Fixed income funds 101,845 Limited partnerships 1,684 Total plan assets $ 225,329 Assets at Fair Value as of December 31, 2020 (in thousands) Quoted prices in active markets Level 1 Significant other observable inputs Level 2 Significant unobservable inputs Level 3 Total Common Stocks and equity funds $ — $ — $ — $ — Debt securities — 104,642 — 104,642 Insurance contracts — — 3,819 3,819 Cash and short-term investments 1,095 — — 1,095 Total investments in the fair value hierarchy $ 1,095 $ 104,642 $ 3,819 109,556 Investments at net asset value: Common Stocks and equity funds 20,213 Fixed income funds 107,012 Limited partnerships 2,270 Total plan assets $ 239,051 The following tables present a reconciliation of Level 3 assets held during the years ended December 31, 2021 and 2020: (in thousands) December 31, 2020 Net realized gains Net unrealized gains Net purchases, issuances Net transfers (out of) Level 3 December 31, 2021 Insurance contracts - total level 3 assets $ 3,819 $ — $ 24 $ 18 $ — $ 3,861 (in thousands) December 31, 2019 Net realized gains Net unrealized gains Net purchases, issuances and settlements Net transfers (out of) Level 3 December 31, 2020 Insurance contracts - total level 3 assets $ 3,244 $ — $ 22 $ 553 $ — $ 3,819 The asset allocation for the Company’s U.S. and non-U.S. pension plans for 2021 and 2020, and the target allocation, by asset category, are as follows: United States Plan Non-U.S. Plans Target Allocation Percentage of plan assets at plan measurement date Target Allocation Percentage of plan assets at plan measurement date Asset category 2021 2020 2021 2020 Equity securities — % — % — % 13 % 13 % 13 % Debt securities 100 % 98 % 98 % 82 % 80 % 81 % Real estate — % 2 % 2 % 1 % 1 % 1 % Other (1) — % — % — % 4 % 6 % 5 % 100 % 100 % 100 % 100 % 100 % 100 %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21 and 2020,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21 2020 Projected benefit obligation $ 142,007 $ 42,703 Fair value of plan assets 104,041 4,815 Plans with accumulated benefit obligation in excess of plan assets (in thousands) 2021 2020 Accumulated benefit obligation $ 139,600 $ 40,133 Fair value of plan assets 104,041 4,815 Information about expected cash flows for the pension and other benefit obligations are as follows: (in thousands) Pension plans Other postretirement benefits Expected employer contributions and direct employer payments in the next fiscal year $ 7,422 $ 3,626 Expected benefit payments 2022 111,226 3,626 2023 4,948 3,509 2024 5,246 3,366 2025 5,708 3,192 2026 5,996 3,084 2027-2031 31,480 13,7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Schedule of Fair Value of Financial Assets and Liabilities) (Details) - USD ($) $ in Thousands</t>
        </is>
      </c>
      <c r="B1" s="2" t="inlineStr">
        <is>
          <t>Dec. 31, 2021</t>
        </is>
      </c>
      <c r="C1" s="2" t="inlineStr">
        <is>
          <t>Dec. 31, 2020</t>
        </is>
      </c>
    </row>
    <row r="2">
      <c r="A2" s="3" t="inlineStr">
        <is>
          <t>Derivative Asset [Abstract]</t>
        </is>
      </c>
    </row>
    <row r="3">
      <c r="A3" s="4" t="inlineStr">
        <is>
          <t>Equity securities, cost basis</t>
        </is>
      </c>
      <c r="B3" s="7" t="n">
        <v>500</v>
      </c>
    </row>
    <row r="4">
      <c r="A4" s="4" t="inlineStr">
        <is>
          <t>Fair Value, Inputs, Level 1 | Fair Value, Recurring</t>
        </is>
      </c>
    </row>
    <row r="5">
      <c r="A5" s="3" t="inlineStr">
        <is>
          <t>Assets, Fair Value Disclosure [Abstract]</t>
        </is>
      </c>
    </row>
    <row r="6">
      <c r="A6" s="4" t="inlineStr">
        <is>
          <t>Cash equivalents</t>
        </is>
      </c>
      <c r="B6" s="6" t="n">
        <v>20665</v>
      </c>
      <c r="C6" s="7" t="n">
        <v>17508</v>
      </c>
    </row>
    <row r="7">
      <c r="A7" s="4" t="inlineStr">
        <is>
          <t>Common stock of unaffiliated foreign public company</t>
        </is>
      </c>
      <c r="B7" s="6" t="n">
        <v>702</v>
      </c>
      <c r="C7" s="6" t="n">
        <v>748</v>
      </c>
    </row>
    <row r="8">
      <c r="A8" s="4" t="inlineStr">
        <is>
          <t>Interest rate swaps</t>
        </is>
      </c>
      <c r="B8" s="6" t="n">
        <v>0</v>
      </c>
      <c r="C8" s="6" t="n">
        <v>0</v>
      </c>
    </row>
    <row r="9">
      <c r="A9" s="3" t="inlineStr">
        <is>
          <t>Liabilities, Fair Value Disclosure [Abstract]</t>
        </is>
      </c>
    </row>
    <row r="10">
      <c r="A10" s="4" t="inlineStr">
        <is>
          <t>Interest rate swaps</t>
        </is>
      </c>
      <c r="B10" s="6" t="n">
        <v>0</v>
      </c>
      <c r="C10" s="6" t="n">
        <v>0</v>
      </c>
    </row>
    <row r="11">
      <c r="A11" s="4" t="inlineStr">
        <is>
          <t>Fair Value, Inputs, Level 2 | Fair Value, Recurring</t>
        </is>
      </c>
    </row>
    <row r="12">
      <c r="A12" s="3" t="inlineStr">
        <is>
          <t>Assets, Fair Value Disclosure [Abstract]</t>
        </is>
      </c>
    </row>
    <row r="13">
      <c r="A13" s="4" t="inlineStr">
        <is>
          <t>Cash equivalents</t>
        </is>
      </c>
      <c r="B13" s="6" t="n">
        <v>0</v>
      </c>
      <c r="C13" s="6" t="n">
        <v>0</v>
      </c>
    </row>
    <row r="14">
      <c r="A14" s="4" t="inlineStr">
        <is>
          <t>Common stock of unaffiliated foreign public company</t>
        </is>
      </c>
      <c r="B14" s="6" t="n">
        <v>0</v>
      </c>
      <c r="C14" s="6" t="n">
        <v>0</v>
      </c>
    </row>
    <row r="15">
      <c r="A15" s="4" t="inlineStr">
        <is>
          <t>Interest rate swaps</t>
        </is>
      </c>
      <c r="B15" s="6" t="n">
        <v>3328</v>
      </c>
      <c r="C15" s="6" t="n">
        <v>0</v>
      </c>
    </row>
    <row r="16">
      <c r="A16" s="3" t="inlineStr">
        <is>
          <t>Liabilities, Fair Value Disclosure [Abstract]</t>
        </is>
      </c>
    </row>
    <row r="17">
      <c r="A17" s="4" t="inlineStr">
        <is>
          <t>Interest rate swaps</t>
        </is>
      </c>
      <c r="B17" s="7" t="n">
        <v>-5176</v>
      </c>
      <c r="C17" s="7" t="n">
        <v>-127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Value Measurements (Narrative) (Details) - USD ($) $ in Millions</t>
        </is>
      </c>
      <c r="B1" s="2" t="inlineStr">
        <is>
          <t>12 Months Ended</t>
        </is>
      </c>
    </row>
    <row r="2">
      <c r="B2" s="2" t="inlineStr">
        <is>
          <t>Dec. 31, 2021</t>
        </is>
      </c>
      <c r="C2" s="2" t="inlineStr">
        <is>
          <t>Dec. 31, 2020</t>
        </is>
      </c>
      <c r="D2" s="2" t="inlineStr">
        <is>
          <t>Dec. 31, 2019</t>
        </is>
      </c>
    </row>
    <row r="3">
      <c r="A3" s="4" t="inlineStr">
        <is>
          <t>Interest Rate Swap</t>
        </is>
      </c>
    </row>
    <row r="4">
      <c r="A4" s="3" t="inlineStr">
        <is>
          <t>Derivative [Line Items]</t>
        </is>
      </c>
    </row>
    <row r="5">
      <c r="A5" s="4" t="inlineStr">
        <is>
          <t>Interest income (expense), net</t>
        </is>
      </c>
      <c r="B5" s="5" t="n">
        <v>7.1</v>
      </c>
      <c r="C5" s="5" t="n">
        <v>5.4</v>
      </c>
      <c r="D5" s="5" t="n">
        <v>-0.6</v>
      </c>
    </row>
    <row r="6">
      <c r="A6" s="4" t="inlineStr">
        <is>
          <t>Interest Rate Swap Buyouts</t>
        </is>
      </c>
    </row>
    <row r="7">
      <c r="A7" s="3" t="inlineStr">
        <is>
          <t>Derivative [Line Items]</t>
        </is>
      </c>
    </row>
    <row r="8">
      <c r="A8" s="4" t="inlineStr">
        <is>
          <t>Interest income (expense), net</t>
        </is>
      </c>
      <c r="B8" s="5" t="n">
        <v>0.3</v>
      </c>
      <c r="C8" s="5" t="n">
        <v>1.4</v>
      </c>
      <c r="D8" s="5" t="n">
        <v>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Other Liabilities Disclosure [Abstract]</t>
        </is>
      </c>
    </row>
    <row r="3">
      <c r="A3" s="4" t="inlineStr">
        <is>
          <t>Postretirement benefits other than pensions</t>
        </is>
      </c>
      <c r="B3" s="7" t="n">
        <v>41257</v>
      </c>
      <c r="C3" s="7" t="n">
        <v>44317</v>
      </c>
    </row>
    <row r="4">
      <c r="A4" s="4" t="inlineStr">
        <is>
          <t>Pension liabilities</t>
        </is>
      </c>
      <c r="B4" s="6" t="n">
        <v>30850</v>
      </c>
      <c r="C4" s="6" t="n">
        <v>35607</v>
      </c>
    </row>
    <row r="5">
      <c r="A5" s="4" t="inlineStr">
        <is>
          <t>Finance leases</t>
        </is>
      </c>
      <c r="B5" s="6" t="n">
        <v>14515</v>
      </c>
      <c r="C5" s="6" t="n">
        <v>16121</v>
      </c>
    </row>
    <row r="6">
      <c r="A6" s="4" t="inlineStr">
        <is>
          <t>Operating leases</t>
        </is>
      </c>
      <c r="B6" s="6" t="n">
        <v>11001</v>
      </c>
      <c r="C6" s="6" t="n">
        <v>13589</v>
      </c>
    </row>
    <row r="7">
      <c r="A7" s="4" t="inlineStr">
        <is>
          <t>Interest rate swap agreements</t>
        </is>
      </c>
      <c r="B7" s="6" t="n">
        <v>5176</v>
      </c>
      <c r="C7" s="6" t="n">
        <v>12714</v>
      </c>
    </row>
    <row r="8">
      <c r="A8" s="4" t="inlineStr">
        <is>
          <t>Deferred payroll taxes</t>
        </is>
      </c>
      <c r="B8" s="6" t="n">
        <v>0</v>
      </c>
      <c r="C8" s="6" t="n">
        <v>2593</v>
      </c>
    </row>
    <row r="9">
      <c r="A9" s="4" t="inlineStr">
        <is>
          <t>Incentive and deferred compensation</t>
        </is>
      </c>
      <c r="B9" s="6" t="n">
        <v>3257</v>
      </c>
      <c r="C9" s="6" t="n">
        <v>2286</v>
      </c>
    </row>
    <row r="10">
      <c r="A10" s="4" t="inlineStr">
        <is>
          <t>Other</t>
        </is>
      </c>
      <c r="B10" s="6" t="n">
        <v>1738</v>
      </c>
      <c r="C10" s="6" t="n">
        <v>3197</v>
      </c>
    </row>
    <row r="11">
      <c r="A11" s="4" t="inlineStr">
        <is>
          <t>Total</t>
        </is>
      </c>
      <c r="B11" s="7" t="n">
        <v>107794</v>
      </c>
      <c r="C11" s="7" t="n">
        <v>1304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Leases (Narrative) (Details) - USD ($) $ in Thousands</t>
        </is>
      </c>
      <c r="B1" s="2" t="inlineStr">
        <is>
          <t>1 Months Ended</t>
        </is>
      </c>
      <c r="C1" s="2" t="inlineStr">
        <is>
          <t>12 Months Ended</t>
        </is>
      </c>
    </row>
    <row r="2">
      <c r="B2" s="2" t="inlineStr">
        <is>
          <t>Mar. 31, 2020</t>
        </is>
      </c>
      <c r="C2" s="2" t="inlineStr">
        <is>
          <t>Dec. 31, 2019</t>
        </is>
      </c>
      <c r="D2" s="2" t="inlineStr">
        <is>
          <t>Dec. 31, 2021</t>
        </is>
      </c>
      <c r="E2" s="2" t="inlineStr">
        <is>
          <t>Dec. 31, 2020</t>
        </is>
      </c>
      <c r="F2" s="2" t="inlineStr">
        <is>
          <t>Dec. 31, 2018</t>
        </is>
      </c>
    </row>
    <row r="3">
      <c r="A3" s="3" t="inlineStr">
        <is>
          <t>Lessee, Lease, Description [Line Items]</t>
        </is>
      </c>
    </row>
    <row r="4">
      <c r="A4" s="4" t="inlineStr">
        <is>
          <t>Total equity</t>
        </is>
      </c>
      <c r="C4" s="7" t="n">
        <v>-702689</v>
      </c>
      <c r="D4" s="7" t="n">
        <v>-877605</v>
      </c>
      <c r="E4" s="7" t="n">
        <v>-819865</v>
      </c>
      <c r="F4" s="7" t="n">
        <v>-608280</v>
      </c>
    </row>
    <row r="5">
      <c r="A5" s="4" t="inlineStr">
        <is>
          <t>Term of lease contract</t>
        </is>
      </c>
      <c r="D5" s="4" t="inlineStr">
        <is>
          <t>1 year</t>
        </is>
      </c>
    </row>
    <row r="6">
      <c r="A6" s="4" t="inlineStr">
        <is>
          <t>Lease expense</t>
        </is>
      </c>
      <c r="C6" s="6" t="n">
        <v>8900</v>
      </c>
    </row>
    <row r="7">
      <c r="A7" s="4" t="inlineStr">
        <is>
          <t>Payments to acquire buildings</t>
        </is>
      </c>
      <c r="B7" s="7" t="n">
        <v>5800</v>
      </c>
    </row>
    <row r="8">
      <c r="A8" s="4" t="inlineStr">
        <is>
          <t>Cumulative Effect, Period of Adoption, Adjustment</t>
        </is>
      </c>
    </row>
    <row r="9">
      <c r="A9" s="3" t="inlineStr">
        <is>
          <t>Lessee, Lease, Description [Line Items]</t>
        </is>
      </c>
    </row>
    <row r="10">
      <c r="A10" s="4" t="inlineStr">
        <is>
          <t>Total equity</t>
        </is>
      </c>
      <c r="C10" s="7" t="n">
        <v>1443</v>
      </c>
      <c r="F10" s="6" t="n">
        <v>-35</v>
      </c>
    </row>
    <row r="11">
      <c r="A11" s="4" t="inlineStr">
        <is>
          <t>Cumulative Effect, Period of Adoption, Adjustment | Retained Earnings, Pre-Tax</t>
        </is>
      </c>
    </row>
    <row r="12">
      <c r="A12" s="3" t="inlineStr">
        <is>
          <t>Lessee, Lease, Description [Line Items]</t>
        </is>
      </c>
    </row>
    <row r="13">
      <c r="A13" s="4" t="inlineStr">
        <is>
          <t>Total equity</t>
        </is>
      </c>
      <c r="E13" s="7" t="n">
        <v>300</v>
      </c>
      <c r="F13" s="7" t="n">
        <v>300</v>
      </c>
    </row>
    <row r="14">
      <c r="A14" s="4" t="inlineStr">
        <is>
          <t>Minimum</t>
        </is>
      </c>
    </row>
    <row r="15">
      <c r="A15" s="3" t="inlineStr">
        <is>
          <t>Lessee, Lease, Description [Line Items]</t>
        </is>
      </c>
    </row>
    <row r="16">
      <c r="A16" s="4" t="inlineStr">
        <is>
          <t>Remaining lease term</t>
        </is>
      </c>
      <c r="D16" s="4" t="inlineStr">
        <is>
          <t>1 year</t>
        </is>
      </c>
    </row>
    <row r="17">
      <c r="A17" s="4" t="inlineStr">
        <is>
          <t>Maximum</t>
        </is>
      </c>
    </row>
    <row r="18">
      <c r="A18" s="3" t="inlineStr">
        <is>
          <t>Lessee, Lease, Description [Line Items]</t>
        </is>
      </c>
    </row>
    <row r="19">
      <c r="A19" s="4" t="inlineStr">
        <is>
          <t>Renewal lease term</t>
        </is>
      </c>
      <c r="D19"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Dec. 31, 2021</t>
        </is>
      </c>
      <c r="C2" s="2" t="inlineStr">
        <is>
          <t>Dec. 31, 2020</t>
        </is>
      </c>
    </row>
    <row r="3">
      <c r="A3" s="3" t="inlineStr">
        <is>
          <t>Finance lease</t>
        </is>
      </c>
    </row>
    <row r="4">
      <c r="A4" s="4" t="inlineStr">
        <is>
          <t>Amortization of right-of-use asset</t>
        </is>
      </c>
      <c r="B4" s="7" t="n">
        <v>997</v>
      </c>
      <c r="C4" s="7" t="n">
        <v>1056</v>
      </c>
    </row>
    <row r="5">
      <c r="A5" s="4" t="inlineStr">
        <is>
          <t>Interest on lease liabilities</t>
        </is>
      </c>
      <c r="B5" s="6" t="n">
        <v>1353</v>
      </c>
      <c r="C5" s="6" t="n">
        <v>1475</v>
      </c>
    </row>
    <row r="6">
      <c r="A6" s="3" t="inlineStr">
        <is>
          <t>Operating lease</t>
        </is>
      </c>
    </row>
    <row r="7">
      <c r="A7" s="4" t="inlineStr">
        <is>
          <t>Fixed lease cost</t>
        </is>
      </c>
      <c r="B7" s="6" t="n">
        <v>5283</v>
      </c>
      <c r="C7" s="6" t="n">
        <v>5448</v>
      </c>
    </row>
    <row r="8">
      <c r="A8" s="4" t="inlineStr">
        <is>
          <t>Variable lease cost</t>
        </is>
      </c>
      <c r="B8" s="6" t="n">
        <v>-259</v>
      </c>
      <c r="C8" s="6" t="n">
        <v>314</v>
      </c>
    </row>
    <row r="9">
      <c r="A9" s="4" t="inlineStr">
        <is>
          <t>Short-term lease cost</t>
        </is>
      </c>
      <c r="B9" s="6" t="n">
        <v>1037</v>
      </c>
      <c r="C9" s="6" t="n">
        <v>996</v>
      </c>
    </row>
    <row r="10">
      <c r="A10" s="4" t="inlineStr">
        <is>
          <t>Total lease expense</t>
        </is>
      </c>
      <c r="B10" s="7" t="n">
        <v>8411</v>
      </c>
      <c r="C10" s="7" t="n">
        <v>928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Operating cash outflows from operating leases</t>
        </is>
      </c>
      <c r="B4" s="7" t="n">
        <v>5233</v>
      </c>
      <c r="C4" s="7" t="n">
        <v>5300</v>
      </c>
    </row>
    <row r="5">
      <c r="A5" s="4" t="inlineStr">
        <is>
          <t>Operating cash outflows from finance leases</t>
        </is>
      </c>
      <c r="B5" s="6" t="n">
        <v>1353</v>
      </c>
      <c r="C5" s="6" t="n">
        <v>1475</v>
      </c>
    </row>
    <row r="6">
      <c r="A6" s="4" t="inlineStr">
        <is>
          <t>Financing cash outflows from finance leases</t>
        </is>
      </c>
      <c r="B6" s="6" t="n">
        <v>1438</v>
      </c>
      <c r="C6" s="6" t="n">
        <v>7214</v>
      </c>
      <c r="D6" s="7" t="n">
        <v>1180</v>
      </c>
    </row>
    <row r="7">
      <c r="A7" s="4" t="inlineStr">
        <is>
          <t>Right-of-use asset obtained in exchange for operating lease liability</t>
        </is>
      </c>
      <c r="B7" s="6" t="n">
        <v>2189</v>
      </c>
      <c r="C7" s="6" t="n">
        <v>4017</v>
      </c>
    </row>
    <row r="8">
      <c r="A8" s="4" t="inlineStr">
        <is>
          <t>Right-of-use asset obtained in exchange for finance lease liability</t>
        </is>
      </c>
      <c r="B8" s="7" t="n">
        <v>0</v>
      </c>
      <c r="C8"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Balance Sheet Information Related to Leases) (Details) - USD ($) $ in Thousands</t>
        </is>
      </c>
      <c r="B1" s="2" t="inlineStr">
        <is>
          <t>Dec. 31, 2021</t>
        </is>
      </c>
      <c r="C1" s="2" t="inlineStr">
        <is>
          <t>Dec. 31, 2020</t>
        </is>
      </c>
    </row>
    <row r="2">
      <c r="A2" s="3" t="inlineStr">
        <is>
          <t>Operating leases</t>
        </is>
      </c>
    </row>
    <row r="3">
      <c r="A3" s="4" t="inlineStr">
        <is>
          <t>Right of use assets included in Other assets</t>
        </is>
      </c>
      <c r="B3" s="7" t="n">
        <v>14366</v>
      </c>
      <c r="C3" s="7" t="n">
        <v>17712</v>
      </c>
    </row>
    <row r="4">
      <c r="A4" s="4" t="inlineStr">
        <is>
          <t>Operating Lease, Right-of-Use Asset, Statement of Financial Position [Extensible Enumeration]</t>
        </is>
      </c>
      <c r="B4" s="4" t="inlineStr">
        <is>
          <t>Other Assets, Noncurrent</t>
        </is>
      </c>
      <c r="C4" s="4" t="inlineStr">
        <is>
          <t>Other Assets, Noncurrent</t>
        </is>
      </c>
    </row>
    <row r="5">
      <c r="A5" s="4" t="inlineStr">
        <is>
          <t>Lease liability - operating leases, current</t>
        </is>
      </c>
      <c r="B5" s="7" t="n">
        <v>3730</v>
      </c>
      <c r="C5" s="7" t="n">
        <v>4433</v>
      </c>
    </row>
    <row r="6">
      <c r="A6" s="4" t="inlineStr">
        <is>
          <t>Operating Lease, Liability, Current, Statement of Financial Position [Extensible Enumeration]</t>
        </is>
      </c>
      <c r="B6" s="4" t="inlineStr">
        <is>
          <t>Accrued liabilities</t>
        </is>
      </c>
      <c r="C6" s="4" t="inlineStr">
        <is>
          <t>Accrued liabilities</t>
        </is>
      </c>
    </row>
    <row r="7">
      <c r="A7" s="4" t="inlineStr">
        <is>
          <t>Lease liability - operating lease, noncurrent</t>
        </is>
      </c>
      <c r="B7" s="7" t="n">
        <v>11001</v>
      </c>
      <c r="C7" s="7" t="n">
        <v>13589</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14731</v>
      </c>
      <c r="C9" s="7" t="n">
        <v>18022</v>
      </c>
    </row>
    <row r="10">
      <c r="A10" s="3" t="inlineStr">
        <is>
          <t>Finance lease</t>
        </is>
      </c>
    </row>
    <row r="11">
      <c r="A11" s="4" t="inlineStr">
        <is>
          <t>Right-of-use assets included in Property, plant and equipment, net</t>
        </is>
      </c>
      <c r="B11" s="7" t="n">
        <v>7979</v>
      </c>
      <c r="C11" s="7" t="n">
        <v>8976</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liabilities</t>
        </is>
      </c>
      <c r="B13" s="7" t="n">
        <v>1606</v>
      </c>
      <c r="C13" s="7" t="n">
        <v>1438</v>
      </c>
    </row>
    <row r="14">
      <c r="A14" s="4" t="inlineStr">
        <is>
          <t>Finance Lease, Liability, Current, Statement of Financial Position [Extensible Enumeration]</t>
        </is>
      </c>
      <c r="B14" s="4" t="inlineStr">
        <is>
          <t>Accrued liabilities</t>
        </is>
      </c>
      <c r="C14" s="4" t="inlineStr">
        <is>
          <t>Accrued liabilities</t>
        </is>
      </c>
    </row>
    <row r="15">
      <c r="A15" s="4" t="inlineStr">
        <is>
          <t>Other noncurrent liabilities</t>
        </is>
      </c>
      <c r="B15" s="7" t="n">
        <v>14515</v>
      </c>
      <c r="C15" s="7" t="n">
        <v>16121</v>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Total finance lease liabilities</t>
        </is>
      </c>
      <c r="B17" s="7" t="n">
        <v>16121</v>
      </c>
      <c r="C17" s="7" t="n">
        <v>175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 of Additional Information Related to Leases) (Details)</t>
        </is>
      </c>
      <c r="B1" s="2" t="inlineStr">
        <is>
          <t>Dec. 31, 2021</t>
        </is>
      </c>
      <c r="C1" s="2" t="inlineStr">
        <is>
          <t>Dec. 31, 2020</t>
        </is>
      </c>
    </row>
    <row r="2">
      <c r="A2" s="3" t="inlineStr">
        <is>
          <t>Lessee Disclosure [Abstract]</t>
        </is>
      </c>
    </row>
    <row r="3">
      <c r="A3" s="4" t="inlineStr">
        <is>
          <t>Operating leases, weighted average remaining lease term</t>
        </is>
      </c>
      <c r="B3" s="4" t="inlineStr">
        <is>
          <t>6 years</t>
        </is>
      </c>
      <c r="C3" s="4" t="inlineStr">
        <is>
          <t>6 years</t>
        </is>
      </c>
    </row>
    <row r="4">
      <c r="A4" s="4" t="inlineStr">
        <is>
          <t>Finance leases, weighted average remaining lease term</t>
        </is>
      </c>
      <c r="B4" s="4" t="inlineStr">
        <is>
          <t>8 years</t>
        </is>
      </c>
      <c r="C4" s="4" t="inlineStr">
        <is>
          <t>9 years</t>
        </is>
      </c>
    </row>
    <row r="5">
      <c r="A5" s="4" t="inlineStr">
        <is>
          <t>Operating leases, weighted average discount rate</t>
        </is>
      </c>
      <c r="B5" s="4" t="inlineStr">
        <is>
          <t>4.40%</t>
        </is>
      </c>
      <c r="C5" s="4" t="inlineStr">
        <is>
          <t>4.50%</t>
        </is>
      </c>
    </row>
    <row r="6">
      <c r="A6" s="4" t="inlineStr">
        <is>
          <t>Finance leases, weighted average discount rate</t>
        </is>
      </c>
      <c r="B6" s="4" t="inlineStr">
        <is>
          <t>8.00%</t>
        </is>
      </c>
      <c r="C6" s="4" t="inlineStr">
        <is>
          <t>8.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1</t>
        </is>
      </c>
      <c r="C1" s="2" t="inlineStr">
        <is>
          <t>Dec. 31, 2020</t>
        </is>
      </c>
    </row>
    <row r="2">
      <c r="A2" s="3" t="inlineStr">
        <is>
          <t>Operating leases</t>
        </is>
      </c>
    </row>
    <row r="3">
      <c r="A3" s="4" t="inlineStr">
        <is>
          <t>Year one</t>
        </is>
      </c>
      <c r="B3" s="7" t="n">
        <v>4737</v>
      </c>
    </row>
    <row r="4">
      <c r="A4" s="4" t="inlineStr">
        <is>
          <t>Year two</t>
        </is>
      </c>
      <c r="B4" s="6" t="n">
        <v>3412</v>
      </c>
    </row>
    <row r="5">
      <c r="A5" s="4" t="inlineStr">
        <is>
          <t>Year three</t>
        </is>
      </c>
      <c r="B5" s="6" t="n">
        <v>2199</v>
      </c>
    </row>
    <row r="6">
      <c r="A6" s="4" t="inlineStr">
        <is>
          <t>Year four</t>
        </is>
      </c>
      <c r="B6" s="6" t="n">
        <v>1801</v>
      </c>
    </row>
    <row r="7">
      <c r="A7" s="4" t="inlineStr">
        <is>
          <t>Year five</t>
        </is>
      </c>
      <c r="B7" s="6" t="n">
        <v>1782</v>
      </c>
    </row>
    <row r="8">
      <c r="A8" s="4" t="inlineStr">
        <is>
          <t>Thereafter</t>
        </is>
      </c>
      <c r="B8" s="6" t="n">
        <v>2789</v>
      </c>
    </row>
    <row r="9">
      <c r="A9" s="4" t="inlineStr">
        <is>
          <t>Total lease payments</t>
        </is>
      </c>
      <c r="B9" s="6" t="n">
        <v>16720</v>
      </c>
    </row>
    <row r="10">
      <c r="A10" s="4" t="inlineStr">
        <is>
          <t>Less imputed interest</t>
        </is>
      </c>
      <c r="B10" s="6" t="n">
        <v>-1989</v>
      </c>
    </row>
    <row r="11">
      <c r="A11" s="4" t="inlineStr">
        <is>
          <t>Total operating lease liabilities</t>
        </is>
      </c>
      <c r="B11" s="6" t="n">
        <v>14731</v>
      </c>
      <c r="C11" s="7" t="n">
        <v>18022</v>
      </c>
    </row>
    <row r="12">
      <c r="A12" s="3" t="inlineStr">
        <is>
          <t>Finance lease</t>
        </is>
      </c>
    </row>
    <row r="13">
      <c r="A13" s="4" t="inlineStr">
        <is>
          <t>Year one</t>
        </is>
      </c>
      <c r="B13" s="6" t="n">
        <v>2838</v>
      </c>
    </row>
    <row r="14">
      <c r="A14" s="4" t="inlineStr">
        <is>
          <t>Year two</t>
        </is>
      </c>
      <c r="B14" s="6" t="n">
        <v>3004</v>
      </c>
    </row>
    <row r="15">
      <c r="A15" s="4" t="inlineStr">
        <is>
          <t>Year three</t>
        </is>
      </c>
      <c r="B15" s="6" t="n">
        <v>3004</v>
      </c>
    </row>
    <row r="16">
      <c r="A16" s="4" t="inlineStr">
        <is>
          <t>Year four</t>
        </is>
      </c>
      <c r="B16" s="6" t="n">
        <v>3004</v>
      </c>
    </row>
    <row r="17">
      <c r="A17" s="4" t="inlineStr">
        <is>
          <t>Year five</t>
        </is>
      </c>
      <c r="B17" s="6" t="n">
        <v>3004</v>
      </c>
    </row>
    <row r="18">
      <c r="A18" s="4" t="inlineStr">
        <is>
          <t>Thereafter</t>
        </is>
      </c>
      <c r="B18" s="6" t="n">
        <v>6501</v>
      </c>
    </row>
    <row r="19">
      <c r="A19" s="4" t="inlineStr">
        <is>
          <t>Total lease payments</t>
        </is>
      </c>
      <c r="B19" s="6" t="n">
        <v>21355</v>
      </c>
    </row>
    <row r="20">
      <c r="A20" s="4" t="inlineStr">
        <is>
          <t>Less imputed interest</t>
        </is>
      </c>
      <c r="B20" s="6" t="n">
        <v>-5234</v>
      </c>
    </row>
    <row r="21">
      <c r="A21" s="4" t="inlineStr">
        <is>
          <t>Finance lease obligation</t>
        </is>
      </c>
      <c r="B21" s="7" t="n">
        <v>16121</v>
      </c>
      <c r="C21" s="6" t="n">
        <v>17559</v>
      </c>
    </row>
    <row r="22">
      <c r="A22" s="4" t="inlineStr">
        <is>
          <t>Salt Lake City, Utah</t>
        </is>
      </c>
    </row>
    <row r="23">
      <c r="A23" s="3" t="inlineStr">
        <is>
          <t>Operating leases</t>
        </is>
      </c>
    </row>
    <row r="24">
      <c r="A24" s="4" t="inlineStr">
        <is>
          <t>Year one</t>
        </is>
      </c>
      <c r="C24" s="6" t="n">
        <v>5135</v>
      </c>
    </row>
    <row r="25">
      <c r="A25" s="4" t="inlineStr">
        <is>
          <t>Year two</t>
        </is>
      </c>
      <c r="C25" s="6" t="n">
        <v>4202</v>
      </c>
    </row>
    <row r="26">
      <c r="A26" s="4" t="inlineStr">
        <is>
          <t>Year three</t>
        </is>
      </c>
      <c r="C26" s="6" t="n">
        <v>2829</v>
      </c>
    </row>
    <row r="27">
      <c r="A27" s="4" t="inlineStr">
        <is>
          <t>Year four</t>
        </is>
      </c>
      <c r="C27" s="6" t="n">
        <v>1986</v>
      </c>
    </row>
    <row r="28">
      <c r="A28" s="4" t="inlineStr">
        <is>
          <t>Year five</t>
        </is>
      </c>
      <c r="C28" s="6" t="n">
        <v>1788</v>
      </c>
    </row>
    <row r="29">
      <c r="A29" s="4" t="inlineStr">
        <is>
          <t>Thereafter</t>
        </is>
      </c>
      <c r="C29" s="6" t="n">
        <v>4587</v>
      </c>
    </row>
    <row r="30">
      <c r="A30" s="4" t="inlineStr">
        <is>
          <t>Total lease payments</t>
        </is>
      </c>
      <c r="C30" s="6" t="n">
        <v>20527</v>
      </c>
    </row>
    <row r="31">
      <c r="A31" s="4" t="inlineStr">
        <is>
          <t>Less imputed interest</t>
        </is>
      </c>
      <c r="C31" s="6" t="n">
        <v>-2505</v>
      </c>
    </row>
    <row r="32">
      <c r="A32" s="4" t="inlineStr">
        <is>
          <t>Total operating lease liabilities</t>
        </is>
      </c>
      <c r="C32" s="6" t="n">
        <v>18022</v>
      </c>
    </row>
    <row r="33">
      <c r="A33" s="3" t="inlineStr">
        <is>
          <t>Finance lease</t>
        </is>
      </c>
    </row>
    <row r="34">
      <c r="A34" s="4" t="inlineStr">
        <is>
          <t>Year one</t>
        </is>
      </c>
      <c r="C34" s="6" t="n">
        <v>2790</v>
      </c>
    </row>
    <row r="35">
      <c r="A35" s="4" t="inlineStr">
        <is>
          <t>Year two</t>
        </is>
      </c>
      <c r="C35" s="6" t="n">
        <v>2838</v>
      </c>
    </row>
    <row r="36">
      <c r="A36" s="4" t="inlineStr">
        <is>
          <t>Year three</t>
        </is>
      </c>
      <c r="C36" s="6" t="n">
        <v>3004</v>
      </c>
    </row>
    <row r="37">
      <c r="A37" s="4" t="inlineStr">
        <is>
          <t>Year four</t>
        </is>
      </c>
      <c r="C37" s="6" t="n">
        <v>3004</v>
      </c>
    </row>
    <row r="38">
      <c r="A38" s="4" t="inlineStr">
        <is>
          <t>Year five</t>
        </is>
      </c>
      <c r="C38" s="6" t="n">
        <v>3004</v>
      </c>
    </row>
    <row r="39">
      <c r="A39" s="4" t="inlineStr">
        <is>
          <t>Thereafter</t>
        </is>
      </c>
      <c r="C39" s="6" t="n">
        <v>9505</v>
      </c>
    </row>
    <row r="40">
      <c r="A40" s="4" t="inlineStr">
        <is>
          <t>Total lease payments</t>
        </is>
      </c>
      <c r="C40" s="6" t="n">
        <v>24145</v>
      </c>
    </row>
    <row r="41">
      <c r="A41" s="4" t="inlineStr">
        <is>
          <t>Less imputed interest</t>
        </is>
      </c>
      <c r="C41" s="6" t="n">
        <v>-6586</v>
      </c>
    </row>
    <row r="42">
      <c r="A42" s="4" t="inlineStr">
        <is>
          <t>Finance lease obligation</t>
        </is>
      </c>
      <c r="C42" s="7" t="n">
        <v>175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6" customWidth="1" min="2" max="2"/>
    <col width="19" customWidth="1" min="3" max="3"/>
    <col width="19" customWidth="1" min="4" max="4"/>
    <col width="19" customWidth="1" min="5" max="5"/>
  </cols>
  <sheetData>
    <row r="1">
      <c r="A1" s="1" t="inlineStr">
        <is>
          <t>Commitments and Contingencies (Narrative) (Details) $ in Millions</t>
        </is>
      </c>
      <c r="B1" s="2" t="inlineStr">
        <is>
          <t>Dec. 31, 2021USD ($)claim</t>
        </is>
      </c>
      <c r="C1" s="2" t="inlineStr">
        <is>
          <t>Dec. 31, 2020claim</t>
        </is>
      </c>
      <c r="D1" s="2" t="inlineStr">
        <is>
          <t>Dec. 31, 2019claim</t>
        </is>
      </c>
      <c r="E1" s="2" t="inlineStr">
        <is>
          <t>Dec. 31, 2018claim</t>
        </is>
      </c>
    </row>
    <row r="2">
      <c r="A2" s="3" t="inlineStr">
        <is>
          <t>Loss Contingencies [Line Items]</t>
        </is>
      </c>
    </row>
    <row r="3">
      <c r="A3" s="4" t="inlineStr">
        <is>
          <t>Number of pending claims</t>
        </is>
      </c>
      <c r="B3" s="6" t="n">
        <v>3609</v>
      </c>
    </row>
    <row r="4">
      <c r="A4" s="4" t="inlineStr">
        <is>
          <t>Asbestos Litigation</t>
        </is>
      </c>
    </row>
    <row r="5">
      <c r="A5" s="3" t="inlineStr">
        <is>
          <t>Loss Contingencies [Line Items]</t>
        </is>
      </c>
    </row>
    <row r="6">
      <c r="A6" s="4" t="inlineStr">
        <is>
          <t>Number of pending claims</t>
        </is>
      </c>
      <c r="B6" s="6" t="n">
        <v>3609</v>
      </c>
      <c r="C6" s="6" t="n">
        <v>3615</v>
      </c>
      <c r="D6" s="6" t="n">
        <v>3708</v>
      </c>
      <c r="E6" s="6" t="n">
        <v>3684</v>
      </c>
    </row>
    <row r="7">
      <c r="A7" s="4" t="inlineStr">
        <is>
          <t>Total resolved claims, by means of settlement or dismissal</t>
        </is>
      </c>
      <c r="B7" s="6" t="n">
        <v>37980</v>
      </c>
    </row>
    <row r="8">
      <c r="A8" s="4" t="inlineStr">
        <is>
          <t>Total cost of resolution | $</t>
        </is>
      </c>
      <c r="B8" s="5" t="n">
        <v>10.5</v>
      </c>
    </row>
    <row r="9">
      <c r="A9" s="4" t="inlineStr">
        <is>
          <t>Resolution costs paid by insurance carrier</t>
        </is>
      </c>
      <c r="B9" s="4" t="inlineStr">
        <is>
          <t>100.00%</t>
        </is>
      </c>
    </row>
    <row r="10">
      <c r="A10" s="4" t="inlineStr">
        <is>
          <t>Confirmed insurance coverage | $</t>
        </is>
      </c>
      <c r="B10" s="7" t="n">
        <v>1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2020, AEC reduced its workforce at various locations, principally in the United States, leading to restructuring charges of $2.8 million. In 2017, the Company announced a proposal to discontinue operations at its MC production facility in Sélestat, France. The restructuring program was driven by the Company’s need to balance manufacturing capacity with demand. During 2017, we incurred $1.1 million of restructuring expense associated with this proposal but were unable to reasonably estimate the total costs for severance and other charges associated with the proposal as there was no assurance, at that time, that approval for the proposal would be obtained. In 2018, the plan was approved by the French Labor Ministry which led to restructuring expense of $10.7 million in 2018, which included severance and outplacement costs for the approximately 50 positions that were terminated under this plan. In 2019, restructuring charges were $0.9 million, in 2020, restructuring charges were $1.2 million, and in 2021, restructuring charges were $0.4 million. Since 2017, we have recorded $14.3 million of restructuring charges related to this action. In 2018, the Company discontinued certain manufacturing processes at its AEC facility in Salt Lake City, Utah, which resulted in $1.9 million of restructuring in 2018, which included a non-cash restructuring charge of $1.7 million, and an additional $0.2 million for severance. The non-cash restructuring charge resulted from writing down manufacturing equipment used in that line of business to its estimated value. In 2019, the Company wrote off the remaining $1.2 million book value of that equipment as the Company was unable to sell it. To date, we have recorded $3.1 million of restructuring charges related to these actions. The following table summarizes charges reported in the Consolidated Statements of Income under “Restructuring expenses, net”: Year ended December 31, 2021 (In thousands) Total restructuring costs incurred Termination and other costs Impairment of assets Machine Clothing $ 1,202 $ 1,202 $ — Albany Engineered Composites 32 32 — Corporate expenses 97 97 — Total $ 1,331 $ 1,331 $ — Year ended December 31, 2020 (In thousands) Total restructuring costs incurred Termination and other costs Impairment of assets Machine Clothing $ 2,746 $ 2,746 $ — Albany Engineered Composites 2,821 2,821 — Corporate expenses 169 169 — Total $ 5,736 $ 5,736 $ — Year ended December 31, 2019 (In thousands) Total restructuring costs incurred Termination and other costs Impairment of assets Machine Clothing $ 1,129 $ 667 $ 462 Albany Engineered Composites 1,833 659 1,174 Corporate expenses (57) (57) — Total $ 2,905 $ 1,269 $ 1,636 We expect that approximately $0.9 million of Accrued liabilities for restructuring at December 31, 2021 will be paid within one year and approximately $0.1 million will be paid the following year. The table below presents the changes in restructuring liabilities for 2021 and 2020, all of which related to termination costs: (in thousands) December 31, 2020 Restructuring charges accrued Payments Currency translation/other December 31, 2021 Total termination and other costs $ 2,195 $ 1,331 $ (2,469) $ (12) $ 1,045 (in thousands) December 31, Restructuring charges accrued Payments Currency translation/other December 31, 2020 Total termination and other costs $ 2,042 $ 5,736 $ (5,668) $ 85 $ 2,1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mmitments and Contingencies (Schedule of Changes in Claims) (Details) $ in Thousands</t>
        </is>
      </c>
      <c r="B1" s="2" t="inlineStr">
        <is>
          <t>12 Months Ended</t>
        </is>
      </c>
    </row>
    <row r="2">
      <c r="B2" s="2" t="inlineStr">
        <is>
          <t>Dec. 31, 2021USD ($)claim</t>
        </is>
      </c>
      <c r="C2" s="2" t="inlineStr">
        <is>
          <t>Dec. 31, 2020USD ($)claim</t>
        </is>
      </c>
      <c r="D2" s="2" t="inlineStr">
        <is>
          <t>Dec. 31, 2019USD ($)claim</t>
        </is>
      </c>
    </row>
    <row r="3">
      <c r="A3" s="3" t="inlineStr">
        <is>
          <t>Loss Contingency Accrual [Roll Forward]</t>
        </is>
      </c>
    </row>
    <row r="4">
      <c r="A4" s="4" t="inlineStr">
        <is>
          <t>Closing Number of Claims</t>
        </is>
      </c>
      <c r="B4" s="6" t="n">
        <v>3609</v>
      </c>
    </row>
    <row r="5">
      <c r="A5" s="4" t="inlineStr">
        <is>
          <t>Asbestos Litigation</t>
        </is>
      </c>
    </row>
    <row r="6">
      <c r="A6" s="3" t="inlineStr">
        <is>
          <t>Loss Contingency Accrual [Roll Forward]</t>
        </is>
      </c>
    </row>
    <row r="7">
      <c r="A7" s="4" t="inlineStr">
        <is>
          <t>Opening Number of Claims</t>
        </is>
      </c>
      <c r="B7" s="6" t="n">
        <v>3615</v>
      </c>
      <c r="C7" s="6" t="n">
        <v>3708</v>
      </c>
      <c r="D7" s="6" t="n">
        <v>3684</v>
      </c>
    </row>
    <row r="8">
      <c r="A8" s="4" t="inlineStr">
        <is>
          <t>Claims Dismissed, Settled, or Resolved</t>
        </is>
      </c>
      <c r="B8" s="6" t="n">
        <v>32</v>
      </c>
      <c r="C8" s="6" t="n">
        <v>152</v>
      </c>
      <c r="D8" s="6" t="n">
        <v>51</v>
      </c>
    </row>
    <row r="9">
      <c r="A9" s="4" t="inlineStr">
        <is>
          <t>New Claims</t>
        </is>
      </c>
      <c r="B9" s="6" t="n">
        <v>26</v>
      </c>
      <c r="C9" s="6" t="n">
        <v>59</v>
      </c>
      <c r="D9" s="6" t="n">
        <v>75</v>
      </c>
    </row>
    <row r="10">
      <c r="A10" s="4" t="inlineStr">
        <is>
          <t>Closing Number of Claims</t>
        </is>
      </c>
      <c r="B10" s="6" t="n">
        <v>3609</v>
      </c>
      <c r="C10" s="6" t="n">
        <v>3615</v>
      </c>
      <c r="D10" s="6" t="n">
        <v>3708</v>
      </c>
    </row>
    <row r="11">
      <c r="A11" s="4" t="inlineStr">
        <is>
          <t>Amounts Paid (thousands) to Settle or Resolve | $</t>
        </is>
      </c>
      <c r="B11" s="7" t="n">
        <v>93</v>
      </c>
      <c r="C11" s="7" t="n">
        <v>57</v>
      </c>
      <c r="D11" s="7" t="n">
        <v>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Narrative)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Share-based Compensation Arrangement by Share-based Payment Award [Line Items]</t>
        </is>
      </c>
    </row>
    <row r="5">
      <c r="A5" s="4" t="inlineStr">
        <is>
          <t>Deferred compensation expense</t>
        </is>
      </c>
      <c r="B5" s="5" t="n">
        <v>6.2</v>
      </c>
      <c r="C5" s="5" t="n">
        <v>6.5</v>
      </c>
      <c r="D5" s="5" t="n">
        <v>6.8</v>
      </c>
    </row>
    <row r="6">
      <c r="A6" s="4" t="inlineStr">
        <is>
          <t>Profit Sharing Plan</t>
        </is>
      </c>
    </row>
    <row r="7">
      <c r="A7" s="3" t="inlineStr">
        <is>
          <t>Share-based Compensation Arrangement by Share-based Payment Award [Line Items]</t>
        </is>
      </c>
    </row>
    <row r="8">
      <c r="A8" s="4" t="inlineStr">
        <is>
          <t>Deferred compensation expense</t>
        </is>
      </c>
      <c r="B8" s="5" t="n">
        <v>4.8</v>
      </c>
      <c r="C8" s="11" t="n">
        <v>3.6</v>
      </c>
      <c r="D8" s="11" t="n">
        <v>3.7</v>
      </c>
    </row>
    <row r="9">
      <c r="A9" s="4" t="inlineStr">
        <is>
          <t>Minimum | Pension plans</t>
        </is>
      </c>
    </row>
    <row r="10">
      <c r="A10" s="3" t="inlineStr">
        <is>
          <t>Share-based Compensation Arrangement by Share-based Payment Award [Line Items]</t>
        </is>
      </c>
    </row>
    <row r="11">
      <c r="A11" s="4" t="inlineStr">
        <is>
          <t>Employer matching contribution, percent of match</t>
        </is>
      </c>
      <c r="B11" s="4" t="inlineStr">
        <is>
          <t>50.00%</t>
        </is>
      </c>
    </row>
    <row r="12">
      <c r="A12" s="4" t="inlineStr">
        <is>
          <t>Maximum | Pension plans</t>
        </is>
      </c>
    </row>
    <row r="13">
      <c r="A13" s="3" t="inlineStr">
        <is>
          <t>Share-based Compensation Arrangement by Share-based Payment Award [Line Items]</t>
        </is>
      </c>
    </row>
    <row r="14">
      <c r="A14" s="4" t="inlineStr">
        <is>
          <t>Employer matching contribution, percent of match</t>
        </is>
      </c>
      <c r="B14" s="4" t="inlineStr">
        <is>
          <t>100.00%</t>
        </is>
      </c>
    </row>
    <row r="15">
      <c r="A15" s="4" t="inlineStr">
        <is>
          <t>Long Term Incentive Plan</t>
        </is>
      </c>
    </row>
    <row r="16">
      <c r="A16" s="3" t="inlineStr">
        <is>
          <t>Share-based Compensation Arrangement by Share-based Payment Award [Line Items]</t>
        </is>
      </c>
    </row>
    <row r="17">
      <c r="A17" s="4" t="inlineStr">
        <is>
          <t>Number of shares authorized (in shares)</t>
        </is>
      </c>
      <c r="B17" s="6" t="n">
        <v>1070820</v>
      </c>
    </row>
    <row r="18">
      <c r="A18" s="4" t="inlineStr">
        <is>
          <t>Long Term Incentive Plan | Management</t>
        </is>
      </c>
    </row>
    <row r="19">
      <c r="A19" s="3" t="inlineStr">
        <is>
          <t>Share-based Compensation Arrangement by Share-based Payment Award [Line Items]</t>
        </is>
      </c>
    </row>
    <row r="20">
      <c r="A20" s="4" t="inlineStr">
        <is>
          <t>Cash payments in connection with long term incentive plan</t>
        </is>
      </c>
      <c r="B20" s="5" t="n">
        <v>3.1</v>
      </c>
      <c r="C20" s="11" t="n">
        <v>2.4</v>
      </c>
    </row>
    <row r="21">
      <c r="A21" s="4" t="inlineStr">
        <is>
          <t>Compensation expense</t>
        </is>
      </c>
      <c r="B21" s="11" t="n">
        <v>3.7</v>
      </c>
      <c r="C21" s="11" t="n">
        <v>4.8</v>
      </c>
      <c r="D21" s="11" t="n">
        <v>4.9</v>
      </c>
    </row>
    <row r="22">
      <c r="A22" s="4" t="inlineStr">
        <is>
          <t>Net impact to earnings</t>
        </is>
      </c>
      <c r="B22" s="11" t="n">
        <v>2.6</v>
      </c>
      <c r="C22" s="11" t="n">
        <v>3.4</v>
      </c>
      <c r="D22" s="11" t="n">
        <v>3.5</v>
      </c>
    </row>
    <row r="23">
      <c r="A23" s="4" t="inlineStr">
        <is>
          <t>Additional share based compensation expense expected to be recognized in next twelve months</t>
        </is>
      </c>
      <c r="B23" s="11" t="n">
        <v>1.4</v>
      </c>
    </row>
    <row r="24">
      <c r="A24" s="4" t="inlineStr">
        <is>
          <t>Additional share based compensation expense expected to be recognized in two years</t>
        </is>
      </c>
      <c r="B24" s="11" t="n">
        <v>0.3</v>
      </c>
    </row>
    <row r="25">
      <c r="A25" s="4" t="inlineStr">
        <is>
          <t>Phantom Share Units (PSUs)</t>
        </is>
      </c>
    </row>
    <row r="26">
      <c r="A26" s="3" t="inlineStr">
        <is>
          <t>Share-based Compensation Arrangement by Share-based Payment Award [Line Items]</t>
        </is>
      </c>
    </row>
    <row r="27">
      <c r="A27" s="4" t="inlineStr">
        <is>
          <t>Compensation expense</t>
        </is>
      </c>
      <c r="B27" s="11" t="n">
        <v>6.6</v>
      </c>
      <c r="C27" s="11" t="n">
        <v>5.4</v>
      </c>
      <c r="D27" s="11" t="n">
        <v>6.3</v>
      </c>
    </row>
    <row r="28">
      <c r="A28" s="4" t="inlineStr">
        <is>
          <t>Net impact to earnings</t>
        </is>
      </c>
      <c r="B28" s="5" t="n">
        <v>4.6</v>
      </c>
      <c r="C28" s="11" t="n">
        <v>3.9</v>
      </c>
      <c r="D28" s="11" t="n">
        <v>4.5</v>
      </c>
    </row>
    <row r="29">
      <c r="A29" s="4" t="inlineStr">
        <is>
          <t>Vesting period</t>
        </is>
      </c>
      <c r="B29" s="4" t="inlineStr">
        <is>
          <t>5 years</t>
        </is>
      </c>
    </row>
    <row r="30">
      <c r="A30" s="4" t="inlineStr">
        <is>
          <t>Compensation cost not yet recognized</t>
        </is>
      </c>
      <c r="B30" s="7" t="n">
        <v>15</v>
      </c>
    </row>
    <row r="31">
      <c r="A31" s="4" t="inlineStr">
        <is>
          <t>Cost not yet recognized, period for recognition</t>
        </is>
      </c>
      <c r="B31" s="4" t="inlineStr">
        <is>
          <t>2 years</t>
        </is>
      </c>
    </row>
    <row r="32">
      <c r="A32" s="4" t="inlineStr">
        <is>
          <t>Restricted Stock</t>
        </is>
      </c>
    </row>
    <row r="33">
      <c r="A33" s="3" t="inlineStr">
        <is>
          <t>Share-based Compensation Arrangement by Share-based Payment Award [Line Items]</t>
        </is>
      </c>
    </row>
    <row r="34">
      <c r="A34" s="4" t="inlineStr">
        <is>
          <t>Compensation expense</t>
        </is>
      </c>
      <c r="B34" s="5" t="n">
        <v>0.6</v>
      </c>
      <c r="C34" s="11" t="n">
        <v>0.4</v>
      </c>
      <c r="D34" s="11" t="n">
        <v>1.1</v>
      </c>
    </row>
    <row r="35">
      <c r="A35" s="4" t="inlineStr">
        <is>
          <t>Net impact to earnings</t>
        </is>
      </c>
      <c r="B35" s="11" t="n">
        <v>0.4</v>
      </c>
      <c r="C35" s="5" t="n">
        <v>0.3</v>
      </c>
      <c r="D35" s="5" t="n">
        <v>0.8</v>
      </c>
    </row>
    <row r="36">
      <c r="A36" s="4" t="inlineStr">
        <is>
          <t>Compensation cost not yet recognized</t>
        </is>
      </c>
      <c r="B36" s="11" t="n">
        <v>0.2</v>
      </c>
    </row>
    <row r="37">
      <c r="A37" s="4" t="inlineStr">
        <is>
          <t>Restricted Stock Units (RSUs)</t>
        </is>
      </c>
    </row>
    <row r="38">
      <c r="A38" s="3" t="inlineStr">
        <is>
          <t>Share-based Compensation Arrangement by Share-based Payment Award [Line Items]</t>
        </is>
      </c>
    </row>
    <row r="39">
      <c r="A39" s="4" t="inlineStr">
        <is>
          <t>Compensation expense</t>
        </is>
      </c>
      <c r="B39" s="11" t="n">
        <v>0.6</v>
      </c>
    </row>
    <row r="40">
      <c r="A40" s="4" t="inlineStr">
        <is>
          <t>Net impact to earnings</t>
        </is>
      </c>
      <c r="B40" s="5" t="n">
        <v>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chedules of Executive Management Share-based Compensation Activity) (Details) - Performance Share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Shares potentially payable, beginning balance</t>
        </is>
      </c>
      <c r="B4" s="6" t="n">
        <v>97840</v>
      </c>
      <c r="C4" s="6" t="n">
        <v>81712</v>
      </c>
      <c r="D4" s="6" t="n">
        <v>112465</v>
      </c>
    </row>
    <row r="5">
      <c r="A5" s="4" t="inlineStr">
        <is>
          <t>Forfeitures (in shares)</t>
        </is>
      </c>
      <c r="B5" s="6" t="n">
        <v>0</v>
      </c>
      <c r="C5" s="6" t="n">
        <v>0</v>
      </c>
      <c r="D5" s="6" t="n">
        <v>0</v>
      </c>
    </row>
    <row r="6">
      <c r="A6" s="4" t="inlineStr">
        <is>
          <t>Payments (in shares)</t>
        </is>
      </c>
      <c r="B6" s="6" t="n">
        <v>-31722</v>
      </c>
      <c r="C6" s="6" t="n">
        <v>-20680</v>
      </c>
      <c r="D6" s="6" t="n">
        <v>-45689</v>
      </c>
    </row>
    <row r="7">
      <c r="A7" s="4" t="inlineStr">
        <is>
          <t>Shares accrued based on years performance</t>
        </is>
      </c>
      <c r="B7" s="6" t="n">
        <v>41512</v>
      </c>
      <c r="C7" s="6" t="n">
        <v>36808</v>
      </c>
      <c r="D7" s="6" t="n">
        <v>14936</v>
      </c>
    </row>
    <row r="8">
      <c r="A8" s="4" t="inlineStr">
        <is>
          <t>Shares potentially payable, ending balance</t>
        </is>
      </c>
      <c r="B8" s="6" t="n">
        <v>107630</v>
      </c>
      <c r="C8" s="6" t="n">
        <v>97840</v>
      </c>
      <c r="D8" s="6" t="n">
        <v>81712</v>
      </c>
    </row>
    <row r="9">
      <c r="A9" s="3" t="inlineStr">
        <is>
          <t>Share-based Compensation Arrangement by Share-based Payment Award, Equity Instruments Other than Options, Nonvested, Weighted Average Grant Date Fair Value [Abstract]</t>
        </is>
      </c>
    </row>
    <row r="10">
      <c r="A10" s="4" t="inlineStr">
        <is>
          <t>Shares potentially payable, beginning balance</t>
        </is>
      </c>
      <c r="B10" s="8" t="n">
        <v>71.95</v>
      </c>
      <c r="C10" s="8" t="n">
        <v>65.06</v>
      </c>
      <c r="D10" s="8" t="n">
        <v>49.96</v>
      </c>
    </row>
    <row r="11">
      <c r="A11" s="4" t="inlineStr">
        <is>
          <t>Forfeitures (in dollars per share)</t>
        </is>
      </c>
      <c r="D11" s="4" t="inlineStr">
        <is>
          <t xml:space="preserve"> </t>
        </is>
      </c>
    </row>
    <row r="12">
      <c r="A12" s="4" t="inlineStr">
        <is>
          <t>Payments (in dollars per share)</t>
        </is>
      </c>
      <c r="B12" s="9" t="n">
        <v>66.25</v>
      </c>
      <c r="C12" s="9" t="n">
        <v>47.35</v>
      </c>
      <c r="D12" s="9" t="n">
        <v>36.74</v>
      </c>
    </row>
    <row r="13">
      <c r="A13" s="4" t="inlineStr">
        <is>
          <t>Shares accrued based on years performance</t>
        </is>
      </c>
      <c r="B13" s="9" t="n">
        <v>78.06</v>
      </c>
      <c r="C13" s="9" t="n">
        <v>73.43000000000001</v>
      </c>
      <c r="D13" s="9" t="n">
        <v>92.12</v>
      </c>
    </row>
    <row r="14">
      <c r="A14" s="4" t="inlineStr">
        <is>
          <t>Shares potentially payable, ending balance</t>
        </is>
      </c>
      <c r="B14" s="8" t="n">
        <v>75.98999999999999</v>
      </c>
      <c r="C14" s="8" t="n">
        <v>71.95</v>
      </c>
      <c r="D14" s="8" t="n">
        <v>65.06</v>
      </c>
    </row>
    <row r="15">
      <c r="A15" s="3" t="inlineStr">
        <is>
          <t>Share-based Compensation Arrangement by Share-based Payment Award, Equity Instruments Other than Options, Aggregate Intrinsic Value [Abstract]</t>
        </is>
      </c>
    </row>
    <row r="16">
      <c r="A16" s="4" t="inlineStr">
        <is>
          <t>Shares potentially payable</t>
        </is>
      </c>
      <c r="B16" s="7" t="n">
        <v>7040</v>
      </c>
      <c r="C16" s="7" t="n">
        <v>5316</v>
      </c>
      <c r="D16" s="7" t="n">
        <v>5619</v>
      </c>
    </row>
    <row r="17">
      <c r="A17" s="4" t="inlineStr">
        <is>
          <t>Shares potentially payable</t>
        </is>
      </c>
      <c r="B17" s="7" t="n">
        <v>8179</v>
      </c>
      <c r="C17" s="7" t="n">
        <v>7040</v>
      </c>
      <c r="D17" s="7" t="n">
        <v>531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chedules of Other Share-based Compensation Activity) (Details) - Restricted Stock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Shares potentially payable, beginning balance</t>
        </is>
      </c>
      <c r="B4" s="6" t="n">
        <v>213848</v>
      </c>
      <c r="C4" s="6" t="n">
        <v>215072</v>
      </c>
      <c r="D4" s="6" t="n">
        <v>227301</v>
      </c>
    </row>
    <row r="5">
      <c r="A5" s="4" t="inlineStr">
        <is>
          <t>Grants (in shares)</t>
        </is>
      </c>
      <c r="B5" s="6" t="n">
        <v>56536</v>
      </c>
      <c r="C5" s="6" t="n">
        <v>63104</v>
      </c>
      <c r="D5" s="6" t="n">
        <v>58878</v>
      </c>
    </row>
    <row r="6">
      <c r="A6" s="4" t="inlineStr">
        <is>
          <t>Changes due to performance (in shares)</t>
        </is>
      </c>
      <c r="B6" s="6" t="n">
        <v>52296</v>
      </c>
      <c r="C6" s="6" t="n">
        <v>27921</v>
      </c>
      <c r="D6" s="6" t="n">
        <v>21740</v>
      </c>
    </row>
    <row r="7">
      <c r="A7" s="4" t="inlineStr">
        <is>
          <t>Payments (in shares)</t>
        </is>
      </c>
      <c r="B7" s="6" t="n">
        <v>-68622</v>
      </c>
      <c r="C7" s="6" t="n">
        <v>-80808</v>
      </c>
      <c r="D7" s="6" t="n">
        <v>-69912</v>
      </c>
    </row>
    <row r="8">
      <c r="A8" s="4" t="inlineStr">
        <is>
          <t>Forfeitures (in shares)</t>
        </is>
      </c>
      <c r="B8" s="6" t="n">
        <v>-5644</v>
      </c>
      <c r="C8" s="6" t="n">
        <v>-11441</v>
      </c>
      <c r="D8" s="6" t="n">
        <v>-22935</v>
      </c>
    </row>
    <row r="9">
      <c r="A9" s="4" t="inlineStr">
        <is>
          <t>Shares potentially payable, ending balance</t>
        </is>
      </c>
      <c r="B9" s="6" t="n">
        <v>248414</v>
      </c>
      <c r="C9" s="6" t="n">
        <v>213848</v>
      </c>
      <c r="D9" s="6" t="n">
        <v>215072</v>
      </c>
    </row>
    <row r="10">
      <c r="A10" s="3" t="inlineStr">
        <is>
          <t>Share-based Compensation Arrangement by Share-based Payment Award, Equity Instruments Other than Options, Nonvested, Weighted Average Grant Date Fair Value [Abstract]</t>
        </is>
      </c>
    </row>
    <row r="11">
      <c r="A11" s="4" t="inlineStr">
        <is>
          <t>Payments (in dollars per share)</t>
        </is>
      </c>
      <c r="B11" s="8" t="n">
        <v>74.22</v>
      </c>
      <c r="C11" s="8" t="n">
        <v>73.04000000000001</v>
      </c>
      <c r="D11" s="8" t="n">
        <v>70.67</v>
      </c>
    </row>
    <row r="12">
      <c r="A12" s="4" t="inlineStr">
        <is>
          <t>Cash paid for share based liabilities</t>
        </is>
      </c>
      <c r="B12" s="7" t="n">
        <v>5093</v>
      </c>
      <c r="C12" s="7" t="n">
        <v>5848</v>
      </c>
      <c r="D12" s="7" t="n">
        <v>55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9" customWidth="1" min="2" max="2"/>
    <col width="30" customWidth="1" min="3" max="3"/>
    <col width="20" customWidth="1" min="4" max="4"/>
  </cols>
  <sheetData>
    <row r="1">
      <c r="A1" s="1" t="inlineStr">
        <is>
          <t>Shareholders' Equity (Narrative) (Details) $ / shares in Units, $ in Thousands</t>
        </is>
      </c>
      <c r="B1" s="2" t="inlineStr">
        <is>
          <t>12 Months Ended</t>
        </is>
      </c>
    </row>
    <row r="2">
      <c r="B2" s="2" t="inlineStr">
        <is>
          <t>Dec. 31, 2021USD ($)classOfCommonStockvote$ / sharesshares</t>
        </is>
      </c>
      <c r="C2" s="2" t="inlineStr">
        <is>
          <t>Dec. 31, 2020$ / sharesshares</t>
        </is>
      </c>
      <c r="D2" s="2" t="inlineStr">
        <is>
          <t>Dec. 31, 2019shares</t>
        </is>
      </c>
    </row>
    <row r="3">
      <c r="A3" s="3" t="inlineStr">
        <is>
          <t>Class of Stock [Line Items]</t>
        </is>
      </c>
    </row>
    <row r="4">
      <c r="A4" s="4" t="inlineStr">
        <is>
          <t>Number of classes of common stock | classOfCommonStock</t>
        </is>
      </c>
      <c r="B4" s="6" t="n">
        <v>2</v>
      </c>
    </row>
    <row r="5">
      <c r="A5" s="4" t="inlineStr">
        <is>
          <t>Purchase of treasury shares | $</t>
        </is>
      </c>
      <c r="B5" s="7" t="n">
        <v>24375</v>
      </c>
    </row>
    <row r="6">
      <c r="A6" s="4" t="inlineStr">
        <is>
          <t>Treasury Stock</t>
        </is>
      </c>
    </row>
    <row r="7">
      <c r="A7" s="3" t="inlineStr">
        <is>
          <t>Class of Stock [Line Items]</t>
        </is>
      </c>
    </row>
    <row r="8">
      <c r="A8" s="4" t="inlineStr">
        <is>
          <t>Purchases of common stock (in shares)</t>
        </is>
      </c>
      <c r="B8" s="6" t="n">
        <v>285286</v>
      </c>
    </row>
    <row r="9">
      <c r="A9" s="4" t="inlineStr">
        <is>
          <t>Purchase of treasury shares | $</t>
        </is>
      </c>
      <c r="B9" s="7" t="n">
        <v>24375</v>
      </c>
    </row>
    <row r="10">
      <c r="A10" s="4" t="inlineStr">
        <is>
          <t>Common Class A</t>
        </is>
      </c>
    </row>
    <row r="11">
      <c r="A11" s="3" t="inlineStr">
        <is>
          <t>Class of Stock [Line Items]</t>
        </is>
      </c>
    </row>
    <row r="12">
      <c r="A12" s="4" t="inlineStr">
        <is>
          <t>Number of votes entitled to shareholders per share of common stock | vote</t>
        </is>
      </c>
      <c r="B12" s="6" t="n">
        <v>1</v>
      </c>
    </row>
    <row r="13">
      <c r="A13" s="4" t="inlineStr">
        <is>
          <t>Common stock, par or stated value per share (in dollars per share) | $ / shares</t>
        </is>
      </c>
      <c r="B13" s="10" t="n">
        <v>0.001</v>
      </c>
      <c r="C13" s="10" t="n">
        <v>0.001</v>
      </c>
    </row>
    <row r="14">
      <c r="A14" s="4" t="inlineStr">
        <is>
          <t>Common stock, capital shares reserved for future issuance (in shares)</t>
        </is>
      </c>
      <c r="C14" s="6" t="n">
        <v>1600000</v>
      </c>
    </row>
    <row r="15">
      <c r="A15" s="4" t="inlineStr">
        <is>
          <t>Common Class A | IPO | Number of Shares Reduced</t>
        </is>
      </c>
    </row>
    <row r="16">
      <c r="A16" s="3" t="inlineStr">
        <is>
          <t>Class of Stock [Line Items]</t>
        </is>
      </c>
    </row>
    <row r="17">
      <c r="A17" s="4" t="inlineStr">
        <is>
          <t>Common stock, capital shares reserved for future issuance (in shares)</t>
        </is>
      </c>
      <c r="D17" s="6" t="n">
        <v>1600000</v>
      </c>
    </row>
    <row r="18">
      <c r="A18" s="4" t="inlineStr">
        <is>
          <t>Common Class A | Selling Stockholders Public Offering</t>
        </is>
      </c>
    </row>
    <row r="19">
      <c r="A19" s="3" t="inlineStr">
        <is>
          <t>Class of Stock [Line Items]</t>
        </is>
      </c>
    </row>
    <row r="20">
      <c r="A20" s="4" t="inlineStr">
        <is>
          <t>Sale of stock, number of shares issued in transaction (in shares)</t>
        </is>
      </c>
      <c r="B20" s="6" t="n">
        <v>1600000</v>
      </c>
    </row>
    <row r="21">
      <c r="A21" s="4" t="inlineStr">
        <is>
          <t>Sale of stock, price per share (in dollars per share) | $ / shares</t>
        </is>
      </c>
      <c r="B21" s="12" t="n">
        <v>75.96559999999999</v>
      </c>
    </row>
    <row r="22">
      <c r="A22" s="4" t="inlineStr">
        <is>
          <t>Common Class B</t>
        </is>
      </c>
    </row>
    <row r="23">
      <c r="A23" s="3" t="inlineStr">
        <is>
          <t>Class of Stock [Line Items]</t>
        </is>
      </c>
    </row>
    <row r="24">
      <c r="A24" s="4" t="inlineStr">
        <is>
          <t>Number of votes entitled to shareholders per share of common stock | vote</t>
        </is>
      </c>
      <c r="B24" s="6" t="n">
        <v>10</v>
      </c>
    </row>
    <row r="25">
      <c r="A25" s="4" t="inlineStr">
        <is>
          <t>Common stock, par or stated value per share (in dollars per share) | $ / shares</t>
        </is>
      </c>
      <c r="B25" s="10" t="n">
        <v>0.001</v>
      </c>
      <c r="C25" s="10" t="n">
        <v>0.00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 width="14" customWidth="1" min="6" max="6"/>
  </cols>
  <sheetData>
    <row r="1">
      <c r="A1" s="1" t="inlineStr">
        <is>
          <t>Shareholders' Equity (Schedule of Activity in Shareholders' Equ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Oct. 25, 2021</t>
        </is>
      </c>
    </row>
    <row r="3">
      <c r="A3" s="4" t="inlineStr">
        <is>
          <t>Beginning balance</t>
        </is>
      </c>
      <c r="B3" s="7" t="n">
        <v>819865</v>
      </c>
      <c r="C3" s="7" t="n">
        <v>702689</v>
      </c>
      <c r="D3" s="7" t="n">
        <v>608280</v>
      </c>
    </row>
    <row r="4">
      <c r="A4" s="4" t="inlineStr">
        <is>
          <t>Beginning balance (in shares)</t>
        </is>
      </c>
      <c r="B4" s="6" t="n">
        <v>32300000</v>
      </c>
      <c r="C4" s="6" t="n">
        <v>32300000</v>
      </c>
    </row>
    <row r="5">
      <c r="A5" s="4" t="inlineStr">
        <is>
          <t>Net income</t>
        </is>
      </c>
      <c r="B5" s="7" t="n">
        <v>118768</v>
      </c>
      <c r="C5" s="7" t="n">
        <v>97243</v>
      </c>
      <c r="D5" s="6" t="n">
        <v>133383</v>
      </c>
    </row>
    <row r="6">
      <c r="A6" s="4" t="inlineStr">
        <is>
          <t>Compensation and benefits paid or payable in shares</t>
        </is>
      </c>
      <c r="B6" s="6" t="n">
        <v>2441</v>
      </c>
      <c r="C6" s="6" t="n">
        <v>622</v>
      </c>
      <c r="D6" s="6" t="n">
        <v>1311</v>
      </c>
    </row>
    <row r="7">
      <c r="A7" s="4" t="inlineStr">
        <is>
          <t>Options exercised</t>
        </is>
      </c>
      <c r="B7" s="6" t="n">
        <v>153</v>
      </c>
      <c r="C7" s="6" t="n">
        <v>55</v>
      </c>
      <c r="D7" s="6" t="n">
        <v>112</v>
      </c>
    </row>
    <row r="8">
      <c r="A8" s="4" t="inlineStr">
        <is>
          <t>Shares issued to Directors'</t>
        </is>
      </c>
      <c r="B8" s="6" t="n">
        <v>947</v>
      </c>
      <c r="C8" s="6" t="n">
        <v>883</v>
      </c>
      <c r="D8" s="6" t="n">
        <v>752</v>
      </c>
    </row>
    <row r="9">
      <c r="A9" s="4" t="inlineStr">
        <is>
          <t>Purchase of treasury shares</t>
        </is>
      </c>
      <c r="B9" s="6" t="n">
        <v>-24375</v>
      </c>
    </row>
    <row r="10">
      <c r="A10" s="4" t="inlineStr">
        <is>
          <t>Cumulative translation adjustments</t>
        </is>
      </c>
      <c r="B10" s="6" t="n">
        <v>-23128</v>
      </c>
      <c r="C10" s="6" t="n">
        <v>40788</v>
      </c>
      <c r="D10" s="6" t="n">
        <v>-6886</v>
      </c>
    </row>
    <row r="11">
      <c r="A11" s="4" t="inlineStr">
        <is>
          <t>Pension and postretirement liability adjustments</t>
        </is>
      </c>
      <c r="B11" s="6" t="n">
        <v>1171</v>
      </c>
      <c r="C11" s="6" t="n">
        <v>10333</v>
      </c>
      <c r="D11" s="6" t="n">
        <v>-2885</v>
      </c>
    </row>
    <row r="12">
      <c r="A12" s="4" t="inlineStr">
        <is>
          <t>Derivative valuation adjustment</t>
        </is>
      </c>
      <c r="B12" s="6" t="n">
        <v>7930</v>
      </c>
      <c r="C12" s="6" t="n">
        <v>-6409</v>
      </c>
      <c r="D12" s="7" t="n">
        <v>-7832</v>
      </c>
    </row>
    <row r="13">
      <c r="A13" s="4" t="inlineStr">
        <is>
          <t>Accounting Standards Update [Extensible Enumeration]</t>
        </is>
      </c>
      <c r="D13" s="4" t="inlineStr">
        <is>
          <t>ASC 326</t>
        </is>
      </c>
      <c r="E13" s="4" t="inlineStr">
        <is>
          <t>Accounting Standards Update 2016-02 [Member]</t>
        </is>
      </c>
    </row>
    <row r="14">
      <c r="A14" s="4" t="inlineStr">
        <is>
          <t>Ending balance</t>
        </is>
      </c>
      <c r="B14" s="7" t="n">
        <v>877605</v>
      </c>
      <c r="C14" s="7" t="n">
        <v>819865</v>
      </c>
      <c r="D14" s="7" t="n">
        <v>702689</v>
      </c>
      <c r="E14" s="7" t="n">
        <v>608280</v>
      </c>
    </row>
    <row r="15">
      <c r="A15" s="4" t="inlineStr">
        <is>
          <t>Ending balance (in shares)</t>
        </is>
      </c>
      <c r="B15" s="6" t="n">
        <v>32100000</v>
      </c>
      <c r="C15" s="6" t="n">
        <v>32300000</v>
      </c>
      <c r="D15" s="6" t="n">
        <v>32300000</v>
      </c>
    </row>
    <row r="16">
      <c r="A16" s="4" t="inlineStr">
        <is>
          <t>Stock repurchase program, authorized amount</t>
        </is>
      </c>
      <c r="F16" s="7" t="n">
        <v>200000</v>
      </c>
    </row>
    <row r="17">
      <c r="A17" s="4" t="inlineStr">
        <is>
          <t>Retained earnings</t>
        </is>
      </c>
      <c r="B17" s="7" t="n">
        <v>863057</v>
      </c>
      <c r="C17" s="7" t="n">
        <v>770746</v>
      </c>
    </row>
    <row r="18">
      <c r="A18" s="4" t="inlineStr">
        <is>
          <t>Cumulative Effect, Period of Adoption, Adjustment</t>
        </is>
      </c>
    </row>
    <row r="19">
      <c r="A19" s="4" t="inlineStr">
        <is>
          <t>Beginning balance</t>
        </is>
      </c>
      <c r="C19" s="6" t="n">
        <v>-1443</v>
      </c>
      <c r="D19" s="7" t="n">
        <v>35</v>
      </c>
    </row>
    <row r="20">
      <c r="A20" s="4" t="inlineStr">
        <is>
          <t>Ending balance</t>
        </is>
      </c>
      <c r="D20" s="6" t="n">
        <v>-1443</v>
      </c>
      <c r="E20" s="6" t="n">
        <v>35</v>
      </c>
    </row>
    <row r="21">
      <c r="A21" s="4" t="inlineStr">
        <is>
          <t>Retained earnings</t>
        </is>
      </c>
      <c r="E21" s="6" t="n">
        <v>100</v>
      </c>
    </row>
    <row r="22">
      <c r="A22" s="4" t="inlineStr">
        <is>
          <t>Common Class A</t>
        </is>
      </c>
    </row>
    <row r="23">
      <c r="A23" s="4" t="inlineStr">
        <is>
          <t>Dividends declared</t>
        </is>
      </c>
      <c r="B23" s="7" t="n">
        <v>-25520</v>
      </c>
      <c r="C23" s="7" t="n">
        <v>-23651</v>
      </c>
      <c r="D23" s="7" t="n">
        <v>-21818</v>
      </c>
    </row>
    <row r="24">
      <c r="A24" s="4" t="inlineStr">
        <is>
          <t>Dividends declared per share amount (in dollars per share)</t>
        </is>
      </c>
      <c r="B24" s="8" t="n">
        <v>0.8100000000000001</v>
      </c>
      <c r="C24" s="8" t="n">
        <v>0.77</v>
      </c>
      <c r="D24" s="8" t="n">
        <v>0.73</v>
      </c>
    </row>
    <row r="25">
      <c r="A25" s="4" t="inlineStr">
        <is>
          <t>Common Class B</t>
        </is>
      </c>
    </row>
    <row r="26">
      <c r="A26" s="4" t="inlineStr">
        <is>
          <t>Beginning balance (in shares)</t>
        </is>
      </c>
      <c r="B26" s="6" t="n">
        <v>1617998</v>
      </c>
    </row>
    <row r="27">
      <c r="A27" s="4" t="inlineStr">
        <is>
          <t>Dividends declared</t>
        </is>
      </c>
      <c r="B27" s="7" t="n">
        <v>-647</v>
      </c>
      <c r="C27" s="7" t="n">
        <v>-1245</v>
      </c>
      <c r="D27" s="7" t="n">
        <v>-1763</v>
      </c>
    </row>
    <row r="28">
      <c r="A28" s="4" t="inlineStr">
        <is>
          <t>Ending balance (in shares)</t>
        </is>
      </c>
      <c r="B28" s="6" t="n">
        <v>104</v>
      </c>
      <c r="C28" s="6" t="n">
        <v>1617998</v>
      </c>
    </row>
    <row r="29">
      <c r="A29" s="4" t="inlineStr">
        <is>
          <t>Dividends declared per share amount (in dollars per share)</t>
        </is>
      </c>
      <c r="B29" s="8" t="n">
        <v>0.8100000000000001</v>
      </c>
      <c r="C29" s="8" t="n">
        <v>0.77</v>
      </c>
      <c r="D29" s="8" t="n">
        <v>0.73</v>
      </c>
    </row>
    <row r="30">
      <c r="A30" s="4" t="inlineStr">
        <is>
          <t>Common Stock | Common Class A</t>
        </is>
      </c>
    </row>
    <row r="31">
      <c r="A31" s="4" t="inlineStr">
        <is>
          <t>Beginning balance</t>
        </is>
      </c>
      <c r="B31" s="7" t="n">
        <v>39</v>
      </c>
      <c r="C31" s="7" t="n">
        <v>39</v>
      </c>
      <c r="D31" s="7" t="n">
        <v>37</v>
      </c>
    </row>
    <row r="32">
      <c r="A32" s="4" t="inlineStr">
        <is>
          <t>Beginning balance (in shares)</t>
        </is>
      </c>
      <c r="B32" s="6" t="n">
        <v>39115000</v>
      </c>
      <c r="C32" s="6" t="n">
        <v>39099000</v>
      </c>
      <c r="D32" s="6" t="n">
        <v>37450000</v>
      </c>
    </row>
    <row r="33">
      <c r="A33" s="4" t="inlineStr">
        <is>
          <t>Compensation and benefits paid or payable in shares (in shares)</t>
        </is>
      </c>
      <c r="B33" s="6" t="n">
        <v>20000</v>
      </c>
      <c r="C33" s="6" t="n">
        <v>13000</v>
      </c>
      <c r="D33" s="6" t="n">
        <v>26000</v>
      </c>
    </row>
    <row r="34">
      <c r="A34" s="4" t="inlineStr">
        <is>
          <t>Options exercised (in shares)</t>
        </is>
      </c>
      <c r="B34" s="6" t="n">
        <v>7000</v>
      </c>
      <c r="C34" s="6" t="n">
        <v>3000</v>
      </c>
      <c r="D34" s="6" t="n">
        <v>7000</v>
      </c>
    </row>
    <row r="35">
      <c r="A35" s="4" t="inlineStr">
        <is>
          <t>Conversion of Class B shares to Class A shares (in shares)</t>
        </is>
      </c>
      <c r="B35" s="6" t="n">
        <v>1618000</v>
      </c>
      <c r="D35" s="6" t="n">
        <v>1616000</v>
      </c>
    </row>
    <row r="36">
      <c r="A36" s="4" t="inlineStr">
        <is>
          <t>Conversion of Class B shares to Class A shares</t>
        </is>
      </c>
      <c r="B36" s="7" t="n">
        <v>2</v>
      </c>
      <c r="D36" s="7" t="n">
        <v>2</v>
      </c>
    </row>
    <row r="37">
      <c r="A37" s="4" t="inlineStr">
        <is>
          <t>Ending balance</t>
        </is>
      </c>
      <c r="B37" s="7" t="n">
        <v>41</v>
      </c>
      <c r="C37" s="7" t="n">
        <v>39</v>
      </c>
      <c r="D37" s="7" t="n">
        <v>39</v>
      </c>
      <c r="E37" s="7" t="n">
        <v>37</v>
      </c>
    </row>
    <row r="38">
      <c r="A38" s="4" t="inlineStr">
        <is>
          <t>Ending balance (in shares)</t>
        </is>
      </c>
      <c r="B38" s="6" t="n">
        <v>40760000</v>
      </c>
      <c r="C38" s="6" t="n">
        <v>39115000</v>
      </c>
      <c r="D38" s="6" t="n">
        <v>39099000</v>
      </c>
      <c r="E38" s="6" t="n">
        <v>37450000</v>
      </c>
    </row>
    <row r="39">
      <c r="A39" s="4" t="inlineStr">
        <is>
          <t>Common Stock | Series B Preferred Stock</t>
        </is>
      </c>
    </row>
    <row r="40">
      <c r="A40" s="4" t="inlineStr">
        <is>
          <t>Beginning balance</t>
        </is>
      </c>
      <c r="B40" s="7" t="n">
        <v>2</v>
      </c>
      <c r="C40" s="7" t="n">
        <v>2</v>
      </c>
      <c r="D40" s="7" t="n">
        <v>3</v>
      </c>
    </row>
    <row r="41">
      <c r="A41" s="4" t="inlineStr">
        <is>
          <t>Beginning balance (in shares)</t>
        </is>
      </c>
      <c r="B41" s="6" t="n">
        <v>1618000</v>
      </c>
      <c r="C41" s="6" t="n">
        <v>1618000</v>
      </c>
      <c r="D41" s="6" t="n">
        <v>3234000</v>
      </c>
    </row>
    <row r="42">
      <c r="A42" s="4" t="inlineStr">
        <is>
          <t>Ending balance</t>
        </is>
      </c>
      <c r="B42" s="7" t="n">
        <v>0</v>
      </c>
      <c r="C42" s="7" t="n">
        <v>2</v>
      </c>
      <c r="D42" s="7" t="n">
        <v>2</v>
      </c>
      <c r="E42" s="7" t="n">
        <v>3</v>
      </c>
    </row>
    <row r="43">
      <c r="A43" s="4" t="inlineStr">
        <is>
          <t>Ending balance (in shares)</t>
        </is>
      </c>
      <c r="B43" s="6" t="n">
        <v>0</v>
      </c>
      <c r="C43" s="6" t="n">
        <v>1618000</v>
      </c>
      <c r="D43" s="6" t="n">
        <v>1618000</v>
      </c>
      <c r="E43" s="6" t="n">
        <v>3234000</v>
      </c>
    </row>
    <row r="44">
      <c r="A44" s="4" t="inlineStr">
        <is>
          <t>Common Stock | Common Class B</t>
        </is>
      </c>
    </row>
    <row r="45">
      <c r="A45" s="4" t="inlineStr">
        <is>
          <t>Conversion of Class B shares to Class A shares (in shares)</t>
        </is>
      </c>
      <c r="B45" s="6" t="n">
        <v>-1618000</v>
      </c>
      <c r="D45" s="6" t="n">
        <v>-1616000</v>
      </c>
    </row>
    <row r="46">
      <c r="A46" s="4" t="inlineStr">
        <is>
          <t>Conversion of Class B shares to Class A shares</t>
        </is>
      </c>
      <c r="B46" s="7" t="n">
        <v>-2</v>
      </c>
      <c r="D46" s="7" t="n">
        <v>-1</v>
      </c>
    </row>
    <row r="47">
      <c r="A47" s="4" t="inlineStr">
        <is>
          <t>Additional paid-in capital</t>
        </is>
      </c>
    </row>
    <row r="48">
      <c r="A48" s="4" t="inlineStr">
        <is>
          <t>Beginning balance</t>
        </is>
      </c>
      <c r="B48" s="6" t="n">
        <v>433696</v>
      </c>
      <c r="C48" s="7" t="n">
        <v>432518</v>
      </c>
      <c r="D48" s="6" t="n">
        <v>430555</v>
      </c>
    </row>
    <row r="49">
      <c r="A49" s="4" t="inlineStr">
        <is>
          <t>Compensation and benefits paid or payable in shares</t>
        </is>
      </c>
      <c r="B49" s="6" t="n">
        <v>2441</v>
      </c>
      <c r="C49" s="6" t="n">
        <v>622</v>
      </c>
      <c r="D49" s="6" t="n">
        <v>1311</v>
      </c>
    </row>
    <row r="50">
      <c r="A50" s="4" t="inlineStr">
        <is>
          <t>Options exercised</t>
        </is>
      </c>
      <c r="B50" s="6" t="n">
        <v>153</v>
      </c>
      <c r="C50" s="6" t="n">
        <v>55</v>
      </c>
      <c r="D50" s="6" t="n">
        <v>112</v>
      </c>
    </row>
    <row r="51">
      <c r="A51" s="4" t="inlineStr">
        <is>
          <t>Shares issued to Directors'</t>
        </is>
      </c>
      <c r="B51" s="6" t="n">
        <v>706</v>
      </c>
      <c r="C51" s="6" t="n">
        <v>501</v>
      </c>
      <c r="D51" s="6" t="n">
        <v>540</v>
      </c>
    </row>
    <row r="52">
      <c r="A52" s="4" t="inlineStr">
        <is>
          <t>Ending balance</t>
        </is>
      </c>
      <c r="B52" s="6" t="n">
        <v>436996</v>
      </c>
      <c r="C52" s="6" t="n">
        <v>433696</v>
      </c>
      <c r="D52" s="6" t="n">
        <v>432518</v>
      </c>
      <c r="E52" s="7" t="n">
        <v>430555</v>
      </c>
    </row>
    <row r="53">
      <c r="A53" s="4" t="inlineStr">
        <is>
          <t>Retained earnings</t>
        </is>
      </c>
    </row>
    <row r="54">
      <c r="A54" s="4" t="inlineStr">
        <is>
          <t>Beginning balance</t>
        </is>
      </c>
      <c r="B54" s="6" t="n">
        <v>770746</v>
      </c>
      <c r="C54" s="6" t="n">
        <v>698496</v>
      </c>
      <c r="D54" s="6" t="n">
        <v>589645</v>
      </c>
    </row>
    <row r="55">
      <c r="A55" s="4" t="inlineStr">
        <is>
          <t>Net income</t>
        </is>
      </c>
      <c r="B55" s="6" t="n">
        <v>118478</v>
      </c>
      <c r="C55" s="6" t="n">
        <v>98589</v>
      </c>
      <c r="D55" s="6" t="n">
        <v>132398</v>
      </c>
    </row>
    <row r="56">
      <c r="A56" s="4" t="inlineStr">
        <is>
          <t>Conversion of Class B shares to Class A shares</t>
        </is>
      </c>
      <c r="D56" s="6" t="n">
        <v>-1</v>
      </c>
    </row>
    <row r="57">
      <c r="A57" s="4" t="inlineStr">
        <is>
          <t>Ending balance</t>
        </is>
      </c>
      <c r="B57" s="6" t="n">
        <v>863057</v>
      </c>
      <c r="C57" s="6" t="n">
        <v>770746</v>
      </c>
      <c r="D57" s="6" t="n">
        <v>698496</v>
      </c>
      <c r="E57" s="6" t="n">
        <v>589645</v>
      </c>
    </row>
    <row r="58">
      <c r="A58" s="4" t="inlineStr">
        <is>
          <t>Retained earnings | Cumulative Effect, Period of Adoption, Adjustment</t>
        </is>
      </c>
    </row>
    <row r="59">
      <c r="A59" s="4" t="inlineStr">
        <is>
          <t>Beginning balance</t>
        </is>
      </c>
      <c r="B59" s="6" t="n">
        <v>-1400</v>
      </c>
      <c r="C59" s="6" t="n">
        <v>-1443</v>
      </c>
      <c r="D59" s="6" t="n">
        <v>35</v>
      </c>
    </row>
    <row r="60">
      <c r="A60" s="4" t="inlineStr">
        <is>
          <t>Ending balance</t>
        </is>
      </c>
      <c r="C60" s="6" t="n">
        <v>-1400</v>
      </c>
      <c r="D60" s="6" t="n">
        <v>-1443</v>
      </c>
      <c r="E60" s="6" t="n">
        <v>35</v>
      </c>
    </row>
    <row r="61">
      <c r="A61" s="4" t="inlineStr">
        <is>
          <t>Retained earnings | Common Class A</t>
        </is>
      </c>
    </row>
    <row r="62">
      <c r="A62" s="4" t="inlineStr">
        <is>
          <t>Dividends declared</t>
        </is>
      </c>
      <c r="B62" s="6" t="n">
        <v>-25520</v>
      </c>
      <c r="C62" s="6" t="n">
        <v>-23651</v>
      </c>
      <c r="D62" s="6" t="n">
        <v>-21818</v>
      </c>
    </row>
    <row r="63">
      <c r="A63" s="4" t="inlineStr">
        <is>
          <t>Retained earnings | Common Class B</t>
        </is>
      </c>
    </row>
    <row r="64">
      <c r="A64" s="4" t="inlineStr">
        <is>
          <t>Dividends declared</t>
        </is>
      </c>
      <c r="B64" s="6" t="n">
        <v>-647</v>
      </c>
      <c r="C64" s="6" t="n">
        <v>-1245</v>
      </c>
      <c r="D64" s="6" t="n">
        <v>-1763</v>
      </c>
    </row>
    <row r="65">
      <c r="A65" s="4" t="inlineStr">
        <is>
          <t>Accumulated items of other comprehensive income</t>
        </is>
      </c>
    </row>
    <row r="66">
      <c r="A66" s="4" t="inlineStr">
        <is>
          <t>Beginning balance</t>
        </is>
      </c>
      <c r="B66" s="6" t="n">
        <v>-132408</v>
      </c>
      <c r="C66" s="6" t="n">
        <v>-175981</v>
      </c>
      <c r="D66" s="6" t="n">
        <v>-158388</v>
      </c>
    </row>
    <row r="67">
      <c r="A67" s="4" t="inlineStr">
        <is>
          <t>Cumulative translation adjustments</t>
        </is>
      </c>
      <c r="B67" s="6" t="n">
        <v>-22677</v>
      </c>
      <c r="C67" s="6" t="n">
        <v>39649</v>
      </c>
      <c r="D67" s="6" t="n">
        <v>-6876</v>
      </c>
    </row>
    <row r="68">
      <c r="A68" s="4" t="inlineStr">
        <is>
          <t>Pension and postretirement liability adjustments</t>
        </is>
      </c>
      <c r="B68" s="6" t="n">
        <v>1171</v>
      </c>
      <c r="C68" s="6" t="n">
        <v>10333</v>
      </c>
      <c r="D68" s="6" t="n">
        <v>-2885</v>
      </c>
    </row>
    <row r="69">
      <c r="A69" s="4" t="inlineStr">
        <is>
          <t>Derivative valuation adjustment</t>
        </is>
      </c>
      <c r="B69" s="6" t="n">
        <v>7930</v>
      </c>
      <c r="C69" s="6" t="n">
        <v>-6409</v>
      </c>
      <c r="D69" s="6" t="n">
        <v>-7832</v>
      </c>
    </row>
    <row r="70">
      <c r="A70" s="4" t="inlineStr">
        <is>
          <t>Ending balance</t>
        </is>
      </c>
      <c r="B70" s="6" t="n">
        <v>-145984</v>
      </c>
      <c r="C70" s="6" t="n">
        <v>-132408</v>
      </c>
      <c r="D70" s="6" t="n">
        <v>-175981</v>
      </c>
      <c r="E70" s="6" t="n">
        <v>-158388</v>
      </c>
    </row>
    <row r="71">
      <c r="A71" s="4" t="inlineStr">
        <is>
          <t>Treasury Stock</t>
        </is>
      </c>
    </row>
    <row r="72">
      <c r="A72" s="4" t="inlineStr">
        <is>
          <t>Beginning balance</t>
        </is>
      </c>
      <c r="B72" s="7" t="n">
        <v>-256009</v>
      </c>
      <c r="C72" s="7" t="n">
        <v>-256391</v>
      </c>
      <c r="D72" s="7" t="n">
        <v>-256603</v>
      </c>
    </row>
    <row r="73">
      <c r="A73" s="4" t="inlineStr">
        <is>
          <t>Beginning balance (in shares)</t>
        </is>
      </c>
      <c r="B73" s="6" t="n">
        <v>8391000</v>
      </c>
      <c r="C73" s="6" t="n">
        <v>8409000</v>
      </c>
      <c r="D73" s="6" t="n">
        <v>8419000</v>
      </c>
    </row>
    <row r="74">
      <c r="A74" s="4" t="inlineStr">
        <is>
          <t>Shares issued to Directors'</t>
        </is>
      </c>
      <c r="B74" s="7" t="n">
        <v>241</v>
      </c>
      <c r="C74" s="7" t="n">
        <v>382</v>
      </c>
      <c r="D74" s="7" t="n">
        <v>212</v>
      </c>
    </row>
    <row r="75">
      <c r="A75" s="4" t="inlineStr">
        <is>
          <t>Shares issued to Directors' (in shares)</t>
        </is>
      </c>
      <c r="B75" s="6" t="n">
        <v>-11000</v>
      </c>
      <c r="C75" s="6" t="n">
        <v>-18000</v>
      </c>
      <c r="D75" s="6" t="n">
        <v>-10000</v>
      </c>
    </row>
    <row r="76">
      <c r="A76" s="4" t="inlineStr">
        <is>
          <t>Purchase of treasury shares (in shares)</t>
        </is>
      </c>
      <c r="B76" s="6" t="n">
        <v>285286</v>
      </c>
    </row>
    <row r="77">
      <c r="A77" s="4" t="inlineStr">
        <is>
          <t>Purchase of treasury shares</t>
        </is>
      </c>
      <c r="B77" s="7" t="n">
        <v>-24375</v>
      </c>
    </row>
    <row r="78">
      <c r="A78" s="4" t="inlineStr">
        <is>
          <t>Ending balance</t>
        </is>
      </c>
      <c r="B78" s="7" t="n">
        <v>-280143</v>
      </c>
      <c r="C78" s="7" t="n">
        <v>-256009</v>
      </c>
      <c r="D78" s="7" t="n">
        <v>-256391</v>
      </c>
      <c r="E78" s="7" t="n">
        <v>-256603</v>
      </c>
    </row>
    <row r="79">
      <c r="A79" s="4" t="inlineStr">
        <is>
          <t>Ending balance (in shares)</t>
        </is>
      </c>
      <c r="B79" s="6" t="n">
        <v>8665000</v>
      </c>
      <c r="C79" s="6" t="n">
        <v>8391000</v>
      </c>
      <c r="D79" s="6" t="n">
        <v>8409000</v>
      </c>
      <c r="E79" s="6" t="n">
        <v>8419000</v>
      </c>
    </row>
    <row r="80">
      <c r="A80" s="4" t="inlineStr">
        <is>
          <t>Noncontrolling Interest</t>
        </is>
      </c>
    </row>
    <row r="81">
      <c r="A81" s="4" t="inlineStr">
        <is>
          <t>Beginning balance</t>
        </is>
      </c>
      <c r="B81" s="7" t="n">
        <v>3799</v>
      </c>
      <c r="C81" s="7" t="n">
        <v>4006</v>
      </c>
      <c r="D81" s="7" t="n">
        <v>3031</v>
      </c>
    </row>
    <row r="82">
      <c r="A82" s="4" t="inlineStr">
        <is>
          <t>Net income</t>
        </is>
      </c>
      <c r="B82" s="6" t="n">
        <v>290</v>
      </c>
      <c r="C82" s="6" t="n">
        <v>-1346</v>
      </c>
      <c r="D82" s="6" t="n">
        <v>985</v>
      </c>
    </row>
    <row r="83">
      <c r="A83" s="4" t="inlineStr">
        <is>
          <t>Cumulative translation adjustments</t>
        </is>
      </c>
      <c r="B83" s="6" t="n">
        <v>-451</v>
      </c>
      <c r="C83" s="6" t="n">
        <v>1139</v>
      </c>
      <c r="D83" s="6" t="n">
        <v>-10</v>
      </c>
    </row>
    <row r="84">
      <c r="A84" s="4" t="inlineStr">
        <is>
          <t>Ending balance</t>
        </is>
      </c>
      <c r="B84" s="7" t="n">
        <v>3638</v>
      </c>
      <c r="C84" s="7" t="n">
        <v>3799</v>
      </c>
      <c r="D84" s="7" t="n">
        <v>4006</v>
      </c>
      <c r="E84" s="7" t="n">
        <v>3031</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SC 326</t>
        </is>
      </c>
    </row>
    <row r="4">
      <c r="A4" s="3" t="inlineStr">
        <is>
          <t>SEC Schedule, 12-09, Movement in Valuation Allowances and Reserves [Roll Forward]</t>
        </is>
      </c>
    </row>
    <row r="5">
      <c r="A5" s="4" t="inlineStr">
        <is>
          <t>Other</t>
        </is>
      </c>
      <c r="C5" s="7" t="n">
        <v>1800</v>
      </c>
    </row>
    <row r="6">
      <c r="A6" s="4" t="inlineStr">
        <is>
          <t>Allowance for doubtful accounts</t>
        </is>
      </c>
    </row>
    <row r="7">
      <c r="A7" s="3" t="inlineStr">
        <is>
          <t>SEC Schedule, 12-09, Movement in Valuation Allowances and Reserves [Roll Forward]</t>
        </is>
      </c>
    </row>
    <row r="8">
      <c r="A8" s="4" t="inlineStr">
        <is>
          <t>Balance at beginning of period</t>
        </is>
      </c>
      <c r="B8" s="7" t="n">
        <v>5140</v>
      </c>
      <c r="C8" s="6" t="n">
        <v>1719</v>
      </c>
      <c r="D8" s="7" t="n">
        <v>7337</v>
      </c>
    </row>
    <row r="9">
      <c r="A9" s="4" t="inlineStr">
        <is>
          <t>Charge to expense</t>
        </is>
      </c>
      <c r="B9" s="6" t="n">
        <v>-1299</v>
      </c>
      <c r="C9" s="6" t="n">
        <v>1628</v>
      </c>
      <c r="D9" s="6" t="n">
        <v>309</v>
      </c>
    </row>
    <row r="10">
      <c r="A10" s="4" t="inlineStr">
        <is>
          <t>Other</t>
        </is>
      </c>
      <c r="B10" s="6" t="n">
        <v>-593</v>
      </c>
      <c r="C10" s="6" t="n">
        <v>1793</v>
      </c>
      <c r="D10" s="6" t="n">
        <v>-5927</v>
      </c>
    </row>
    <row r="11">
      <c r="A11" s="4" t="inlineStr">
        <is>
          <t>Balance at end of the period</t>
        </is>
      </c>
      <c r="B11" s="6" t="n">
        <v>3248</v>
      </c>
      <c r="C11" s="6" t="n">
        <v>5140</v>
      </c>
      <c r="D11" s="6" t="n">
        <v>1719</v>
      </c>
    </row>
    <row r="12">
      <c r="A12" s="4" t="inlineStr">
        <is>
          <t>Allowance for sales returns</t>
        </is>
      </c>
    </row>
    <row r="13">
      <c r="A13" s="3" t="inlineStr">
        <is>
          <t>SEC Schedule, 12-09, Movement in Valuation Allowances and Reserves [Roll Forward]</t>
        </is>
      </c>
    </row>
    <row r="14">
      <c r="A14" s="4" t="inlineStr">
        <is>
          <t>Balance at beginning of period</t>
        </is>
      </c>
      <c r="B14" s="6" t="n">
        <v>9668</v>
      </c>
      <c r="C14" s="6" t="n">
        <v>11249</v>
      </c>
      <c r="D14" s="6" t="n">
        <v>11343</v>
      </c>
    </row>
    <row r="15">
      <c r="A15" s="4" t="inlineStr">
        <is>
          <t>Charge to expense</t>
        </is>
      </c>
      <c r="B15" s="6" t="n">
        <v>6022</v>
      </c>
      <c r="C15" s="6" t="n">
        <v>3199</v>
      </c>
      <c r="D15" s="6" t="n">
        <v>7278</v>
      </c>
    </row>
    <row r="16">
      <c r="A16" s="4" t="inlineStr">
        <is>
          <t>Other</t>
        </is>
      </c>
      <c r="B16" s="6" t="n">
        <v>-6138</v>
      </c>
      <c r="C16" s="6" t="n">
        <v>-4780</v>
      </c>
      <c r="D16" s="6" t="n">
        <v>-7372</v>
      </c>
    </row>
    <row r="17">
      <c r="A17" s="4" t="inlineStr">
        <is>
          <t>Balance at end of the period</t>
        </is>
      </c>
      <c r="B17" s="6" t="n">
        <v>9552</v>
      </c>
      <c r="C17" s="6" t="n">
        <v>9668</v>
      </c>
      <c r="D17" s="6" t="n">
        <v>11249</v>
      </c>
    </row>
    <row r="18">
      <c r="A18" s="4" t="inlineStr">
        <is>
          <t>Valuation allowance deferred tax assets</t>
        </is>
      </c>
    </row>
    <row r="19">
      <c r="A19" s="3" t="inlineStr">
        <is>
          <t>SEC Schedule, 12-09, Movement in Valuation Allowances and Reserves [Roll Forward]</t>
        </is>
      </c>
    </row>
    <row r="20">
      <c r="A20" s="4" t="inlineStr">
        <is>
          <t>Balance at beginning of period</t>
        </is>
      </c>
      <c r="B20" s="6" t="n">
        <v>10270</v>
      </c>
      <c r="C20" s="6" t="n">
        <v>9102</v>
      </c>
      <c r="D20" s="6" t="n">
        <v>8389</v>
      </c>
    </row>
    <row r="21">
      <c r="A21" s="4" t="inlineStr">
        <is>
          <t>Charge to expense</t>
        </is>
      </c>
      <c r="B21" s="6" t="n">
        <v>949</v>
      </c>
      <c r="C21" s="6" t="n">
        <v>391</v>
      </c>
      <c r="D21" s="6" t="n">
        <v>859</v>
      </c>
    </row>
    <row r="22">
      <c r="A22" s="4" t="inlineStr">
        <is>
          <t>Other</t>
        </is>
      </c>
      <c r="B22" s="6" t="n">
        <v>-560</v>
      </c>
      <c r="C22" s="6" t="n">
        <v>777</v>
      </c>
      <c r="D22" s="6" t="n">
        <v>-146</v>
      </c>
    </row>
    <row r="23">
      <c r="A23" s="4" t="inlineStr">
        <is>
          <t>Balance at end of the period</t>
        </is>
      </c>
      <c r="B23" s="7" t="n">
        <v>10659</v>
      </c>
      <c r="C23" s="7" t="n">
        <v>10270</v>
      </c>
      <c r="D23" s="7" t="n">
        <v>91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 net</t>
        </is>
      </c>
      <c r="B1" s="2" t="inlineStr">
        <is>
          <t>12 Months Ended</t>
        </is>
      </c>
    </row>
    <row r="2">
      <c r="B2" s="2" t="inlineStr">
        <is>
          <t>Dec. 31, 2021</t>
        </is>
      </c>
    </row>
    <row r="3">
      <c r="A3" s="3" t="inlineStr">
        <is>
          <t>Other Income and Expenses [Abstract]</t>
        </is>
      </c>
    </row>
    <row r="4">
      <c r="A4" s="4" t="inlineStr">
        <is>
          <t>Other expense/(income), net</t>
        </is>
      </c>
      <c r="B4" s="4" t="inlineStr">
        <is>
          <t>Other expense/(income), net The components of Other expense/(income), net, are: (in thousands) 2021 2020 2019 Currency transactions $ (1,179) $ 13,569 $ (4,471) Bank fees and other costs 373 367 348 Pension settlements and curtailments — 411 450 Components of net periodic pension and postretirement cost other than service 156 1,561 1,105 Other 3,671 (2,486) 1,011 Total $ 3,021 $ 13,422 $ (1,557) In 2021, Other (income)/expense, net included gains related to the revaluation of nonfunctional-currency balances of $1.2 million, as compared to a loss of $13.6 million during 2020, principally resulting from the effect of variations in the strength of the peso on intercompany demand loans payable by Mexican subsidiaries. As a result of changes in business conditions that occurred in the first quarter of 2020, certain loan repayments were no longer expected in the foreseeable future and, beginning April 1, 2020, the revaluation effects for those loans were recorded in Other comprehensive income, which resulted in a pre-tax gain of $5.0 million being recorded in Other comprehensive income in 2020. The same loans had an insignificant effect on Other comprehensive income in 2021. In 2020, the Company recorded other income of $2.6 million related to a successful claim for a rebate of foreign sales tax paid in previous years. In 2019, the Company took actions to freeze accrued benefits under the United Kingdom defined benefit pension plan, which resulted in a curtailment charge of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Provision for income taxes consisted of the following: For the year ended December 31 (in thousands) 2021 2020 2019 Income before income taxes: U.S. $ 63,708 $ 63,375 $ 76,024 Non-U.S. 102,223 75,699 102,188 $ 165,931 $ 139,074 $ 178,212 Income tax expense/(benefit) Current: Federal $ 3,348 $ 1,415 $ 780 State 2,663 2,028 6,357 Non-U.S. 29,319 26,916 25,255 $ 35,330 $ 30,359 $ 32,392 Deferred: Federal $ 9,911 $ 11,211 $ 10,583 State (24) 192 253 Non-U.S. 1,946 69 1,601 $ 11,833 $ 11,472 $ 12,437 Total income tax expense $ 47,163 $ 41,831 $ 44,829 A reconciliation of the U.S. federal statutory tax rate to the Company’s effective income tax rate is as follows: For the year ended December 31 2021 2020 2019 U.S. federal statutory tax rate 21.0 % 21.0 % 21.0 % State taxes, net of federal benefit 1.8 1.8 3.0 Non-U.S. local income taxes 2.5 3.2 4.4 U.S. permanent adjustments 1.1 0.1 — Foreign rate differential 1.2 0.6 0.5 Net U.S. tax on non-U.S. earnings and foreign withholdings 2.1 1.2 0.3 Provision for/(resolution) of tax audits and contingencies, net 0.1 0.5 (1.6) Tax effect of non-deductible foreign exchange loss on intercompany loan — 2.7 — Impact of amended tax returns (1.3) — — Return to provision and other adjustments (0.1) (1.0) (2.4) Effective income tax rate 28.4 % 30.1 % 25.2 % The Company's subsidiary in Mexico has an intercompany loan payable in U.S. dollars. As a result of the weaker Mexican peso, the Company recorded a revaluation loss in 2020 which is not deductible under Mexican tax law, leading to a $3.8 million discrete tax charge. The Company has operations which constitute a taxable presence in 18 countries outside of the United States. The Company is subject to audit in the U.S. and various foreign jurisdictions. Our open tax years for major jurisdictions generally range from 2012-2021. During the periods reported, income outside of the U.S. was heavily concentrated within Brazil (34% tax rate), China (25% tax rate), and Mexico (30% tax rate). The foreign rate differential of these jurisdictions was partially offset by Switzerland (7.8% tax rate). As a result, the foreign income tax rate differential was primarily attributable to these tax rate differences. Deferred income taxes reflect the net tax effects of temporary differences between the carrying amounts of certain assets and liabilities for financial reporting purposes and income tax purposes. Significant components of the Company’s deferred tax assets and liabilities are as follows: For the year ended December 31 U.S. Non-U.S. (in thousands) 2021 2020 2021 2020 Deferred tax assets: Accounts receivable, net $ 428 $ 672 $ 1,378 $ 1,453 Inventories 1,450 762 1,752 1,995 Incentive compensation 4,580 4,490 1,084 1,064 Property, plant, equipment and intangibles, net — — 4,339 2,382 Pension, post retirement benefits - non-current 12,912 12,498 — 82 Tax loss carryforwards 217 517 19,821 24,509 Tax credit carryforwards 4,643 9,236 — 954 Derivatives 468 3,283 — — Reserves 991 2,704 — — Deferred revenue 239 1,471 — — Other — — 1,791 638 Deferred tax assets before valuation allowance 25,928 35,633 30,165 33,077 Less: valuation allowance (9) (9) (10,650) (10,261) Total deferred tax assets $ 25,919 $ 35,624 $ 19,515 $ 22,816 Deferred tax liabilities: Unrepatriated foreign earnings $ 6,308 $ 3,779 $ — $ — Property, plant, equipment and intangibles, net 5,356 3,122 — — Basis difference in partner capital 2,466 2,911 — — Basis difference in investment 3,985 6,881 — — Deferred revenue — — 10,829 11,989 Other 963 519 602 — Total deferred tax liabilities $ 19,078 $ 17,212 $ 11,431 $ 11,989 Net deferred tax asset $ 6,841 $ 18,412 $ 8,084 $ 10,827 Deferred income tax assets, net of valuation allowances, are expected to be realized through the reversal of existing taxable temporary differences and future taxable income. In 2021, the Company recorded immaterial movements in its valuation allowance, which are included in Schedule II in Item 15. As of December 31, 2021, the Company's net operating loss, capital loss and tax credit carryforwards were as follows: (in thousands) Expiration Period Net Operating and Capital Loss Carryforwards Tax Credit Carryforwards Jurisdiction U.S. Federal 2025 - 2040 $ — $ 4,802 U.S. State 2027 - 2035 3,471 400 U.S. State Indefinite 52 — Non-U.S. 2025 - 2030 22,383 — Non-U.S. Indefinite 43,154 — Balance at end of year $ 69,060 $ 5,202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87.6 million of current year and prior year earnings of the Company’s foreign operations. If these earnings were distributed, the Company would be subject to foreign withholding taxes of $3.4 million and U.S. income taxes of $2.9 million which have already been recorded. The accumulated undistributed earnings of the Company’s foreign operations not targeted for repatriation to the U.S. were approximately $190.2 million, and are intended to remain indefinitely invested in foreign operations. No additional income taxes have been provided on the indefinitely invested foreign earnings at December 31, 2021. If these earnings were distributed, the Company could be subject to income taxes and additional foreign withholding taxes. Determining the amount of unrecognized deferred tax liability related to any additional outside basis difference in these entities is not practical due to the complexities of the hypothetical calculation. The following table provides a reconciliation of the beginning and ending amount of unrecognized tax benefits. If recognized, $1.5 million would impact the effective tax rate at December 31, 2021: (in thousands) 2021 2020 2019 Unrecognized tax benefits balance at January 1, $ 5,491 $ 5,834 $ 3,790 Increase in gross amounts of tax positions related to prior years 278 540 4,874 Decrease in gross amounts of tax positions related to prior years (4,236) (637) (2,239) Increase in gross amounts of tax positions related to current years — — — Decrease due to settlements with tax authorities — — — Decrease due to lapse in statute of limitations (39) (300) (626) Currency translation (35) 54 35 Unrecognized tax benefits balance at December 31, $ 1,459 $ 5,491 $ 5,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amounts used in computing earnings per share and the weighted average number of shares of potentially dilutive securities are as follows: (in thousands, except market price and earnings per share) 2021 2020 2019 Net income attributable to the Company $ 118,478 $ 98,589 $ 132,398 Weighted average number of shares: Weighted average number of shares used in calculating basic net income per share 32,348 32,329 32,296 Effect of dilutive stock-based compensation plans: Stock options 2 7 12 Long-term incentive plan 113 20 14 Weighted average number of shares used in calculating diluted net income per share 32,463 32,356 32,322 Average market price of common stock used for calculation of dilutive shares $ 82.88 $ 58.56 $ 78.13 Net income per share: Basic $ 3.66 $ 3.05 $ 4.10 Diluted $ 3.65 $ 3.05 $ 4.10 Shares outstanding, net of treasury shares, were 32.1 million as of December 31, 2021, and 32.3 million as of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AOCI)</t>
        </is>
      </c>
      <c r="B4" s="4" t="inlineStr">
        <is>
          <t>Accumulated Other Comprehensive Income (AOCI) The table below presents changes in the components of AOCI from January 1, 2019 to December 31, 2021: (in thousands) Translation adjustments Pension and postretirement liability adjustments Derivative valuation adjustment Total Other Comprehensive Income January 1, 2019 $ (115,976) $ (47,109) $ 4,697 $ (158,388) Other comprehensive income/(loss) before reclassifications (6,876) (525) (10,523) (17,924) Pension/postretirement settlements and curtailments, net of tax — 376 — 376 Pension/postretirement plan remeasurement, net of tax — (1,437) — (1,437) Interest expense related to swaps reclassified to the Statements of Income, net of tax — — 2,691 2,691 Pension and postretirement liability adjustments reclassified to Statements of Income, net of tax — 47 — 47 Adjustment related to prior period change in opening valuation allowance — (1,346) — (1,346) Net current period other comprehensive income (6,876) (2,885) (7,832) (17,593) December 31, 2019 $ (122,852) $ (49,994) $ (3,135) $ (175,981) Other comprehensive income/(loss) before reclassifications 39,649 (722) (9,363) 29,564 Pension/postretirement settlements and curtailments, net of tax — 283 — 283 Pension/postretirement plan remeasurement, net of tax — 10,390 — 10,390 Interest expense related to swaps reclassified to the Statements of Income, net of tax — — 2,954 2,954 Pension and postretirement liability adjustments reclassified to Statements of Income, net of tax — 382 — 382 Net current period other comprehensive income 39,649 10,333 (6,409) 43,573 December 31, 2020 $ (83,203) $ (39,661) $ (9,544) $ (132,408) Other comprehensive income/(loss) before reclassifications (22,677) 1,869 2,812 (17,996) Pension/postretirement settlements and curtailments, net of tax — — — — Pension/postretirement plan remeasurement, net of tax — (796) — (796) Interest expense related to swaps reclassified to the Statements of Income, net of tax — — 5,118 5,118 Pension and postretirement liability adjustments reclassified to Statements of Income, net of tax — 98 — 98 Net current period other comprehensive income (22,677) 1,171 7,930 (13,576) December 31, 2021 $ (105,880) $ (38,490) $ (1,614) $ (145,984)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21, 2020, and 2019. (in thousands) 2021 2020 2019 Pretax Derivative valuation reclassified from Accumulated Other Comprehensive Income: Expense related to interest rate swaps included in Income before taxes (a) $ 6,852 $ 3,982 $ (1,011) Income tax effect (1,734) (1,028) 259 Effect on net income due to items reclassified from Accumulated Other Comprehensive Income $ 5,118 $ 2,954 ($752) Pretax pension and postretirement liabilities reclassified from Accumulated Other Comprehensive Income: Pension/postretirement settlements and curtailments $ — $ 411 $ 450 Amortization of prior service credit (4,475) (4,474) (4,420) Amortization of net actuarial loss 4,625 5,004 4,480 Total pretax amount reclassified (b) 150 941 510 Income tax effect (52) (276) (87) Effect on net income due to items reclassified from Accumulated Other Comprehensive Income $ 98 $ 665 $ 423 ________________________ (a) Included in interest expense, net are payments related to the interest rate swap agreements and amortization of swap buyouts (see Notes 17 and 18). (b) These accumulated other comprehensive income components are included in the computation of net periodic pension cost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The table below presents a reconciliation of income attributable to the noncontrolling interest and noncontrolling equity in the Company’s subsidiary Albany Safran Composites, LLC: (in thousands, except percentages) 2021 2020 Net income/(loss) of Albany Safran Composites (ASC) $ 4,227 $ (12,261) Less: Return attributable to the Company's preferred holding 1,325 1,202 Net income/(loss) of ASC available for common ownership $ 2,902 $ (13,463) Ownership percentage of noncontrolling shareholder 10 % 10 % Net income/(loss) attributable to noncontrolling interest $ 290 $ (1,346) Noncontrolling interest, beginning of year $ 3,799 $ 4,006 Net income/(loss) attributable to noncontrolling interest 290 (1,346) Changes in other comprehensive income attributable to noncontrolling interest (451) 1,139 Noncontrolling interest, end of year $ 3,638 $ 3,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s of December 31, 2021 and 2020, Accounts receivable consisted of the following: (in thousands) December 31, December 31, Trade and other accounts receivable $ 168,046 $ 167,370 Bank promissory notes 26,284 24,860 Allowance for expected credit losses (2,345) (3,807) Accounts receivable, net $ 191,985 $ 188,423 The Company has Noncurrent receivables in the AEC segment that represent revenue earned, which has extended payment terms. The Noncurrent receivables will be invoiced to the customer over a 10-year period, which began in 2020. As of December 31, 2021 and December 31, 2020, Noncurrent receivables were as follows: (in thousands) December 31, December 31, Noncurrent receivables $ 32,049 $ 36,539 Allowance for expected credit losses (200) (274) Noncurrent receivables, net $ 31,849 $ 36,265 As described in Note 1, effective January 1, 2020, the Company adopted the provisions of ASC 326, Current Expected Credit Losses (CECL). This accounting update replaces the incurred loss impairment methodology under previous GAAP with a methodology that reflects expected credit losses and requires consideration of a broader range of reasonable and supportable information to inform credit loss estimates. Under this standard,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While an expected credit loss allowance is recorded at the same time the financial asset is recorded, the Company monitors financial assets for credit impairment events to assess whether there has been a significant increase in credit risk since initial recognition, and considers both quantitative and qualitative information. The risk of loss due to credit default increases when one or more events occur that can have a detrimental impact on estimated future cash flows of that financial asset. Evidence that a financial asset is subject to greater credit risk includes observable data about significant financial difficulty of the customer, a breach of contract, such as a default or past due event, or it becomes probable that the customer will enter bankruptcy or other financial reorganization, among other factors. It may not be possible to identify a single discrete event, but rather, the combined effect of several events that may cause an increase in risk of loss. The probability of default is driven by the relative financial health of our customer base and that of the industries in which we operate, as well as the broader macro-economic environment. A changing economic environment or forecasted economic scenario can lead to a different probability of default and can suggest that credit risk has changed. At each reporting period, the Company will recognize the amount of change in current expected credit losses as an allowance gain or loss in Selling, general, and administrative expenses in the Consolidated Statements of Income. Financial assets are written-off when the Company has no reasonable expectation of recovering the financial asset, either in its entirety, or a portion thereof. This is the case when the Company determines that the customer does not have assets or sources of income that could generate sufficient cash flows to repay the amounts subject to the write-off. The following tables present the (increases)/decreases in the allowance for credit losses for Accounts receivable: (in thousands) December 31, (Charge)/ benefit Currency Other December 31, Specific customer reserves $ (1,742) $ (187) $ 116 $ 421 $ (1,392) Incremental expected credit losses (2,065) 1,074 38 — (953) Accounts receivable expected credit losses $ (3,807) $ 887 $ 154 $ 421 $ (2,345) (in thousands) December 31, 2019 CECL transition adjustment (Charge)/ benefit Currency translation Other December 31, 2020 Specific customer reserves $ (1,719) $ (44) $ (43) $ (42) $ 106 $ (1,742) Incremental expected credit losses $ — $ (1,139) $ (857) $ (46) $ (23) $ (2,065) Accounts receivable expected credit losses $ (1,719) $ (1,183) $ (900) $ (88) $ 83 $ (3,807) The following tables present the (increases)/decreases in the allowance for credit losses for Noncurrent receivables: (in thousands) December 31, (Charge)/ benefit Currency Other December 31, Noncurrent receivables expected credit losses $ (274) $ 72 $ 2 $ — $ (200) (in thousands) December 31, 2019 CECL transition adjustment (Charge)/ benefit Currency translation Other December 31, 2020 Noncurrent receivables expected credit losses $ — $ (206) $ (71) $ 3 $ — $ (2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1</t>
        </is>
      </c>
    </row>
    <row r="3">
      <c r="A3" s="3" t="inlineStr">
        <is>
          <t>Revenue from Contract with Customer [Abstract]</t>
        </is>
      </c>
    </row>
    <row r="4">
      <c r="A4" s="4" t="inlineStr">
        <is>
          <t>Contract Assets and Liabilities</t>
        </is>
      </c>
      <c r="B4" s="4" t="inlineStr">
        <is>
          <t>Contract Assets and Liabilities 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13,249 $ 140,348 Allowance for expected credit losses (703) (1,059) Contract assets, net $ 112,546 $ 139,289 Contract liabilities $ 6,959 $ 8,206 Contract assets decreased $26.7 million during the year ended December 31, 2021, driven by cash inflows due to significant deliveries of LEAP components, which were delayed in the prior year due to slowdowns in the Boeing 737 MAX program. Other than the allowance for expected credit losses, there were no other provisions for losses related to our Contract assets during the years ended December 31, 2021 and 2020. The following tables present the (increases)/ decreases in the allowance for credit losses for Contract assets: (in thousands) December 31, (Charge)/ benefit Currency Other December 31, Contract assets expected credit losses $ (1,059) $ 339 $ 16 $ 1 $ (703) (in thousands) December 31, 2019 CECL transition adjustment (Charge)/ benefit Currency translation Other December 31, 2020 Contract assets expected credit losses $ — $ (403) $ (657) $ (5) $ 6 $ (1,059) Contract liabilities decreased $1.2 million during the year ended December 31, 2021, primarily due to revenue recognition from satisfied performance obligations exceeding the amounts invoiced to customers for contracts that were in a contract liability position. Revenue recognized for the years ended December 31, 2021 and 2020 that was included in the Contract liability balance at the beginning of the year was $5.8 million and $3.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lbany,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s of December 31, 2021 and 2020, inventories consisted of the following: (in thousands) December 31, 2021 December 31, 2020 Raw materials $ 58,689 $ 57,789 Work in process 44,839 40,416 Finished goods 14,354 12,273 Total inventories $ 117,882 $ 110,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table below sets forth the components of property, plant and equipment as of December 31, 2021 and 2020: (in thousands) 2021 2020 Estimated useful life Land and land improvements $ 14,832 $ 15,611 25 years for improvements Buildings 243,584 246,137 15 to 40 years Right of use assets 10,971 10,971 10 to 15 years Machinery and equipment 1,067,059 1,076,092 5 to 15 years Furniture and fixtures 7,857 8,638 5 years Computer and other equipment 19,135 19,294 3 to 10 years Software 63,379 62,400 5 to 8 years Capital expenditures in progress 64,238 46,228 Property, plant and equipment, gross 1,491,055 1,485,371 Accumulated depreciation and amortization (1,054,638) (1,036,817) Property, plant and equipment, net $ 436,417 $ 448,554 Depreciation expense was $65.1 million in 2021, $63.3 million in 2020, and $62.1 million in 2019. Software amortization is recorded in Selling, general, and administrative expense and was $1.9 million in 2021, $2.1 million in 2020, and $2.4 million in 2019. Capital expenditures, including purchased software, were $53.7 million in 2021, $42.4 million in 2020, and $68.0 million in 2019. Unamortized software cost was $3.9 million, $4.8 million, and $5.3 million in each of the years ended December 31, 2021, 2020, and 2019, respectively. Expenditures for maintenance and repairs are charged to income as incurred and amounted to $19.3 million in 2021, $17.7 million in 2020, and $19.8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15. Goodwill and Other Intangible Assets The changes in intangible assets and goodwill from December 31, 2019 to December 31, 2021, were as follows: (in thousands, except for years) Amortization life in years Balance at December 31, 2020 Other Changes Amortization Currency Translation Balance at December 31, 2021 Finite-Lived intangible assets: AEC Trademarks and trade names 6-15 $ 57 $ — $ (12) $ — $ 45 AEC Technology 10-15 5,744 — (629) (403) 4,712 AEC Intellectual property 15 1,160 — (83) — 1,077 AEC Customer contracts 6 3,632 — (2,912) — 720 AEC Customer relationships 8-15 36,260 — (3,503) (230) 32,527 AEC Other intangibles 5 16 — (16) — — Total Finite-Lived intangible assets $ 46,869 $ — $ (7,155) $ (633) $ 39,081 Indefinite-Lived intangible assets: MC Goodwill $ 72,290 $ — $ — $ (3,961) $ 68,329 AEC Goodwill 115,263 — — (1,468) 113,795 Total Indefinite-Lived intangible assets $ 187,553 $ — $ — $ (5,429) $ 182,124 (in thousands, except for years) Amortization life in years Balance at December 31, Other Changes Amortization Currency Balance at December 31, Finite-Lived intangible assets: AEC Trademarks and trade names 6-15 $ 73 $ — $ (16) $ — $ 57 AEC Technology 10-15 5,804 — (670) 610 5,744 AEC Intellectual property 15 1,243 — (83) — 1,160 AEC Customer contracts 6 6,544 — (2,912) — 3,632 AEC Customer relationships 8-15 39,147 329 (3,513) 297 36,260 AEC Other intangibles 5 81 — (65) — 16 Total Finite-Lived intangible assets $ 52,892 $ 329 $ (7,259) $ 907 $ 46,869 Indefinite-Lived intangible assets: MC Goodwill $ 67,672 $ — $ — $ 4,618 $ 72,290 AEC Goodwill 113,262 335 — 1,666 115,263 Total Indefinite-Lived intangible assets $ 180,934 $ 335 $ — $ 6,284 $ 187,553 On November 20, 2019, the Company acquired CirComp GmbH, a privately-held developer and manufacturer of high-performance composite components located in Kaiserslautern, Germany. The assets acquired include goodwill of $17.7 million and amortizable intangible assets of $10.3 million, including measurement period adjustments recorded in 2020. As of December 31, 2021, the gross carrying amount and accumulated amortization of Finite-Lived intangible assets was $78.3 million and $39.2 million, respectively. As of December 31, 2020, the gross carrying amount and accumulated amortization of Finite-Lived intangible assets was $78.0 million and $31.1 million, respectively. Amortization expense related to Finite-lived intangible assets was reported in the Consolidated Statement of Income as follows: $3.0 million in Cost of goods sold and $4.2 million in Selling, general and administrative expenses in 2021; $3.0 million in Cost of goods sold and $4.3 million in Selling, general and administrative expenses in 2020; and $3.0 million in Cost of goods sold and $3.3 million in Selling, general and administrative expenses in 2019. Estimated amortization expense of intangibles for the years ending December 31, 2022 through 2026, is as follows: Year Annual amortization (in thousands) 2022 $ 4,900 2023 4,200 2024 4,200 2025 4,200 2026 3,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16. Accrued Liabilities Accrued liabilities consist of: (in thousands) 2021 2020 Salaries, wages and benefits $ 54,254 $ 47,178 Pension and postretirement 10,742 5,941 Returns and allowances 9,798 10,560 Contract liabilities 6,959 8,206 Dividends 6,742 6,469 Operating and Financing lease liabilities 5,336 5,871 Contract loss reserve 3,608 11,250 Other tax 9,041 9,866 Freight 4,031 3,474 Professional fees 3,926 3,451 Other 9,888 13,193 Total $ 124,325 $ 125,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1</t>
        </is>
      </c>
    </row>
    <row r="3">
      <c r="A3" s="3" t="inlineStr">
        <is>
          <t>Long-term Debt and Lease Obligation [Abstract]</t>
        </is>
      </c>
    </row>
    <row r="4">
      <c r="A4" s="4" t="inlineStr">
        <is>
          <t>Financial Instruments</t>
        </is>
      </c>
      <c r="B4" s="4" t="inlineStr">
        <is>
          <t>Financial Instruments Long-term debt, principally to banks and noteholders, consists of: (in thousands, except interest rates) 2021 2020 Revolving credit agreement with borrowings outstanding at an end of period interest rate of 3.74% in 2021 and 3.50% in 2020 (including the effect of interest rate hedging transactions, as described below), due in 2024 $ 350,000 $ 398,000 Other debt, at an average end of period rate of 5.50% in both 2021 and 2020, final payment was made on April 20, 2021 — 9 Long-term debt 350,000 398,009 Less: current portion — (9) Long-term debt, net of current portion $ 350,000 $ 398,000 Principal payments of $350 million are due on long-term debt in 2024. Cash payments of interest amounted to $14.9 million in 2021, $15.1 million in 2020 and $17.4 million in 2019. On October 27, 2020, we entered into a $700 million unsecured Four-Year Revolving Credit Facility Agreement (the “Credit Agreement”) which amended and restated the prior amended and restated $685 million Five-Year Revolving Credit Facility Agreement, which we had entered into on November 7, 2017 (the “Prior Agreement”). Under the Credit Agreement, $350 million of borrowings were outstanding as of December 31, 2021. The applicable interest rate for borrowings was LIBOR plus a spread, based on our leverage ratio at the time of borrowing. At the time of the last borrowing on December 16, 2021, the spread was 1.625%. The spread was based on a pricing grid, which ranged from 1.500% to 2.000%, based on our leverage ratio. Based on our maximum leverage ratio and our Consolidated EBITDA, and without modification to any other credit agreements, as of December 31, 2021, we would have been able to borrow an additional $350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On June 14, 2021, we entered into interest rate swap agreements for the period October 17, 2022 through October 27, 2024. These transactions have the effect of fixing the LIBOR portion of the effective interest rate (before addition of the spread) on $350 million of indebtedness drawn under the Credit Agreement at the rate of 0.838% during the period. Under the terms of these transactions, we pay the fixed rate of 0.838% and the counterparties pay a floating rate based on the one-month LIBOR rate at each monthly calculation date, which on December 16, 2021 was 0.11%.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as amortized into interest expense through March 2021.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December 16, 2021 was 0.11%, during the swap period. On December 16, 2021, the all-in-rate on the $350 million of debt was 3.735%. These interest rate swaps are accounted for as a hedge of future cash flows, as further described in Note 18. No cash collateral was received or pledged in relation to the swap agreements. Under the Credit Agreement, we are currently required to maintain a leverage ratio (as defined in the agreement) of not greater than 3.50 and minimum interest coverage (as defined) of 3.00. As of December 31, 2021, our leverage ratio was 1.04 and our interest coverage ratio was 14.69. We may purchase our Common Stock or pay dividends to the extent our leverage ratio remains at or below 3.50, and may make acquisitions with cash provided our leverage ratio does not exceed the limits noted above. Indebtedness under the Credit Agreement is ranked equally in right of payment to all unsecured senior debt. We were in compliance with all debt covenants as of December 31, 2021. Currently, our Credit Agreement and certain of our derivative instruments reference one-month USD LIBOR-based rates, which are set to discontinue after June 30, 2023. Regulators in the U.S. and other jurisdictions have been working to replace these rates with alternative reference interest rates that are supported by transactions in liquid and observable markets, such as the Secured Overnight Financing Rate (SOFR) for USD LIBOR. Our Credit Agreement contains provisions specifying alternative interest rate calculations to be employed when LIBOR ceases to be available as a benchmark and we have adhered to the ISDA IBOR Fallbacks Protocol, which will govern our derivatives upon the final cessation of USD LIBOR. ASU 2020-04, Reference Rate Reform, helps limit the accounting impact from contract modifications, including hedging relationships, due to the transition from LIBOR to alternative reference rates that are completed by December 31, 2022. We adopted certain provisions of ASU 2020-04 during 2021. While we currently do not expect a significant impact to our operating results, financial position or cash flows from the transition from LIBOR to alternative reference interest rates, we will continue to monitor the impact of this transition until it is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1</t>
        </is>
      </c>
    </row>
    <row r="3">
      <c r="A3" s="3" t="inlineStr">
        <is>
          <t>Fair Value Disclosures [Abstract]</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21, or at December 31, 2020. The following table presents the fair-value hierarchy for our Level 1 and Level 2 financial and non-financial assets and liabilities, which are measured at fair value on a recurring basis: December 31, 2021 December 31, 2020 (in thousands) Quoted prices in active markets (Level 1) Significant other observable inputs (Level 2) Quoted prices in active markets (Level 1) Significant other observable inputs (Level 2) Fair Value Assets: Cash equivalents $ 20,665 $ — $ 17,508 $ — Other Assets: Common stock of unaffiliated foreign public company (a) 702 — 748 — Interest rate swaps — 3,328 — — Liabilities: Other noncurrent liabilities: Interest rate swaps — (5,176) — (12,714) _____________________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December 31, 2021,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income)/expense related to payments under the active swap agreements totaled $7.1 million in 2021, $5.4 million in 2020 and $(0.6) million in 2019. Additionally, non-cash interest income related to the amortization of swap buyouts totaled $0.3 million in 2021, $1.4 million in 2020, and $0.5 million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 xml:space="preserve">19. Other Noncurrent Liabilities As of December 31, 2021 and 2020, Other Noncurrent Liabilities consisted of the following: (in thousands) 2021 2020 Postretirement benefits other than pensions $ 41,257 $ 44,317 Pension liabilities 30,850 35,607 Finance leases 14,515 16,121 Operating leases 11,001 13,589 Interest rate swap agreements 5,176 12,714 Deferred payroll taxes — 2,593 Incentive and deferred compensation 3,257 2,286 Other 1,738 3,197 Total $ 107,794 $ 130,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Leases Effective January 1, 2019, we adopted the provisions of ASC 842, Leases, using the effective date (or modified retrospective) approach for transition. Under this transition method, periods prior to 2019 were not been restated and the cumulative effect of initially applying the new standard was recorded as an adjustment to Retained earnings at January 1, 2019. The most significant impact resulting from the adoption of the new standard was the recognition of right of use assets and lease liabilities for operating leases on our balance sheet for our real estate and automobile operating leases, in addition to the derecognition and reassessment of assets and liabilities related to our primary manufacturing facility in Salt Lake City, Utah (SLC lease), which had been accounted for as a build-to-suit lease with a failed sale 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Significant changes to our accounting policies as a result of adopting the new standard are discussed below.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application of ASC 842, including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are generally the lessee in our lease transactions. For periods ending after December 31, 2018, lessees are required to recognize a lease liability and a right of use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operating and finance leases for offices, manufacturing facilities, warehouses, vehicles, and certain equipment. Our leases have remaining lease terms of 1 year to 8 years, some of which include options to extend the leases for up to 10 years, and some of which include options to terminate the leases within 1 year. The components of lease expense were as follows: For the years ended (in thousands) December 31, 2021 December 31, 2020 Finance lease Amortization of right-of-use asset $ 997 $ 1,056 Interest on lease liabilities 1,353 1,475 Operating lease Fixed lease cost 5,283 5,448 Variable lease cost (259) 314 Short-term lease cost 1,037 996 Total lease expense $ 8,411 $ 9,289 Lease expense for the year ended December 31, 2019 was $8.9 million. Supplemental cash flow information related to leases was as follows: For the years ended (in thousands) December 31, 2021 December 31, 2020 Cash paid for amounts included in the measurement of lease liabilities: Operating cash outflows from operating leases $ 5,233 $ 5,300 Operating cash outflows from finance leases 1,353 1,475 Financing cash outflows from finance leases 1,438 7,214 Right-of-use assets obtained in exchange for lease obligations: Operating leases $ 2,189 $ 4,017 Finance leases — — The initial recognition of each ROU asset and lease liability at lease commencement is a noncash transaction that is excluded from amounts reported in the Consolidated Statements of Cash Flows. In March 2020, the Company purchased, in cash, the primary CirComp GmbH operating facility in Germany for $5.8 million. This resulted in the recording of land and building assets, and the removal of the finance lease right of use assets and associated lease liabilities. The purchase is included with Principal payments on finance lease liabilities in the Consolidated Statements of Cash Flows. Supplemental balance sheet information related to leases was as follows: (in thousands) December 31, 2021 December 31, 2020 Operating leases Right of use assets included in Other assets $ 14,366 $ 17,712 Lease liabilities included in Accrued liabilities $ 3,730 $ 4,433 Other noncurrent liabilities 11,001 13,589 Total operating lease liabilities $ 14,731 $ 18,022 Finance leases Right-of-use assets included in Property, plant and equipment, net $ 7,979 $ 8,976 Lease liabilities included in Accrued liabilities $ 1,606 $ 1,438 Other noncurrent liabilities 14,515 16,121 Total finance lease liabilities $ 16,121 $ 17,559 Additional information for leases existing at December 31, 2021 and 2020 was as follows: December 31, 2021 December 31, 2020 Weighted average remaining lease term Operating leases 6 years 6 years Finance leases 8 years 9 years Weighted average discount rate Operating leases 4.4 % 4.5 % Finance leases 8.0 % 8.0 % Maturities of lease liabilities as of December 31, 2021 were as follows: (in thousands) Operating leases Finance leases Year ending December 31, 2022 $ 4,737 $ 2,838 2023 3,412 3,004 2024 2,199 3,004 2025 1,801 3,004 2026 1,782 3,004 Thereafter 2,789 6,501 Total lease payments 16,720 21,355 Less imputed interest (1,989) (5,234) Total $ 14,731 $ 16,121 Maturities of lease liabilities as of December 31, 2020 were as follows: (in thousands) Operating leases Finance leases Year ending December 31, 2021 $ 5,135 $ 2,790 2022 4,202 2,838 2023 2,829 3,004 2024 1,986 3,004 2025 1,788 3,004 Thereafter 4,587 9,505 Total lease payments 20,527 24,145 Less imputed interest (2,505) (6,586) Total $ 18,022 $ 17,559 </t>
        </is>
      </c>
    </row>
    <row r="5">
      <c r="A5" s="4" t="inlineStr">
        <is>
          <t>Leases</t>
        </is>
      </c>
      <c r="B5" s="4" t="inlineStr">
        <is>
          <t xml:space="preserve">Leases Effective January 1, 2019, we adopted the provisions of ASC 842, Leases, using the effective date (or modified retrospective) approach for transition. Under this transition method, periods prior to 2019 were not been restated and the cumulative effect of initially applying the new standard was recorded as an adjustment to Retained earnings at January 1, 2019. The most significant impact resulting from the adoption of the new standard was the recognition of right of use assets and lease liabilities for operating leases on our balance sheet for our real estate and automobile operating leases, in addition to the derecognition and reassessment of assets and liabilities related to our primary manufacturing facility in Salt Lake City, Utah (SLC lease), which had been accounted for as a build-to-suit lease with a failed sale 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Significant changes to our accounting policies as a result of adopting the new standard are discussed below.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application of ASC 842, including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are generally the lessee in our lease transactions. For periods ending after December 31, 2018, lessees are required to recognize a lease liability and a right of use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operating and finance leases for offices, manufacturing facilities, warehouses, vehicles, and certain equipment. Our leases have remaining lease terms of 1 year to 8 years, some of which include options to extend the leases for up to 10 years, and some of which include options to terminate the leases within 1 year. The components of lease expense were as follows: For the years ended (in thousands) December 31, 2021 December 31, 2020 Finance lease Amortization of right-of-use asset $ 997 $ 1,056 Interest on lease liabilities 1,353 1,475 Operating lease Fixed lease cost 5,283 5,448 Variable lease cost (259) 314 Short-term lease cost 1,037 996 Total lease expense $ 8,411 $ 9,289 Lease expense for the year ended December 31, 2019 was $8.9 million. Supplemental cash flow information related to leases was as follows: For the years ended (in thousands) December 31, 2021 December 31, 2020 Cash paid for amounts included in the measurement of lease liabilities: Operating cash outflows from operating leases $ 5,233 $ 5,300 Operating cash outflows from finance leases 1,353 1,475 Financing cash outflows from finance leases 1,438 7,214 Right-of-use assets obtained in exchange for lease obligations: Operating leases $ 2,189 $ 4,017 Finance leases — — The initial recognition of each ROU asset and lease liability at lease commencement is a noncash transaction that is excluded from amounts reported in the Consolidated Statements of Cash Flows. In March 2020, the Company purchased, in cash, the primary CirComp GmbH operating facility in Germany for $5.8 million. This resulted in the recording of land and building assets, and the removal of the finance lease right of use assets and associated lease liabilities. The purchase is included with Principal payments on finance lease liabilities in the Consolidated Statements of Cash Flows. Supplemental balance sheet information related to leases was as follows: (in thousands) December 31, 2021 December 31, 2020 Operating leases Right of use assets included in Other assets $ 14,366 $ 17,712 Lease liabilities included in Accrued liabilities $ 3,730 $ 4,433 Other noncurrent liabilities 11,001 13,589 Total operating lease liabilities $ 14,731 $ 18,022 Finance leases Right-of-use assets included in Property, plant and equipment, net $ 7,979 $ 8,976 Lease liabilities included in Accrued liabilities $ 1,606 $ 1,438 Other noncurrent liabilities 14,515 16,121 Total finance lease liabilities $ 16,121 $ 17,559 Additional information for leases existing at December 31, 2021 and 2020 was as follows: December 31, 2021 December 31, 2020 Weighted average remaining lease term Operating leases 6 years 6 years Finance leases 8 years 9 years Weighted average discount rate Operating leases 4.4 % 4.5 % Finance leases 8.0 % 8.0 % Maturities of lease liabilities as of December 31, 2021 were as follows: (in thousands) Operating leases Finance leases Year ending December 31, 2022 $ 4,737 $ 2,838 2023 3,412 3,004 2024 2,199 3,004 2025 1,801 3,004 2026 1,782 3,004 Thereafter 2,789 6,501 Total lease payments 16,720 21,355 Less imputed interest (1,989) (5,234) Total $ 14,731 $ 16,121 Maturities of lease liabilities as of December 31, 2020 were as follows: (in thousands) Operating leases Finance leases Year ending December 31, 2021 $ 5,135 $ 2,790 2022 4,202 2,838 2023 2,829 3,004 2024 1,986 3,004 2025 1,788 3,004 Thereafter 4,587 9,505 Total lease payments 20,527 24,145 Less imputed interest (2,505) (6,586) Total $ 18,022 $ 17,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09 claims as of December 31, 2021. 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19 3,684 51 75 3,708 $25 2020 3,708 152 59 3,615 57 2021 3,615 32 26 3,609 $93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21 we had resolved, by means of settlement or dismissal, 37,980 claims. The total cost of resolving all claims was $10.5 million. Of this amount, almost 100% was paid by our insurance carrier, who has confirmed that we have approximately $140 million of remaining coverage under primary and excess policies that should be available with respect to current and future asbestos claim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Incentive Plans In 2017, shareholders approved the Albany International 2017 Incentive Plan. This plan provides key members of management with incentive compensation based on achieving certain performance or service measures. Awards can be paid in cash, shares of Class A Common Stock, Options, or other stock-based or incentive compensation awards pursuant to the Plan. Participants may elect to receive shares net of applicable income taxes. Annual awards granted under this plan resulted in cash payments of $3.1 million in 2021 and $2.4 million in 2020 as a result of performance in in the preceding year. The Compensation Committee granted the executive management team a multi-year incentive compensation award in each 2019, 2020 and 2021. Each of these awards vests over three years from the grant date, and the extent of payout is dependent upon the achievement of certain performance metrics during the vesting period, as defined by the Compensation Committee. Payout is scheduled to occur no later than 90 days after the end of the vesting period. If a participant terminates employment prior to the award becoming fully vested, the person may forfeit all or a portion of the incentive compensation award. The grant date share price is determined when the awards are approved each year and that price is used to measure the cost for the share-based portion of an award. Expense associated with these awards is recognized over the vesting period. In connection with these awards, we recognized expense of $3.7 million in 2021, $4.8 million in 2020 and $4.9 million in 2019. The net impact to earnings for the respective years was $2.6 million, $3.4 million, and $3.5 million. Based on current estimates of achievement of certain performance metrics, we anticipate recognizing $1.4 million of expense in 2022 and $0.3 million of expense in 2023 and 2024, respectively. Beginning in 2021, the executive management team also receives restricted stock units that vest annually on December 31 and pay out no later than 90 days after the vesting period ends. The grant date share price is the date when the award is approved by the Compensation Committee and is used to measure the cost of the award. We recognized $0.6 million of expense in 2021 associated with these restricted stock units. The net impact to earnings was $0.4 million. As of December 31, 2021, there were 1,070,820 shares of Company stock authorized for the payment of awards under these plans. Information with respect to these plans is presented below: Number of shares Weighted average grant date value Year-end intrinsic value Shares potentially payable at January 1, 2019 112,465 $ 49.96 $ 5,619 Forfeitures — Payments (45,689) $ 36.74 Shares accrued based on 2019 performance 14,936 $ 92.12 Shares potentially payable at December 31, 2019 81,712 $ 65.06 $ 5,316 Forfeitures — Payments (20,680) $ 47.35 Shares accrued based on 2020 performance 36,808 $ 73.43 Shares potentially payable at December 31, 2020 97,840 $ 71.95 $ 7,040 Forfeitures — Payments (31,722) $ 66.25 Shares accrued based on 2021 performance 41,512 $ 78.06 Shares potentially payable at December 31, 2021 107,630 $ 75.99 $ 8,179 In 2012, the Company adopted a Phantom Stock Plan ("PSP") whereby awards under this program vest over a 5 year period and are paid annually in cash based on current market prices of the Company’s stock. Under this program, employees may earn more or less than the target award based on the Company’s results in the year of the award. Expense recognized for this plan amounted to $6.6 million in 2021, $5.4 million in 2020, and $6.3 million in 2019. The net impact to earnings for the respective years was $4.6 million, $3.9 million, and $4.5 million. Based on awards outstanding at December 31, 2021, we expect to record approximately $15 million of compensation cost from 2022 to 2025. The weighted average period for recognition of that cost is approximately 2 years. The determination of compensation expense for the PSP is based on the number of outstanding share units, the end-of-period share price, and Company performance. Information with respect to the PSP is presented below: Number of shares Weighted average value per Cash paid for share based Share units potentially payable at January 1, 2019 227,301 Grants 58,878 Changes due to performance 21,740 Payments (69,912) $ 70.67 $ 5,528 Forfeitures (22,935) Share units potentially payable at December 31, 2019 215,072 Grants 63,104 Changes due to performance 27,921 Payments (80,808) $ 73.04 $ 5,848 Forfeitures (11,441) Share units potentially payable at December 31, 2020 213,848 Grants 56,536 Changes due to performance 52,296 Payments (68,622) $ 74.22 $ 5,093 Forfeitures (5,644) Share units potentially payable at December 31, 2021 248,414 During 2019, 2020 and 2021, the Company granted restricted stock units to executives. The amount of compensation expense is subject to change in the market price of the Company’s stock and was recorded in Selling, general, and administrative expenses. The vesting and payments due under these grants will occur in various periods from 2019 to 2022. Expense recognized for these grants was $0.6 million in 2021, $0.4 million in 2020, and $1.1 million in 2019. The net impact to earnings for the respective years was $0.4 million, $0.3 million, and $0.8 million. Based on awards outstanding at December 31, 2021, we expect to record approximately $0.2 million of compensation cost during 2022. The Company maintains a voluntary savings plan covering substantially all employees in the United States. The Plan, known as the Prosperity Plus Savings Plan, is a qualified plan under section 401(k) of the U.S. Internal Revenue Code. The Company matches, in the form of cash, between 50 percent and 100 percent of employee contributions up to a defined maximum. The investment of employee contributions to the plan is self-directed. The Company’s cost of the plan amounted to $6.2 million in 2021, $6.5 million in 2020, and $6.8 million in 2019. The Company’s profit-sharing plan covers substantially all employees in the United States. After the close of each year, the Board of Directors reviews and approves the amount of the profit-sharing contribution. Company contributions to the plan are in the form of cash. The expense recorded for this plan was $4.8 million in 2021, $3.6 million in 2020, and $3.7 million in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929240</v>
      </c>
      <c r="C4" s="7" t="n">
        <v>900610</v>
      </c>
      <c r="D4" s="7" t="n">
        <v>1054132</v>
      </c>
    </row>
    <row r="5">
      <c r="A5" s="4" t="inlineStr">
        <is>
          <t>Cost of goods sold</t>
        </is>
      </c>
      <c r="B5" s="6" t="n">
        <v>550849</v>
      </c>
      <c r="C5" s="6" t="n">
        <v>529538</v>
      </c>
      <c r="D5" s="6" t="n">
        <v>656431</v>
      </c>
    </row>
    <row r="6">
      <c r="A6" s="4" t="inlineStr">
        <is>
          <t>Gross profit</t>
        </is>
      </c>
      <c r="B6" s="6" t="n">
        <v>378391</v>
      </c>
      <c r="C6" s="6" t="n">
        <v>371072</v>
      </c>
      <c r="D6" s="6" t="n">
        <v>397701</v>
      </c>
    </row>
    <row r="7">
      <c r="A7" s="4" t="inlineStr">
        <is>
          <t>Selling, general and administrative expenses</t>
        </is>
      </c>
      <c r="B7" s="6" t="n">
        <v>160127</v>
      </c>
      <c r="C7" s="6" t="n">
        <v>163909</v>
      </c>
      <c r="D7" s="6" t="n">
        <v>163651</v>
      </c>
    </row>
    <row r="8">
      <c r="A8" s="4" t="inlineStr">
        <is>
          <t>Technical and research expenses</t>
        </is>
      </c>
      <c r="B8" s="6" t="n">
        <v>38922</v>
      </c>
      <c r="C8" s="6" t="n">
        <v>35347</v>
      </c>
      <c r="D8" s="6" t="n">
        <v>37569</v>
      </c>
    </row>
    <row r="9">
      <c r="A9" s="4" t="inlineStr">
        <is>
          <t>Restructuring expenses, net</t>
        </is>
      </c>
      <c r="B9" s="6" t="n">
        <v>1331</v>
      </c>
      <c r="C9" s="6" t="n">
        <v>5736</v>
      </c>
      <c r="D9" s="6" t="n">
        <v>2905</v>
      </c>
    </row>
    <row r="10">
      <c r="A10" s="4" t="inlineStr">
        <is>
          <t>Operating income</t>
        </is>
      </c>
      <c r="B10" s="6" t="n">
        <v>178011</v>
      </c>
      <c r="C10" s="6" t="n">
        <v>166080</v>
      </c>
      <c r="D10" s="6" t="n">
        <v>193576</v>
      </c>
    </row>
    <row r="11">
      <c r="A11" s="4" t="inlineStr">
        <is>
          <t>Interest income</t>
        </is>
      </c>
      <c r="B11" s="6" t="n">
        <v>-2500</v>
      </c>
      <c r="C11" s="6" t="n">
        <v>-2748</v>
      </c>
      <c r="D11" s="6" t="n">
        <v>-2729</v>
      </c>
    </row>
    <row r="12">
      <c r="A12" s="4" t="inlineStr">
        <is>
          <t>Interest expense</t>
        </is>
      </c>
      <c r="B12" s="6" t="n">
        <v>17391</v>
      </c>
      <c r="C12" s="6" t="n">
        <v>16332</v>
      </c>
      <c r="D12" s="6" t="n">
        <v>19650</v>
      </c>
    </row>
    <row r="13">
      <c r="A13" s="4" t="inlineStr">
        <is>
          <t>Aviation Manufacturing Jobs Protection (AMJP) grant</t>
        </is>
      </c>
      <c r="B13" s="6" t="n">
        <v>-5832</v>
      </c>
      <c r="C13" s="6" t="n">
        <v>0</v>
      </c>
      <c r="D13" s="6" t="n">
        <v>0</v>
      </c>
    </row>
    <row r="14">
      <c r="A14" s="4" t="inlineStr">
        <is>
          <t>Other expense/(income), net</t>
        </is>
      </c>
      <c r="B14" s="6" t="n">
        <v>3021</v>
      </c>
      <c r="C14" s="6" t="n">
        <v>13422</v>
      </c>
      <c r="D14" s="6" t="n">
        <v>-1557</v>
      </c>
    </row>
    <row r="15">
      <c r="A15" s="4" t="inlineStr">
        <is>
          <t>Income before income taxes</t>
        </is>
      </c>
      <c r="B15" s="6" t="n">
        <v>165931</v>
      </c>
      <c r="C15" s="6" t="n">
        <v>139074</v>
      </c>
      <c r="D15" s="6" t="n">
        <v>178212</v>
      </c>
    </row>
    <row r="16">
      <c r="A16" s="4" t="inlineStr">
        <is>
          <t>Income tax expense</t>
        </is>
      </c>
      <c r="B16" s="6" t="n">
        <v>47163</v>
      </c>
      <c r="C16" s="6" t="n">
        <v>41831</v>
      </c>
      <c r="D16" s="6" t="n">
        <v>44829</v>
      </c>
    </row>
    <row r="17">
      <c r="A17" s="4" t="inlineStr">
        <is>
          <t>Net income</t>
        </is>
      </c>
      <c r="B17" s="6" t="n">
        <v>118768</v>
      </c>
      <c r="C17" s="6" t="n">
        <v>97243</v>
      </c>
      <c r="D17" s="6" t="n">
        <v>133383</v>
      </c>
    </row>
    <row r="18">
      <c r="A18" s="4" t="inlineStr">
        <is>
          <t>Net income/(loss) attributable to the noncontrolling interest</t>
        </is>
      </c>
      <c r="B18" s="6" t="n">
        <v>290</v>
      </c>
      <c r="C18" s="6" t="n">
        <v>-1346</v>
      </c>
      <c r="D18" s="6" t="n">
        <v>985</v>
      </c>
    </row>
    <row r="19">
      <c r="A19" s="4" t="inlineStr">
        <is>
          <t>Net income attributable to the Company</t>
        </is>
      </c>
      <c r="B19" s="7" t="n">
        <v>118478</v>
      </c>
      <c r="C19" s="7" t="n">
        <v>98589</v>
      </c>
      <c r="D19" s="7" t="n">
        <v>132398</v>
      </c>
    </row>
    <row r="20">
      <c r="A20" s="4" t="inlineStr">
        <is>
          <t>Basic earnings per share (in dollars per share)</t>
        </is>
      </c>
      <c r="B20" s="8" t="n">
        <v>3.66</v>
      </c>
      <c r="C20" s="8" t="n">
        <v>3.05</v>
      </c>
      <c r="D20" s="8" t="n">
        <v>4.1</v>
      </c>
    </row>
    <row r="21">
      <c r="A21" s="4" t="inlineStr">
        <is>
          <t>Diluted earnings per share (in dollars per share)</t>
        </is>
      </c>
      <c r="B21" s="9" t="n">
        <v>3.65</v>
      </c>
      <c r="C21" s="9" t="n">
        <v>3.05</v>
      </c>
      <c r="D21" s="9" t="n">
        <v>4.1</v>
      </c>
    </row>
    <row r="22">
      <c r="A22" s="4" t="inlineStr">
        <is>
          <t>Dividends declared per share, Class A and Class B (in dollars per share)</t>
        </is>
      </c>
      <c r="B22" s="8" t="n">
        <v>0.8100000000000001</v>
      </c>
      <c r="C22" s="8" t="n">
        <v>0.77</v>
      </c>
      <c r="D22" s="8" t="n">
        <v>0.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10 votes. Class A and Class B Common Stock will receive equal dividends as the Board of Directors may determine from time to time. The Class B Common Stock is convertible into an equal number of shares of Class A Common Stock at any time. In 2019, a public offering of a portion of the Standish Family shares reduced the number of Class A Common Stock reserved for the conversion of Class B shares, by 1.6 million. In 2021, Standish Family Holdings, LLC and J.S. Standish Company (the "Selling Stockholders") agreed to sell to J.P. Morgan Securities LLC all of its ownership in the Company's Class A common stock. Such constituted a sale of nearly all of the remaining 1.6 million shares of the Company’s Class A Common Stock, par value $0.001 per share, to be issued upon conversion of an equal number of shares of the Company’s Class B common stock, par value $0.001 per share, at a price per share of $75.9656 (the "Transaction"). Immediately following the Transaction, the Selling Stockholders and related persons (including Christine L. Standish and John C. Standish) hold in the aggregate shares of the Company’s common stock entitling them to cast less than one percent of the combined votes entitled to be cast by all stockholders of the Company. In 2021, the Company's Board of Directors authorized the Company to repurchase shares of up to $200 million through open market purchases, privately negotiated transactions or otherwise, and to determine the prices, times and amounts. The program does not obligate the Company to acquire any particular amount of common stock, and it may be suspended or terminated at any time at the Company's discretion. The share repurchase program does not have an expiration date. The timing and amount of any share repurchases will be based on the Company’s liquidity, general business and market conditions, debt covenant restrictions and other factors, including alternative investment opportunities and capital structure. Through December 31, 2021, the Company has repurchased 285,286 shares for a total of cost of $24.4 million. Activity in Shareholders’ equity for 2019, 2020, and 2021 is presented below: (in thousands) Class A Common Stock Class B Common Stock Additional paid-in capital Retained earnings Accumulated items of other Class A Treasury Stock Noncontrolling Interest Total Equity Shares Amount Shares Amount Shares Amount January 1, 2019 37,450 $ 37 3,234 $ 3 $ 430,555 $ 589,645 $ (158,388) 8,419 $ (256,603) $ 3,031 $ 608,280 Net income attributable to the Company — — — — — 132,398 — — — 985 133,383 Adoption of accounting standards (a) — — — — — 35 — — — — 35 Compensation and benefits paid or payable in shares 26 — — — 1,311 — — — — — 1,311 Options exercised 7 — — — 112 — — — — — 112 Shares issued to Directors' — — — — 540 — — (10) 212 — 752 Dividends declared Class A Common Stock, $0.73 per share — — — — — (21,818) — — — — (21,818) Class B Common Stock, $0.73 per share — — — — — (1,763) — — — — (1,763) Conversion of Class B shares to Class A shares (b) 1,616 2 (1,616) (1) — (1) — — — — — Cumulative translation adjustments — — — — — — (6,876) — — (10) (6,886) Pension and postretirement liability adjustments — — — — — — (2,885) — — — (2,885) Derivative valuation adjustment — — — — — — (7,832) — — — (7,832) December 31, 2019 39,099 $ 39 1,618 $ 2 $ 432,518 $ 698,496 $ (175,981) 8,409 $ (256,391) $ 4,006 $ 702,689 Net income attributable to the Company — — — — — 98,589 — — — (1,346) 97,243 Adoption of accounting standards (c) — — — — — (1,443) — — — — (1,443) Compensation and benefits paid or payable in shares 13 — — — 622 — — — — — 622 Options exercised 3 — — — 55 — — — — — 55 Shares issued to Directors' — — — — 501 — — (18) 382 — 883 Dividends declared Class A Common Stock, $0.77 per share — — — — — (23,651) — — — — (23,651) Class B Common Stock, $0.77 per share — — — — — (1,245) — — — — (1,245) Cumulative translation adjustments — — — — — — 39,649 — — 1,139 40,788 Pension and postretirement liability adjustments — — — — — — 10,333 — — — 10,333 Derivative valuation adjustment — — — — — — (6,409) — — — (6,409) December 31, 2020 39,115 $ 39 1,618 $ 2 $ 433,696 $ 770,746 $ (132,408) 8,391 $ (256,009) $ 3,799 $ 819,865 Net income attributable to the Company — — — — — 118,478 — — — 290 118,768 Compensation and benefits paid or payable in shares 20 — — — 2,441 — — — — — 2,441 Options exercised 7 — — — 153 — — — — — 153 Shares issued to Directors' — — — — 706 — — (11) 241 — 947 Purchase of Treasury shares (d) — — — — — — — 285 (24,375) — (24,375) Dividends declared Class A Common Stock, $0.81 per share — — — — — (25,520) — — — — (25,520) Class B Common Stock, $0.81 per share — — — — — (647) — — — — (647) Conversion of Class B shares to Class A shares (e) 1,618 2 (1,618) (2) — — — — — — — Cumulative translation adjustments — — — — — — (22,677) — — (451) (23,128) Pension and postretirement liability adjustments — — — — — — 1,171 — — — 1,171 Derivative valuation adjustment — — — — — — 7,930 — — — 7,930 December 31, 2021 40,760 $ 41 — $ — $ 436,996 $ 863,057 $ (145,984) 8,665 $ (280,143) $ 3,638 $ 877,605 (a) As described in Note 20, the Company adopted ASC 842, Leases effective January 1, 2019, which resulted in an increase to Retained earnings of less than $0.1 million. (b) In the second quarter of 2019, Standish Family Holdings, LLC executed a secondary offering of Albany shares. As a result of the offering, 1.6 million shares of Class B Common Stock previously owned by Standish Family Holdings, LLC were converted to Class A Common Stock and then sold to third parties. Costs associated with the offering were charged directly to Standish Family Holdings, LLC. (c) As described in Note 1, the Company adopted the provisions of ASC 326, Current expected credit losses (CECL) effective January 1, 2020, which resulted in a decrease to Retained earnings of $1.4 million. (d) On October 25, 2021, the Company's Board of Directors authorized the Company to repurchase shares of up to $200 million through open market purchases, privately negotiated transactions or otherwise, and to determine the prices, times and amounts. In 2021, the Company repurchased 285,286 shares totaling $24.4 million. (e) In the third and fourth quarters of 2021, Standish Family Holdings, LLC executed a secondary offering of Albany shares. As a result of the offerings, 1.6 million shares of Class B Common Stock previously owned by Standish Family Holdings, LLC were converted to Class A Common Stock and then sold to third parties. Costs associated with the offering were charged directly to Standish Family Holdings, L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ALBANY INTERNATIONAL CORP. AND SUBSIDIARIES VALUATION AND QUALIFYING ACCOUNTS (Dollars in thousands) Column A Column B Column C Column D Column E Description Balance at beginning of period Charge to expense Other (a) Balance at end of the period Allowance for doubtful accounts Year ended December 31: 2021 $ 5,140 $ (1,299) $ (593) $ 3,248 2020 (b) 1,719 1,628 1,793 5,140 2019 7,337 309 (5,927) 1,719 Allowance for sales returns Year ended December 31: 2021 $ 9,668 $ 6,022 $ (6,138) $ 9,552 2020 11,249 3,199 (4,780) 9,668 2019 11,343 7,278 (7,372) 11,249 Valuation allowance deferred tax assets Year ended December 31: 2021 $ 10,270 $ 949 $ (560) $ 10,659 2020 9,102 391 777 10,270 2019 8,389 859 (146) 9,102 __________________________ (a) Amounts sold, written off, or recovered, and the effect of changes in currency translation rates, are included in Column D. 2020 includes $1.8 million transition adjustment related to the adoption of ASC 326. (b) Beginning in 2020, Allowance for doubtful accounts includes valuation accounts established for contract assets and noncurrent receivables as a result of the adoption of ASC 326. See Notes 11 and 12 fo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t>
        </is>
      </c>
    </row>
    <row r="5">
      <c r="A5" s="4" t="inlineStr">
        <is>
          <t>Estimates</t>
        </is>
      </c>
      <c r="B5" s="4" t="inlineStr">
        <is>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is>
      </c>
    </row>
    <row r="6">
      <c r="A6" s="4" t="inlineStr">
        <is>
          <t>Revenue Recognition</t>
        </is>
      </c>
      <c r="B6" s="4" t="inlineStr">
        <is>
          <t>Revenue Recognition In our Machine Clothing (MC) business segment, we recognize revenue when we satisfy our performance obligations related to the manufacture and delivery of products. In our Albany Engineered Composites (AEC) business segment, revenue from most long-term contracts is recognized over time using an input method as the measure of progress. The classification of revenue in excess of progress billings on long-term contracts is included in Contract assets, net, which are rights to consideration that are conditional on something other than the passage of time, such as completion of remaining performance obligation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often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increased AEC operating income by $6.2 million, $9.9 million and $10.8 million in 2021, 2020 and 2019, respectively. The favorable effects in 2021, 2020 and 2019 were largely due to changes in customer demand and to a lesser extent, efficiency improvements during the ramp-up of several programs. Additional accounting policies related to revenue from contracts with customers are set forth in Note 2.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is>
      </c>
    </row>
    <row r="7">
      <c r="A7" s="4" t="inlineStr">
        <is>
          <t>Cost of Goods Sold</t>
        </is>
      </c>
      <c r="B7" s="4" t="inlineStr">
        <is>
          <t>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t>
        </is>
      </c>
    </row>
    <row r="8">
      <c r="A8" s="4" t="inlineStr">
        <is>
          <t>Selling, General, Administrative, Technical, and Research Expenses</t>
        </is>
      </c>
      <c r="B8" s="4" t="inlineStr">
        <is>
          <t>Selling, General, Administrative, Technical, and Research Expenses Selling, general, administrative, and technical expenses are primarily comprised of wages, incentive compensation, benefits, travel, professional fees, revaluation of trade foreign currency balances, and other costs, and are expensed as incurred. Selling expense includes costs related to contract acquisition and provisions for expected credit losses on financial assets measured at amortized cost. Research expenses are charged to operations as incurred and consist primarily of compensation, supplies, and professional fees incurred in connection with intellectual property. Total company research expense was $29.6 million in 2021, $25.8 million in 2020, and $26.9 million in 2019.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sales, while expenses are included in Cost of goods sold.</t>
        </is>
      </c>
    </row>
    <row r="9">
      <c r="A9" s="4" t="inlineStr">
        <is>
          <t>Restructuring Expense</t>
        </is>
      </c>
      <c r="B9" s="4" t="inlineStr">
        <is>
          <t>Restructuring Expense We may incur expenses related to exiting a line of business or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is>
      </c>
    </row>
    <row r="10">
      <c r="A10" s="4" t="inlineStr">
        <is>
          <t>Income Taxes</t>
        </is>
      </c>
      <c r="B10" s="4" t="inlineStr">
        <is>
          <t>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t>
        </is>
      </c>
    </row>
    <row r="11">
      <c r="A11" s="4" t="inlineStr">
        <is>
          <t>Earnings Per Share</t>
        </is>
      </c>
      <c r="B11" s="4" t="inlineStr">
        <is>
          <t>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per share is equal to the basic earnings per share calculation.</t>
        </is>
      </c>
    </row>
    <row r="12">
      <c r="A12" s="4" t="inlineStr">
        <is>
          <t>Translation of Financial Statements</t>
        </is>
      </c>
      <c r="B12" s="4" t="inlineStr">
        <is>
          <t>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t>
        </is>
      </c>
    </row>
    <row r="13">
      <c r="A13" s="4" t="inlineStr">
        <is>
          <t>Cash and Cash Equivalents</t>
        </is>
      </c>
      <c r="B13" s="4" t="inlineStr">
        <is>
          <t>Cash and Cash Equivalents Cash and cash equivalents consist of cash and highly liquid short-term investments with original maturities of three months or less.</t>
        </is>
      </c>
    </row>
    <row r="14">
      <c r="A14" s="4" t="inlineStr">
        <is>
          <t>Accounts Receivable</t>
        </is>
      </c>
      <c r="B14" s="4" t="inlineStr">
        <is>
          <t>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Effective January 1, 2020, the Company adopted the provisions of ASC 326, Current Expected Credit Losses (CECL), using the effective date (or modified retrospective) approach for transition. Under this transition method, periods prior to 2020 were not restated. The pre-tax cumulative effect of initially applying the new standard was an increase in credit loss reserves of $1.8 million, primarily for Accounts receivable and Contract assets. Including tax effects, Retained earnings was reduced by $1.4 million as a result of transitioning to the CECL standard. The overarching purpose of the CECL standard is to provide greater transparency and understanding of the Company’s credit risk. This accounting update replaces the incurred loss impairment methodology under previous GAAP with a methodology that reflects expected credit losses and requires consideration of a broader range of reasonable and supportable information to inform credit loss estimates. Under this standard,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The Company also has Noncurrent receivables in the AEC segment that represent revenue earned which have extended payment terms. The Noncurrent receivables will be invoiced to the customer, with 2% interest, over a 10-year period that started in 2020. See additional information, including accounting policies related to our adoption of the CECL update, set forth in Notes 2 and 11.</t>
        </is>
      </c>
    </row>
    <row r="15">
      <c r="A15" s="4" t="inlineStr">
        <is>
          <t>Contract Assets and Contract Liabilities</t>
        </is>
      </c>
      <c r="B15" s="4" t="inlineStr">
        <is>
          <t>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t>
        </is>
      </c>
    </row>
    <row r="16">
      <c r="A16" s="4" t="inlineStr">
        <is>
          <t>Inventories</t>
        </is>
      </c>
      <c r="B16" s="4" t="inlineStr">
        <is>
          <t>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See additional information set forth in Notes 2 and 13.</t>
        </is>
      </c>
    </row>
    <row r="17">
      <c r="A17" s="4" t="inlineStr">
        <is>
          <t>Leases</t>
        </is>
      </c>
      <c r="B17" s="4" t="inlineStr">
        <is>
          <t>Leases Effective January 1, 2019, we adopted the provisions of ASC 842, Leases, using the effective date (or modified retrospective) approach for transition. Under this transition method, periods prior to 2019 have not been restated, and the cumulative effect of initially applying the new standard was recorded as an adjustment to Retained earnings at January 1, 2019. The new standard is intended to increase transparency and comparability among organizations by requiring the recognition of right of use (“ROU”) assets and lease liabilities on the balance sheet. Most prominent among the changes under the new standard is the recognition of ROU assets and lease liabilities by lessees for those leases classified as operating leases. Under the new standard, disclosures are required to meet the objective of enabling users of financial statements to assess the amount, timing, and uncertainty of cash flows arising from leases. We applied the new accounting standard to leases existing at the date of initial application of January 1, 2019. We elected the available package of practical expedients, which permitted us to not reassess under the new standard our prior conclusions about lease identification, lease classification and initial direct costs. We implemented processes and internal controls to enable the preparation of financial information related to this standard. The most significant impacts resulting from the adoption of the new standard were the recognition of ROU assets and lease liabilities for operating leases on our balance sheet for our real estate and automobile operating leases, as well as to the derecognition and reassessment of assets and liabilities related to our primary manufacturing facility in Salt Lake City, Utah (SLC lease) which, previously, had been accounted for as a build-to-suit lease with a failed sale-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ing or operating, with classification affecting the pattern and classification of expense recognition in the income statement. Expenses related to operating leases are recognized on a straight-line basis, while those determined to be financing leases are recognized following a front-loaded expense profile, in which interest and amortization are presented separately in the income statement. Operating lease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t>
        </is>
      </c>
    </row>
    <row r="18">
      <c r="A18" s="4" t="inlineStr">
        <is>
          <t>Property, Plant and Equipment</t>
        </is>
      </c>
      <c r="B18" s="4" t="inlineStr">
        <is>
          <t>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t>
        </is>
      </c>
    </row>
    <row r="19">
      <c r="A19" s="4" t="inlineStr">
        <is>
          <t>Goodwill, Intangibles, and Other Assets</t>
        </is>
      </c>
      <c r="B19" s="4" t="inlineStr">
        <is>
          <t>Goodwill, Intangibles, and Other Assets The assets and liabilities of acquired businesses are recorded under the acquisition method of accounting at their estimated fair values at the date of acquisition.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1, management applied the qualitative assessment approach in performing its annual evaluation of goodwill for the Company's Machine Clothing reporting unit and three AEC reporting units and concluded that each reporting unit’s fair value continued to exceed its carrying value. In addition, there were no amounts at risk due to the estimated excess between the fair and carrying values. Accordingly, no impairment charges were recorded.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8. We have an investment in a company in Russia that is accounted for under the equity method of accounting and is included in Other assets.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32.5 million in 2021 and $31.1 million in 2020 for defined benefit pension plans where plan assets exceed the projected benefit obligations. Other assets also includes financial assets of $0.7 million in 2021 and $0.7 million in 2020. See additional information set forth in Note 18.</t>
        </is>
      </c>
    </row>
    <row r="20">
      <c r="A20" s="4" t="inlineStr">
        <is>
          <t>Stock-Based Compensation</t>
        </is>
      </c>
      <c r="B20" s="4" t="inlineStr">
        <is>
          <t>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and five years from the grant date and can be settled in cash or shares. Expenses associated with these awards are recognized over each respective vesting period. Liability based awards are settled in cash, while equity based awards are settled in stock. See additional information for stock-based compensation plans in Note 22.</t>
        </is>
      </c>
    </row>
    <row r="21">
      <c r="A21" s="4" t="inlineStr">
        <is>
          <t>Derivatives</t>
        </is>
      </c>
      <c r="B21" s="4" t="inlineStr">
        <is>
          <t>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Changes in the fair value of the hedge are recorded, net of tax, in other comprehensive income. For transactions that are designated as hedges, we perform an evaluation of the effectiveness of the hedge. We measure the effectiveness of hedging relationships both at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nited States, changes in the fair value of derivatives are reported in other comprehensive income as part of Translation adjustments.</t>
        </is>
      </c>
    </row>
    <row r="22">
      <c r="A22" s="4" t="inlineStr">
        <is>
          <t>Pension and Postretirement Benefit Plans</t>
        </is>
      </c>
      <c r="B22" s="4" t="inlineStr">
        <is>
          <t>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t>
        </is>
      </c>
    </row>
    <row r="23">
      <c r="A23" s="4" t="inlineStr">
        <is>
          <t>Government Grants</t>
        </is>
      </c>
      <c r="B23" s="4" t="inlineStr">
        <is>
          <t>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 During the third quarter of 2021, the Company was awarded an Aviation Manufacturing Jobs Protection Program ("AMJP") grant of $5.8 million, under the American Rescue Plan of the U.S. Department of Transportation. The AMJP grant is an income related grant, the purpose of which is to provide payroll assistance to eligible U.S. aircraft manufacturing/repair businesses who were impacted due to the COVID-19 downturn during 2020. The Company received $2.9 million in cash during the third quarter of 2021, and anticipates receiving the remaining balance in 2022. Accordingly, the Company recognized $5.8 million in its Consolidated Statements of Income for the year ended December 31, 2021, and reflected cash received to date as an operating activity within the Consolidated Statements of Cash Flows.</t>
        </is>
      </c>
    </row>
    <row r="24">
      <c r="A24" s="4" t="inlineStr">
        <is>
          <t>Recent Accounting Pronouncements</t>
        </is>
      </c>
      <c r="B24" s="4" t="inlineStr">
        <is>
          <t>Recent Accounting Pronouncements In November 2021, an accounting update was issued which requires new annual disclosures for entities receiving government assistance. The standard is effective for annual periods in fiscal years beginning after December 15, 2021. We do not expect it will have a material effect on our financial statements.</t>
        </is>
      </c>
    </row>
    <row r="25">
      <c r="A25" s="4" t="inlineStr">
        <is>
          <t>Subsequent Events</t>
        </is>
      </c>
      <c r="B25" s="4" t="inlineStr">
        <is>
          <t>Subsequent Events We review for subsequent events up through the date when our consolidated financial statements are available for issu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Foreign Currency Transaction Gains and Losses</t>
        </is>
      </c>
      <c r="B4" s="4" t="inlineStr">
        <is>
          <t>The following table summarizes foreign currency transaction gains and losses recognized in the income statement: (in thousands) 2021 2020 2019 (Gains)/losses included in: Selling, general, and administrative expenses $ (263) $ 1,875 $ 1,281 Other (income)/expense, net (1,179) 13,569 (4,471) Total transaction (gains)/losses $ (1,442) $ 15,444 $ (3,190)</t>
        </is>
      </c>
    </row>
    <row r="5">
      <c r="A5" s="4" t="inlineStr">
        <is>
          <t>Schedule of Intercompany Foreign Currency Balances</t>
        </is>
      </c>
      <c r="B5" s="4" t="inlineStr">
        <is>
          <t xml:space="preserve">The following table presents foreign currency gains on long-term intercompany loans that were recognized in Other comprehensive income: (in thousands) 2021 2020 2019 Loss/(gain), before tax, on long-term intercompany loan $ (66) $ (4,98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Summary of Composition of Each Business Segment</t>
        </is>
      </c>
      <c r="B4" s="4" t="inlineStr">
        <is>
          <t>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t>
        </is>
      </c>
    </row>
    <row r="5">
      <c r="A5" s="4" t="inlineStr">
        <is>
          <t>Schedule of Disaggregate Revenue for Each Business Segment</t>
        </is>
      </c>
      <c r="B5" s="4" t="inlineStr">
        <is>
          <t xml:space="preserve">The following table presents disaggregated revenue for each product group by timing of revenue recognition: For the year ended December 31, 2021 (in thousands) Point in Time Revenue Recognition Over Time Revenue Recognition Total Machine Clothing $ 615,556 $ 3,459 $ 619,015 Albany Engineered Composites ASC — 109,803 109,803 Other AEC 15,972 184,450 200,422 Total Albany Engineered Composites 15,972 294,253 310,225 Total revenue $ 631,528 $ 297,712 $ 929,240 For the year ended December 31, 2020 (in thousands) Point in Time Revenue Recognition Over Time Revenue Recognition Total Machine Clothing $ 569,563 $ 3,392 $ 572,955 Albany Engineered Composites ASC — 98,411 98,411 Other AEC 18,343 210,901 229,244 Total Albany Engineered Composites 18,343 309,312 327,655 Total revenue $ 587,906 $ 312,704 $ 900,610 For the year ended December 31, 2019 (in thousands) Point in Time Revenue Recognition Over Time Revenue Recognition Total Machine Clothing $ 598,054 $ 3,200 $ 601,254 Albany Engineered Composites ASC — 220,188 220,188 Other AEC 28,584 204,106 232,690 Total Albany Engineered Composites 28,584 424,294 452,878 Total revenue $ 626,638 $ 427,494 $ 1,054,132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For the year ended December 31, (in thousands) 2021 2020 2019 Americas PMC $ 317,907 $ 297,490 $ 316,355 Eurasia PMC 219,506 202,181 210,961 Engineered Fabrics 81,602 73,284 73,938 Total Machine Clothing Net sales $ 619,015 $ 572,955 $ 601,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portable Segments and Geographic Data (Tables)</t>
        </is>
      </c>
      <c r="B1" s="2" t="inlineStr">
        <is>
          <t>12 Months Ended</t>
        </is>
      </c>
    </row>
    <row r="2">
      <c r="B2" s="2" t="inlineStr">
        <is>
          <t>Dec. 31, 2021</t>
        </is>
      </c>
    </row>
    <row r="3">
      <c r="A3" s="3" t="inlineStr">
        <is>
          <t>Segment Reporting [Abstract]</t>
        </is>
      </c>
    </row>
    <row r="4">
      <c r="A4" s="4" t="inlineStr">
        <is>
          <t>Schedule of Financial Data by Reporting Segment</t>
        </is>
      </c>
      <c r="B4" s="4" t="inlineStr">
        <is>
          <t xml:space="preserve">The following tables show data by reportable segment, reconciled to consolidated totals included in the financial statements: (in thousands) 2021 2020 2019 Net Sales Machine Clothing $ 619,015 $ 572,955 $ 601,254 Albany Engineered Composites 310,225 327,655 452,878 Consolidated total $ 929,240 $ 900,610 $ 1,054,132 Depreciation and amortization Machine Clothing 20,191 20,304 21,875 Albany Engineered Composites 50,402 48,496 44,670 Corporate expenses 3,662 3,905 4,250 Consolidated total $ 74,255 $ 72,705 $ 70,795 Operating income/(loss) Machine Clothing 215,654 190,805 191,965 Albany Engineered Composites 16,160 31,536 55,520 Corporate expenses (53,803) (56,261) (53,909) Operating income $ 178,011 $ 166,080 $ 193,576 Reconciling items: Interest income (2,500) (2,748) (2,729) Interest expense 17,391 16,332 19,650 AMJP grant (5,832) — — Other expense, net 3,021 13,422 (1,557) Income before income taxes $ 165,931 $ 139,074 $ 178,212 </t>
        </is>
      </c>
    </row>
    <row r="5">
      <c r="A5" s="4" t="inlineStr">
        <is>
          <t>Schedule of Restructuring Costs by Reporting Segment</t>
        </is>
      </c>
      <c r="B5" s="4" t="inlineStr">
        <is>
          <t xml:space="preserve">The table below presents restructuring costs by reportable segment (also see Note 5): (in thousands) 2021 2020 2019 Restructuring expenses, net Machine Clothing $ 1,202 $ 2,746 $ 1,129 Albany Engineered Composites 32 2,821 1,833 Corporate expenses 97 169 (57) Consolidated total $ 1,331 $ 5,736 $ 2,905 </t>
        </is>
      </c>
    </row>
    <row r="6">
      <c r="A6" s="4" t="inlineStr">
        <is>
          <t>Schedule of Operating Assets and Capital Expenditures by Reporting Segment</t>
        </is>
      </c>
      <c r="B6" s="4" t="inlineStr">
        <is>
          <t xml:space="preserve">The following table presents assets and capital expenditures by reportable segment: (in thousands) 2021 2020 2019 Segment assets Machine Clothing $ 459,182 $ 443,476 $ 441,072 Albany Engineered Composites 652,702 713,955 693,799 Reconciling items: Cash 302,036 241,316 195,540 Income taxes prepaid, receivable and deferred 28,334 44,697 57,783 Prepaid and Other assets 113,810 106,492 86,174 Consolidated total assets $ 1,556,064 $ 1,549,936 $ 1,474,368 Capital expenditures and purchased software Machine Clothing $ 20,177 $ 15,792 $ 16,707 Albany Engineered Composites 31,012 23,718 48,753 Corporate 2,510 2,880 2,495 Consolidated total $ 53,699 $ 42,390 $ 67,955 </t>
        </is>
      </c>
    </row>
    <row r="7">
      <c r="A7" s="4" t="inlineStr">
        <is>
          <t>Schedule of Financial Data by Geographic Area</t>
        </is>
      </c>
      <c r="B7" s="4" t="inlineStr">
        <is>
          <t xml:space="preserve">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21 2020 2019 Net sales United States $ 497,231 $ 503,473 $ 574,063 Switzerland 128,698 128,328 146,571 France 68,929 55,914 91,783 China 67,098 57,007 48,586 Brazil 62,925 60,259 64,666 Mexico 37,547 39,859 73,039 Other countries 66,812 55,770 55,424 Consolidated total $ 929,240 $ 900,610 $ 1,054,132 Property, plant and equipment, at cost, net United States $ 258,453 $ 263,201 $ 275,965 China 41,039 40,898 41,799 Mexico 40,699 41,738 45,640 France 33,802 41,107 43,986 Canada 14,139 9,672 9,509 Sweden 12,355 12,109 8,652 United Kingdom 10,156 10,731 11,047 Germany 9,652 10,808 10,577 Other countries 16,122 18,290 19,287 Consolidated total $ 436,417 $ 448,554 $ 466,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1</t>
        </is>
      </c>
    </row>
    <row r="3">
      <c r="A3" s="3" t="inlineStr">
        <is>
          <t>Retirement Benefits [Abstract]</t>
        </is>
      </c>
    </row>
    <row r="4">
      <c r="A4" s="4" t="inlineStr">
        <is>
          <t>Schedule of Plan Benefit Obligations</t>
        </is>
      </c>
      <c r="B4" s="4" t="inlineStr">
        <is>
          <t>The following table sets forth the plan benefit obligations: As of December 31, 2021 As of December 31, 2020 (in thousands) Pension plans Other postretirement benefits Pension plans Other postretirement benefits Benefit obligation, beginning of year $ 245,800 $ 47,977 $ 227,211 $ 54,384 Service cost 2,192 132 2,279 200 Interest cost 5,467 1,103 6,172 1,712 Plan participants' contributions 175 — 198 — Actuarial (gain)/loss (7,163) (995) 13,309 (4,794) Benefits paid (9,399) (3,338) (8,123) (3,555) Settlements and curtailments (3,694) — (474) — Plan amendments and other (122) — (204) — Foreign currency changes (2,466) 5 5,432 30 Benefit obligation, end of year $ 230,790 $ 44,884 $ 245,800 $ 47,977 Accumulated benefit obligation $ 223,320 $ — $ 236,321 $ — Weighted average assumptions used to determine benefit obligations, end of year: Discount rate — U.S. plan 2.63 % 2.83 % 2.65 % 2.38 % Discount rate — non-U.S. plans 2.41 % 3.05 % 1.91 % 2.75 % Cash balance interest crediting rate - Switzerland pension plan 0.25 % — 0.05 % — Compensation increase — U.S. plan — — — — Compensation increase — non-U.S. plans 2.70 % 2.75 % 2.71 % 2.75 %</t>
        </is>
      </c>
    </row>
    <row r="5">
      <c r="A5" s="4" t="inlineStr">
        <is>
          <t>Schedule of Plan Assets</t>
        </is>
      </c>
      <c r="B5" s="4" t="inlineStr">
        <is>
          <t xml:space="preserve">The following sets forth information about plan assets: As of December 31, 2021 As of December 31, 2020 (in thousands) Pension plans Other postretirement benefits Pension plans Other postretirement benefits Fair value of plan assets, beginning of year $ 239,051 $ — $ 211,755 $ — Actual return on plan assets, net of expenses (2,648) — 28,477 — Employer contributions 2,431 3,338 3,219 3,555 Plan participants' contributions 175 — 198 — Benefits paid (9,399) (3,338) (8,123) (3,555) Settlements (3,694) — (737) — Foreign currency changes (589) — 4,262 — Fair value of plan assets, end of year $ 225,327 $ — $ 239,051 $ — </t>
        </is>
      </c>
    </row>
    <row r="6">
      <c r="A6" s="4" t="inlineStr">
        <is>
          <t>Schedule of Funded Status of Plans</t>
        </is>
      </c>
      <c r="B6" s="4" t="inlineStr">
        <is>
          <t xml:space="preserve">The funded status of the plans was as follows: As of December 31, 2021 As of December 31, 2020 (in thousands) Pension plans Other postretirement benefits Pension plans Other postretirement benefits Fair value of plan assets $ 225,327 $ — $ 239,051 $ — Benefit obligation 230,790 44,884 245,800 47,977 Funded status $ (5,463) $ (44,884) $ (6,749) $ (47,977) Accrued benefit cost, end of year $ (5,463) $ (44,884) $ (6,749) $ (47,977) Amounts recognized in the consolidated balance sheet consist of the following: Noncurrent asset $ 32,504 $ — $ 31,139 $ — Current liability (7,116) (3,627) (2,281) (3,660) Noncurrent liability (30,851) (41,257) (35,607) (44,317) Net amount recognized $ (5,463) $ (44,884) $ (6,749) $ (47,977) Amounts recognized in accumulated other comprehensive income consist of: Net actuarial loss $ 52,138 $ 17,483 $ 53,065 $ 20,736 Prior service cost/(credit) 256 (8,458) 393 (12,946) Net amount recognized $ 52,394 $ 9,025 $ 53,458 $ 7,790 </t>
        </is>
      </c>
    </row>
    <row r="7">
      <c r="A7" s="4" t="inlineStr">
        <is>
          <t>Schedule of Composition of Accrued Pension Cost</t>
        </is>
      </c>
      <c r="B7" s="4" t="inlineStr">
        <is>
          <t>The composition of the net pension plan funded status as of December 31, 2021 was as follows: (in thousands) U.S. plan Non-U.S. plans Total Pension plans with pension assets $ — $ 32,504 $ 32,504 Pension plans without pension assets (10,404) (27,563) (37,967) Total $ (10,404) $ 4,941 $ (5,463)</t>
        </is>
      </c>
    </row>
    <row r="8">
      <c r="A8" s="4" t="inlineStr">
        <is>
          <t>Schedule of Net Periodic Benefit Plan Cost</t>
        </is>
      </c>
      <c r="B8" s="4" t="inlineStr">
        <is>
          <t>The composition of the net periodic benefit plan cost for the years ended December 31, 2021, 2020, and 2019, was as follows: Pension plans Other postretirement benefits (in thousands) 2021 2020 2019 2021 2020 2019 Components of net periodic benefit cost: Service cost $ 2,192 $ 2,279 $ 2,543 $ 132 $ 200 $ 189 Interest cost 5,467 6,172 7,216 1,103 1,712 2,114 Expected return on assets (6,564) (6,853) (8,285) — — — Amortization of prior service cost/(credit) 13 14 68 (4,488) (4,488) (4,488) Amortization of net actuarial loss 2,365 2,412 2,253 2,260 2,592 2,227 Settlement — 148 (16) — — — Curtailment (gain)/loss — 263 466 — — — Net periodic benefit cost $ 3,473 $ 4,435 $ 4,245 $ (993) $ 16 $ 42 Weighted average assumptions used to determine net cost: Discount rate — U.S. plan 2.65 % 3.40 % 4.41 % 2.38 % 3.27 % 4.31 % Discount rate — non-U.S. plans 1.91 % 2.31 % 2.98 % 2.75 % 3.05 % 3.65 % Cash balance interest crediting rate - Switzerland pension plan 0.05 % 0.25 % 0.85 % — — — Expected return on plan assets — U.S. plan 2.74 % 3.54 % 4.57 % — — — Expected return on plan assets — non-U.S. plans 2.89 % 3.45 % 4.45 % — — — Rate of compensation increase — U.S. plan — — — — — 3.00 % Rate of compensation increase — non-U.S. plans 2.71 % 2.81 % 3.02 % 2.75 % 3.00 % 3.00 %</t>
        </is>
      </c>
    </row>
    <row r="9">
      <c r="A9" s="4" t="inlineStr">
        <is>
          <t>Schedule of (Gains)/Losses Recognized in Other Comprehensive Income</t>
        </is>
      </c>
      <c r="B9" s="4" t="inlineStr">
        <is>
          <t xml:space="preserve">Pretax (gains)/losses on plan assets and benefit obligations recognized in other comprehensive income for the years ended December 31, 2021, 2020, and 2019, was as follows: Pension plans Other postretirement benefits (in thousands) 2021 2020 2019 2021 2020 2019 Settlements/curtailments $ — $ (411) $ (450) $ — $ — $ — Asset/liability loss/(gain) 1,927 (8,053) (2,794) (995) (4,794) 4,685 Amortization of actuarial (loss) (2,365) (2,412) (2,253) (2,260) (2,592) (2,227) Amortization of prior service cost/(credit) (13) (14) (68) 4,488 4,488 4,488 Other — (204) — — — — Currency impact (612) 670 316 2 3 — Cost/(benefit) in Other comprehensive income $ (1,063) $ (10,424) $ (5,249) $ 1,235 $ (2,895) $ 6,946 </t>
        </is>
      </c>
    </row>
    <row r="10">
      <c r="A10" s="4" t="inlineStr">
        <is>
          <t>Schedule of Fair Value of Plan Assets</t>
        </is>
      </c>
      <c r="B10" s="4" t="inlineStr">
        <is>
          <t xml:space="preserve">As of December 31, 2021 and 2020, there were no investments expected to be sold at a value materially different than NAV. Assets at Fair Value as of December 31, 2021 (in thousands) Quoted prices in active markets Level 1 Significant other observable inputs Level 2 Significant Total Common Stocks and equity funds $ — $ — $ — $ — Debt securities — 98,252 — 98,252 Insurance contracts — — 3,861 3,861 Cash and short-term investments 724 — — 724 Total investments in the fair value hierarchy $ 724 $ 98,252 $ 3,861 102,837 Investments at net asset value: Common Stocks and equity funds 18,963 Fixed income funds 101,845 Limited partnerships 1,684 Total plan assets $ 225,329 Assets at Fair Value as of December 31, 2020 (in thousands) Quoted prices in active markets Level 1 Significant other observable inputs Level 2 Significant unobservable inputs Level 3 Total Common Stocks and equity funds $ — $ — $ — $ — Debt securities — 104,642 — 104,642 Insurance contracts — — 3,819 3,819 Cash and short-term investments 1,095 — — 1,095 Total investments in the fair value hierarchy $ 1,095 $ 104,642 $ 3,819 109,556 Investments at net asset value: Common Stocks and equity funds 20,213 Fixed income funds 107,012 Limited partnerships 2,270 Total plan assets $ 239,051 </t>
        </is>
      </c>
    </row>
    <row r="11">
      <c r="A11" s="4" t="inlineStr">
        <is>
          <t>Reconciliation of Level 3 Assets</t>
        </is>
      </c>
      <c r="B11" s="4" t="inlineStr">
        <is>
          <t xml:space="preserve">The following tables present a reconciliation of Level 3 assets held during the years ended December 31, 2021 and 2020: (in thousands) December 31, 2020 Net realized gains Net unrealized gains Net purchases, issuances Net transfers (out of) Level 3 December 31, 2021 Insurance contracts - total level 3 assets $ 3,819 $ — $ 24 $ 18 $ — $ 3,861 (in thousands) December 31, 2019 Net realized gains Net unrealized gains Net purchases, issuances and settlements Net transfers (out of) Level 3 December 31, 2020 Insurance contracts - total level 3 assets $ 3,244 $ — $ 22 $ 553 $ — $ 3,819 </t>
        </is>
      </c>
    </row>
    <row r="12">
      <c r="A12" s="4" t="inlineStr">
        <is>
          <t>Schedule of Asset Allocation</t>
        </is>
      </c>
      <c r="B12" s="4" t="inlineStr">
        <is>
          <t>The asset allocation for the Company’s U.S. and non-U.S. pension plans for 2021 and 2020, and the target allocation, by asset category, are as follows: United States Plan Non-U.S. Plans Target Allocation Percentage of plan assets at plan measurement date Target Allocation Percentage of plan assets at plan measurement date Asset category 2021 2020 2021 2020 Equity securities — % — % — % 13 % 13 % 13 % Debt securities 100 % 98 % 98 % 82 % 80 % 81 % Real estate — % 2 % 2 % 1 % 1 % 1 % Other (1) — % — % — % 4 % 6 % 5 % 100 % 100 % 100 % 100 % 100 % 100 % (1) Other includes hedged equity and absolute return strategies, and private equity. The Company has procedures to closely monitor the performance of these investments and compares asset valuations to audited financial statements of the funds.</t>
        </is>
      </c>
    </row>
    <row r="13">
      <c r="A13" s="4" t="inlineStr">
        <is>
          <t>Schedule of Pension Plans with Projected Benefit Obligation and Accumulated Benefit Obligation in Excess of Plan Assets</t>
        </is>
      </c>
      <c r="B13" s="4" t="inlineStr">
        <is>
          <t xml:space="preserve">At the end of 2021 and 2020,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21 2020 Projected benefit obligation $ 142,007 $ 42,703 Fair value of plan assets 104,041 4,815 Plans with accumulated benefit obligation in excess of plan assets (in thousands) 2021 2020 Accumulated benefit obligation $ 139,600 $ 40,133 Fair value of plan assets 104,041 4,815 </t>
        </is>
      </c>
    </row>
    <row r="14">
      <c r="A14" s="4" t="inlineStr">
        <is>
          <t>Schedule of Expected Cash Flows</t>
        </is>
      </c>
      <c r="B14" s="4" t="inlineStr">
        <is>
          <t xml:space="preserve">Information about expected cash flows for the pension and other benefit obligations are as follows: (in thousands) Pension plans Other postretirement benefits Expected employer contributions and direct employer payments in the next fiscal year $ 7,422 $ 3,626 Expected benefit payments 2022 111,226 3,626 2023 4,948 3,509 2024 5,246 3,366 2025 5,708 3,192 2026 5,996 3,084 2027-2031 31,480 13,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summarizes charges reported in the Consolidated Statements of Income under “Restructuring expenses, net”: Year ended December 31, 2021 (In thousands) Total restructuring costs incurred Termination and other costs Impairment of assets Machine Clothing $ 1,202 $ 1,202 $ — Albany Engineered Composites 32 32 — Corporate expenses 97 97 — Total $ 1,331 $ 1,331 $ — Year ended December 31, 2020 (In thousands) Total restructuring costs incurred Termination and other costs Impairment of assets Machine Clothing $ 2,746 $ 2,746 $ — Albany Engineered Composites 2,821 2,821 — Corporate expenses 169 169 — Total $ 5,736 $ 5,736 $ — Year ended December 31, 2019 (In thousands) Total restructuring costs incurred Termination and other costs Impairment of assets Machine Clothing $ 1,129 $ 667 $ 462 Albany Engineered Composites 1,833 659 1,174 Corporate expenses (57) (57) — Total $ 2,905 $ 1,269 $ 1,636 </t>
        </is>
      </c>
    </row>
    <row r="5">
      <c r="A5" s="4" t="inlineStr">
        <is>
          <t>Schedule of Restructuring Liability</t>
        </is>
      </c>
      <c r="B5" s="4" t="inlineStr">
        <is>
          <t xml:space="preserve">The table below presents the changes in restructuring liabilities for 2021 and 2020, all of which related to termination costs: (in thousands) December 31, 2020 Restructuring charges accrued Payments Currency translation/other December 31, 2021 Total termination and other costs $ 2,195 $ 1,331 $ (2,469) $ (12) $ 1,045 (in thousands) December 31, Restructuring charges accrued Payments Currency translation/other December 31, 2020 Total termination and other costs $ 2,042 $ 5,736 $ (5,668) $ 85 $ 2,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 net (Tables)</t>
        </is>
      </c>
      <c r="B1" s="2" t="inlineStr">
        <is>
          <t>12 Months Ended</t>
        </is>
      </c>
    </row>
    <row r="2">
      <c r="B2" s="2" t="inlineStr">
        <is>
          <t>Dec. 31, 2021</t>
        </is>
      </c>
    </row>
    <row r="3">
      <c r="A3" s="3" t="inlineStr">
        <is>
          <t>Other Income and Expenses [Abstract]</t>
        </is>
      </c>
    </row>
    <row r="4">
      <c r="A4" s="4" t="inlineStr">
        <is>
          <t>Schedule of Other (Income)/ Expense</t>
        </is>
      </c>
      <c r="B4" s="4" t="inlineStr">
        <is>
          <t>The components of Other expense/(income), net, are: (in thousands) 2021 2020 2019 Currency transactions $ (1,179) $ 13,569 $ (4,471) Bank fees and other costs 373 367 348 Pension settlements and curtailments — 411 450 Components of net periodic pension and postretirement cost other than service 156 1,561 1,105 Other 3,671 (2,486) 1,011 Total $ 3,021 $ 13,422 $ (1,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Provision for income taxes consisted of the following: For the year ended December 31 (in thousands) 2021 2020 2019 Income before income taxes: U.S. $ 63,708 $ 63,375 $ 76,024 Non-U.S. 102,223 75,699 102,188 $ 165,931 $ 139,074 $ 178,212 Income tax expense/(benefit) Current: Federal $ 3,348 $ 1,415 $ 780 State 2,663 2,028 6,357 Non-U.S. 29,319 26,916 25,255 $ 35,330 $ 30,359 $ 32,392 Deferred: Federal $ 9,911 $ 11,211 $ 10,583 State (24) 192 253 Non-U.S. 1,946 69 1,601 $ 11,833 $ 11,472 $ 12,437 Total income tax expense $ 47,163 $ 41,831 $ 44,829 </t>
        </is>
      </c>
    </row>
    <row r="5">
      <c r="A5" s="4" t="inlineStr">
        <is>
          <t>Reconciliation of the U.S. Federal Statutory Tax Rate to the Company's Effective Income Tax Rate</t>
        </is>
      </c>
      <c r="B5" s="4" t="inlineStr">
        <is>
          <t>A reconciliation of the U.S. federal statutory tax rate to the Company’s effective income tax rate is as follows: For the year ended December 31 2021 2020 2019 U.S. federal statutory tax rate 21.0 % 21.0 % 21.0 % State taxes, net of federal benefit 1.8 1.8 3.0 Non-U.S. local income taxes 2.5 3.2 4.4 U.S. permanent adjustments 1.1 0.1 — Foreign rate differential 1.2 0.6 0.5 Net U.S. tax on non-U.S. earnings and foreign withholdings 2.1 1.2 0.3 Provision for/(resolution) of tax audits and contingencies, net 0.1 0.5 (1.6) Tax effect of non-deductible foreign exchange loss on intercompany loan — 2.7 — Impact of amended tax returns (1.3) — — Return to provision and other adjustments (0.1) (1.0) (2.4) Effective income tax rate 28.4 % 30.1 % 25.2 %</t>
        </is>
      </c>
    </row>
    <row r="6">
      <c r="A6" s="4" t="inlineStr">
        <is>
          <t>Schedule of Deferred Tax Assets and Liabilities</t>
        </is>
      </c>
      <c r="B6" s="4" t="inlineStr">
        <is>
          <t xml:space="preserve">Significant components of the Company’s deferred tax assets and liabilities are as follows: For the year ended December 31 U.S. Non-U.S. (in thousands) 2021 2020 2021 2020 Deferred tax assets: Accounts receivable, net $ 428 $ 672 $ 1,378 $ 1,453 Inventories 1,450 762 1,752 1,995 Incentive compensation 4,580 4,490 1,084 1,064 Property, plant, equipment and intangibles, net — — 4,339 2,382 Pension, post retirement benefits - non-current 12,912 12,498 — 82 Tax loss carryforwards 217 517 19,821 24,509 Tax credit carryforwards 4,643 9,236 — 954 Derivatives 468 3,283 — — Reserves 991 2,704 — — Deferred revenue 239 1,471 — — Other — — 1,791 638 Deferred tax assets before valuation allowance 25,928 35,633 30,165 33,077 Less: valuation allowance (9) (9) (10,650) (10,261) Total deferred tax assets $ 25,919 $ 35,624 $ 19,515 $ 22,816 Deferred tax liabilities: Unrepatriated foreign earnings $ 6,308 $ 3,779 $ — $ — Property, plant, equipment and intangibles, net 5,356 3,122 — — Basis difference in partner capital 2,466 2,911 — — Basis difference in investment 3,985 6,881 — — Deferred revenue — — 10,829 11,989 Other 963 519 602 — Total deferred tax liabilities $ 19,078 $ 17,212 $ 11,431 $ 11,989 Net deferred tax asset $ 6,841 $ 18,412 $ 8,084 $ 10,827 </t>
        </is>
      </c>
    </row>
    <row r="7">
      <c r="A7" s="4" t="inlineStr">
        <is>
          <t>Summary Of Operating And Capital Loss And Tax Credit Carryforwards</t>
        </is>
      </c>
      <c r="B7" s="4" t="inlineStr">
        <is>
          <t xml:space="preserve">As of December 31, 2021, the Company's net operating loss, capital loss and tax credit carryforwards were as follows: (in thousands) Expiration Period Net Operating and Capital Loss Carryforwards Tax Credit Carryforwards Jurisdiction U.S. Federal 2025 - 2040 $ — $ 4,802 U.S. State 2027 - 2035 3,471 400 U.S. State Indefinite 52 — Non-U.S. 2025 - 2030 22,383 — Non-U.S. Indefinite 43,154 — Balance at end of year $ 69,060 $ 5,202 </t>
        </is>
      </c>
    </row>
    <row r="8">
      <c r="A8" s="4" t="inlineStr">
        <is>
          <t>Schedule of Unrecognized Tax Benefits</t>
        </is>
      </c>
      <c r="B8" s="4" t="inlineStr">
        <is>
          <t xml:space="preserve">The following table provides a reconciliation of the beginning and ending amount of unrecognized tax benefits. If recognized, $1.5 million would impact the effective tax rate at December 31, 2021: (in thousands) 2021 2020 2019 Unrecognized tax benefits balance at January 1, $ 5,491 $ 5,834 $ 3,790 Increase in gross amounts of tax positions related to prior years 278 540 4,874 Decrease in gross amounts of tax positions related to prior years (4,236) (637) (2,239) Increase in gross amounts of tax positions related to current years — — — Decrease due to settlements with tax authorities — — — Decrease due to lapse in statute of limitations (39) (300) (626) Currency translation (35) 54 35 Unrecognized tax benefits balance at December 31, $ 1,459 $ 5,491 $ 5,8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18768</v>
      </c>
      <c r="C4" s="7" t="n">
        <v>97243</v>
      </c>
      <c r="D4" s="7" t="n">
        <v>133383</v>
      </c>
    </row>
    <row r="5">
      <c r="A5" s="3" t="inlineStr">
        <is>
          <t>Other comprehensive income/(loss), before tax:</t>
        </is>
      </c>
    </row>
    <row r="6">
      <c r="A6" s="4" t="inlineStr">
        <is>
          <t>Foreign currency translation and other adjustments</t>
        </is>
      </c>
      <c r="B6" s="6" t="n">
        <v>-20808</v>
      </c>
      <c r="C6" s="6" t="n">
        <v>38927</v>
      </c>
      <c r="D6" s="6" t="n">
        <v>-8747</v>
      </c>
    </row>
    <row r="7">
      <c r="A7" s="4" t="inlineStr">
        <is>
          <t>Pension settlements and curtailments</t>
        </is>
      </c>
      <c r="B7" s="6" t="n">
        <v>0</v>
      </c>
      <c r="C7" s="6" t="n">
        <v>411</v>
      </c>
      <c r="D7" s="6" t="n">
        <v>450</v>
      </c>
    </row>
    <row r="8">
      <c r="A8" s="4" t="inlineStr">
        <is>
          <t>Pension/postretirement plan remeasurement</t>
        </is>
      </c>
      <c r="B8" s="6" t="n">
        <v>-2259</v>
      </c>
      <c r="C8" s="6" t="n">
        <v>13407</v>
      </c>
      <c r="D8" s="6" t="n">
        <v>-1796</v>
      </c>
    </row>
    <row r="9">
      <c r="A9" s="3" t="inlineStr">
        <is>
          <t>Amortization of pension and postretirement liability adjustments:</t>
        </is>
      </c>
    </row>
    <row r="10">
      <c r="A10" s="4" t="inlineStr">
        <is>
          <t>Prior service credit</t>
        </is>
      </c>
      <c r="B10" s="6" t="n">
        <v>-4475</v>
      </c>
      <c r="C10" s="6" t="n">
        <v>-4474</v>
      </c>
      <c r="D10" s="6" t="n">
        <v>-4420</v>
      </c>
    </row>
    <row r="11">
      <c r="A11" s="4" t="inlineStr">
        <is>
          <t>Net actuarial loss</t>
        </is>
      </c>
      <c r="B11" s="6" t="n">
        <v>4625</v>
      </c>
      <c r="C11" s="6" t="n">
        <v>5004</v>
      </c>
      <c r="D11" s="6" t="n">
        <v>4480</v>
      </c>
    </row>
    <row r="12">
      <c r="A12" s="4" t="inlineStr">
        <is>
          <t>Payments and amortization related to interest rate swaps included in earnings</t>
        </is>
      </c>
      <c r="B12" s="6" t="n">
        <v>6852</v>
      </c>
      <c r="C12" s="6" t="n">
        <v>3982</v>
      </c>
      <c r="D12" s="6" t="n">
        <v>-1011</v>
      </c>
    </row>
    <row r="13">
      <c r="A13" s="4" t="inlineStr">
        <is>
          <t>Derivative valuation adjustment</t>
        </is>
      </c>
      <c r="B13" s="6" t="n">
        <v>3764</v>
      </c>
      <c r="C13" s="6" t="n">
        <v>-12622</v>
      </c>
      <c r="D13" s="6" t="n">
        <v>-9512</v>
      </c>
    </row>
    <row r="14">
      <c r="A14" s="3" t="inlineStr">
        <is>
          <t>Income taxes related to items of other comprehensive income/(loss):</t>
        </is>
      </c>
    </row>
    <row r="15">
      <c r="A15" s="4" t="inlineStr">
        <is>
          <t>Pension settlements and curtailments</t>
        </is>
      </c>
      <c r="B15" s="6" t="n">
        <v>0</v>
      </c>
      <c r="C15" s="6" t="n">
        <v>-128</v>
      </c>
      <c r="D15" s="6" t="n">
        <v>-74</v>
      </c>
    </row>
    <row r="16">
      <c r="A16" s="4" t="inlineStr">
        <is>
          <t>Pension/postretirement plan remeasurement</t>
        </is>
      </c>
      <c r="B16" s="6" t="n">
        <v>1463</v>
      </c>
      <c r="C16" s="6" t="n">
        <v>-3017</v>
      </c>
      <c r="D16" s="6" t="n">
        <v>359</v>
      </c>
    </row>
    <row r="17">
      <c r="A17" s="4" t="inlineStr">
        <is>
          <t>Amortization of pension and postretirement liability adjustments</t>
        </is>
      </c>
      <c r="B17" s="6" t="n">
        <v>-52</v>
      </c>
      <c r="C17" s="6" t="n">
        <v>-148</v>
      </c>
      <c r="D17" s="6" t="n">
        <v>-13</v>
      </c>
    </row>
    <row r="18">
      <c r="A18" s="4" t="inlineStr">
        <is>
          <t>Payments and amortization related to interest rate swaps included in earnings</t>
        </is>
      </c>
      <c r="B18" s="6" t="n">
        <v>-1734</v>
      </c>
      <c r="C18" s="6" t="n">
        <v>-1028</v>
      </c>
      <c r="D18" s="6" t="n">
        <v>259</v>
      </c>
    </row>
    <row r="19">
      <c r="A19" s="4" t="inlineStr">
        <is>
          <t>Derivative valuation adjustment</t>
        </is>
      </c>
      <c r="B19" s="6" t="n">
        <v>-952</v>
      </c>
      <c r="C19" s="6" t="n">
        <v>3259</v>
      </c>
      <c r="D19" s="6" t="n">
        <v>2432</v>
      </c>
    </row>
    <row r="20">
      <c r="A20" s="4" t="inlineStr">
        <is>
          <t>Comprehensive income</t>
        </is>
      </c>
      <c r="B20" s="6" t="n">
        <v>105192</v>
      </c>
      <c r="C20" s="6" t="n">
        <v>140816</v>
      </c>
      <c r="D20" s="6" t="n">
        <v>115790</v>
      </c>
    </row>
    <row r="21">
      <c r="A21" s="4" t="inlineStr">
        <is>
          <t>Comprehensive income/(loss) attributable to the noncontrolling interest</t>
        </is>
      </c>
      <c r="B21" s="6" t="n">
        <v>-161</v>
      </c>
      <c r="C21" s="6" t="n">
        <v>-207</v>
      </c>
      <c r="D21" s="6" t="n">
        <v>975</v>
      </c>
    </row>
    <row r="22">
      <c r="A22" s="4" t="inlineStr">
        <is>
          <t>Comprehensive income attributable to the Company</t>
        </is>
      </c>
      <c r="B22" s="7" t="n">
        <v>105353</v>
      </c>
      <c r="C22" s="7" t="n">
        <v>141023</v>
      </c>
      <c r="D22" s="7" t="n">
        <v>114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amounts used in computing earnings per share and the weighted average number of shares of potentially dilutive securities are as follows: (in thousands, except market price and earnings per share) 2021 2020 2019 Net income attributable to the Company $ 118,478 $ 98,589 $ 132,398 Weighted average number of shares: Weighted average number of shares used in calculating basic net income per share 32,348 32,329 32,296 Effect of dilutive stock-based compensation plans: Stock options 2 7 12 Long-term incentive plan 113 20 14 Weighted average number of shares used in calculating diluted net income per share 32,463 32,356 32,322 Average market price of common stock used for calculation of dilutive shares $ 82.88 $ 58.56 $ 78.13 Net income per share: Basic $ 3.66 $ 3.05 $ 4.10 Diluted $ 3.65 $ 3.05 $ 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table below presents changes in the components of AOCI from January 1, 2019 to December 31, 2021: (in thousands) Translation adjustments Pension and postretirement liability adjustments Derivative valuation adjustment Total Other Comprehensive Income January 1, 2019 $ (115,976) $ (47,109) $ 4,697 $ (158,388) Other comprehensive income/(loss) before reclassifications (6,876) (525) (10,523) (17,924) Pension/postretirement settlements and curtailments, net of tax — 376 — 376 Pension/postretirement plan remeasurement, net of tax — (1,437) — (1,437) Interest expense related to swaps reclassified to the Statements of Income, net of tax — — 2,691 2,691 Pension and postretirement liability adjustments reclassified to Statements of Income, net of tax — 47 — 47 Adjustment related to prior period change in opening valuation allowance — (1,346) — (1,346) Net current period other comprehensive income (6,876) (2,885) (7,832) (17,593) December 31, 2019 $ (122,852) $ (49,994) $ (3,135) $ (175,981) Other comprehensive income/(loss) before reclassifications 39,649 (722) (9,363) 29,564 Pension/postretirement settlements and curtailments, net of tax — 283 — 283 Pension/postretirement plan remeasurement, net of tax — 10,390 — 10,390 Interest expense related to swaps reclassified to the Statements of Income, net of tax — — 2,954 2,954 Pension and postretirement liability adjustments reclassified to Statements of Income, net of tax — 382 — 382 Net current period other comprehensive income 39,649 10,333 (6,409) 43,573 December 31, 2020 $ (83,203) $ (39,661) $ (9,544) $ (132,408) Other comprehensive income/(loss) before reclassifications (22,677) 1,869 2,812 (17,996) Pension/postretirement settlements and curtailments, net of tax — — — — Pension/postretirement plan remeasurement, net of tax — (796) — (796) Interest expense related to swaps reclassified to the Statements of Income, net of tax — — 5,118 5,118 Pension and postretirement liability adjustments reclassified to Statements of Income, net of tax — 98 — 98 Net current period other comprehensive income (22,677) 1,171 7,930 (13,576) December 31, 2021 $ (105,880) $ (38,490) $ (1,614) $ (145,984)</t>
        </is>
      </c>
    </row>
    <row r="5">
      <c r="A5" s="4" t="inlineStr">
        <is>
          <t>Schedule of Items Reclassified to Statement of Income</t>
        </is>
      </c>
      <c r="B5" s="4" t="inlineStr">
        <is>
          <t>The table below presents the expense/(income) amounts reclassified, and the line items of the Statement of Income that were affected for the years ended December 31, 2021, 2020, and 2019. (in thousands) 2021 2020 2019 Pretax Derivative valuation reclassified from Accumulated Other Comprehensive Income: Expense related to interest rate swaps included in Income before taxes (a) $ 6,852 $ 3,982 $ (1,011) Income tax effect (1,734) (1,028) 259 Effect on net income due to items reclassified from Accumulated Other Comprehensive Income $ 5,118 $ 2,954 ($752) Pretax pension and postretirement liabilities reclassified from Accumulated Other Comprehensive Income: Pension/postretirement settlements and curtailments $ — $ 411 $ 450 Amortization of prior service credit (4,475) (4,474) (4,420) Amortization of net actuarial loss 4,625 5,004 4,480 Total pretax amount reclassified (b) 150 941 510 Income tax effect (52) (276) (87) Effect on net income due to items reclassified from Accumulated Other Comprehensive Income $ 98 $ 665 $ 423 ________________________ (a) Included in interest expense, net are payments related to the interest rate swap agreements and amortization of swap buyouts (see Notes 17 and 18). (b) These accumulated other comprehensive income components are included in the computation of net periodic pension cost (see Note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y Albany Safran Composites, LLC: (in thousands, except percentages) 2021 2020 Net income/(loss) of Albany Safran Composites (ASC) $ 4,227 $ (12,261) Less: Return attributable to the Company's preferred holding 1,325 1,202 Net income/(loss) of ASC available for common ownership $ 2,902 $ (13,463) Ownership percentage of noncontrolling shareholder 10 % 10 % Net income/(loss) attributable to noncontrolling interest $ 290 $ (1,346) Noncontrolling interest, beginning of year $ 3,799 $ 4,006 Net income/(loss) attributable to noncontrolling interest 290 (1,346) Changes in other comprehensive income attributable to noncontrolling interest (451) 1,139 Noncontrolling interest, end of year $ 3,638 $ 3,7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of December 31, 2021 and 2020, Accounts receivable consisted of the following: (in thousands) December 31, December 31, Trade and other accounts receivable $ 168,046 $ 167,370 Bank promissory notes 26,284 24,860 Allowance for expected credit losses (2,345) (3,807) Accounts receivable, net $ 191,985 $ 188,423 </t>
        </is>
      </c>
    </row>
    <row r="5">
      <c r="A5" s="4" t="inlineStr">
        <is>
          <t>Schedule of Noncurrent Receivables</t>
        </is>
      </c>
      <c r="B5" s="4" t="inlineStr">
        <is>
          <t xml:space="preserve">The Noncurrent receivables will be invoiced to the customer over a 10-year period, which began in 2020. As of December 31, 2021 and December 31, 2020, Noncurrent receivables were as follows: (in thousands) December 31, December 31, Noncurrent receivables $ 32,049 $ 36,539 Allowance for expected credit losses (200) (274) Noncurrent receivables, net $ 31,849 $ 36,265 </t>
        </is>
      </c>
    </row>
    <row r="6">
      <c r="A6" s="4" t="inlineStr">
        <is>
          <t>Accounts Receivable, Allowance for Credit Loss</t>
        </is>
      </c>
      <c r="B6" s="4" t="inlineStr">
        <is>
          <t>The following tables present the (increases)/decreases in the allowance for credit losses for Accounts receivable: (in thousands) December 31, (Charge)/ benefit Currency Other December 31, Specific customer reserves $ (1,742) $ (187) $ 116 $ 421 $ (1,392) Incremental expected credit losses (2,065) 1,074 38 — (953) Accounts receivable expected credit losses $ (3,807) $ 887 $ 154 $ 421 $ (2,345) (in thousands) December 31, 2019 CECL transition adjustment (Charge)/ benefit Currency translation Other December 31, 2020 Specific customer reserves $ (1,719) $ (44) $ (43) $ (42) $ 106 $ (1,742) Incremental expected credit losses $ — $ (1,139) $ (857) $ (46) $ (23) $ (2,065) Accounts receivable expected credit losses $ (1,719) $ (1,183) $ (900) $ (88) $ 83 $ (3,807) The following tables present the (increases)/decreases in the allowance for credit losses for Noncurrent receivables: (in thousands) December 31, (Charge)/ benefit Currency Other December 31, Noncurrent receivables expected credit losses $ (274) $ 72 $ 2 $ — $ (200) (in thousands) December 31, 2019 CECL transition adjustment (Charge)/ benefit Currency translation Other December 31, 2020 Noncurrent receivables expected credit losses $ — $ (206) $ (71) $ 3 $ — $ (2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Revenue from Contract with Customer [Abstract]</t>
        </is>
      </c>
    </row>
    <row r="4">
      <c r="A4" s="4" t="inlineStr">
        <is>
          <t>Schedule of Contract Assets and Contract Liabilities</t>
        </is>
      </c>
      <c r="B4" s="4" t="inlineStr">
        <is>
          <t xml:space="preserve">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13,249 $ 140,348 Allowance for expected credit losses (703) (1,059) Contract assets, net $ 112,546 $ 139,289 Contract liabilities $ 6,959 $ 8,206 </t>
        </is>
      </c>
    </row>
    <row r="5">
      <c r="A5" s="4" t="inlineStr">
        <is>
          <t>Contract with Customer, Contract Asset, Contract Liability, and Receivable</t>
        </is>
      </c>
      <c r="B5" s="4" t="inlineStr">
        <is>
          <t>The following tables present the (increases)/ decreases in the allowance for credit losses for Contract assets: (in thousands) December 31, (Charge)/ benefit Currency Other December 31, Contract assets expected credit losses $ (1,059) $ 339 $ 16 $ 1 $ (703) (in thousands) December 31, 2019 CECL transition adjustment (Charge)/ benefit Currency translation Other December 31, 2020 Contract assets expected credit losses $ — $ (403) $ (657) $ (5) $ 6 $ (1,0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ies consisted of the following: (in thousands) December 31, 2021 December 31, 2020 Raw materials $ 58,689 $ 57,789 Work in process 44,839 40,416 Finished goods 14,354 12,273 Total inventories $ 117,882 $ 110,4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table below sets forth the components of property, plant and equipment as of December 31, 2021 and 2020: (in thousands) 2021 2020 Estimated useful life Land and land improvements $ 14,832 $ 15,611 25 years for improvements Buildings 243,584 246,137 15 to 40 years Right of use assets 10,971 10,971 10 to 15 years Machinery and equipment 1,067,059 1,076,092 5 to 15 years Furniture and fixtures 7,857 8,638 5 years Computer and other equipment 19,135 19,294 3 to 10 years Software 63,379 62,400 5 to 8 years Capital expenditures in progress 64,238 46,228 Property, plant and equipment, gross 1,491,055 1,485,371 Accumulated depreciation and amortization (1,054,638) (1,036,817) Property, plant and equipment, net $ 436,417 $ 448,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Intangible Assets and Goodwill</t>
        </is>
      </c>
      <c r="B4" s="4" t="inlineStr">
        <is>
          <t xml:space="preserve">The changes in intangible assets and goodwill from December 31, 2019 to December 31, 2021, were as follows: (in thousands, except for years) Amortization life in years Balance at December 31, 2020 Other Changes Amortization Currency Translation Balance at December 31, 2021 Finite-Lived intangible assets: AEC Trademarks and trade names 6-15 $ 57 $ — $ (12) $ — $ 45 AEC Technology 10-15 5,744 — (629) (403) 4,712 AEC Intellectual property 15 1,160 — (83) — 1,077 AEC Customer contracts 6 3,632 — (2,912) — 720 AEC Customer relationships 8-15 36,260 — (3,503) (230) 32,527 AEC Other intangibles 5 16 — (16) — — Total Finite-Lived intangible assets $ 46,869 $ — $ (7,155) $ (633) $ 39,081 Indefinite-Lived intangible assets: MC Goodwill $ 72,290 $ — $ — $ (3,961) $ 68,329 AEC Goodwill 115,263 — — (1,468) 113,795 Total Indefinite-Lived intangible assets $ 187,553 $ — $ — $ (5,429) $ 182,124 (in thousands, except for years) Amortization life in years Balance at December 31, Other Changes Amortization Currency Balance at December 31, Finite-Lived intangible assets: AEC Trademarks and trade names 6-15 $ 73 $ — $ (16) $ — $ 57 AEC Technology 10-15 5,804 — (670) 610 5,744 AEC Intellectual property 15 1,243 — (83) — 1,160 AEC Customer contracts 6 6,544 — (2,912) — 3,632 AEC Customer relationships 8-15 39,147 329 (3,513) 297 36,260 AEC Other intangibles 5 81 — (65) — 16 Total Finite-Lived intangible assets $ 52,892 $ 329 $ (7,259) $ 907 $ 46,869 Indefinite-Lived intangible assets: MC Goodwill $ 67,672 $ — $ — $ 4,618 $ 72,290 AEC Goodwill 113,262 335 — 1,666 115,263 Total Indefinite-Lived intangible assets $ 180,934 $ 335 $ — $ 6,284 $ 187,553 </t>
        </is>
      </c>
    </row>
    <row r="5">
      <c r="A5" s="4" t="inlineStr">
        <is>
          <t>Schedule of Estimated Amortization Expense</t>
        </is>
      </c>
      <c r="B5" s="4" t="inlineStr">
        <is>
          <t xml:space="preserve">Estimated amortization expense of intangibles for the years ending December 31, 2022 through 2026, is as follows: Year Annual amortization (in thousands) 2022 $ 4,900 2023 4,200 2024 4,200 2025 4,200 2026 3,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in thousands) 2021 2020 Salaries, wages and benefits $ 54,254 $ 47,178 Pension and postretirement 10,742 5,941 Returns and allowances 9,798 10,560 Contract liabilities 6,959 8,206 Dividends 6,742 6,469 Operating and Financing lease liabilities 5,336 5,871 Contract loss reserve 3,608 11,250 Other tax 9,041 9,866 Freight 4,031 3,474 Professional fees 3,926 3,451 Other 9,888 13,193 Total $ 124,325 $ 125,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1</t>
        </is>
      </c>
    </row>
    <row r="3">
      <c r="A3" s="3" t="inlineStr">
        <is>
          <t>Long-term Debt and Lease Obligation [Abstract]</t>
        </is>
      </c>
    </row>
    <row r="4">
      <c r="A4" s="4" t="inlineStr">
        <is>
          <t>Schedule of Long-Term Debt</t>
        </is>
      </c>
      <c r="B4" s="4" t="inlineStr">
        <is>
          <t xml:space="preserve">Long-term debt, principally to banks and noteholders, consists of: (in thousands, except interest rates) 2021 2020 Revolving credit agreement with borrowings outstanding at an end of period interest rate of 3.74% in 2021 and 3.50% in 2020 (including the effect of interest rate hedging transactions, as described below), due in 2024 $ 350,000 $ 398,000 Other debt, at an average end of period rate of 5.50% in both 2021 and 2020, final payment was made on April 20, 2021 — 9 Long-term debt 350,000 398,009 Less: current portion — (9) Long-term debt, net of current portion $ 350,000 $ 398,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02036</v>
      </c>
      <c r="C3" s="7" t="n">
        <v>241316</v>
      </c>
    </row>
    <row r="4">
      <c r="A4" s="4" t="inlineStr">
        <is>
          <t>Accounts receivable, net</t>
        </is>
      </c>
      <c r="B4" s="6" t="n">
        <v>191985</v>
      </c>
      <c r="C4" s="6" t="n">
        <v>188423</v>
      </c>
    </row>
    <row r="5">
      <c r="A5" s="4" t="inlineStr">
        <is>
          <t>Contract assets, net</t>
        </is>
      </c>
      <c r="B5" s="6" t="n">
        <v>112546</v>
      </c>
      <c r="C5" s="6" t="n">
        <v>139289</v>
      </c>
    </row>
    <row r="6">
      <c r="A6" s="4" t="inlineStr">
        <is>
          <t>Inventories</t>
        </is>
      </c>
      <c r="B6" s="6" t="n">
        <v>117882</v>
      </c>
      <c r="C6" s="6" t="n">
        <v>110478</v>
      </c>
    </row>
    <row r="7">
      <c r="A7" s="4" t="inlineStr">
        <is>
          <t>Income taxes prepaid and receivable</t>
        </is>
      </c>
      <c r="B7" s="6" t="n">
        <v>1958</v>
      </c>
      <c r="C7" s="6" t="n">
        <v>5940</v>
      </c>
    </row>
    <row r="8">
      <c r="A8" s="4" t="inlineStr">
        <is>
          <t>Prepaid expenses and other current assets</t>
        </is>
      </c>
      <c r="B8" s="6" t="n">
        <v>32394</v>
      </c>
      <c r="C8" s="6" t="n">
        <v>31830</v>
      </c>
    </row>
    <row r="9">
      <c r="A9" s="4" t="inlineStr">
        <is>
          <t>Total current assets</t>
        </is>
      </c>
      <c r="B9" s="6" t="n">
        <v>758801</v>
      </c>
      <c r="C9" s="6" t="n">
        <v>717276</v>
      </c>
    </row>
    <row r="10">
      <c r="A10" s="4" t="inlineStr">
        <is>
          <t>Property, plant and equipment, net</t>
        </is>
      </c>
      <c r="B10" s="6" t="n">
        <v>436417</v>
      </c>
      <c r="C10" s="6" t="n">
        <v>448554</v>
      </c>
    </row>
    <row r="11">
      <c r="A11" s="4" t="inlineStr">
        <is>
          <t>Intangibles, net</t>
        </is>
      </c>
      <c r="B11" s="6" t="n">
        <v>39081</v>
      </c>
      <c r="C11" s="6" t="n">
        <v>46869</v>
      </c>
    </row>
    <row r="12">
      <c r="A12" s="4" t="inlineStr">
        <is>
          <t>Goodwill</t>
        </is>
      </c>
      <c r="B12" s="6" t="n">
        <v>182124</v>
      </c>
      <c r="C12" s="6" t="n">
        <v>187553</v>
      </c>
    </row>
    <row r="13">
      <c r="A13" s="4" t="inlineStr">
        <is>
          <t>Deferred income taxes</t>
        </is>
      </c>
      <c r="B13" s="6" t="n">
        <v>26376</v>
      </c>
      <c r="C13" s="6" t="n">
        <v>38757</v>
      </c>
    </row>
    <row r="14">
      <c r="A14" s="4" t="inlineStr">
        <is>
          <t>Noncurrent receivables, net</t>
        </is>
      </c>
      <c r="B14" s="6" t="n">
        <v>31849</v>
      </c>
      <c r="C14" s="6" t="n">
        <v>36265</v>
      </c>
    </row>
    <row r="15">
      <c r="A15" s="4" t="inlineStr">
        <is>
          <t>Other assets</t>
        </is>
      </c>
      <c r="B15" s="6" t="n">
        <v>81416</v>
      </c>
      <c r="C15" s="6" t="n">
        <v>74662</v>
      </c>
    </row>
    <row r="16">
      <c r="A16" s="4" t="inlineStr">
        <is>
          <t>Total assets</t>
        </is>
      </c>
      <c r="B16" s="6" t="n">
        <v>1556064</v>
      </c>
      <c r="C16" s="6" t="n">
        <v>1549936</v>
      </c>
    </row>
    <row r="17">
      <c r="A17" s="3" t="inlineStr">
        <is>
          <t>Current liabilities:</t>
        </is>
      </c>
    </row>
    <row r="18">
      <c r="A18" s="4" t="inlineStr">
        <is>
          <t>Accounts payable</t>
        </is>
      </c>
      <c r="B18" s="6" t="n">
        <v>68954</v>
      </c>
      <c r="C18" s="6" t="n">
        <v>49173</v>
      </c>
    </row>
    <row r="19">
      <c r="A19" s="4" t="inlineStr">
        <is>
          <t>Accrued liabilities</t>
        </is>
      </c>
      <c r="B19" s="6" t="n">
        <v>124325</v>
      </c>
      <c r="C19" s="6" t="n">
        <v>125459</v>
      </c>
    </row>
    <row r="20">
      <c r="A20" s="4" t="inlineStr">
        <is>
          <t>Current maturities of long-term debt</t>
        </is>
      </c>
      <c r="B20" s="6" t="n">
        <v>0</v>
      </c>
      <c r="C20" s="6" t="n">
        <v>9</v>
      </c>
    </row>
    <row r="21">
      <c r="A21" s="4" t="inlineStr">
        <is>
          <t>Income taxes payable</t>
        </is>
      </c>
      <c r="B21" s="6" t="n">
        <v>14887</v>
      </c>
      <c r="C21" s="6" t="n">
        <v>16222</v>
      </c>
    </row>
    <row r="22">
      <c r="A22" s="4" t="inlineStr">
        <is>
          <t>Total current liabilities</t>
        </is>
      </c>
      <c r="B22" s="6" t="n">
        <v>208166</v>
      </c>
      <c r="C22" s="6" t="n">
        <v>190863</v>
      </c>
    </row>
    <row r="23">
      <c r="A23" s="4" t="inlineStr">
        <is>
          <t>Long-term debt</t>
        </is>
      </c>
      <c r="B23" s="6" t="n">
        <v>350000</v>
      </c>
      <c r="C23" s="6" t="n">
        <v>398000</v>
      </c>
    </row>
    <row r="24">
      <c r="A24" s="4" t="inlineStr">
        <is>
          <t>Other noncurrent liabilities</t>
        </is>
      </c>
      <c r="B24" s="6" t="n">
        <v>107794</v>
      </c>
      <c r="C24" s="6" t="n">
        <v>130424</v>
      </c>
    </row>
    <row r="25">
      <c r="A25" s="4" t="inlineStr">
        <is>
          <t>Deferred taxes and other liabilities</t>
        </is>
      </c>
      <c r="B25" s="6" t="n">
        <v>12499</v>
      </c>
      <c r="C25" s="6" t="n">
        <v>10784</v>
      </c>
    </row>
    <row r="26">
      <c r="A26" s="4" t="inlineStr">
        <is>
          <t>Total liabilities</t>
        </is>
      </c>
      <c r="B26" s="6" t="n">
        <v>678459</v>
      </c>
      <c r="C26" s="6" t="n">
        <v>730071</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par value $5.00 per share; authorized 2,000,000 shares; none issued</t>
        </is>
      </c>
      <c r="B29" s="6" t="n">
        <v>0</v>
      </c>
      <c r="C29" s="6" t="n">
        <v>0</v>
      </c>
    </row>
    <row r="30">
      <c r="A30" s="4" t="inlineStr">
        <is>
          <t>Additional paid-in capital</t>
        </is>
      </c>
      <c r="B30" s="6" t="n">
        <v>436996</v>
      </c>
      <c r="C30" s="6" t="n">
        <v>433696</v>
      </c>
    </row>
    <row r="31">
      <c r="A31" s="4" t="inlineStr">
        <is>
          <t>Retained earnings</t>
        </is>
      </c>
      <c r="B31" s="6" t="n">
        <v>863057</v>
      </c>
      <c r="C31" s="6" t="n">
        <v>770746</v>
      </c>
    </row>
    <row r="32">
      <c r="A32" s="3" t="inlineStr">
        <is>
          <t>Accumulated items of other comprehensive income:</t>
        </is>
      </c>
    </row>
    <row r="33">
      <c r="A33" s="4" t="inlineStr">
        <is>
          <t>Translation adjustments</t>
        </is>
      </c>
      <c r="B33" s="6" t="n">
        <v>-105880</v>
      </c>
      <c r="C33" s="6" t="n">
        <v>-83203</v>
      </c>
    </row>
    <row r="34">
      <c r="A34" s="4" t="inlineStr">
        <is>
          <t>Pension and postretirement liability adjustments</t>
        </is>
      </c>
      <c r="B34" s="6" t="n">
        <v>-38490</v>
      </c>
      <c r="C34" s="6" t="n">
        <v>-39661</v>
      </c>
    </row>
    <row r="35">
      <c r="A35" s="4" t="inlineStr">
        <is>
          <t>Derivative valuation adjustment</t>
        </is>
      </c>
      <c r="B35" s="6" t="n">
        <v>-1614</v>
      </c>
      <c r="C35" s="6" t="n">
        <v>-9544</v>
      </c>
    </row>
    <row r="36">
      <c r="A36" s="4" t="inlineStr">
        <is>
          <t>Treasury stock (Class A), at cost; 8,665,090 shares in 2021 and 8,391,011 shares in 2020</t>
        </is>
      </c>
      <c r="B36" s="6" t="n">
        <v>-280143</v>
      </c>
      <c r="C36" s="6" t="n">
        <v>-256009</v>
      </c>
    </row>
    <row r="37">
      <c r="A37" s="4" t="inlineStr">
        <is>
          <t>Total Company shareholders’ equity</t>
        </is>
      </c>
      <c r="B37" s="6" t="n">
        <v>873967</v>
      </c>
      <c r="C37" s="6" t="n">
        <v>816066</v>
      </c>
    </row>
    <row r="38">
      <c r="A38" s="4" t="inlineStr">
        <is>
          <t>Noncontrolling interest</t>
        </is>
      </c>
      <c r="B38" s="6" t="n">
        <v>3638</v>
      </c>
      <c r="C38" s="6" t="n">
        <v>3799</v>
      </c>
    </row>
    <row r="39">
      <c r="A39" s="4" t="inlineStr">
        <is>
          <t>Total equity</t>
        </is>
      </c>
      <c r="B39" s="6" t="n">
        <v>877605</v>
      </c>
      <c r="C39" s="6" t="n">
        <v>819865</v>
      </c>
    </row>
    <row r="40">
      <c r="A40" s="4" t="inlineStr">
        <is>
          <t>Total liabilities and shareholders’ equity</t>
        </is>
      </c>
      <c r="B40" s="6" t="n">
        <v>1556064</v>
      </c>
      <c r="C40" s="6" t="n">
        <v>1549936</v>
      </c>
    </row>
    <row r="41">
      <c r="A41" s="4" t="inlineStr">
        <is>
          <t>Common Class A</t>
        </is>
      </c>
    </row>
    <row r="42">
      <c r="A42" s="3" t="inlineStr">
        <is>
          <t>Shareholders’ Equity</t>
        </is>
      </c>
    </row>
    <row r="43">
      <c r="A43" s="4" t="inlineStr">
        <is>
          <t>Common stock, par value</t>
        </is>
      </c>
      <c r="B43" s="6" t="n">
        <v>41</v>
      </c>
      <c r="C43" s="6" t="n">
        <v>39</v>
      </c>
    </row>
    <row r="44">
      <c r="A44" s="4" t="inlineStr">
        <is>
          <t>Common Class B</t>
        </is>
      </c>
    </row>
    <row r="45">
      <c r="A45" s="3" t="inlineStr">
        <is>
          <t>Shareholders’ Equity</t>
        </is>
      </c>
    </row>
    <row r="46">
      <c r="A46" s="4" t="inlineStr">
        <is>
          <t>Common stock, par value</t>
        </is>
      </c>
      <c r="B46" s="7" t="n">
        <v>0</v>
      </c>
      <c r="C46" s="7"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The following table presents the fair-value hierarchy for our Level 1 and Level 2 financial and non-financial assets and liabilities, which are measured at fair value on a recurring basis: December 31, 2021 December 31, 2020 (in thousands) Quoted prices in active markets (Level 1) Significant other observable inputs (Level 2) Quoted prices in active markets (Level 1) Significant other observable inputs (Level 2) Fair Value Assets: Cash equivalents $ 20,665 $ — $ 17,508 $ — Other Assets: Common stock of unaffiliated foreign public company (a) 702 — 748 — Interest rate swaps — 3,328 — — Liabilities: Other noncurrent liabilities: Interest rate swaps — (5,176) — (12,714) _____________________ (a) Original cost basis $0.5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 xml:space="preserve">As of December 31, 2021 and 2020, Other Noncurrent Liabilities consisted of the following: (in thousands) 2021 2020 Postretirement benefits other than pensions $ 41,257 $ 44,317 Pension liabilities 30,850 35,607 Finance leases 14,515 16,121 Operating leases 11,001 13,589 Interest rate swap agreements 5,176 12,714 Deferred payroll taxes — 2,593 Incentive and deferred compensation 3,257 2,286 Other 1,738 3,197 Total $ 107,794 $ 130,4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Components of Lease Expense</t>
        </is>
      </c>
      <c r="B4" s="4" t="inlineStr">
        <is>
          <t xml:space="preserve">The components of lease expense were as follows: For the years ended (in thousands) December 31, 2021 December 31, 2020 Finance lease Amortization of right-of-use asset $ 997 $ 1,056 Interest on lease liabilities 1,353 1,475 Operating lease Fixed lease cost 5,283 5,448 Variable lease cost (259) 314 Short-term lease cost 1,037 996 Total lease expense $ 8,411 $ 9,289 </t>
        </is>
      </c>
    </row>
    <row r="5">
      <c r="A5" s="4" t="inlineStr">
        <is>
          <t>Schedule of Supplemental Cash Flow Information Related to Leases</t>
        </is>
      </c>
      <c r="B5" s="4" t="inlineStr">
        <is>
          <t xml:space="preserve">Lease expense for the year ended December 31, 2019 was $8.9 million. Supplemental cash flow information related to leases was as follows: For the years ended (in thousands) December 31, 2021 December 31, 2020 Cash paid for amounts included in the measurement of lease liabilities: Operating cash outflows from operating leases $ 5,233 $ 5,300 Operating cash outflows from finance leases 1,353 1,475 Financing cash outflows from finance leases 1,438 7,214 Right-of-use assets obtained in exchange for lease obligations: Operating leases $ 2,189 $ 4,017 Finance leases — — </t>
        </is>
      </c>
    </row>
    <row r="6">
      <c r="A6" s="4" t="inlineStr">
        <is>
          <t>Schedule of Supplemental Balance Sheet Information Related to Leases</t>
        </is>
      </c>
      <c r="B6" s="4" t="inlineStr">
        <is>
          <t xml:space="preserve">Supplemental balance sheet information related to leases was as follows: (in thousands) December 31, 2021 December 31, 2020 Operating leases Right of use assets included in Other assets $ 14,366 $ 17,712 Lease liabilities included in Accrued liabilities $ 3,730 $ 4,433 Other noncurrent liabilities 11,001 13,589 Total operating lease liabilities $ 14,731 $ 18,022 Finance leases Right-of-use assets included in Property, plant and equipment, net $ 7,979 $ 8,976 Lease liabilities included in Accrued liabilities $ 1,606 $ 1,438 Other noncurrent liabilities 14,515 16,121 Total finance lease liabilities $ 16,121 $ 17,559 </t>
        </is>
      </c>
    </row>
    <row r="7">
      <c r="A7" s="4" t="inlineStr">
        <is>
          <t>Schedule of Additional Information Related to Leases</t>
        </is>
      </c>
      <c r="B7" s="4" t="inlineStr">
        <is>
          <t>Additional information for leases existing at December 31, 2021 and 2020 was as follows: December 31, 2021 December 31, 2020 Weighted average remaining lease term Operating leases 6 years 6 years Finance leases 8 years 9 years Weighted average discount rate Operating leases 4.4 % 4.5 % Finance leases 8.0 % 8.0 %</t>
        </is>
      </c>
    </row>
    <row r="8">
      <c r="A8" s="4" t="inlineStr">
        <is>
          <t>Schedule of Maturities of Lease Liabilities</t>
        </is>
      </c>
      <c r="B8" s="4" t="inlineStr">
        <is>
          <t xml:space="preserve">Maturities of lease liabilities as of December 31, 2021 were as follows: (in thousands) Operating leases Finance leases Year ending December 31, 2022 $ 4,737 $ 2,838 2023 3,412 3,004 2024 2,199 3,004 2025 1,801 3,004 2026 1,782 3,004 Thereafter 2,789 6,501 Total lease payments 16,720 21,355 Less imputed interest (1,989) (5,234) Total $ 14,731 $ 16,121 Maturities of lease liabilities as of December 31, 2020 were as follows: (in thousands) Operating leases Finance leases Year ending December 31, 2021 $ 5,135 $ 2,790 2022 4,202 2,838 2023 2,829 3,004 2024 1,986 3,004 2025 1,788 3,004 Thereafter 4,587 9,505 Total lease payments 20,527 24,145 Less imputed interest (2,505) (6,586) Total $ 18,022 $ 17,559 </t>
        </is>
      </c>
    </row>
    <row r="9">
      <c r="A9" s="4" t="inlineStr">
        <is>
          <t>Schedule of Maturities of Lease Liabilities</t>
        </is>
      </c>
      <c r="B9" s="4" t="inlineStr">
        <is>
          <t xml:space="preserve">Maturities of lease liabilities as of December 31, 2021 were as follows: (in thousands) Operating leases Finance leases Year ending December 31, 2022 $ 4,737 $ 2,838 2023 3,412 3,004 2024 2,199 3,004 2025 1,801 3,004 2026 1,782 3,004 Thereafter 2,789 6,501 Total lease payments 16,720 21,355 Less imputed interest (1,989) (5,234) Total $ 14,731 $ 16,121 Maturities of lease liabilities as of December 31, 2020 were as follows: (in thousands) Operating leases Finance leases Year ending December 31, 2021 $ 5,135 $ 2,790 2022 4,202 2,838 2023 2,829 3,004 2024 1,986 3,004 2025 1,788 3,004 Thereafter 4,587 9,505 Total lease payments 20,527 24,145 Less imputed interest (2,505) (6,586) Total $ 18,022 $ 17,5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Claims</t>
        </is>
      </c>
      <c r="B4" s="4" t="inlineStr">
        <is>
          <t>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19 3,684 51 75 3,708 $25 2020 3,708 152 59 3,615 57 2021 3,615 32 26 3,609 $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bstract]</t>
        </is>
      </c>
    </row>
    <row r="4">
      <c r="A4" s="4" t="inlineStr">
        <is>
          <t>Schedules of Executive Management Share-based Compensation Activity</t>
        </is>
      </c>
      <c r="B4" s="4" t="inlineStr">
        <is>
          <t xml:space="preserve">Information with respect to these plans is presented below: Number of shares Weighted average grant date value Year-end intrinsic value Shares potentially payable at January 1, 2019 112,465 $ 49.96 $ 5,619 Forfeitures — Payments (45,689) $ 36.74 Shares accrued based on 2019 performance 14,936 $ 92.12 Shares potentially payable at December 31, 2019 81,712 $ 65.06 $ 5,316 Forfeitures — Payments (20,680) $ 47.35 Shares accrued based on 2020 performance 36,808 $ 73.43 Shares potentially payable at December 31, 2020 97,840 $ 71.95 $ 7,040 Forfeitures — Payments (31,722) $ 66.25 Shares accrued based on 2021 performance 41,512 $ 78.06 Shares potentially payable at December 31, 2021 107,630 $ 75.99 $ 8,179 </t>
        </is>
      </c>
    </row>
    <row r="5">
      <c r="A5" s="4" t="inlineStr">
        <is>
          <t>Schedules of Other Share-based Compensation Activity</t>
        </is>
      </c>
      <c r="B5" s="4" t="inlineStr">
        <is>
          <t xml:space="preserve">The determination of compensation expense for the PSP is based on the number of outstanding share units, the end-of-period share price, and Company performance. Information with respect to the PSP is presented below: Number of shares Weighted average value per Cash paid for share based Share units potentially payable at January 1, 2019 227,301 Grants 58,878 Changes due to performance 21,740 Payments (69,912) $ 70.67 $ 5,528 Forfeitures (22,935) Share units potentially payable at December 31, 2019 215,072 Grants 63,104 Changes due to performance 27,921 Payments (80,808) $ 73.04 $ 5,848 Forfeitures (11,441) Share units potentially payable at December 31, 2020 213,848 Grants 56,536 Changes due to performance 52,296 Payments (68,622) $ 74.22 $ 5,093 Forfeitures (5,644) Share units potentially payable at December 31, 2021 248,4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holders Equity</t>
        </is>
      </c>
      <c r="B4" s="4" t="inlineStr">
        <is>
          <t>Activity in Shareholders’ equity for 2019, 2020, and 2021 is presented below: (in thousands) Class A Common Stock Class B Common Stock Additional paid-in capital Retained earnings Accumulated items of other Class A Treasury Stock Noncontrolling Interest Total Equity Shares Amount Shares Amount Shares Amount January 1, 2019 37,450 $ 37 3,234 $ 3 $ 430,555 $ 589,645 $ (158,388) 8,419 $ (256,603) $ 3,031 $ 608,280 Net income attributable to the Company — — — — — 132,398 — — — 985 133,383 Adoption of accounting standards (a) — — — — — 35 — — — — 35 Compensation and benefits paid or payable in shares 26 — — — 1,311 — — — — — 1,311 Options exercised 7 — — — 112 — — — — — 112 Shares issued to Directors' — — — — 540 — — (10) 212 — 752 Dividends declared Class A Common Stock, $0.73 per share — — — — — (21,818) — — — — (21,818) Class B Common Stock, $0.73 per share — — — — — (1,763) — — — — (1,763) Conversion of Class B shares to Class A shares (b) 1,616 2 (1,616) (1) — (1) — — — — — Cumulative translation adjustments — — — — — — (6,876) — — (10) (6,886) Pension and postretirement liability adjustments — — — — — — (2,885) — — — (2,885) Derivative valuation adjustment — — — — — — (7,832) — — — (7,832) December 31, 2019 39,099 $ 39 1,618 $ 2 $ 432,518 $ 698,496 $ (175,981) 8,409 $ (256,391) $ 4,006 $ 702,689 Net income attributable to the Company — — — — — 98,589 — — — (1,346) 97,243 Adoption of accounting standards (c) — — — — — (1,443) — — — — (1,443) Compensation and benefits paid or payable in shares 13 — — — 622 — — — — — 622 Options exercised 3 — — — 55 — — — — — 55 Shares issued to Directors' — — — — 501 — — (18) 382 — 883 Dividends declared Class A Common Stock, $0.77 per share — — — — — (23,651) — — — — (23,651) Class B Common Stock, $0.77 per share — — — — — (1,245) — — — — (1,245) Cumulative translation adjustments — — — — — — 39,649 — — 1,139 40,788 Pension and postretirement liability adjustments — — — — — — 10,333 — — — 10,333 Derivative valuation adjustment — — — — — — (6,409) — — — (6,409) December 31, 2020 39,115 $ 39 1,618 $ 2 $ 433,696 $ 770,746 $ (132,408) 8,391 $ (256,009) $ 3,799 $ 819,865 Net income attributable to the Company — — — — — 118,478 — — — 290 118,768 Compensation and benefits paid or payable in shares 20 — — — 2,441 — — — — — 2,441 Options exercised 7 — — — 153 — — — — — 153 Shares issued to Directors' — — — — 706 — — (11) 241 — 947 Purchase of Treasury shares (d) — — — — — — — 285 (24,375) — (24,375) Dividends declared Class A Common Stock, $0.81 per share — — — — — (25,520) — — — — (25,520) Class B Common Stock, $0.81 per share — — — — — (647) — — — — (647) Conversion of Class B shares to Class A shares (e) 1,618 2 (1,618) (2) — — — — — — — Cumulative translation adjustments — — — — — — (22,677) — — (451) (23,128) Pension and postretirement liability adjustments — — — — — — 1,171 — — — 1,171 Derivative valuation adjustment — — — — — — 7,930 — — — 7,930 December 31, 2021 40,760 $ 41 — $ — $ 436,996 $ 863,057 $ (145,984) 8,665 $ (280,143) $ 3,638 $ 877,605 (a) As described in Note 20, the Company adopted ASC 842, Leases effective January 1, 2019, which resulted in an increase to Retained earnings of less than $0.1 million. (b) In the second quarter of 2019, Standish Family Holdings, LLC executed a secondary offering of Albany shares. As a result of the offering, 1.6 million shares of Class B Common Stock previously owned by Standish Family Holdings, LLC were converted to Class A Common Stock and then sold to third parties. Costs associated with the offering were charged directly to Standish Family Holdings, LLC. (c) As described in Note 1, the Company adopted the provisions of ASC 326, Current expected credit losses (CECL) effective January 1, 2020, which resulted in a decrease to Retained earnings of $1.4 million. (d) On October 25, 2021, the Company's Board of Directors authorized the Company to repurchase shares of up to $200 million through open market purchases, privately negotiated transactions or otherwise, and to determine the prices, times and amounts. In 2021, the Company repurchased 285,286 shares totaling $24.4 million. (e) In the third and fourth quarters of 2021, Standish Family Holdings, LLC executed a secondary offering of Albany shares. As a result of the offerings, 1.6 million shares of Class B Common Stock previously owned by Standish Family Holdings, LLC were converted to Class A Common Stock and then sold to third parties. Costs associated with the offering were charged directly to Standish Family Holdings, LLC.</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counting Policies (Narrative) (Details) - USD ($) $ in Thousands</t>
        </is>
      </c>
      <c r="B1" s="2" t="inlineStr">
        <is>
          <t>1 Months Ended</t>
        </is>
      </c>
      <c r="C1" s="2" t="inlineStr">
        <is>
          <t>3 Months Ended</t>
        </is>
      </c>
      <c r="D1" s="2" t="inlineStr">
        <is>
          <t>12 Months Ended</t>
        </is>
      </c>
    </row>
    <row r="2">
      <c r="B2" s="2" t="inlineStr">
        <is>
          <t>Sep. 30, 2021</t>
        </is>
      </c>
      <c r="C2" s="2" t="inlineStr">
        <is>
          <t>Sep. 30, 2021</t>
        </is>
      </c>
      <c r="D2" s="2" t="inlineStr">
        <is>
          <t>Dec. 31, 2021</t>
        </is>
      </c>
      <c r="E2" s="2" t="inlineStr">
        <is>
          <t>Dec. 31, 2020</t>
        </is>
      </c>
      <c r="F2" s="2" t="inlineStr">
        <is>
          <t>Dec. 31, 2019</t>
        </is>
      </c>
      <c r="G2" s="2" t="inlineStr">
        <is>
          <t>Dec. 31, 2018</t>
        </is>
      </c>
    </row>
    <row r="3">
      <c r="A3" s="3" t="inlineStr">
        <is>
          <t>New Accounting Pronouncements or Change in Accounting Principle [Line Items]</t>
        </is>
      </c>
    </row>
    <row r="4">
      <c r="A4" s="4" t="inlineStr">
        <is>
          <t>Gross profit</t>
        </is>
      </c>
      <c r="D4" s="7" t="n">
        <v>378391</v>
      </c>
      <c r="E4" s="7" t="n">
        <v>371072</v>
      </c>
      <c r="F4" s="7" t="n">
        <v>397701</v>
      </c>
    </row>
    <row r="5">
      <c r="A5" s="4" t="inlineStr">
        <is>
          <t>Research and development expense</t>
        </is>
      </c>
      <c r="D5" s="6" t="n">
        <v>29600</v>
      </c>
      <c r="E5" s="6" t="n">
        <v>25800</v>
      </c>
      <c r="F5" s="6" t="n">
        <v>26900</v>
      </c>
    </row>
    <row r="6">
      <c r="A6" s="4" t="inlineStr">
        <is>
          <t>Provision for credit losses from uncollected receivables and contract assets</t>
        </is>
      </c>
      <c r="D6" s="6" t="n">
        <v>-1299</v>
      </c>
      <c r="E6" s="6" t="n">
        <v>1628</v>
      </c>
      <c r="F6" s="6" t="n">
        <v>309</v>
      </c>
    </row>
    <row r="7">
      <c r="A7" s="4" t="inlineStr">
        <is>
          <t>Total equity</t>
        </is>
      </c>
      <c r="D7" s="7" t="n">
        <v>-877605</v>
      </c>
      <c r="E7" s="6" t="n">
        <v>-819865</v>
      </c>
      <c r="F7" s="6" t="n">
        <v>-702689</v>
      </c>
      <c r="G7" s="7" t="n">
        <v>-608280</v>
      </c>
    </row>
    <row r="8">
      <c r="A8" s="4" t="inlineStr">
        <is>
          <t>Receivable with imputed interest, effective yield (interest rate)</t>
        </is>
      </c>
      <c r="D8" s="4" t="inlineStr">
        <is>
          <t>2.00%</t>
        </is>
      </c>
    </row>
    <row r="9">
      <c r="A9" s="4" t="inlineStr">
        <is>
          <t>Noncurrent receivables invoice terms (in years)</t>
        </is>
      </c>
      <c r="D9" s="4" t="inlineStr">
        <is>
          <t>10 years</t>
        </is>
      </c>
    </row>
    <row r="10">
      <c r="A10" s="4" t="inlineStr">
        <is>
          <t>Assets for plan benefits, defined benefit plan</t>
        </is>
      </c>
      <c r="D10" s="7" t="n">
        <v>32500</v>
      </c>
      <c r="E10" s="6" t="n">
        <v>31100</v>
      </c>
    </row>
    <row r="11">
      <c r="A11" s="4" t="inlineStr">
        <is>
          <t>Government grants</t>
        </is>
      </c>
      <c r="C11" s="7" t="n">
        <v>5800</v>
      </c>
      <c r="D11" s="7" t="n">
        <v>5832</v>
      </c>
      <c r="E11" s="6" t="n">
        <v>0</v>
      </c>
      <c r="F11" s="6" t="n">
        <v>0</v>
      </c>
    </row>
    <row r="12">
      <c r="A12" s="4" t="inlineStr">
        <is>
          <t>Proceeds from government grant</t>
        </is>
      </c>
      <c r="B12" s="7" t="n">
        <v>2900</v>
      </c>
    </row>
    <row r="13">
      <c r="A13" s="4" t="inlineStr">
        <is>
          <t>Software | Minimum</t>
        </is>
      </c>
    </row>
    <row r="14">
      <c r="A14" s="3" t="inlineStr">
        <is>
          <t>New Accounting Pronouncements or Change in Accounting Principle [Line Items]</t>
        </is>
      </c>
    </row>
    <row r="15">
      <c r="A15" s="4" t="inlineStr">
        <is>
          <t>Useful life</t>
        </is>
      </c>
      <c r="D15" s="4" t="inlineStr">
        <is>
          <t>5 years</t>
        </is>
      </c>
    </row>
    <row r="16">
      <c r="A16" s="4" t="inlineStr">
        <is>
          <t>Software | Maximum</t>
        </is>
      </c>
    </row>
    <row r="17">
      <c r="A17" s="3" t="inlineStr">
        <is>
          <t>New Accounting Pronouncements or Change in Accounting Principle [Line Items]</t>
        </is>
      </c>
    </row>
    <row r="18">
      <c r="A18" s="4" t="inlineStr">
        <is>
          <t>Useful life</t>
        </is>
      </c>
      <c r="D18" s="4" t="inlineStr">
        <is>
          <t>8 years</t>
        </is>
      </c>
    </row>
    <row r="19">
      <c r="A19" s="4" t="inlineStr">
        <is>
          <t>Share-based Payment Arrangement, Option</t>
        </is>
      </c>
    </row>
    <row r="20">
      <c r="A20" s="3" t="inlineStr">
        <is>
          <t>New Accounting Pronouncements or Change in Accounting Principle [Line Items]</t>
        </is>
      </c>
    </row>
    <row r="21">
      <c r="A21" s="4" t="inlineStr">
        <is>
          <t>Expiration period</t>
        </is>
      </c>
      <c r="D21" s="4" t="inlineStr">
        <is>
          <t>20 years</t>
        </is>
      </c>
    </row>
    <row r="22">
      <c r="A22" s="4" t="inlineStr">
        <is>
          <t>Length of time options are valid after retirement, in years</t>
        </is>
      </c>
      <c r="D22" s="4" t="inlineStr">
        <is>
          <t>10 years</t>
        </is>
      </c>
    </row>
    <row r="23">
      <c r="A23" s="4" t="inlineStr">
        <is>
          <t>Assets</t>
        </is>
      </c>
    </row>
    <row r="24">
      <c r="A24" s="3" t="inlineStr">
        <is>
          <t>New Accounting Pronouncements or Change in Accounting Principle [Line Items]</t>
        </is>
      </c>
    </row>
    <row r="25">
      <c r="A25" s="4" t="inlineStr">
        <is>
          <t>Assets for plan benefits, defined benefit plan</t>
        </is>
      </c>
      <c r="D25" s="7" t="n">
        <v>700</v>
      </c>
      <c r="E25" s="6" t="n">
        <v>700</v>
      </c>
    </row>
    <row r="26">
      <c r="A26" s="4" t="inlineStr">
        <is>
          <t>Retained earnings</t>
        </is>
      </c>
    </row>
    <row r="27">
      <c r="A27" s="3" t="inlineStr">
        <is>
          <t>New Accounting Pronouncements or Change in Accounting Principle [Line Items]</t>
        </is>
      </c>
    </row>
    <row r="28">
      <c r="A28" s="4" t="inlineStr">
        <is>
          <t>Total equity</t>
        </is>
      </c>
      <c r="D28" s="6" t="n">
        <v>-863057</v>
      </c>
      <c r="E28" s="6" t="n">
        <v>-770746</v>
      </c>
      <c r="F28" s="6" t="n">
        <v>-698496</v>
      </c>
      <c r="G28" s="6" t="n">
        <v>-589645</v>
      </c>
    </row>
    <row r="29">
      <c r="A29" s="4" t="inlineStr">
        <is>
          <t>Cumulative Effect, Period of Adoption, Adjustment</t>
        </is>
      </c>
    </row>
    <row r="30">
      <c r="A30" s="3" t="inlineStr">
        <is>
          <t>New Accounting Pronouncements or Change in Accounting Principle [Line Items]</t>
        </is>
      </c>
    </row>
    <row r="31">
      <c r="A31" s="4" t="inlineStr">
        <is>
          <t>Provision for credit losses from uncollected receivables and contract assets</t>
        </is>
      </c>
      <c r="F31" s="6" t="n">
        <v>1800</v>
      </c>
    </row>
    <row r="32">
      <c r="A32" s="4" t="inlineStr">
        <is>
          <t>Total equity</t>
        </is>
      </c>
      <c r="F32" s="6" t="n">
        <v>1443</v>
      </c>
      <c r="G32" s="6" t="n">
        <v>-35</v>
      </c>
    </row>
    <row r="33">
      <c r="A33" s="4" t="inlineStr">
        <is>
          <t>Cumulative Effect, Period of Adoption, Adjustment | Retained earnings</t>
        </is>
      </c>
    </row>
    <row r="34">
      <c r="A34" s="3" t="inlineStr">
        <is>
          <t>New Accounting Pronouncements or Change in Accounting Principle [Line Items]</t>
        </is>
      </c>
    </row>
    <row r="35">
      <c r="A35" s="4" t="inlineStr">
        <is>
          <t>Total equity</t>
        </is>
      </c>
      <c r="E35" s="6" t="n">
        <v>1400</v>
      </c>
      <c r="F35" s="6" t="n">
        <v>1443</v>
      </c>
      <c r="G35" s="6" t="n">
        <v>-35</v>
      </c>
    </row>
    <row r="36">
      <c r="A36" s="4" t="inlineStr">
        <is>
          <t>Cumulative Effect, Period of Adoption, Adjustment | Retained Earnings, Pre-Tax</t>
        </is>
      </c>
    </row>
    <row r="37">
      <c r="A37" s="3" t="inlineStr">
        <is>
          <t>New Accounting Pronouncements or Change in Accounting Principle [Line Items]</t>
        </is>
      </c>
    </row>
    <row r="38">
      <c r="A38" s="4" t="inlineStr">
        <is>
          <t>Total equity</t>
        </is>
      </c>
      <c r="E38" s="6" t="n">
        <v>300</v>
      </c>
      <c r="G38" s="7" t="n">
        <v>300</v>
      </c>
    </row>
    <row r="39">
      <c r="A39" s="4" t="inlineStr">
        <is>
          <t>Long term contract</t>
        </is>
      </c>
    </row>
    <row r="40">
      <c r="A40" s="3" t="inlineStr">
        <is>
          <t>New Accounting Pronouncements or Change in Accounting Principle [Line Items]</t>
        </is>
      </c>
    </row>
    <row r="41">
      <c r="A41" s="4" t="inlineStr">
        <is>
          <t>Gross profit</t>
        </is>
      </c>
      <c r="D41" s="7" t="n">
        <v>6200</v>
      </c>
      <c r="E41" s="7" t="n">
        <v>9900</v>
      </c>
      <c r="F41" s="7" t="n">
        <v>-10800</v>
      </c>
    </row>
    <row r="42">
      <c r="A42" s="4" t="inlineStr">
        <is>
          <t>Albany Safran Composites, LLC</t>
        </is>
      </c>
    </row>
    <row r="43">
      <c r="A43" s="3" t="inlineStr">
        <is>
          <t>New Accounting Pronouncements or Change in Accounting Principle [Line Items]</t>
        </is>
      </c>
    </row>
    <row r="44">
      <c r="A44" s="4" t="inlineStr">
        <is>
          <t>Noncontrolling interest, ownership percentage by parent</t>
        </is>
      </c>
      <c r="D44" s="4" t="inlineStr">
        <is>
          <t>90.00%</t>
        </is>
      </c>
    </row>
    <row r="45">
      <c r="A45" s="4" t="inlineStr">
        <is>
          <t>Entity In Russia</t>
        </is>
      </c>
    </row>
    <row r="46">
      <c r="A46" s="3" t="inlineStr">
        <is>
          <t>New Accounting Pronouncements or Change in Accounting Principle [Line Items]</t>
        </is>
      </c>
    </row>
    <row r="47">
      <c r="A47" s="4" t="inlineStr">
        <is>
          <t>Noncontrolling interest, ownership percentage by parent</t>
        </is>
      </c>
      <c r="D47" s="4" t="inlineStr">
        <is>
          <t>50.00%</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Foreign Currency Transaction Gains and Los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Selling, general, and administrative expenses</t>
        </is>
      </c>
      <c r="B4" s="7" t="n">
        <v>-263</v>
      </c>
      <c r="C4" s="7" t="n">
        <v>1875</v>
      </c>
      <c r="D4" s="7" t="n">
        <v>1281</v>
      </c>
    </row>
    <row r="5">
      <c r="A5" s="4" t="inlineStr">
        <is>
          <t>Other (income)/expense, net</t>
        </is>
      </c>
      <c r="B5" s="6" t="n">
        <v>-1179</v>
      </c>
      <c r="C5" s="6" t="n">
        <v>13569</v>
      </c>
      <c r="D5" s="6" t="n">
        <v>-4471</v>
      </c>
    </row>
    <row r="6">
      <c r="A6" s="4" t="inlineStr">
        <is>
          <t>Total transaction (gains)/losses</t>
        </is>
      </c>
      <c r="B6" s="7" t="n">
        <v>-1442</v>
      </c>
      <c r="C6" s="7" t="n">
        <v>15444</v>
      </c>
      <c r="D6" s="7" t="n">
        <v>-31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Foreign Currency Gains on Long-term Intercompany Loan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Loss/(gain), before tax, on long-term intercompany loan</t>
        </is>
      </c>
      <c r="B4" s="7" t="n">
        <v>-66</v>
      </c>
      <c r="C4" s="7" t="n">
        <v>-4985</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 Revenue for Each Business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929240</v>
      </c>
      <c r="C4" s="7" t="n">
        <v>900610</v>
      </c>
      <c r="D4" s="7" t="n">
        <v>1054132</v>
      </c>
    </row>
    <row r="5">
      <c r="A5" s="4" t="inlineStr">
        <is>
          <t>Point in Time  Revenue Recognition</t>
        </is>
      </c>
    </row>
    <row r="6">
      <c r="A6" s="3" t="inlineStr">
        <is>
          <t>Disaggregation of Revenue [Line Items]</t>
        </is>
      </c>
    </row>
    <row r="7">
      <c r="A7" s="4" t="inlineStr">
        <is>
          <t>Total revenue</t>
        </is>
      </c>
      <c r="B7" s="6" t="n">
        <v>631528</v>
      </c>
      <c r="C7" s="6" t="n">
        <v>587906</v>
      </c>
      <c r="D7" s="6" t="n">
        <v>626638</v>
      </c>
    </row>
    <row r="8">
      <c r="A8" s="4" t="inlineStr">
        <is>
          <t>Over Time  Revenue Recognition</t>
        </is>
      </c>
    </row>
    <row r="9">
      <c r="A9" s="3" t="inlineStr">
        <is>
          <t>Disaggregation of Revenue [Line Items]</t>
        </is>
      </c>
    </row>
    <row r="10">
      <c r="A10" s="4" t="inlineStr">
        <is>
          <t>Total revenue</t>
        </is>
      </c>
      <c r="B10" s="6" t="n">
        <v>297712</v>
      </c>
      <c r="C10" s="6" t="n">
        <v>312704</v>
      </c>
      <c r="D10" s="6" t="n">
        <v>427494</v>
      </c>
    </row>
    <row r="11">
      <c r="A11" s="4" t="inlineStr">
        <is>
          <t>Machine Clothing</t>
        </is>
      </c>
    </row>
    <row r="12">
      <c r="A12" s="3" t="inlineStr">
        <is>
          <t>Disaggregation of Revenue [Line Items]</t>
        </is>
      </c>
    </row>
    <row r="13">
      <c r="A13" s="4" t="inlineStr">
        <is>
          <t>Total revenue</t>
        </is>
      </c>
      <c r="B13" s="6" t="n">
        <v>619015</v>
      </c>
      <c r="C13" s="6" t="n">
        <v>572955</v>
      </c>
      <c r="D13" s="6" t="n">
        <v>601254</v>
      </c>
    </row>
    <row r="14">
      <c r="A14" s="4" t="inlineStr">
        <is>
          <t>Machine Clothing | Point in Time  Revenue Recognition</t>
        </is>
      </c>
    </row>
    <row r="15">
      <c r="A15" s="3" t="inlineStr">
        <is>
          <t>Disaggregation of Revenue [Line Items]</t>
        </is>
      </c>
    </row>
    <row r="16">
      <c r="A16" s="4" t="inlineStr">
        <is>
          <t>Total revenue</t>
        </is>
      </c>
      <c r="B16" s="6" t="n">
        <v>615556</v>
      </c>
      <c r="C16" s="6" t="n">
        <v>569563</v>
      </c>
      <c r="D16" s="6" t="n">
        <v>598054</v>
      </c>
    </row>
    <row r="17">
      <c r="A17" s="4" t="inlineStr">
        <is>
          <t>Machine Clothing | Over Time  Revenue Recognition</t>
        </is>
      </c>
    </row>
    <row r="18">
      <c r="A18" s="3" t="inlineStr">
        <is>
          <t>Disaggregation of Revenue [Line Items]</t>
        </is>
      </c>
    </row>
    <row r="19">
      <c r="A19" s="4" t="inlineStr">
        <is>
          <t>Total revenue</t>
        </is>
      </c>
      <c r="B19" s="6" t="n">
        <v>3459</v>
      </c>
      <c r="C19" s="6" t="n">
        <v>3392</v>
      </c>
      <c r="D19" s="6" t="n">
        <v>3200</v>
      </c>
    </row>
    <row r="20">
      <c r="A20" s="4" t="inlineStr">
        <is>
          <t>Albany Engineered Composites</t>
        </is>
      </c>
    </row>
    <row r="21">
      <c r="A21" s="3" t="inlineStr">
        <is>
          <t>Disaggregation of Revenue [Line Items]</t>
        </is>
      </c>
    </row>
    <row r="22">
      <c r="A22" s="4" t="inlineStr">
        <is>
          <t>Total revenue</t>
        </is>
      </c>
      <c r="B22" s="6" t="n">
        <v>310225</v>
      </c>
      <c r="C22" s="6" t="n">
        <v>327655</v>
      </c>
      <c r="D22" s="6" t="n">
        <v>452878</v>
      </c>
    </row>
    <row r="23">
      <c r="A23" s="4" t="inlineStr">
        <is>
          <t>Albany Engineered Composites | Point in Time  Revenue Recognition</t>
        </is>
      </c>
    </row>
    <row r="24">
      <c r="A24" s="3" t="inlineStr">
        <is>
          <t>Disaggregation of Revenue [Line Items]</t>
        </is>
      </c>
    </row>
    <row r="25">
      <c r="A25" s="4" t="inlineStr">
        <is>
          <t>Total revenue</t>
        </is>
      </c>
      <c r="B25" s="6" t="n">
        <v>15972</v>
      </c>
      <c r="C25" s="6" t="n">
        <v>18343</v>
      </c>
      <c r="D25" s="6" t="n">
        <v>28584</v>
      </c>
    </row>
    <row r="26">
      <c r="A26" s="4" t="inlineStr">
        <is>
          <t>Albany Engineered Composites | Over Time  Revenue Recognition</t>
        </is>
      </c>
    </row>
    <row r="27">
      <c r="A27" s="3" t="inlineStr">
        <is>
          <t>Disaggregation of Revenue [Line Items]</t>
        </is>
      </c>
    </row>
    <row r="28">
      <c r="A28" s="4" t="inlineStr">
        <is>
          <t>Total revenue</t>
        </is>
      </c>
      <c r="B28" s="6" t="n">
        <v>294253</v>
      </c>
      <c r="C28" s="6" t="n">
        <v>309312</v>
      </c>
      <c r="D28" s="6" t="n">
        <v>424294</v>
      </c>
    </row>
    <row r="29">
      <c r="A29" s="4" t="inlineStr">
        <is>
          <t>ASC</t>
        </is>
      </c>
    </row>
    <row r="30">
      <c r="A30" s="3" t="inlineStr">
        <is>
          <t>Disaggregation of Revenue [Line Items]</t>
        </is>
      </c>
    </row>
    <row r="31">
      <c r="A31" s="4" t="inlineStr">
        <is>
          <t>Total revenue</t>
        </is>
      </c>
      <c r="B31" s="6" t="n">
        <v>109803</v>
      </c>
      <c r="C31" s="6" t="n">
        <v>98411</v>
      </c>
      <c r="D31" s="6" t="n">
        <v>220188</v>
      </c>
    </row>
    <row r="32">
      <c r="A32" s="4" t="inlineStr">
        <is>
          <t>ASC | Point in Time  Revenue Recognition</t>
        </is>
      </c>
    </row>
    <row r="33">
      <c r="A33" s="3" t="inlineStr">
        <is>
          <t>Disaggregation of Revenue [Line Items]</t>
        </is>
      </c>
    </row>
    <row r="34">
      <c r="A34" s="4" t="inlineStr">
        <is>
          <t>Total revenue</t>
        </is>
      </c>
      <c r="B34" s="6" t="n">
        <v>0</v>
      </c>
      <c r="C34" s="6" t="n">
        <v>0</v>
      </c>
      <c r="D34" s="6" t="n">
        <v>0</v>
      </c>
    </row>
    <row r="35">
      <c r="A35" s="4" t="inlineStr">
        <is>
          <t>ASC | Over Time  Revenue Recognition</t>
        </is>
      </c>
    </row>
    <row r="36">
      <c r="A36" s="3" t="inlineStr">
        <is>
          <t>Disaggregation of Revenue [Line Items]</t>
        </is>
      </c>
    </row>
    <row r="37">
      <c r="A37" s="4" t="inlineStr">
        <is>
          <t>Total revenue</t>
        </is>
      </c>
      <c r="B37" s="6" t="n">
        <v>109803</v>
      </c>
      <c r="C37" s="6" t="n">
        <v>98411</v>
      </c>
      <c r="D37" s="6" t="n">
        <v>220188</v>
      </c>
    </row>
    <row r="38">
      <c r="A38" s="4" t="inlineStr">
        <is>
          <t>Other AEC</t>
        </is>
      </c>
    </row>
    <row r="39">
      <c r="A39" s="3" t="inlineStr">
        <is>
          <t>Disaggregation of Revenue [Line Items]</t>
        </is>
      </c>
    </row>
    <row r="40">
      <c r="A40" s="4" t="inlineStr">
        <is>
          <t>Total revenue</t>
        </is>
      </c>
      <c r="B40" s="6" t="n">
        <v>200422</v>
      </c>
      <c r="C40" s="6" t="n">
        <v>229244</v>
      </c>
      <c r="D40" s="6" t="n">
        <v>232690</v>
      </c>
    </row>
    <row r="41">
      <c r="A41" s="4" t="inlineStr">
        <is>
          <t>Other AEC | Point in Time  Revenue Recognition</t>
        </is>
      </c>
    </row>
    <row r="42">
      <c r="A42" s="3" t="inlineStr">
        <is>
          <t>Disaggregation of Revenue [Line Items]</t>
        </is>
      </c>
    </row>
    <row r="43">
      <c r="A43" s="4" t="inlineStr">
        <is>
          <t>Total revenue</t>
        </is>
      </c>
      <c r="B43" s="6" t="n">
        <v>15972</v>
      </c>
      <c r="C43" s="6" t="n">
        <v>18343</v>
      </c>
      <c r="D43" s="6" t="n">
        <v>28584</v>
      </c>
    </row>
    <row r="44">
      <c r="A44" s="4" t="inlineStr">
        <is>
          <t>Other AEC | Over Time  Revenue Recognition</t>
        </is>
      </c>
    </row>
    <row r="45">
      <c r="A45" s="3" t="inlineStr">
        <is>
          <t>Disaggregation of Revenue [Line Items]</t>
        </is>
      </c>
    </row>
    <row r="46">
      <c r="A46" s="4" t="inlineStr">
        <is>
          <t>Total revenue</t>
        </is>
      </c>
      <c r="B46" s="7" t="n">
        <v>184450</v>
      </c>
      <c r="C46" s="7" t="n">
        <v>210901</v>
      </c>
      <c r="D46" s="7" t="n">
        <v>2041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 (in dollars per share)</t>
        </is>
      </c>
      <c r="B2" s="7" t="n">
        <v>5</v>
      </c>
      <c r="C2" s="7" t="n">
        <v>5</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Common stock, shares, outstanding (in shares)</t>
        </is>
      </c>
      <c r="B5" s="6" t="n">
        <v>32100000</v>
      </c>
      <c r="C5" s="6" t="n">
        <v>32300000</v>
      </c>
    </row>
    <row r="6">
      <c r="A6" s="4" t="inlineStr">
        <is>
          <t>Treasury stock, shares (in shares)</t>
        </is>
      </c>
      <c r="B6" s="6" t="n">
        <v>8665090</v>
      </c>
      <c r="C6" s="6" t="n">
        <v>8391011</v>
      </c>
    </row>
    <row r="7">
      <c r="A7" s="4" t="inlineStr">
        <is>
          <t>Common Class A</t>
        </is>
      </c>
    </row>
    <row r="8">
      <c r="A8" s="4" t="inlineStr">
        <is>
          <t>Common stock, par or stated value per share (in dollars per share)</t>
        </is>
      </c>
      <c r="B8" s="10" t="n">
        <v>0.001</v>
      </c>
      <c r="C8" s="10" t="n">
        <v>0.001</v>
      </c>
    </row>
    <row r="9">
      <c r="A9" s="4" t="inlineStr">
        <is>
          <t>Common stock, shares authorized (in shares)</t>
        </is>
      </c>
      <c r="B9" s="6" t="n">
        <v>100000000</v>
      </c>
      <c r="C9" s="6" t="n">
        <v>100000000</v>
      </c>
    </row>
    <row r="10">
      <c r="A10" s="4" t="inlineStr">
        <is>
          <t>Common stock, shares, issued (in shares)</t>
        </is>
      </c>
      <c r="B10" s="6" t="n">
        <v>40760577</v>
      </c>
      <c r="C10" s="6" t="n">
        <v>39115405</v>
      </c>
    </row>
    <row r="11">
      <c r="A11" s="4" t="inlineStr">
        <is>
          <t>Common Class B</t>
        </is>
      </c>
    </row>
    <row r="12">
      <c r="A12" s="4" t="inlineStr">
        <is>
          <t>Common stock, par or stated value per share (in dollars per share)</t>
        </is>
      </c>
      <c r="B12" s="10" t="n">
        <v>0.001</v>
      </c>
      <c r="C12" s="10" t="n">
        <v>0.001</v>
      </c>
    </row>
    <row r="13">
      <c r="A13" s="4" t="inlineStr">
        <is>
          <t>Common stock, shares authorized (in shares)</t>
        </is>
      </c>
      <c r="B13" s="6" t="n">
        <v>25000000</v>
      </c>
      <c r="C13" s="6" t="n">
        <v>25000000</v>
      </c>
    </row>
    <row r="14">
      <c r="A14" s="4" t="inlineStr">
        <is>
          <t>Common stock, shares, issued (in shares)</t>
        </is>
      </c>
      <c r="B14" s="6" t="n">
        <v>104</v>
      </c>
      <c r="C14" s="6" t="n">
        <v>1617998</v>
      </c>
    </row>
    <row r="15">
      <c r="A15" s="4" t="inlineStr">
        <is>
          <t>Common stock, shares, outstanding (in shares)</t>
        </is>
      </c>
      <c r="B15" s="6" t="n">
        <v>104</v>
      </c>
      <c r="C15" s="6" t="n">
        <v>1617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 MC Segment Revenue by Significant Product or Servi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929240</v>
      </c>
      <c r="C4" s="7" t="n">
        <v>900610</v>
      </c>
      <c r="D4" s="7" t="n">
        <v>1054132</v>
      </c>
    </row>
    <row r="5">
      <c r="A5" s="4" t="inlineStr">
        <is>
          <t>Machine Clothing</t>
        </is>
      </c>
    </row>
    <row r="6">
      <c r="A6" s="3" t="inlineStr">
        <is>
          <t>Disaggregation of Revenue [Line Items]</t>
        </is>
      </c>
    </row>
    <row r="7">
      <c r="A7" s="4" t="inlineStr">
        <is>
          <t>Net sales</t>
        </is>
      </c>
      <c r="B7" s="6" t="n">
        <v>619015</v>
      </c>
      <c r="C7" s="6" t="n">
        <v>572955</v>
      </c>
      <c r="D7" s="6" t="n">
        <v>601254</v>
      </c>
    </row>
    <row r="8">
      <c r="A8" s="4" t="inlineStr">
        <is>
          <t>Machine Clothing | Americas PMC</t>
        </is>
      </c>
    </row>
    <row r="9">
      <c r="A9" s="3" t="inlineStr">
        <is>
          <t>Disaggregation of Revenue [Line Items]</t>
        </is>
      </c>
    </row>
    <row r="10">
      <c r="A10" s="4" t="inlineStr">
        <is>
          <t>Net sales</t>
        </is>
      </c>
      <c r="B10" s="6" t="n">
        <v>317907</v>
      </c>
      <c r="C10" s="6" t="n">
        <v>297490</v>
      </c>
      <c r="D10" s="6" t="n">
        <v>316355</v>
      </c>
    </row>
    <row r="11">
      <c r="A11" s="4" t="inlineStr">
        <is>
          <t>Machine Clothing | Eurasia PMC</t>
        </is>
      </c>
    </row>
    <row r="12">
      <c r="A12" s="3" t="inlineStr">
        <is>
          <t>Disaggregation of Revenue [Line Items]</t>
        </is>
      </c>
    </row>
    <row r="13">
      <c r="A13" s="4" t="inlineStr">
        <is>
          <t>Net sales</t>
        </is>
      </c>
      <c r="B13" s="6" t="n">
        <v>219506</v>
      </c>
      <c r="C13" s="6" t="n">
        <v>202181</v>
      </c>
      <c r="D13" s="6" t="n">
        <v>210961</v>
      </c>
    </row>
    <row r="14">
      <c r="A14" s="4" t="inlineStr">
        <is>
          <t>Machine Clothing | Engineered Fabrics</t>
        </is>
      </c>
    </row>
    <row r="15">
      <c r="A15" s="3" t="inlineStr">
        <is>
          <t>Disaggregation of Revenue [Line Items]</t>
        </is>
      </c>
    </row>
    <row r="16">
      <c r="A16" s="4" t="inlineStr">
        <is>
          <t>Net sales</t>
        </is>
      </c>
      <c r="B16" s="7" t="n">
        <v>81602</v>
      </c>
      <c r="C16" s="7" t="n">
        <v>73284</v>
      </c>
      <c r="D16" s="7" t="n">
        <v>739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Narrative) (Details) - USD ($) $ in Millions</t>
        </is>
      </c>
      <c r="B1" s="2" t="inlineStr">
        <is>
          <t>Dec. 31, 2021</t>
        </is>
      </c>
      <c r="C1" s="2" t="inlineStr">
        <is>
          <t>Dec. 31, 2020</t>
        </is>
      </c>
      <c r="D1" s="2" t="inlineStr">
        <is>
          <t>Dec. 31, 2019</t>
        </is>
      </c>
    </row>
    <row r="2">
      <c r="A2" s="3" t="inlineStr">
        <is>
          <t>Revenue Recognition [Abstract]</t>
        </is>
      </c>
    </row>
    <row r="3">
      <c r="A3" s="4" t="inlineStr">
        <is>
          <t>Revenue, remaining performance obligation, amount</t>
        </is>
      </c>
      <c r="B3" s="7" t="n">
        <v>278</v>
      </c>
      <c r="C3" s="7" t="n">
        <v>86</v>
      </c>
      <c r="D3" s="7" t="n">
        <v>82</v>
      </c>
    </row>
    <row r="4">
      <c r="A4" s="3" t="inlineStr">
        <is>
          <t>Revenue, Remaining Performance Obligation, Expected Timing of Satisfaction [Line Items]</t>
        </is>
      </c>
    </row>
    <row r="5">
      <c r="A5" s="4" t="inlineStr">
        <is>
          <t>Revenue, remaining performance obligation, amount</t>
        </is>
      </c>
      <c r="B5" s="6" t="n">
        <v>278</v>
      </c>
      <c r="C5" s="7" t="n">
        <v>86</v>
      </c>
      <c r="D5" s="7" t="n">
        <v>82</v>
      </c>
    </row>
    <row r="6">
      <c r="A6" s="4" t="inlineStr">
        <is>
          <t>Revenue, Remaining Performance Obligation, Expected Timing of Satisfaction, Start Date [Axis]: 2022-01-01</t>
        </is>
      </c>
    </row>
    <row r="7">
      <c r="A7" s="3" t="inlineStr">
        <is>
          <t>Revenue Recognition [Abstract]</t>
        </is>
      </c>
    </row>
    <row r="8">
      <c r="A8" s="4" t="inlineStr">
        <is>
          <t>Revenue, remaining performance obligation, amount</t>
        </is>
      </c>
      <c r="B8" s="6" t="n">
        <v>98</v>
      </c>
    </row>
    <row r="9">
      <c r="A9" s="3" t="inlineStr">
        <is>
          <t>Revenue, Remaining Performance Obligation, Expected Timing of Satisfaction [Line Items]</t>
        </is>
      </c>
    </row>
    <row r="10">
      <c r="A10" s="4" t="inlineStr">
        <is>
          <t>Revenue, remaining performance obligation, amount</t>
        </is>
      </c>
      <c r="B10" s="7" t="n">
        <v>9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cognition [Abstract]</t>
        </is>
      </c>
    </row>
    <row r="14">
      <c r="A14" s="4" t="inlineStr">
        <is>
          <t>Revenue, remaining performance obligation, amount</t>
        </is>
      </c>
      <c r="B14" s="7" t="n">
        <v>44</v>
      </c>
    </row>
    <row r="15">
      <c r="A15" s="3" t="inlineStr">
        <is>
          <t>Revenue, Remaining Performance Obligation, Expected Timing of Satisfaction [Line Items]</t>
        </is>
      </c>
    </row>
    <row r="16">
      <c r="A16" s="4" t="inlineStr">
        <is>
          <t>Revenue, remaining performance obligation, amount</t>
        </is>
      </c>
      <c r="B16" s="7" t="n">
        <v>44</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1-01</t>
        </is>
      </c>
    </row>
    <row r="19">
      <c r="A19" s="3" t="inlineStr">
        <is>
          <t>Revenue Recognition [Abstract]</t>
        </is>
      </c>
    </row>
    <row r="20">
      <c r="A20" s="4" t="inlineStr">
        <is>
          <t>Revenue, remaining performance obligation, amount</t>
        </is>
      </c>
      <c r="B20" s="7" t="n">
        <v>34</v>
      </c>
    </row>
    <row r="21">
      <c r="A21" s="3" t="inlineStr">
        <is>
          <t>Revenue, Remaining Performance Obligation, Expected Timing of Satisfaction [Line Items]</t>
        </is>
      </c>
    </row>
    <row r="22">
      <c r="A22" s="4" t="inlineStr">
        <is>
          <t>Revenue, remaining performance obligation, amount</t>
        </is>
      </c>
      <c r="B22" s="7" t="n">
        <v>34</v>
      </c>
    </row>
    <row r="23">
      <c r="A23" s="4" t="inlineStr">
        <is>
          <t>Revenue, remaining performance obligation, expected timing of satisfaction, period</t>
        </is>
      </c>
      <c r="B23"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portable Segments and Geographic Data (Narrative) (Details) - USD ($) $ in Thousands</t>
        </is>
      </c>
      <c r="B1" s="2" t="inlineStr">
        <is>
          <t>1 Months Ended</t>
        </is>
      </c>
      <c r="C1" s="2" t="inlineStr">
        <is>
          <t>12 Months Ended</t>
        </is>
      </c>
    </row>
    <row r="2">
      <c r="B2" s="2" t="inlineStr">
        <is>
          <t>Nov. 20, 2019</t>
        </is>
      </c>
      <c r="C2" s="2" t="inlineStr">
        <is>
          <t>Dec. 31, 2021</t>
        </is>
      </c>
      <c r="D2" s="2" t="inlineStr">
        <is>
          <t>Dec. 31, 2020</t>
        </is>
      </c>
      <c r="E2" s="2" t="inlineStr">
        <is>
          <t>Dec. 31, 2019</t>
        </is>
      </c>
      <c r="F2" s="2" t="inlineStr">
        <is>
          <t>Oct. 31, 2013</t>
        </is>
      </c>
    </row>
    <row r="3">
      <c r="A3" s="3" t="inlineStr">
        <is>
          <t>Segment Reporting Information [Line Items]</t>
        </is>
      </c>
    </row>
    <row r="4">
      <c r="A4" s="4" t="inlineStr">
        <is>
          <t>Operating lease expense</t>
        </is>
      </c>
      <c r="C4" s="7" t="n">
        <v>5283</v>
      </c>
      <c r="D4" s="7" t="n">
        <v>5448</v>
      </c>
    </row>
    <row r="5">
      <c r="A5" s="4" t="inlineStr">
        <is>
          <t>Net sales</t>
        </is>
      </c>
      <c r="C5" s="6" t="n">
        <v>929240</v>
      </c>
      <c r="D5" s="6" t="n">
        <v>900610</v>
      </c>
      <c r="E5" s="7" t="n">
        <v>1054132</v>
      </c>
    </row>
    <row r="6">
      <c r="A6" s="4" t="inlineStr">
        <is>
          <t>Increase (decrease) in operating assets</t>
        </is>
      </c>
      <c r="B6" s="7" t="n">
        <v>35300</v>
      </c>
    </row>
    <row r="7">
      <c r="A7" s="4" t="inlineStr">
        <is>
          <t>Machine Clothing</t>
        </is>
      </c>
    </row>
    <row r="8">
      <c r="A8" s="3" t="inlineStr">
        <is>
          <t>Segment Reporting Information [Line Items]</t>
        </is>
      </c>
    </row>
    <row r="9">
      <c r="A9" s="4" t="inlineStr">
        <is>
          <t>Net sales</t>
        </is>
      </c>
      <c r="C9" s="7" t="n">
        <v>619015</v>
      </c>
      <c r="D9" s="6" t="n">
        <v>572955</v>
      </c>
      <c r="E9" s="6" t="n">
        <v>601254</v>
      </c>
    </row>
    <row r="10">
      <c r="A10" s="4" t="inlineStr">
        <is>
          <t>Revenue Benchmark | Customer Concentration Risk | SAFRAN Group</t>
        </is>
      </c>
    </row>
    <row r="11">
      <c r="A11" s="3" t="inlineStr">
        <is>
          <t>Segment Reporting Information [Line Items]</t>
        </is>
      </c>
    </row>
    <row r="12">
      <c r="A12" s="4" t="inlineStr">
        <is>
          <t>Concentration risk percentage</t>
        </is>
      </c>
      <c r="C12" s="4" t="inlineStr">
        <is>
          <t>12.00%</t>
        </is>
      </c>
    </row>
    <row r="13">
      <c r="A13" s="4" t="inlineStr">
        <is>
          <t>Revenue Benchmark | US Government Contracts Or Programs | Product Concentration Risk</t>
        </is>
      </c>
    </row>
    <row r="14">
      <c r="A14" s="3" t="inlineStr">
        <is>
          <t>Segment Reporting Information [Line Items]</t>
        </is>
      </c>
    </row>
    <row r="15">
      <c r="A15" s="4" t="inlineStr">
        <is>
          <t>Concentration risk percentage</t>
        </is>
      </c>
      <c r="C15" s="4" t="inlineStr">
        <is>
          <t>47.00%</t>
        </is>
      </c>
    </row>
    <row r="16">
      <c r="A16" s="4" t="inlineStr">
        <is>
          <t>Albany Aerostructures Composites LLC (AAC)</t>
        </is>
      </c>
    </row>
    <row r="17">
      <c r="A17" s="3" t="inlineStr">
        <is>
          <t>Segment Reporting Information [Line Items]</t>
        </is>
      </c>
    </row>
    <row r="18">
      <c r="A18" s="4" t="inlineStr">
        <is>
          <t>Receivables</t>
        </is>
      </c>
      <c r="C18" s="7" t="n">
        <v>79600</v>
      </c>
      <c r="D18" s="6" t="n">
        <v>127100</v>
      </c>
    </row>
    <row r="19">
      <c r="A19" s="4" t="inlineStr">
        <is>
          <t>Safran</t>
        </is>
      </c>
    </row>
    <row r="20">
      <c r="A20" s="3" t="inlineStr">
        <is>
          <t>Segment Reporting Information [Line Items]</t>
        </is>
      </c>
    </row>
    <row r="21">
      <c r="A21" s="4" t="inlineStr">
        <is>
          <t>Operating lease expense</t>
        </is>
      </c>
      <c r="C21" s="6" t="n">
        <v>900</v>
      </c>
      <c r="D21" s="6" t="n">
        <v>900</v>
      </c>
    </row>
    <row r="22">
      <c r="A22" s="4" t="inlineStr">
        <is>
          <t>Net sales</t>
        </is>
      </c>
      <c r="C22" s="7" t="n">
        <v>111600</v>
      </c>
      <c r="D22" s="7" t="n">
        <v>99000</v>
      </c>
      <c r="E22" s="7" t="n">
        <v>226800</v>
      </c>
    </row>
    <row r="23">
      <c r="A23" s="4" t="inlineStr">
        <is>
          <t>Safran | Albany Safran Composites, LLC</t>
        </is>
      </c>
    </row>
    <row r="24">
      <c r="A24" s="3" t="inlineStr">
        <is>
          <t>Segment Reporting Information [Line Items]</t>
        </is>
      </c>
    </row>
    <row r="25">
      <c r="A25" s="4" t="inlineStr">
        <is>
          <t>Ownership percentage of noncontrolling shareholder</t>
        </is>
      </c>
      <c r="C25" s="4" t="inlineStr">
        <is>
          <t>10.00%</t>
        </is>
      </c>
      <c r="D25" s="4" t="inlineStr">
        <is>
          <t>10.00%</t>
        </is>
      </c>
      <c r="F25" s="4" t="inlineStr">
        <is>
          <t>10.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and Geographic Data (Schedule of Financial Data by Reporting Segment)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egment Reporting Information [Line Items]</t>
        </is>
      </c>
    </row>
    <row r="4">
      <c r="A4" s="4" t="inlineStr">
        <is>
          <t>Net sales</t>
        </is>
      </c>
      <c r="C4" s="7" t="n">
        <v>929240</v>
      </c>
      <c r="D4" s="7" t="n">
        <v>900610</v>
      </c>
      <c r="E4" s="7" t="n">
        <v>1054132</v>
      </c>
    </row>
    <row r="5">
      <c r="A5" s="4" t="inlineStr">
        <is>
          <t>Depreciation and amortization</t>
        </is>
      </c>
      <c r="C5" s="6" t="n">
        <v>74255</v>
      </c>
      <c r="D5" s="6" t="n">
        <v>72705</v>
      </c>
      <c r="E5" s="6" t="n">
        <v>70795</v>
      </c>
    </row>
    <row r="6">
      <c r="A6" s="4" t="inlineStr">
        <is>
          <t>Operating income/(loss)</t>
        </is>
      </c>
      <c r="C6" s="6" t="n">
        <v>178011</v>
      </c>
      <c r="D6" s="6" t="n">
        <v>166080</v>
      </c>
      <c r="E6" s="6" t="n">
        <v>193576</v>
      </c>
    </row>
    <row r="7">
      <c r="A7" s="4" t="inlineStr">
        <is>
          <t>Interest income</t>
        </is>
      </c>
      <c r="C7" s="6" t="n">
        <v>-2500</v>
      </c>
      <c r="D7" s="6" t="n">
        <v>-2748</v>
      </c>
      <c r="E7" s="6" t="n">
        <v>-2729</v>
      </c>
    </row>
    <row r="8">
      <c r="A8" s="4" t="inlineStr">
        <is>
          <t>Interest expense</t>
        </is>
      </c>
      <c r="C8" s="6" t="n">
        <v>17391</v>
      </c>
      <c r="D8" s="6" t="n">
        <v>16332</v>
      </c>
      <c r="E8" s="6" t="n">
        <v>19650</v>
      </c>
    </row>
    <row r="9">
      <c r="A9" s="4" t="inlineStr">
        <is>
          <t>Aviation Manufacturing Jobs Protection (AMJP) grant</t>
        </is>
      </c>
      <c r="B9" s="7" t="n">
        <v>-5800</v>
      </c>
      <c r="C9" s="6" t="n">
        <v>-5832</v>
      </c>
      <c r="D9" s="6" t="n">
        <v>0</v>
      </c>
      <c r="E9" s="6" t="n">
        <v>0</v>
      </c>
    </row>
    <row r="10">
      <c r="A10" s="4" t="inlineStr">
        <is>
          <t>Other expense, net</t>
        </is>
      </c>
      <c r="C10" s="6" t="n">
        <v>3021</v>
      </c>
      <c r="D10" s="6" t="n">
        <v>13422</v>
      </c>
      <c r="E10" s="6" t="n">
        <v>-1557</v>
      </c>
    </row>
    <row r="11">
      <c r="A11" s="4" t="inlineStr">
        <is>
          <t>Income before income taxes</t>
        </is>
      </c>
      <c r="C11" s="6" t="n">
        <v>165931</v>
      </c>
      <c r="D11" s="6" t="n">
        <v>139074</v>
      </c>
      <c r="E11" s="6" t="n">
        <v>178212</v>
      </c>
    </row>
    <row r="12">
      <c r="A12" s="4" t="inlineStr">
        <is>
          <t>Corporate expenses</t>
        </is>
      </c>
    </row>
    <row r="13">
      <c r="A13" s="3" t="inlineStr">
        <is>
          <t>Segment Reporting Information [Line Items]</t>
        </is>
      </c>
    </row>
    <row r="14">
      <c r="A14" s="4" t="inlineStr">
        <is>
          <t>Depreciation and amortization</t>
        </is>
      </c>
      <c r="C14" s="6" t="n">
        <v>3662</v>
      </c>
      <c r="D14" s="6" t="n">
        <v>3905</v>
      </c>
      <c r="E14" s="6" t="n">
        <v>4250</v>
      </c>
    </row>
    <row r="15">
      <c r="A15" s="4" t="inlineStr">
        <is>
          <t>Operating income/(loss)</t>
        </is>
      </c>
      <c r="C15" s="6" t="n">
        <v>-53803</v>
      </c>
      <c r="D15" s="6" t="n">
        <v>-56261</v>
      </c>
      <c r="E15" s="6" t="n">
        <v>-53909</v>
      </c>
    </row>
    <row r="16">
      <c r="A16" s="4" t="inlineStr">
        <is>
          <t>Reconciling items:</t>
        </is>
      </c>
    </row>
    <row r="17">
      <c r="A17" s="3" t="inlineStr">
        <is>
          <t>Segment Reporting Information [Line Items]</t>
        </is>
      </c>
    </row>
    <row r="18">
      <c r="A18" s="4" t="inlineStr">
        <is>
          <t>Interest income</t>
        </is>
      </c>
      <c r="C18" s="6" t="n">
        <v>-2500</v>
      </c>
      <c r="D18" s="6" t="n">
        <v>-2748</v>
      </c>
      <c r="E18" s="6" t="n">
        <v>-2729</v>
      </c>
    </row>
    <row r="19">
      <c r="A19" s="4" t="inlineStr">
        <is>
          <t>Interest expense</t>
        </is>
      </c>
      <c r="C19" s="6" t="n">
        <v>17391</v>
      </c>
      <c r="D19" s="6" t="n">
        <v>16332</v>
      </c>
      <c r="E19" s="6" t="n">
        <v>19650</v>
      </c>
    </row>
    <row r="20">
      <c r="A20" s="4" t="inlineStr">
        <is>
          <t>Aviation Manufacturing Jobs Protection (AMJP) grant</t>
        </is>
      </c>
      <c r="C20" s="6" t="n">
        <v>-5832</v>
      </c>
      <c r="D20" s="6" t="n">
        <v>0</v>
      </c>
      <c r="E20" s="6" t="n">
        <v>0</v>
      </c>
    </row>
    <row r="21">
      <c r="A21" s="4" t="inlineStr">
        <is>
          <t>Other expense, net</t>
        </is>
      </c>
      <c r="C21" s="6" t="n">
        <v>3021</v>
      </c>
      <c r="D21" s="6" t="n">
        <v>13422</v>
      </c>
      <c r="E21" s="6" t="n">
        <v>-1557</v>
      </c>
    </row>
    <row r="22">
      <c r="A22" s="4" t="inlineStr">
        <is>
          <t>Machine Clothing</t>
        </is>
      </c>
    </row>
    <row r="23">
      <c r="A23" s="3" t="inlineStr">
        <is>
          <t>Segment Reporting Information [Line Items]</t>
        </is>
      </c>
    </row>
    <row r="24">
      <c r="A24" s="4" t="inlineStr">
        <is>
          <t>Net sales</t>
        </is>
      </c>
      <c r="C24" s="6" t="n">
        <v>619015</v>
      </c>
      <c r="D24" s="6" t="n">
        <v>572955</v>
      </c>
      <c r="E24" s="6" t="n">
        <v>601254</v>
      </c>
    </row>
    <row r="25">
      <c r="A25" s="4" t="inlineStr">
        <is>
          <t>Machine Clothing | Operating segments</t>
        </is>
      </c>
    </row>
    <row r="26">
      <c r="A26" s="3" t="inlineStr">
        <is>
          <t>Segment Reporting Information [Line Items]</t>
        </is>
      </c>
    </row>
    <row r="27">
      <c r="A27" s="4" t="inlineStr">
        <is>
          <t>Net sales</t>
        </is>
      </c>
      <c r="C27" s="6" t="n">
        <v>619015</v>
      </c>
      <c r="D27" s="6" t="n">
        <v>572955</v>
      </c>
      <c r="E27" s="6" t="n">
        <v>601254</v>
      </c>
    </row>
    <row r="28">
      <c r="A28" s="4" t="inlineStr">
        <is>
          <t>Depreciation and amortization</t>
        </is>
      </c>
      <c r="C28" s="6" t="n">
        <v>20191</v>
      </c>
      <c r="D28" s="6" t="n">
        <v>20304</v>
      </c>
      <c r="E28" s="6" t="n">
        <v>21875</v>
      </c>
    </row>
    <row r="29">
      <c r="A29" s="4" t="inlineStr">
        <is>
          <t>Operating income/(loss)</t>
        </is>
      </c>
      <c r="C29" s="6" t="n">
        <v>215654</v>
      </c>
      <c r="D29" s="6" t="n">
        <v>190805</v>
      </c>
      <c r="E29" s="6" t="n">
        <v>191965</v>
      </c>
    </row>
    <row r="30">
      <c r="A30" s="4" t="inlineStr">
        <is>
          <t>Albany Engineered Composites</t>
        </is>
      </c>
    </row>
    <row r="31">
      <c r="A31" s="3" t="inlineStr">
        <is>
          <t>Segment Reporting Information [Line Items]</t>
        </is>
      </c>
    </row>
    <row r="32">
      <c r="A32" s="4" t="inlineStr">
        <is>
          <t>Net sales</t>
        </is>
      </c>
      <c r="C32" s="6" t="n">
        <v>310225</v>
      </c>
      <c r="D32" s="6" t="n">
        <v>327655</v>
      </c>
      <c r="E32" s="6" t="n">
        <v>452878</v>
      </c>
    </row>
    <row r="33">
      <c r="A33" s="4" t="inlineStr">
        <is>
          <t>Albany Engineered Composites | Operating segments</t>
        </is>
      </c>
    </row>
    <row r="34">
      <c r="A34" s="3" t="inlineStr">
        <is>
          <t>Segment Reporting Information [Line Items]</t>
        </is>
      </c>
    </row>
    <row r="35">
      <c r="A35" s="4" t="inlineStr">
        <is>
          <t>Net sales</t>
        </is>
      </c>
      <c r="C35" s="6" t="n">
        <v>310225</v>
      </c>
      <c r="D35" s="6" t="n">
        <v>327655</v>
      </c>
      <c r="E35" s="6" t="n">
        <v>452878</v>
      </c>
    </row>
    <row r="36">
      <c r="A36" s="4" t="inlineStr">
        <is>
          <t>Depreciation and amortization</t>
        </is>
      </c>
      <c r="C36" s="6" t="n">
        <v>50402</v>
      </c>
      <c r="D36" s="6" t="n">
        <v>48496</v>
      </c>
      <c r="E36" s="6" t="n">
        <v>44670</v>
      </c>
    </row>
    <row r="37">
      <c r="A37" s="4" t="inlineStr">
        <is>
          <t>Operating income/(loss)</t>
        </is>
      </c>
      <c r="C37" s="7" t="n">
        <v>16160</v>
      </c>
      <c r="D37" s="7" t="n">
        <v>31536</v>
      </c>
      <c r="E37" s="7" t="n">
        <v>5552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Restructuring Costs by Reporting Segment) (Details) - USD ($) $ in Thousands</t>
        </is>
      </c>
      <c r="B1" s="2" t="inlineStr">
        <is>
          <t>12 Months Ended</t>
        </is>
      </c>
    </row>
    <row r="2">
      <c r="B2" s="2" t="inlineStr">
        <is>
          <t>Dec. 31, 2021</t>
        </is>
      </c>
      <c r="C2" s="2" t="inlineStr">
        <is>
          <t>Dec. 31, 2020</t>
        </is>
      </c>
      <c r="D2" s="2" t="inlineStr">
        <is>
          <t>Dec. 31, 2019</t>
        </is>
      </c>
    </row>
    <row r="3">
      <c r="A3" s="3" t="inlineStr">
        <is>
          <t>Restructuring expenses, net</t>
        </is>
      </c>
    </row>
    <row r="4">
      <c r="A4" s="4" t="inlineStr">
        <is>
          <t>Consolidated total</t>
        </is>
      </c>
      <c r="B4" s="7" t="n">
        <v>1331</v>
      </c>
      <c r="C4" s="7" t="n">
        <v>5736</v>
      </c>
      <c r="D4" s="7" t="n">
        <v>2905</v>
      </c>
    </row>
    <row r="5">
      <c r="A5" s="4" t="inlineStr">
        <is>
          <t>Corporate expenses</t>
        </is>
      </c>
    </row>
    <row r="6">
      <c r="A6" s="3" t="inlineStr">
        <is>
          <t>Restructuring expenses, net</t>
        </is>
      </c>
    </row>
    <row r="7">
      <c r="A7" s="4" t="inlineStr">
        <is>
          <t>Consolidated total</t>
        </is>
      </c>
      <c r="B7" s="6" t="n">
        <v>97</v>
      </c>
      <c r="C7" s="6" t="n">
        <v>169</v>
      </c>
      <c r="D7" s="6" t="n">
        <v>-57</v>
      </c>
    </row>
    <row r="8">
      <c r="A8" s="4" t="inlineStr">
        <is>
          <t>Machine Clothing | Operating segments</t>
        </is>
      </c>
    </row>
    <row r="9">
      <c r="A9" s="3" t="inlineStr">
        <is>
          <t>Restructuring expenses, net</t>
        </is>
      </c>
    </row>
    <row r="10">
      <c r="A10" s="4" t="inlineStr">
        <is>
          <t>Consolidated total</t>
        </is>
      </c>
      <c r="B10" s="6" t="n">
        <v>1202</v>
      </c>
      <c r="C10" s="6" t="n">
        <v>2746</v>
      </c>
      <c r="D10" s="6" t="n">
        <v>1129</v>
      </c>
    </row>
    <row r="11">
      <c r="A11" s="4" t="inlineStr">
        <is>
          <t>Albany Engineered Composites | Operating segments</t>
        </is>
      </c>
    </row>
    <row r="12">
      <c r="A12" s="3" t="inlineStr">
        <is>
          <t>Restructuring expenses, net</t>
        </is>
      </c>
    </row>
    <row r="13">
      <c r="A13" s="4" t="inlineStr">
        <is>
          <t>Consolidated total</t>
        </is>
      </c>
      <c r="B13" s="7" t="n">
        <v>32</v>
      </c>
      <c r="C13" s="7" t="n">
        <v>2821</v>
      </c>
      <c r="D13" s="7" t="n">
        <v>18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Operating Assets and Capital Expenditures by Reporting Segment) (Details)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Segment assets</t>
        </is>
      </c>
      <c r="B4" s="7" t="n">
        <v>1556064</v>
      </c>
      <c r="C4" s="7" t="n">
        <v>1549936</v>
      </c>
      <c r="D4" s="7" t="n">
        <v>1474368</v>
      </c>
    </row>
    <row r="5">
      <c r="A5" s="4" t="inlineStr">
        <is>
          <t>Cash</t>
        </is>
      </c>
      <c r="B5" s="6" t="n">
        <v>302036</v>
      </c>
      <c r="C5" s="6" t="n">
        <v>241316</v>
      </c>
    </row>
    <row r="6">
      <c r="A6" s="4" t="inlineStr">
        <is>
          <t>Capital expenditures and purchased software</t>
        </is>
      </c>
      <c r="B6" s="6" t="n">
        <v>53699</v>
      </c>
      <c r="C6" s="6" t="n">
        <v>42390</v>
      </c>
      <c r="D6" s="6" t="n">
        <v>67955</v>
      </c>
    </row>
    <row r="7">
      <c r="A7" s="4" t="inlineStr">
        <is>
          <t>Reconciling items:</t>
        </is>
      </c>
    </row>
    <row r="8">
      <c r="A8" s="3" t="inlineStr">
        <is>
          <t>Segment Reporting, Asset Reconciling Item [Line Items]</t>
        </is>
      </c>
    </row>
    <row r="9">
      <c r="A9" s="4" t="inlineStr">
        <is>
          <t>Cash</t>
        </is>
      </c>
      <c r="B9" s="6" t="n">
        <v>302036</v>
      </c>
      <c r="C9" s="6" t="n">
        <v>241316</v>
      </c>
      <c r="D9" s="6" t="n">
        <v>195540</v>
      </c>
    </row>
    <row r="10">
      <c r="A10" s="4" t="inlineStr">
        <is>
          <t>Income taxes prepaid, receivable and deferred</t>
        </is>
      </c>
      <c r="B10" s="6" t="n">
        <v>28334</v>
      </c>
      <c r="C10" s="6" t="n">
        <v>44697</v>
      </c>
      <c r="D10" s="6" t="n">
        <v>57783</v>
      </c>
    </row>
    <row r="11">
      <c r="A11" s="4" t="inlineStr">
        <is>
          <t>Prepaid and Other assets</t>
        </is>
      </c>
      <c r="B11" s="6" t="n">
        <v>113810</v>
      </c>
      <c r="C11" s="6" t="n">
        <v>106492</v>
      </c>
      <c r="D11" s="6" t="n">
        <v>86174</v>
      </c>
    </row>
    <row r="12">
      <c r="A12" s="4" t="inlineStr">
        <is>
          <t>Corporate expenses</t>
        </is>
      </c>
    </row>
    <row r="13">
      <c r="A13" s="3" t="inlineStr">
        <is>
          <t>Segment Reporting, Asset Reconciling Item [Line Items]</t>
        </is>
      </c>
    </row>
    <row r="14">
      <c r="A14" s="4" t="inlineStr">
        <is>
          <t>Capital expenditures and purchased software</t>
        </is>
      </c>
      <c r="B14" s="6" t="n">
        <v>2510</v>
      </c>
      <c r="C14" s="6" t="n">
        <v>2880</v>
      </c>
      <c r="D14" s="6" t="n">
        <v>2495</v>
      </c>
    </row>
    <row r="15">
      <c r="A15" s="4" t="inlineStr">
        <is>
          <t>Machine Clothing | Operating segments</t>
        </is>
      </c>
    </row>
    <row r="16">
      <c r="A16" s="3" t="inlineStr">
        <is>
          <t>Segment Reporting, Asset Reconciling Item [Line Items]</t>
        </is>
      </c>
    </row>
    <row r="17">
      <c r="A17" s="4" t="inlineStr">
        <is>
          <t>Segment assets</t>
        </is>
      </c>
      <c r="B17" s="6" t="n">
        <v>459182</v>
      </c>
      <c r="C17" s="6" t="n">
        <v>443476</v>
      </c>
      <c r="D17" s="6" t="n">
        <v>441072</v>
      </c>
    </row>
    <row r="18">
      <c r="A18" s="4" t="inlineStr">
        <is>
          <t>Capital expenditures and purchased software</t>
        </is>
      </c>
      <c r="B18" s="6" t="n">
        <v>20177</v>
      </c>
      <c r="C18" s="6" t="n">
        <v>15792</v>
      </c>
      <c r="D18" s="6" t="n">
        <v>16707</v>
      </c>
    </row>
    <row r="19">
      <c r="A19" s="4" t="inlineStr">
        <is>
          <t>Albany Engineered Composites | Operating segments</t>
        </is>
      </c>
    </row>
    <row r="20">
      <c r="A20" s="3" t="inlineStr">
        <is>
          <t>Segment Reporting, Asset Reconciling Item [Line Items]</t>
        </is>
      </c>
    </row>
    <row r="21">
      <c r="A21" s="4" t="inlineStr">
        <is>
          <t>Segment assets</t>
        </is>
      </c>
      <c r="B21" s="6" t="n">
        <v>652702</v>
      </c>
      <c r="C21" s="6" t="n">
        <v>713955</v>
      </c>
      <c r="D21" s="6" t="n">
        <v>693799</v>
      </c>
    </row>
    <row r="22">
      <c r="A22" s="4" t="inlineStr">
        <is>
          <t>Capital expenditures and purchased software</t>
        </is>
      </c>
      <c r="B22" s="7" t="n">
        <v>31012</v>
      </c>
      <c r="C22" s="7" t="n">
        <v>23718</v>
      </c>
      <c r="D22" s="7" t="n">
        <v>487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Net Sales and Property, Plant, And Equipment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929240</v>
      </c>
      <c r="C4" s="7" t="n">
        <v>900610</v>
      </c>
      <c r="D4" s="7" t="n">
        <v>1054132</v>
      </c>
    </row>
    <row r="5">
      <c r="A5" s="4" t="inlineStr">
        <is>
          <t>Property, plant and equipment, net</t>
        </is>
      </c>
      <c r="B5" s="6" t="n">
        <v>436417</v>
      </c>
      <c r="C5" s="6" t="n">
        <v>448554</v>
      </c>
      <c r="D5" s="6" t="n">
        <v>466462</v>
      </c>
    </row>
    <row r="6">
      <c r="A6" s="4" t="inlineStr">
        <is>
          <t>United States</t>
        </is>
      </c>
    </row>
    <row r="7">
      <c r="A7" s="3" t="inlineStr">
        <is>
          <t>Revenues from External Customers and Long-Lived Assets [Line Items]</t>
        </is>
      </c>
    </row>
    <row r="8">
      <c r="A8" s="4" t="inlineStr">
        <is>
          <t>Net sales</t>
        </is>
      </c>
      <c r="B8" s="6" t="n">
        <v>497231</v>
      </c>
      <c r="C8" s="6" t="n">
        <v>503473</v>
      </c>
      <c r="D8" s="6" t="n">
        <v>574063</v>
      </c>
    </row>
    <row r="9">
      <c r="A9" s="4" t="inlineStr">
        <is>
          <t>Property, plant and equipment, net</t>
        </is>
      </c>
      <c r="B9" s="6" t="n">
        <v>258453</v>
      </c>
      <c r="C9" s="6" t="n">
        <v>263201</v>
      </c>
      <c r="D9" s="6" t="n">
        <v>275965</v>
      </c>
    </row>
    <row r="10">
      <c r="A10" s="4" t="inlineStr">
        <is>
          <t>Switzerland</t>
        </is>
      </c>
    </row>
    <row r="11">
      <c r="A11" s="3" t="inlineStr">
        <is>
          <t>Revenues from External Customers and Long-Lived Assets [Line Items]</t>
        </is>
      </c>
    </row>
    <row r="12">
      <c r="A12" s="4" t="inlineStr">
        <is>
          <t>Net sales</t>
        </is>
      </c>
      <c r="B12" s="6" t="n">
        <v>128698</v>
      </c>
      <c r="C12" s="6" t="n">
        <v>128328</v>
      </c>
      <c r="D12" s="6" t="n">
        <v>146571</v>
      </c>
    </row>
    <row r="13">
      <c r="A13" s="4" t="inlineStr">
        <is>
          <t>France</t>
        </is>
      </c>
    </row>
    <row r="14">
      <c r="A14" s="3" t="inlineStr">
        <is>
          <t>Revenues from External Customers and Long-Lived Assets [Line Items]</t>
        </is>
      </c>
    </row>
    <row r="15">
      <c r="A15" s="4" t="inlineStr">
        <is>
          <t>Net sales</t>
        </is>
      </c>
      <c r="B15" s="6" t="n">
        <v>68929</v>
      </c>
      <c r="C15" s="6" t="n">
        <v>55914</v>
      </c>
      <c r="D15" s="6" t="n">
        <v>91783</v>
      </c>
    </row>
    <row r="16">
      <c r="A16" s="4" t="inlineStr">
        <is>
          <t>Property, plant and equipment, net</t>
        </is>
      </c>
      <c r="B16" s="6" t="n">
        <v>33802</v>
      </c>
      <c r="C16" s="6" t="n">
        <v>41107</v>
      </c>
      <c r="D16" s="6" t="n">
        <v>43986</v>
      </c>
    </row>
    <row r="17">
      <c r="A17" s="4" t="inlineStr">
        <is>
          <t>China</t>
        </is>
      </c>
    </row>
    <row r="18">
      <c r="A18" s="3" t="inlineStr">
        <is>
          <t>Revenues from External Customers and Long-Lived Assets [Line Items]</t>
        </is>
      </c>
    </row>
    <row r="19">
      <c r="A19" s="4" t="inlineStr">
        <is>
          <t>Net sales</t>
        </is>
      </c>
      <c r="B19" s="6" t="n">
        <v>67098</v>
      </c>
      <c r="C19" s="6" t="n">
        <v>57007</v>
      </c>
      <c r="D19" s="6" t="n">
        <v>48586</v>
      </c>
    </row>
    <row r="20">
      <c r="A20" s="4" t="inlineStr">
        <is>
          <t>Property, plant and equipment, net</t>
        </is>
      </c>
      <c r="B20" s="6" t="n">
        <v>41039</v>
      </c>
      <c r="C20" s="6" t="n">
        <v>40898</v>
      </c>
      <c r="D20" s="6" t="n">
        <v>41799</v>
      </c>
    </row>
    <row r="21">
      <c r="A21" s="4" t="inlineStr">
        <is>
          <t>Brazil</t>
        </is>
      </c>
    </row>
    <row r="22">
      <c r="A22" s="3" t="inlineStr">
        <is>
          <t>Revenues from External Customers and Long-Lived Assets [Line Items]</t>
        </is>
      </c>
    </row>
    <row r="23">
      <c r="A23" s="4" t="inlineStr">
        <is>
          <t>Net sales</t>
        </is>
      </c>
      <c r="B23" s="6" t="n">
        <v>62925</v>
      </c>
      <c r="C23" s="6" t="n">
        <v>60259</v>
      </c>
      <c r="D23" s="6" t="n">
        <v>64666</v>
      </c>
    </row>
    <row r="24">
      <c r="A24" s="4" t="inlineStr">
        <is>
          <t>Mexico</t>
        </is>
      </c>
    </row>
    <row r="25">
      <c r="A25" s="3" t="inlineStr">
        <is>
          <t>Revenues from External Customers and Long-Lived Assets [Line Items]</t>
        </is>
      </c>
    </row>
    <row r="26">
      <c r="A26" s="4" t="inlineStr">
        <is>
          <t>Net sales</t>
        </is>
      </c>
      <c r="B26" s="6" t="n">
        <v>37547</v>
      </c>
      <c r="C26" s="6" t="n">
        <v>39859</v>
      </c>
      <c r="D26" s="6" t="n">
        <v>73039</v>
      </c>
    </row>
    <row r="27">
      <c r="A27" s="4" t="inlineStr">
        <is>
          <t>Property, plant and equipment, net</t>
        </is>
      </c>
      <c r="B27" s="6" t="n">
        <v>40699</v>
      </c>
      <c r="C27" s="6" t="n">
        <v>41738</v>
      </c>
      <c r="D27" s="6" t="n">
        <v>45640</v>
      </c>
    </row>
    <row r="28">
      <c r="A28" s="4" t="inlineStr">
        <is>
          <t>Other countries</t>
        </is>
      </c>
    </row>
    <row r="29">
      <c r="A29" s="3" t="inlineStr">
        <is>
          <t>Revenues from External Customers and Long-Lived Assets [Line Items]</t>
        </is>
      </c>
    </row>
    <row r="30">
      <c r="A30" s="4" t="inlineStr">
        <is>
          <t>Net sales</t>
        </is>
      </c>
      <c r="B30" s="6" t="n">
        <v>66812</v>
      </c>
      <c r="C30" s="6" t="n">
        <v>55770</v>
      </c>
      <c r="D30" s="6" t="n">
        <v>55424</v>
      </c>
    </row>
    <row r="31">
      <c r="A31" s="4" t="inlineStr">
        <is>
          <t>Property, plant and equipment, net</t>
        </is>
      </c>
      <c r="B31" s="6" t="n">
        <v>16122</v>
      </c>
      <c r="C31" s="6" t="n">
        <v>18290</v>
      </c>
      <c r="D31" s="6" t="n">
        <v>19287</v>
      </c>
    </row>
    <row r="32">
      <c r="A32" s="4" t="inlineStr">
        <is>
          <t>Canada</t>
        </is>
      </c>
    </row>
    <row r="33">
      <c r="A33" s="3" t="inlineStr">
        <is>
          <t>Revenues from External Customers and Long-Lived Assets [Line Items]</t>
        </is>
      </c>
    </row>
    <row r="34">
      <c r="A34" s="4" t="inlineStr">
        <is>
          <t>Property, plant and equipment, net</t>
        </is>
      </c>
      <c r="B34" s="6" t="n">
        <v>14139</v>
      </c>
      <c r="C34" s="6" t="n">
        <v>9672</v>
      </c>
      <c r="D34" s="6" t="n">
        <v>9509</v>
      </c>
    </row>
    <row r="35">
      <c r="A35" s="4" t="inlineStr">
        <is>
          <t>Sweden</t>
        </is>
      </c>
    </row>
    <row r="36">
      <c r="A36" s="3" t="inlineStr">
        <is>
          <t>Revenues from External Customers and Long-Lived Assets [Line Items]</t>
        </is>
      </c>
    </row>
    <row r="37">
      <c r="A37" s="4" t="inlineStr">
        <is>
          <t>Property, plant and equipment, net</t>
        </is>
      </c>
      <c r="B37" s="6" t="n">
        <v>12355</v>
      </c>
      <c r="C37" s="6" t="n">
        <v>12109</v>
      </c>
      <c r="D37" s="6" t="n">
        <v>8652</v>
      </c>
    </row>
    <row r="38">
      <c r="A38" s="4" t="inlineStr">
        <is>
          <t>United Kingdom</t>
        </is>
      </c>
    </row>
    <row r="39">
      <c r="A39" s="3" t="inlineStr">
        <is>
          <t>Revenues from External Customers and Long-Lived Assets [Line Items]</t>
        </is>
      </c>
    </row>
    <row r="40">
      <c r="A40" s="4" t="inlineStr">
        <is>
          <t>Property, plant and equipment, net</t>
        </is>
      </c>
      <c r="B40" s="6" t="n">
        <v>10156</v>
      </c>
      <c r="C40" s="6" t="n">
        <v>10731</v>
      </c>
      <c r="D40" s="6" t="n">
        <v>11047</v>
      </c>
    </row>
    <row r="41">
      <c r="A41" s="4" t="inlineStr">
        <is>
          <t>Germany</t>
        </is>
      </c>
    </row>
    <row r="42">
      <c r="A42" s="3" t="inlineStr">
        <is>
          <t>Revenues from External Customers and Long-Lived Assets [Line Items]</t>
        </is>
      </c>
    </row>
    <row r="43">
      <c r="A43" s="4" t="inlineStr">
        <is>
          <t>Property, plant and equipment, net</t>
        </is>
      </c>
      <c r="B43" s="7" t="n">
        <v>9652</v>
      </c>
      <c r="C43" s="7" t="n">
        <v>10808</v>
      </c>
      <c r="D43" s="7" t="n">
        <v>105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contributions</t>
        </is>
      </c>
      <c r="B4" s="7" t="n">
        <v>9400</v>
      </c>
    </row>
    <row r="5">
      <c r="A5" s="4" t="inlineStr">
        <is>
          <t>Pension plans</t>
        </is>
      </c>
    </row>
    <row r="6">
      <c r="A6" s="3" t="inlineStr">
        <is>
          <t>Defined Benefit Plan Disclosure [Line Items]</t>
        </is>
      </c>
    </row>
    <row r="7">
      <c r="A7" s="4" t="inlineStr">
        <is>
          <t>Benefit obligation</t>
        </is>
      </c>
      <c r="B7" s="6" t="n">
        <v>230790</v>
      </c>
      <c r="C7" s="7" t="n">
        <v>245800</v>
      </c>
      <c r="D7" s="7" t="n">
        <v>227211</v>
      </c>
    </row>
    <row r="8">
      <c r="A8" s="4" t="inlineStr">
        <is>
          <t>Defined benefit plan, benefit obligation, period increase (decrease)</t>
        </is>
      </c>
      <c r="B8" s="6" t="n">
        <v>-15000</v>
      </c>
      <c r="C8" s="6" t="n">
        <v>18600</v>
      </c>
    </row>
    <row r="9">
      <c r="A9" s="4" t="inlineStr">
        <is>
          <t>Actuarial (gain)/loss</t>
        </is>
      </c>
      <c r="B9" s="6" t="n">
        <v>7163</v>
      </c>
      <c r="C9" s="6" t="n">
        <v>-13309</v>
      </c>
    </row>
    <row r="10">
      <c r="A10" s="4" t="inlineStr">
        <is>
          <t>Employer contributions</t>
        </is>
      </c>
      <c r="B10" s="6" t="n">
        <v>2431</v>
      </c>
      <c r="C10" s="6" t="n">
        <v>3219</v>
      </c>
    </row>
    <row r="11">
      <c r="A11" s="4" t="inlineStr">
        <is>
          <t>Other postretirement benefits</t>
        </is>
      </c>
    </row>
    <row r="12">
      <c r="A12" s="3" t="inlineStr">
        <is>
          <t>Defined Benefit Plan Disclosure [Line Items]</t>
        </is>
      </c>
    </row>
    <row r="13">
      <c r="A13" s="4" t="inlineStr">
        <is>
          <t>Benefit obligation</t>
        </is>
      </c>
      <c r="B13" s="6" t="n">
        <v>44884</v>
      </c>
      <c r="C13" s="6" t="n">
        <v>47977</v>
      </c>
      <c r="D13" s="7" t="n">
        <v>54384</v>
      </c>
    </row>
    <row r="14">
      <c r="A14" s="4" t="inlineStr">
        <is>
          <t>Defined benefit plan, benefit obligation, period increase (decrease)</t>
        </is>
      </c>
      <c r="B14" s="6" t="n">
        <v>-3100</v>
      </c>
      <c r="C14" s="6" t="n">
        <v>-6400</v>
      </c>
    </row>
    <row r="15">
      <c r="A15" s="4" t="inlineStr">
        <is>
          <t>Actuarial (gain)/loss</t>
        </is>
      </c>
      <c r="B15" s="6" t="n">
        <v>995</v>
      </c>
      <c r="C15" s="6" t="n">
        <v>4794</v>
      </c>
    </row>
    <row r="16">
      <c r="A16" s="4" t="inlineStr">
        <is>
          <t>Employer contributions</t>
        </is>
      </c>
      <c r="B16" s="7" t="n">
        <v>3338</v>
      </c>
      <c r="C16" s="7" t="n">
        <v>3555</v>
      </c>
    </row>
    <row r="17">
      <c r="A17" s="4" t="inlineStr">
        <is>
          <t>United States</t>
        </is>
      </c>
    </row>
    <row r="18">
      <c r="A18" s="3" t="inlineStr">
        <is>
          <t>Defined Benefit Plan Disclosure [Line Items]</t>
        </is>
      </c>
    </row>
    <row r="19">
      <c r="A19" s="4" t="inlineStr">
        <is>
          <t>Percent of consolidated pension plan assets</t>
        </is>
      </c>
      <c r="B19" s="4" t="inlineStr">
        <is>
          <t>44.00%</t>
        </is>
      </c>
    </row>
    <row r="20">
      <c r="A20" s="4" t="inlineStr">
        <is>
          <t>Percent of consolidated pension plan obligations</t>
        </is>
      </c>
      <c r="B20" s="4" t="inlineStr">
        <is>
          <t>48.00%</t>
        </is>
      </c>
    </row>
    <row r="21">
      <c r="A21" s="4" t="inlineStr">
        <is>
          <t>Accrued postretirement liability</t>
        </is>
      </c>
      <c r="B21" s="7" t="n">
        <v>43700</v>
      </c>
    </row>
    <row r="22">
      <c r="A22" s="4" t="inlineStr">
        <is>
          <t>Switzerland | Pension plans</t>
        </is>
      </c>
    </row>
    <row r="23">
      <c r="A23" s="3" t="inlineStr">
        <is>
          <t>Defined Benefit Plan Disclosure [Line Items]</t>
        </is>
      </c>
    </row>
    <row r="24">
      <c r="A24" s="4" t="inlineStr">
        <is>
          <t>Benefit obligation</t>
        </is>
      </c>
      <c r="B24" s="6" t="n">
        <v>5400</v>
      </c>
    </row>
    <row r="25">
      <c r="A25" s="4" t="inlineStr">
        <is>
          <t>Canada</t>
        </is>
      </c>
    </row>
    <row r="26">
      <c r="A26" s="3" t="inlineStr">
        <is>
          <t>Defined Benefit Plan Disclosure [Line Items]</t>
        </is>
      </c>
    </row>
    <row r="27">
      <c r="A27" s="4" t="inlineStr">
        <is>
          <t>Accrued postretirement liability</t>
        </is>
      </c>
      <c r="B27" s="7" t="n">
        <v>1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Schedule of Plan Benefit Obligations) (Details) - USD ($) $ in Thousand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Change in Benefit Obligation [Roll Forward]</t>
        </is>
      </c>
    </row>
    <row r="5">
      <c r="A5" s="4" t="inlineStr">
        <is>
          <t>Benefit obligation, beginning of year</t>
        </is>
      </c>
      <c r="B5" s="7" t="n">
        <v>245800</v>
      </c>
      <c r="C5" s="7" t="n">
        <v>227211</v>
      </c>
    </row>
    <row r="6">
      <c r="A6" s="4" t="inlineStr">
        <is>
          <t>Service cost</t>
        </is>
      </c>
      <c r="B6" s="6" t="n">
        <v>2192</v>
      </c>
      <c r="C6" s="6" t="n">
        <v>2279</v>
      </c>
      <c r="D6" s="7" t="n">
        <v>2543</v>
      </c>
    </row>
    <row r="7">
      <c r="A7" s="4" t="inlineStr">
        <is>
          <t>Interest cost</t>
        </is>
      </c>
      <c r="B7" s="6" t="n">
        <v>5467</v>
      </c>
      <c r="C7" s="6" t="n">
        <v>6172</v>
      </c>
    </row>
    <row r="8">
      <c r="A8" s="4" t="inlineStr">
        <is>
          <t>Plan participants' contributions</t>
        </is>
      </c>
      <c r="B8" s="6" t="n">
        <v>175</v>
      </c>
      <c r="C8" s="6" t="n">
        <v>198</v>
      </c>
    </row>
    <row r="9">
      <c r="A9" s="4" t="inlineStr">
        <is>
          <t>Actuarial (gain)/loss</t>
        </is>
      </c>
      <c r="B9" s="6" t="n">
        <v>-7163</v>
      </c>
      <c r="C9" s="6" t="n">
        <v>13309</v>
      </c>
    </row>
    <row r="10">
      <c r="A10" s="4" t="inlineStr">
        <is>
          <t>Benefits paid</t>
        </is>
      </c>
      <c r="B10" s="6" t="n">
        <v>-9399</v>
      </c>
      <c r="C10" s="6" t="n">
        <v>-8123</v>
      </c>
    </row>
    <row r="11">
      <c r="A11" s="4" t="inlineStr">
        <is>
          <t>Settlements and curtailments</t>
        </is>
      </c>
      <c r="B11" s="6" t="n">
        <v>-3694</v>
      </c>
      <c r="C11" s="6" t="n">
        <v>-474</v>
      </c>
    </row>
    <row r="12">
      <c r="A12" s="4" t="inlineStr">
        <is>
          <t>Plan amendments and other</t>
        </is>
      </c>
      <c r="B12" s="6" t="n">
        <v>-122</v>
      </c>
      <c r="C12" s="6" t="n">
        <v>-204</v>
      </c>
    </row>
    <row r="13">
      <c r="A13" s="4" t="inlineStr">
        <is>
          <t>Foreign currency changes</t>
        </is>
      </c>
      <c r="B13" s="6" t="n">
        <v>-2466</v>
      </c>
      <c r="C13" s="6" t="n">
        <v>5432</v>
      </c>
    </row>
    <row r="14">
      <c r="A14" s="4" t="inlineStr">
        <is>
          <t>Benefit obligation, end of year</t>
        </is>
      </c>
      <c r="B14" s="6" t="n">
        <v>230790</v>
      </c>
      <c r="C14" s="6" t="n">
        <v>245800</v>
      </c>
      <c r="D14" s="6" t="n">
        <v>227211</v>
      </c>
    </row>
    <row r="15">
      <c r="A15" s="4" t="inlineStr">
        <is>
          <t>Accumulated benefit obligation</t>
        </is>
      </c>
      <c r="B15" s="7" t="n">
        <v>223320</v>
      </c>
      <c r="C15" s="7" t="n">
        <v>236321</v>
      </c>
    </row>
    <row r="16">
      <c r="A16" s="4" t="inlineStr">
        <is>
          <t>Pension plans | United States</t>
        </is>
      </c>
    </row>
    <row r="17">
      <c r="A17" s="3" t="inlineStr">
        <is>
          <t>Defined Benefit Plan, Weighted Average Assumptions Used in Calculating Benefit Obligation [Abstract]</t>
        </is>
      </c>
    </row>
    <row r="18">
      <c r="A18" s="4" t="inlineStr">
        <is>
          <t>Discount rate</t>
        </is>
      </c>
      <c r="B18" s="4" t="inlineStr">
        <is>
          <t>2.63%</t>
        </is>
      </c>
      <c r="C18" s="4" t="inlineStr">
        <is>
          <t>2.65%</t>
        </is>
      </c>
    </row>
    <row r="19">
      <c r="A19" s="4" t="inlineStr">
        <is>
          <t>Compensation increase</t>
        </is>
      </c>
      <c r="B19" s="4" t="inlineStr">
        <is>
          <t>0.00%</t>
        </is>
      </c>
      <c r="C19" s="4" t="inlineStr">
        <is>
          <t>0.00%</t>
        </is>
      </c>
    </row>
    <row r="20">
      <c r="A20" s="4" t="inlineStr">
        <is>
          <t>Pension plans | Foreign Plan</t>
        </is>
      </c>
    </row>
    <row r="21">
      <c r="A21" s="3" t="inlineStr">
        <is>
          <t>Defined Benefit Plan, Weighted Average Assumptions Used in Calculating Benefit Obligation [Abstract]</t>
        </is>
      </c>
    </row>
    <row r="22">
      <c r="A22" s="4" t="inlineStr">
        <is>
          <t>Discount rate</t>
        </is>
      </c>
      <c r="B22" s="4" t="inlineStr">
        <is>
          <t>2.41%</t>
        </is>
      </c>
      <c r="C22" s="4" t="inlineStr">
        <is>
          <t>1.91%</t>
        </is>
      </c>
    </row>
    <row r="23">
      <c r="A23" s="4" t="inlineStr">
        <is>
          <t>Compensation increase</t>
        </is>
      </c>
      <c r="B23" s="4" t="inlineStr">
        <is>
          <t>2.70%</t>
        </is>
      </c>
      <c r="C23" s="4" t="inlineStr">
        <is>
          <t>2.71%</t>
        </is>
      </c>
    </row>
    <row r="24">
      <c r="A24" s="4" t="inlineStr">
        <is>
          <t>Pension plans | Switzerland</t>
        </is>
      </c>
    </row>
    <row r="25">
      <c r="A25" s="3" t="inlineStr">
        <is>
          <t>Defined Benefit Plan, Change in Benefit Obligation [Roll Forward]</t>
        </is>
      </c>
    </row>
    <row r="26">
      <c r="A26" s="4" t="inlineStr">
        <is>
          <t>Benefit obligation, end of year</t>
        </is>
      </c>
      <c r="B26" s="7" t="n">
        <v>5400</v>
      </c>
    </row>
    <row r="27">
      <c r="A27" s="3" t="inlineStr">
        <is>
          <t>Defined Benefit Plan, Weighted Average Assumptions Used in Calculating Benefit Obligation [Abstract]</t>
        </is>
      </c>
    </row>
    <row r="28">
      <c r="A28" s="4" t="inlineStr">
        <is>
          <t>Cash balance interest crediting rate</t>
        </is>
      </c>
      <c r="B28" s="4" t="inlineStr">
        <is>
          <t>0.25%</t>
        </is>
      </c>
      <c r="C28" s="4" t="inlineStr">
        <is>
          <t>0.05%</t>
        </is>
      </c>
    </row>
    <row r="29">
      <c r="A29" s="4" t="inlineStr">
        <is>
          <t>Other postretirement benefits</t>
        </is>
      </c>
    </row>
    <row r="30">
      <c r="A30" s="3" t="inlineStr">
        <is>
          <t>Defined Benefit Plan, Change in Benefit Obligation [Roll Forward]</t>
        </is>
      </c>
    </row>
    <row r="31">
      <c r="A31" s="4" t="inlineStr">
        <is>
          <t>Benefit obligation, beginning of year</t>
        </is>
      </c>
      <c r="B31" s="7" t="n">
        <v>47977</v>
      </c>
      <c r="C31" s="7" t="n">
        <v>54384</v>
      </c>
    </row>
    <row r="32">
      <c r="A32" s="4" t="inlineStr">
        <is>
          <t>Service cost</t>
        </is>
      </c>
      <c r="B32" s="6" t="n">
        <v>132</v>
      </c>
      <c r="C32" s="6" t="n">
        <v>200</v>
      </c>
      <c r="D32" s="6" t="n">
        <v>189</v>
      </c>
    </row>
    <row r="33">
      <c r="A33" s="4" t="inlineStr">
        <is>
          <t>Interest cost</t>
        </is>
      </c>
      <c r="B33" s="6" t="n">
        <v>1103</v>
      </c>
      <c r="C33" s="6" t="n">
        <v>1712</v>
      </c>
    </row>
    <row r="34">
      <c r="A34" s="4" t="inlineStr">
        <is>
          <t>Plan participants' contributions</t>
        </is>
      </c>
      <c r="B34" s="6" t="n">
        <v>0</v>
      </c>
      <c r="C34" s="6" t="n">
        <v>0</v>
      </c>
    </row>
    <row r="35">
      <c r="A35" s="4" t="inlineStr">
        <is>
          <t>Actuarial (gain)/loss</t>
        </is>
      </c>
      <c r="B35" s="6" t="n">
        <v>-995</v>
      </c>
      <c r="C35" s="6" t="n">
        <v>-4794</v>
      </c>
    </row>
    <row r="36">
      <c r="A36" s="4" t="inlineStr">
        <is>
          <t>Benefits paid</t>
        </is>
      </c>
      <c r="B36" s="6" t="n">
        <v>-3338</v>
      </c>
      <c r="C36" s="6" t="n">
        <v>-3555</v>
      </c>
    </row>
    <row r="37">
      <c r="A37" s="4" t="inlineStr">
        <is>
          <t>Settlements and curtailments</t>
        </is>
      </c>
      <c r="B37" s="6" t="n">
        <v>0</v>
      </c>
      <c r="C37" s="6" t="n">
        <v>0</v>
      </c>
    </row>
    <row r="38">
      <c r="A38" s="4" t="inlineStr">
        <is>
          <t>Plan amendments and other</t>
        </is>
      </c>
      <c r="B38" s="6" t="n">
        <v>0</v>
      </c>
      <c r="C38" s="6" t="n">
        <v>0</v>
      </c>
    </row>
    <row r="39">
      <c r="A39" s="4" t="inlineStr">
        <is>
          <t>Foreign currency changes</t>
        </is>
      </c>
      <c r="B39" s="6" t="n">
        <v>5</v>
      </c>
      <c r="C39" s="6" t="n">
        <v>30</v>
      </c>
    </row>
    <row r="40">
      <c r="A40" s="4" t="inlineStr">
        <is>
          <t>Benefit obligation, end of year</t>
        </is>
      </c>
      <c r="B40" s="6" t="n">
        <v>44884</v>
      </c>
      <c r="C40" s="6" t="n">
        <v>47977</v>
      </c>
      <c r="D40" s="7" t="n">
        <v>54384</v>
      </c>
    </row>
    <row r="41">
      <c r="A41" s="4" t="inlineStr">
        <is>
          <t>Accumulated benefit obligation</t>
        </is>
      </c>
      <c r="B41" s="7" t="n">
        <v>0</v>
      </c>
      <c r="C41" s="7" t="n">
        <v>0</v>
      </c>
    </row>
    <row r="42">
      <c r="A42" s="4" t="inlineStr">
        <is>
          <t>Other postretirement benefits | United States</t>
        </is>
      </c>
    </row>
    <row r="43">
      <c r="A43" s="3" t="inlineStr">
        <is>
          <t>Defined Benefit Plan, Weighted Average Assumptions Used in Calculating Benefit Obligation [Abstract]</t>
        </is>
      </c>
    </row>
    <row r="44">
      <c r="A44" s="4" t="inlineStr">
        <is>
          <t>Discount rate</t>
        </is>
      </c>
      <c r="B44" s="4" t="inlineStr">
        <is>
          <t>2.83%</t>
        </is>
      </c>
      <c r="C44" s="4" t="inlineStr">
        <is>
          <t>2.38%</t>
        </is>
      </c>
    </row>
    <row r="45">
      <c r="A45" s="4" t="inlineStr">
        <is>
          <t>Compensation increase</t>
        </is>
      </c>
      <c r="B45" s="4" t="inlineStr">
        <is>
          <t>0.00%</t>
        </is>
      </c>
      <c r="C45" s="4" t="inlineStr">
        <is>
          <t>0.00%</t>
        </is>
      </c>
    </row>
    <row r="46">
      <c r="A46" s="4" t="inlineStr">
        <is>
          <t>Other postretirement benefits | Foreign Plan</t>
        </is>
      </c>
    </row>
    <row r="47">
      <c r="A47" s="3" t="inlineStr">
        <is>
          <t>Defined Benefit Plan, Weighted Average Assumptions Used in Calculating Benefit Obligation [Abstract]</t>
        </is>
      </c>
    </row>
    <row r="48">
      <c r="A48" s="4" t="inlineStr">
        <is>
          <t>Discount rate</t>
        </is>
      </c>
      <c r="B48" s="4" t="inlineStr">
        <is>
          <t>3.05%</t>
        </is>
      </c>
      <c r="C48" s="4" t="inlineStr">
        <is>
          <t>2.75%</t>
        </is>
      </c>
    </row>
    <row r="49">
      <c r="A49" s="4" t="inlineStr">
        <is>
          <t>Compensation increase</t>
        </is>
      </c>
      <c r="B49" s="4" t="inlineStr">
        <is>
          <t>2.75%</t>
        </is>
      </c>
      <c r="C49" s="4" t="inlineStr">
        <is>
          <t>2.75%</t>
        </is>
      </c>
    </row>
    <row r="50">
      <c r="A50" s="4" t="inlineStr">
        <is>
          <t>Other postretirement benefits | Switzerland</t>
        </is>
      </c>
    </row>
    <row r="51">
      <c r="A51" s="3" t="inlineStr">
        <is>
          <t>Defined Benefit Plan, Weighted Average Assumptions Used in Calculating Benefit Obligation [Abstract]</t>
        </is>
      </c>
    </row>
    <row r="52">
      <c r="A52" s="4" t="inlineStr">
        <is>
          <t>Cash balance interest crediting rate</t>
        </is>
      </c>
      <c r="B52" s="4" t="inlineStr">
        <is>
          <t>0.00%</t>
        </is>
      </c>
      <c r="C52"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 Plans (Schedule of Plan Assets)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Employer contributions</t>
        </is>
      </c>
      <c r="B4" s="7" t="n">
        <v>9400</v>
      </c>
    </row>
    <row r="5">
      <c r="A5" s="4" t="inlineStr">
        <is>
          <t>Pension plans</t>
        </is>
      </c>
    </row>
    <row r="6">
      <c r="A6" s="3" t="inlineStr">
        <is>
          <t>Defined Benefit Plan Disclosure [Line Items]</t>
        </is>
      </c>
    </row>
    <row r="7">
      <c r="A7" s="4" t="inlineStr">
        <is>
          <t>Fair value of plan assets, beginning of year</t>
        </is>
      </c>
      <c r="B7" s="6" t="n">
        <v>239051</v>
      </c>
      <c r="C7" s="7" t="n">
        <v>211755</v>
      </c>
    </row>
    <row r="8">
      <c r="A8" s="4" t="inlineStr">
        <is>
          <t>Actual return on plan assets, net of expenses</t>
        </is>
      </c>
      <c r="B8" s="6" t="n">
        <v>-2648</v>
      </c>
      <c r="C8" s="6" t="n">
        <v>28477</v>
      </c>
    </row>
    <row r="9">
      <c r="A9" s="4" t="inlineStr">
        <is>
          <t>Employer contributions</t>
        </is>
      </c>
      <c r="B9" s="6" t="n">
        <v>2431</v>
      </c>
      <c r="C9" s="6" t="n">
        <v>3219</v>
      </c>
    </row>
    <row r="10">
      <c r="A10" s="4" t="inlineStr">
        <is>
          <t>Plan participants' contributions</t>
        </is>
      </c>
      <c r="B10" s="6" t="n">
        <v>175</v>
      </c>
      <c r="C10" s="6" t="n">
        <v>198</v>
      </c>
    </row>
    <row r="11">
      <c r="A11" s="4" t="inlineStr">
        <is>
          <t>Benefits paid</t>
        </is>
      </c>
      <c r="B11" s="6" t="n">
        <v>-9399</v>
      </c>
      <c r="C11" s="6" t="n">
        <v>-8123</v>
      </c>
    </row>
    <row r="12">
      <c r="A12" s="4" t="inlineStr">
        <is>
          <t>Settlements</t>
        </is>
      </c>
      <c r="B12" s="6" t="n">
        <v>-3694</v>
      </c>
      <c r="C12" s="6" t="n">
        <v>-737</v>
      </c>
    </row>
    <row r="13">
      <c r="A13" s="4" t="inlineStr">
        <is>
          <t>Foreign currency changes</t>
        </is>
      </c>
      <c r="B13" s="6" t="n">
        <v>-589</v>
      </c>
      <c r="C13" s="6" t="n">
        <v>4262</v>
      </c>
    </row>
    <row r="14">
      <c r="A14" s="4" t="inlineStr">
        <is>
          <t>Fair value of plan assets, end of year</t>
        </is>
      </c>
      <c r="B14" s="6" t="n">
        <v>225327</v>
      </c>
      <c r="C14" s="6" t="n">
        <v>239051</v>
      </c>
    </row>
    <row r="15">
      <c r="A15" s="4" t="inlineStr">
        <is>
          <t>Other postretirement benefits</t>
        </is>
      </c>
    </row>
    <row r="16">
      <c r="A16" s="3" t="inlineStr">
        <is>
          <t>Defined Benefit Plan Disclosure [Line Items]</t>
        </is>
      </c>
    </row>
    <row r="17">
      <c r="A17" s="4" t="inlineStr">
        <is>
          <t>Fair value of plan assets, beginning of year</t>
        </is>
      </c>
      <c r="B17" s="6" t="n">
        <v>0</v>
      </c>
      <c r="C17" s="6" t="n">
        <v>0</v>
      </c>
    </row>
    <row r="18">
      <c r="A18" s="4" t="inlineStr">
        <is>
          <t>Actual return on plan assets, net of expenses</t>
        </is>
      </c>
      <c r="B18" s="6" t="n">
        <v>0</v>
      </c>
      <c r="C18" s="6" t="n">
        <v>0</v>
      </c>
    </row>
    <row r="19">
      <c r="A19" s="4" t="inlineStr">
        <is>
          <t>Employer contributions</t>
        </is>
      </c>
      <c r="B19" s="6" t="n">
        <v>3338</v>
      </c>
      <c r="C19" s="6" t="n">
        <v>3555</v>
      </c>
    </row>
    <row r="20">
      <c r="A20" s="4" t="inlineStr">
        <is>
          <t>Plan participants' contributions</t>
        </is>
      </c>
      <c r="B20" s="6" t="n">
        <v>0</v>
      </c>
      <c r="C20" s="6" t="n">
        <v>0</v>
      </c>
    </row>
    <row r="21">
      <c r="A21" s="4" t="inlineStr">
        <is>
          <t>Benefits paid</t>
        </is>
      </c>
      <c r="B21" s="6" t="n">
        <v>-3338</v>
      </c>
      <c r="C21" s="6" t="n">
        <v>-3555</v>
      </c>
    </row>
    <row r="22">
      <c r="A22" s="4" t="inlineStr">
        <is>
          <t>Settlements</t>
        </is>
      </c>
      <c r="B22" s="6" t="n">
        <v>0</v>
      </c>
      <c r="C22" s="6" t="n">
        <v>0</v>
      </c>
    </row>
    <row r="23">
      <c r="A23" s="4" t="inlineStr">
        <is>
          <t>Foreign currency changes</t>
        </is>
      </c>
      <c r="B23" s="6" t="n">
        <v>0</v>
      </c>
      <c r="C23" s="6" t="n">
        <v>0</v>
      </c>
    </row>
    <row r="24">
      <c r="A24" s="4" t="inlineStr">
        <is>
          <t>Fair value of plan assets, end of year</t>
        </is>
      </c>
      <c r="B24" s="7" t="n">
        <v>0</v>
      </c>
      <c r="C2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18768</v>
      </c>
      <c r="C4" s="7" t="n">
        <v>97243</v>
      </c>
      <c r="D4" s="7" t="n">
        <v>133383</v>
      </c>
    </row>
    <row r="5">
      <c r="A5" s="3" t="inlineStr">
        <is>
          <t>Adjustments to reconcile net income to net cash provided by operating activities:</t>
        </is>
      </c>
    </row>
    <row r="6">
      <c r="A6" s="4" t="inlineStr">
        <is>
          <t>Depreciation</t>
        </is>
      </c>
      <c r="B6" s="6" t="n">
        <v>65130</v>
      </c>
      <c r="C6" s="6" t="n">
        <v>63328</v>
      </c>
      <c r="D6" s="6" t="n">
        <v>62085</v>
      </c>
    </row>
    <row r="7">
      <c r="A7" s="4" t="inlineStr">
        <is>
          <t>Amortization</t>
        </is>
      </c>
      <c r="B7" s="6" t="n">
        <v>9125</v>
      </c>
      <c r="C7" s="6" t="n">
        <v>9377</v>
      </c>
      <c r="D7" s="6" t="n">
        <v>8710</v>
      </c>
    </row>
    <row r="8">
      <c r="A8" s="4" t="inlineStr">
        <is>
          <t>Change in deferred taxes and other liabilities</t>
        </is>
      </c>
      <c r="B8" s="6" t="n">
        <v>12181</v>
      </c>
      <c r="C8" s="6" t="n">
        <v>11101</v>
      </c>
      <c r="D8" s="6" t="n">
        <v>13702</v>
      </c>
    </row>
    <row r="9">
      <c r="A9" s="4" t="inlineStr">
        <is>
          <t>Impairment of property, plant and equipment</t>
        </is>
      </c>
      <c r="B9" s="6" t="n">
        <v>856</v>
      </c>
      <c r="C9" s="6" t="n">
        <v>1173</v>
      </c>
      <c r="D9" s="6" t="n">
        <v>3119</v>
      </c>
    </row>
    <row r="10">
      <c r="A10" s="4" t="inlineStr">
        <is>
          <t>Non-cash interest expense</t>
        </is>
      </c>
      <c r="B10" s="6" t="n">
        <v>875</v>
      </c>
      <c r="C10" s="6" t="n">
        <v>-290</v>
      </c>
      <c r="D10" s="6" t="n">
        <v>605</v>
      </c>
    </row>
    <row r="11">
      <c r="A11" s="4" t="inlineStr">
        <is>
          <t>Write-off of pension liability adjustments due to settlement/curtailment</t>
        </is>
      </c>
      <c r="B11" s="6" t="n">
        <v>0</v>
      </c>
      <c r="C11" s="6" t="n">
        <v>411</v>
      </c>
      <c r="D11" s="6" t="n">
        <v>450</v>
      </c>
    </row>
    <row r="12">
      <c r="A12" s="4" t="inlineStr">
        <is>
          <t>Compensation and benefits paid or payable in Class A Common Stock</t>
        </is>
      </c>
      <c r="B12" s="6" t="n">
        <v>3146</v>
      </c>
      <c r="C12" s="6" t="n">
        <v>1505</v>
      </c>
      <c r="D12" s="6" t="n">
        <v>2063</v>
      </c>
    </row>
    <row r="13">
      <c r="A13" s="4" t="inlineStr">
        <is>
          <t>Provision for credit losses from uncollected receivables and contract assets</t>
        </is>
      </c>
      <c r="B13" s="6" t="n">
        <v>-1299</v>
      </c>
      <c r="C13" s="6" t="n">
        <v>1628</v>
      </c>
      <c r="D13" s="6" t="n">
        <v>309</v>
      </c>
    </row>
    <row r="14">
      <c r="A14" s="4" t="inlineStr">
        <is>
          <t>Foreign currency remeasurement (gain)/loss on intercompany loans</t>
        </is>
      </c>
      <c r="B14" s="6" t="n">
        <v>-3150</v>
      </c>
      <c r="C14" s="6" t="n">
        <v>14246</v>
      </c>
      <c r="D14" s="6" t="n">
        <v>-3730</v>
      </c>
    </row>
    <row r="15">
      <c r="A15" s="4" t="inlineStr">
        <is>
          <t>Fair value adjustment on foreign currency options</t>
        </is>
      </c>
      <c r="B15" s="6" t="n">
        <v>169</v>
      </c>
      <c r="C15" s="6" t="n">
        <v>0</v>
      </c>
      <c r="D15" s="6" t="n">
        <v>0</v>
      </c>
    </row>
    <row r="16">
      <c r="A16" s="3" t="inlineStr">
        <is>
          <t>Changes in operating assets and liabilities that provided/(used) cash:</t>
        </is>
      </c>
    </row>
    <row r="17">
      <c r="A17" s="4" t="inlineStr">
        <is>
          <t>Accounts receivable</t>
        </is>
      </c>
      <c r="B17" s="6" t="n">
        <v>-7734</v>
      </c>
      <c r="C17" s="6" t="n">
        <v>31522</v>
      </c>
      <c r="D17" s="6" t="n">
        <v>9278</v>
      </c>
    </row>
    <row r="18">
      <c r="A18" s="4" t="inlineStr">
        <is>
          <t>Contract assets</t>
        </is>
      </c>
      <c r="B18" s="6" t="n">
        <v>25446</v>
      </c>
      <c r="C18" s="6" t="n">
        <v>-59122</v>
      </c>
      <c r="D18" s="6" t="n">
        <v>-19199</v>
      </c>
    </row>
    <row r="19">
      <c r="A19" s="4" t="inlineStr">
        <is>
          <t>Inventories</t>
        </is>
      </c>
      <c r="B19" s="6" t="n">
        <v>-9942</v>
      </c>
      <c r="C19" s="6" t="n">
        <v>-13685</v>
      </c>
      <c r="D19" s="6" t="n">
        <v>-8923</v>
      </c>
    </row>
    <row r="20">
      <c r="A20" s="4" t="inlineStr">
        <is>
          <t>Prepaid expenses and other current assets</t>
        </is>
      </c>
      <c r="B20" s="6" t="n">
        <v>-998</v>
      </c>
      <c r="C20" s="6" t="n">
        <v>-7811</v>
      </c>
      <c r="D20" s="6" t="n">
        <v>-2291</v>
      </c>
    </row>
    <row r="21">
      <c r="A21" s="4" t="inlineStr">
        <is>
          <t>Income taxes prepaid and receivable</t>
        </is>
      </c>
      <c r="B21" s="6" t="n">
        <v>3944</v>
      </c>
      <c r="C21" s="6" t="n">
        <v>113</v>
      </c>
      <c r="D21" s="6" t="n">
        <v>1390</v>
      </c>
    </row>
    <row r="22">
      <c r="A22" s="4" t="inlineStr">
        <is>
          <t>Accounts payable</t>
        </is>
      </c>
      <c r="B22" s="6" t="n">
        <v>9492</v>
      </c>
      <c r="C22" s="6" t="n">
        <v>-15586</v>
      </c>
      <c r="D22" s="6" t="n">
        <v>10524</v>
      </c>
    </row>
    <row r="23">
      <c r="A23" s="4" t="inlineStr">
        <is>
          <t>Accrued liabilities</t>
        </is>
      </c>
      <c r="B23" s="6" t="n">
        <v>-774</v>
      </c>
      <c r="C23" s="6" t="n">
        <v>-3856</v>
      </c>
      <c r="D23" s="6" t="n">
        <v>-7393</v>
      </c>
    </row>
    <row r="24">
      <c r="A24" s="4" t="inlineStr">
        <is>
          <t>Income taxes payable</t>
        </is>
      </c>
      <c r="B24" s="6" t="n">
        <v>-477</v>
      </c>
      <c r="C24" s="6" t="n">
        <v>5939</v>
      </c>
      <c r="D24" s="6" t="n">
        <v>3979</v>
      </c>
    </row>
    <row r="25">
      <c r="A25" s="4" t="inlineStr">
        <is>
          <t>Noncurrent receivables</t>
        </is>
      </c>
      <c r="B25" s="6" t="n">
        <v>4355</v>
      </c>
      <c r="C25" s="6" t="n">
        <v>4158</v>
      </c>
      <c r="D25" s="6" t="n">
        <v>-1341</v>
      </c>
    </row>
    <row r="26">
      <c r="A26" s="4" t="inlineStr">
        <is>
          <t>Other noncurrent liabilities</t>
        </is>
      </c>
      <c r="B26" s="6" t="n">
        <v>-13713</v>
      </c>
      <c r="C26" s="6" t="n">
        <v>-2437</v>
      </c>
      <c r="D26" s="6" t="n">
        <v>-6573</v>
      </c>
    </row>
    <row r="27">
      <c r="A27" s="4" t="inlineStr">
        <is>
          <t>Other, net</t>
        </is>
      </c>
      <c r="B27" s="6" t="n">
        <v>2075</v>
      </c>
      <c r="C27" s="6" t="n">
        <v>1296</v>
      </c>
      <c r="D27" s="6" t="n">
        <v>205</v>
      </c>
    </row>
    <row r="28">
      <c r="A28" s="4" t="inlineStr">
        <is>
          <t>Net cash provided by operating activities</t>
        </is>
      </c>
      <c r="B28" s="6" t="n">
        <v>217475</v>
      </c>
      <c r="C28" s="6" t="n">
        <v>140253</v>
      </c>
      <c r="D28" s="6" t="n">
        <v>200352</v>
      </c>
    </row>
    <row r="29">
      <c r="A29" s="3" t="inlineStr">
        <is>
          <t>INVESTING ACTIVITIES</t>
        </is>
      </c>
    </row>
    <row r="30">
      <c r="A30" s="4" t="inlineStr">
        <is>
          <t>Purchase of business, net of cash acquired</t>
        </is>
      </c>
      <c r="B30" s="6" t="n">
        <v>0</v>
      </c>
      <c r="C30" s="6" t="n">
        <v>0</v>
      </c>
      <c r="D30" s="6" t="n">
        <v>-30793</v>
      </c>
    </row>
    <row r="31">
      <c r="A31" s="4" t="inlineStr">
        <is>
          <t>Purchases of property, plant and equipment</t>
        </is>
      </c>
      <c r="B31" s="6" t="n">
        <v>-52793</v>
      </c>
      <c r="C31" s="6" t="n">
        <v>-41463</v>
      </c>
      <c r="D31" s="6" t="n">
        <v>-67358</v>
      </c>
    </row>
    <row r="32">
      <c r="A32" s="4" t="inlineStr">
        <is>
          <t>Purchased software</t>
        </is>
      </c>
      <c r="B32" s="6" t="n">
        <v>-906</v>
      </c>
      <c r="C32" s="6" t="n">
        <v>-927</v>
      </c>
      <c r="D32" s="6" t="n">
        <v>-597</v>
      </c>
    </row>
    <row r="33">
      <c r="A33" s="4" t="inlineStr">
        <is>
          <t>Net cash used in investing activities</t>
        </is>
      </c>
      <c r="B33" s="6" t="n">
        <v>-53699</v>
      </c>
      <c r="C33" s="6" t="n">
        <v>-42390</v>
      </c>
      <c r="D33" s="6" t="n">
        <v>-98748</v>
      </c>
    </row>
    <row r="34">
      <c r="A34" s="3" t="inlineStr">
        <is>
          <t>FINANCING ACTIVITIES</t>
        </is>
      </c>
    </row>
    <row r="35">
      <c r="A35" s="4" t="inlineStr">
        <is>
          <t>Proceeds from borrowings</t>
        </is>
      </c>
      <c r="B35" s="6" t="n">
        <v>8000</v>
      </c>
      <c r="C35" s="6" t="n">
        <v>75000</v>
      </c>
      <c r="D35" s="6" t="n">
        <v>45000</v>
      </c>
    </row>
    <row r="36">
      <c r="A36" s="4" t="inlineStr">
        <is>
          <t>Principal payments on debt</t>
        </is>
      </c>
      <c r="B36" s="6" t="n">
        <v>-56009</v>
      </c>
      <c r="C36" s="6" t="n">
        <v>-101020</v>
      </c>
      <c r="D36" s="6" t="n">
        <v>-120017</v>
      </c>
    </row>
    <row r="37">
      <c r="A37" s="4" t="inlineStr">
        <is>
          <t>Principal payments on finance lease liabilities</t>
        </is>
      </c>
      <c r="B37" s="6" t="n">
        <v>-1438</v>
      </c>
      <c r="C37" s="6" t="n">
        <v>-7214</v>
      </c>
      <c r="D37" s="6" t="n">
        <v>-1180</v>
      </c>
    </row>
    <row r="38">
      <c r="A38" s="4" t="inlineStr">
        <is>
          <t>Debt acquisition costs</t>
        </is>
      </c>
      <c r="B38" s="6" t="n">
        <v>0</v>
      </c>
      <c r="C38" s="6" t="n">
        <v>-2432</v>
      </c>
      <c r="D38" s="6" t="n">
        <v>0</v>
      </c>
    </row>
    <row r="39">
      <c r="A39" s="4" t="inlineStr">
        <is>
          <t>Purchase of Treasury shares</t>
        </is>
      </c>
      <c r="B39" s="6" t="n">
        <v>-23449</v>
      </c>
      <c r="C39" s="6" t="n">
        <v>0</v>
      </c>
      <c r="D39" s="6" t="n">
        <v>0</v>
      </c>
    </row>
    <row r="40">
      <c r="A40" s="4" t="inlineStr">
        <is>
          <t>Taxes paid in lieu of share issuance</t>
        </is>
      </c>
      <c r="B40" s="6" t="n">
        <v>-998</v>
      </c>
      <c r="C40" s="6" t="n">
        <v>-490</v>
      </c>
      <c r="D40" s="6" t="n">
        <v>-971</v>
      </c>
    </row>
    <row r="41">
      <c r="A41" s="4" t="inlineStr">
        <is>
          <t>Proceeds from options exercised</t>
        </is>
      </c>
      <c r="B41" s="6" t="n">
        <v>153</v>
      </c>
      <c r="C41" s="6" t="n">
        <v>55</v>
      </c>
      <c r="D41" s="6" t="n">
        <v>112</v>
      </c>
    </row>
    <row r="42">
      <c r="A42" s="4" t="inlineStr">
        <is>
          <t>Dividends paid</t>
        </is>
      </c>
      <c r="B42" s="6" t="n">
        <v>-25894</v>
      </c>
      <c r="C42" s="6" t="n">
        <v>-24568</v>
      </c>
      <c r="D42" s="6" t="n">
        <v>-23251</v>
      </c>
    </row>
    <row r="43">
      <c r="A43" s="4" t="inlineStr">
        <is>
          <t>Net cash used in financing activities</t>
        </is>
      </c>
      <c r="B43" s="6" t="n">
        <v>-99635</v>
      </c>
      <c r="C43" s="6" t="n">
        <v>-60669</v>
      </c>
      <c r="D43" s="6" t="n">
        <v>-100307</v>
      </c>
    </row>
    <row r="44">
      <c r="A44" s="4" t="inlineStr">
        <is>
          <t>Effect of exchange rate changes on cash and cash equivalents</t>
        </is>
      </c>
      <c r="B44" s="6" t="n">
        <v>-3421</v>
      </c>
      <c r="C44" s="6" t="n">
        <v>8582</v>
      </c>
      <c r="D44" s="6" t="n">
        <v>-3512</v>
      </c>
    </row>
    <row r="45">
      <c r="A45" s="4" t="inlineStr">
        <is>
          <t>Increase/(decrease) in cash and cash equivalents</t>
        </is>
      </c>
      <c r="B45" s="6" t="n">
        <v>60720</v>
      </c>
      <c r="C45" s="6" t="n">
        <v>45776</v>
      </c>
      <c r="D45" s="6" t="n">
        <v>-2215</v>
      </c>
    </row>
    <row r="46">
      <c r="A46" s="4" t="inlineStr">
        <is>
          <t>Cash and cash equivalents at beginning of period</t>
        </is>
      </c>
      <c r="B46" s="6" t="n">
        <v>241316</v>
      </c>
      <c r="C46" s="6" t="n">
        <v>195540</v>
      </c>
      <c r="D46" s="6" t="n">
        <v>197755</v>
      </c>
    </row>
    <row r="47">
      <c r="A47" s="4" t="inlineStr">
        <is>
          <t>Cash and cash equivalents at end of period</t>
        </is>
      </c>
      <c r="B47" s="7" t="n">
        <v>302036</v>
      </c>
      <c r="C47" s="7" t="n">
        <v>241316</v>
      </c>
      <c r="D47" s="7" t="n">
        <v>1955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 Plans (Schedule of Funded Status of Plans and Composition of Accrued Pension Cost)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Noncurrent asset</t>
        </is>
      </c>
      <c r="B3" s="7" t="n">
        <v>32500</v>
      </c>
      <c r="C3" s="7" t="n">
        <v>31100</v>
      </c>
    </row>
    <row r="4">
      <c r="A4" s="4" t="inlineStr">
        <is>
          <t>Pension plans</t>
        </is>
      </c>
    </row>
    <row r="5">
      <c r="A5" s="3" t="inlineStr">
        <is>
          <t>Defined Benefit Plan Disclosure [Line Items]</t>
        </is>
      </c>
    </row>
    <row r="6">
      <c r="A6" s="4" t="inlineStr">
        <is>
          <t>Fair value of plan assets</t>
        </is>
      </c>
      <c r="B6" s="6" t="n">
        <v>225327</v>
      </c>
      <c r="C6" s="6" t="n">
        <v>239051</v>
      </c>
      <c r="D6" s="7" t="n">
        <v>211755</v>
      </c>
    </row>
    <row r="7">
      <c r="A7" s="4" t="inlineStr">
        <is>
          <t>Benefit obligation</t>
        </is>
      </c>
      <c r="B7" s="6" t="n">
        <v>230790</v>
      </c>
      <c r="C7" s="6" t="n">
        <v>245800</v>
      </c>
      <c r="D7" s="6" t="n">
        <v>227211</v>
      </c>
    </row>
    <row r="8">
      <c r="A8" s="4" t="inlineStr">
        <is>
          <t>Funded status</t>
        </is>
      </c>
      <c r="B8" s="6" t="n">
        <v>-5463</v>
      </c>
      <c r="C8" s="6" t="n">
        <v>-6749</v>
      </c>
    </row>
    <row r="9">
      <c r="A9" s="4" t="inlineStr">
        <is>
          <t>Noncurrent asset</t>
        </is>
      </c>
      <c r="B9" s="6" t="n">
        <v>32504</v>
      </c>
      <c r="C9" s="6" t="n">
        <v>31139</v>
      </c>
    </row>
    <row r="10">
      <c r="A10" s="4" t="inlineStr">
        <is>
          <t>Current liability</t>
        </is>
      </c>
      <c r="B10" s="6" t="n">
        <v>-7116</v>
      </c>
      <c r="C10" s="6" t="n">
        <v>-2281</v>
      </c>
    </row>
    <row r="11">
      <c r="A11" s="4" t="inlineStr">
        <is>
          <t>Noncurrent liability</t>
        </is>
      </c>
      <c r="B11" s="6" t="n">
        <v>-30851</v>
      </c>
      <c r="C11" s="6" t="n">
        <v>-35607</v>
      </c>
    </row>
    <row r="12">
      <c r="A12" s="4" t="inlineStr">
        <is>
          <t>Net amount recognized</t>
        </is>
      </c>
      <c r="B12" s="6" t="n">
        <v>-5463</v>
      </c>
      <c r="C12" s="6" t="n">
        <v>-6749</v>
      </c>
    </row>
    <row r="13">
      <c r="A13" s="4" t="inlineStr">
        <is>
          <t>Net actuarial loss</t>
        </is>
      </c>
      <c r="B13" s="6" t="n">
        <v>52138</v>
      </c>
      <c r="C13" s="6" t="n">
        <v>53065</v>
      </c>
    </row>
    <row r="14">
      <c r="A14" s="4" t="inlineStr">
        <is>
          <t>Prior service cost/(credit)</t>
        </is>
      </c>
      <c r="B14" s="6" t="n">
        <v>256</v>
      </c>
      <c r="C14" s="6" t="n">
        <v>393</v>
      </c>
    </row>
    <row r="15">
      <c r="A15" s="4" t="inlineStr">
        <is>
          <t>Net amount recognized</t>
        </is>
      </c>
      <c r="B15" s="6" t="n">
        <v>52394</v>
      </c>
      <c r="C15" s="6" t="n">
        <v>53458</v>
      </c>
    </row>
    <row r="16">
      <c r="A16" s="4" t="inlineStr">
        <is>
          <t>Other postretirement benefits</t>
        </is>
      </c>
    </row>
    <row r="17">
      <c r="A17" s="3" t="inlineStr">
        <is>
          <t>Defined Benefit Plan Disclosure [Line Items]</t>
        </is>
      </c>
    </row>
    <row r="18">
      <c r="A18" s="4" t="inlineStr">
        <is>
          <t>Fair value of plan assets</t>
        </is>
      </c>
      <c r="B18" s="6" t="n">
        <v>0</v>
      </c>
      <c r="C18" s="6" t="n">
        <v>0</v>
      </c>
      <c r="D18" s="6" t="n">
        <v>0</v>
      </c>
    </row>
    <row r="19">
      <c r="A19" s="4" t="inlineStr">
        <is>
          <t>Benefit obligation</t>
        </is>
      </c>
      <c r="B19" s="6" t="n">
        <v>44884</v>
      </c>
      <c r="C19" s="6" t="n">
        <v>47977</v>
      </c>
      <c r="D19" s="7" t="n">
        <v>54384</v>
      </c>
    </row>
    <row r="20">
      <c r="A20" s="4" t="inlineStr">
        <is>
          <t>Funded status</t>
        </is>
      </c>
      <c r="B20" s="6" t="n">
        <v>-44884</v>
      </c>
      <c r="C20" s="6" t="n">
        <v>-47977</v>
      </c>
    </row>
    <row r="21">
      <c r="A21" s="4" t="inlineStr">
        <is>
          <t>Noncurrent asset</t>
        </is>
      </c>
      <c r="B21" s="6" t="n">
        <v>0</v>
      </c>
      <c r="C21" s="6" t="n">
        <v>0</v>
      </c>
    </row>
    <row r="22">
      <c r="A22" s="4" t="inlineStr">
        <is>
          <t>Current liability</t>
        </is>
      </c>
      <c r="B22" s="6" t="n">
        <v>-3627</v>
      </c>
      <c r="C22" s="6" t="n">
        <v>-3660</v>
      </c>
    </row>
    <row r="23">
      <c r="A23" s="4" t="inlineStr">
        <is>
          <t>Noncurrent liability</t>
        </is>
      </c>
      <c r="B23" s="6" t="n">
        <v>-41257</v>
      </c>
      <c r="C23" s="6" t="n">
        <v>-44317</v>
      </c>
    </row>
    <row r="24">
      <c r="A24" s="4" t="inlineStr">
        <is>
          <t>Net amount recognized</t>
        </is>
      </c>
      <c r="B24" s="6" t="n">
        <v>-44884</v>
      </c>
      <c r="C24" s="6" t="n">
        <v>-47977</v>
      </c>
    </row>
    <row r="25">
      <c r="A25" s="4" t="inlineStr">
        <is>
          <t>Net actuarial loss</t>
        </is>
      </c>
      <c r="B25" s="6" t="n">
        <v>17483</v>
      </c>
      <c r="C25" s="6" t="n">
        <v>20736</v>
      </c>
    </row>
    <row r="26">
      <c r="A26" s="4" t="inlineStr">
        <is>
          <t>Prior service cost/(credit)</t>
        </is>
      </c>
      <c r="B26" s="6" t="n">
        <v>-8458</v>
      </c>
      <c r="C26" s="6" t="n">
        <v>-12946</v>
      </c>
    </row>
    <row r="27">
      <c r="A27" s="4" t="inlineStr">
        <is>
          <t>Net amount recognized</t>
        </is>
      </c>
      <c r="B27" s="7" t="n">
        <v>9025</v>
      </c>
      <c r="C27" s="7" t="n">
        <v>7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Schedule of Net Pension Plan Funded Status) (Details) - Pension plans - USD ($) $ in Thousands</t>
        </is>
      </c>
      <c r="B1" s="2" t="inlineStr">
        <is>
          <t>Dec. 31, 2021</t>
        </is>
      </c>
      <c r="C1" s="2" t="inlineStr">
        <is>
          <t>Dec. 31, 2020</t>
        </is>
      </c>
    </row>
    <row r="2">
      <c r="A2" s="3" t="inlineStr">
        <is>
          <t>Defined Benefit Plan Disclosure [Line Items]</t>
        </is>
      </c>
    </row>
    <row r="3">
      <c r="A3" s="4" t="inlineStr">
        <is>
          <t>Assets for plan benefits, defined benefit plan</t>
        </is>
      </c>
      <c r="B3" s="7" t="n">
        <v>32504</v>
      </c>
    </row>
    <row r="4">
      <c r="A4" s="4" t="inlineStr">
        <is>
          <t>Pension plans without pension assets</t>
        </is>
      </c>
      <c r="B4" s="6" t="n">
        <v>-37967</v>
      </c>
    </row>
    <row r="5">
      <c r="A5" s="4" t="inlineStr">
        <is>
          <t>Net amount recognized</t>
        </is>
      </c>
      <c r="B5" s="6" t="n">
        <v>-5463</v>
      </c>
      <c r="C5" s="7" t="n">
        <v>-6749</v>
      </c>
    </row>
    <row r="6">
      <c r="A6" s="4" t="inlineStr">
        <is>
          <t>United States</t>
        </is>
      </c>
    </row>
    <row r="7">
      <c r="A7" s="3" t="inlineStr">
        <is>
          <t>Defined Benefit Plan Disclosure [Line Items]</t>
        </is>
      </c>
    </row>
    <row r="8">
      <c r="A8" s="4" t="inlineStr">
        <is>
          <t>Assets for plan benefits, defined benefit plan</t>
        </is>
      </c>
      <c r="B8" s="6" t="n">
        <v>0</v>
      </c>
    </row>
    <row r="9">
      <c r="A9" s="4" t="inlineStr">
        <is>
          <t>Pension plans without pension assets</t>
        </is>
      </c>
      <c r="B9" s="6" t="n">
        <v>-10404</v>
      </c>
    </row>
    <row r="10">
      <c r="A10" s="4" t="inlineStr">
        <is>
          <t>Net amount recognized</t>
        </is>
      </c>
      <c r="B10" s="6" t="n">
        <v>-10404</v>
      </c>
    </row>
    <row r="11">
      <c r="A11" s="4" t="inlineStr">
        <is>
          <t>Foreign Plan</t>
        </is>
      </c>
    </row>
    <row r="12">
      <c r="A12" s="3" t="inlineStr">
        <is>
          <t>Defined Benefit Plan Disclosure [Line Items]</t>
        </is>
      </c>
    </row>
    <row r="13">
      <c r="A13" s="4" t="inlineStr">
        <is>
          <t>Assets for plan benefits, defined benefit plan</t>
        </is>
      </c>
      <c r="B13" s="6" t="n">
        <v>32504</v>
      </c>
    </row>
    <row r="14">
      <c r="A14" s="4" t="inlineStr">
        <is>
          <t>Pension plans without pension assets</t>
        </is>
      </c>
      <c r="B14" s="6" t="n">
        <v>-27563</v>
      </c>
    </row>
    <row r="15">
      <c r="A15" s="4" t="inlineStr">
        <is>
          <t>Net amount recognized</t>
        </is>
      </c>
      <c r="B15" s="7" t="n">
        <v>49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Schedule of Net Periodic Benefit Plan Cost)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Curtailment (gain)/loss</t>
        </is>
      </c>
      <c r="D4" s="7" t="n">
        <v>-500</v>
      </c>
    </row>
    <row r="5">
      <c r="A5" s="4" t="inlineStr">
        <is>
          <t>Pension plans</t>
        </is>
      </c>
    </row>
    <row r="6">
      <c r="A6" s="3" t="inlineStr">
        <is>
          <t>Defined Benefit Plan, Net Periodic Benefit Cost (Credit) [Abstract]</t>
        </is>
      </c>
    </row>
    <row r="7">
      <c r="A7" s="4" t="inlineStr">
        <is>
          <t>Service cost</t>
        </is>
      </c>
      <c r="B7" s="7" t="n">
        <v>2192</v>
      </c>
      <c r="C7" s="7" t="n">
        <v>2279</v>
      </c>
      <c r="D7" s="6" t="n">
        <v>2543</v>
      </c>
    </row>
    <row r="8">
      <c r="A8" s="4" t="inlineStr">
        <is>
          <t>Interest cost</t>
        </is>
      </c>
      <c r="B8" s="6" t="n">
        <v>5467</v>
      </c>
      <c r="C8" s="6" t="n">
        <v>6172</v>
      </c>
      <c r="D8" s="6" t="n">
        <v>7216</v>
      </c>
    </row>
    <row r="9">
      <c r="A9" s="4" t="inlineStr">
        <is>
          <t>Expected return on assets</t>
        </is>
      </c>
      <c r="B9" s="6" t="n">
        <v>-6564</v>
      </c>
      <c r="C9" s="6" t="n">
        <v>-6853</v>
      </c>
      <c r="D9" s="6" t="n">
        <v>-8285</v>
      </c>
    </row>
    <row r="10">
      <c r="A10" s="4" t="inlineStr">
        <is>
          <t>Amortization of prior service cost/(credit)</t>
        </is>
      </c>
      <c r="B10" s="6" t="n">
        <v>13</v>
      </c>
      <c r="C10" s="6" t="n">
        <v>14</v>
      </c>
      <c r="D10" s="6" t="n">
        <v>68</v>
      </c>
    </row>
    <row r="11">
      <c r="A11" s="4" t="inlineStr">
        <is>
          <t>Amortization of net actuarial loss</t>
        </is>
      </c>
      <c r="B11" s="6" t="n">
        <v>2365</v>
      </c>
      <c r="C11" s="6" t="n">
        <v>2412</v>
      </c>
      <c r="D11" s="6" t="n">
        <v>2253</v>
      </c>
    </row>
    <row r="12">
      <c r="A12" s="4" t="inlineStr">
        <is>
          <t>Settlement</t>
        </is>
      </c>
      <c r="B12" s="6" t="n">
        <v>0</v>
      </c>
      <c r="C12" s="6" t="n">
        <v>148</v>
      </c>
      <c r="D12" s="6" t="n">
        <v>-16</v>
      </c>
    </row>
    <row r="13">
      <c r="A13" s="4" t="inlineStr">
        <is>
          <t>Curtailment (gain)/loss</t>
        </is>
      </c>
      <c r="B13" s="6" t="n">
        <v>0</v>
      </c>
      <c r="C13" s="6" t="n">
        <v>263</v>
      </c>
      <c r="D13" s="6" t="n">
        <v>466</v>
      </c>
    </row>
    <row r="14">
      <c r="A14" s="4" t="inlineStr">
        <is>
          <t>Net periodic benefit cost</t>
        </is>
      </c>
      <c r="B14" s="7" t="n">
        <v>3473</v>
      </c>
      <c r="C14" s="7" t="n">
        <v>4435</v>
      </c>
      <c r="D14" s="7" t="n">
        <v>4245</v>
      </c>
    </row>
    <row r="15">
      <c r="A15" s="4" t="inlineStr">
        <is>
          <t>Pension plans | United States</t>
        </is>
      </c>
    </row>
    <row r="16">
      <c r="A16" s="3" t="inlineStr">
        <is>
          <t>Defined Benefit Plan, Weighted Average Assumptions Used in Calculating Net Periodic Benefit Cost [Abstract]</t>
        </is>
      </c>
    </row>
    <row r="17">
      <c r="A17" s="4" t="inlineStr">
        <is>
          <t>Discount rate</t>
        </is>
      </c>
      <c r="B17" s="4" t="inlineStr">
        <is>
          <t>2.65%</t>
        </is>
      </c>
      <c r="C17" s="4" t="inlineStr">
        <is>
          <t>3.40%</t>
        </is>
      </c>
      <c r="D17" s="4" t="inlineStr">
        <is>
          <t>4.41%</t>
        </is>
      </c>
    </row>
    <row r="18">
      <c r="A18" s="4" t="inlineStr">
        <is>
          <t>Expected return on plan assets</t>
        </is>
      </c>
      <c r="B18" s="4" t="inlineStr">
        <is>
          <t>2.74%</t>
        </is>
      </c>
      <c r="C18" s="4" t="inlineStr">
        <is>
          <t>3.54%</t>
        </is>
      </c>
      <c r="D18" s="4" t="inlineStr">
        <is>
          <t>4.57%</t>
        </is>
      </c>
    </row>
    <row r="19">
      <c r="A19" s="4" t="inlineStr">
        <is>
          <t>Rate of compensation increase</t>
        </is>
      </c>
      <c r="B19" s="4" t="inlineStr">
        <is>
          <t>0.00%</t>
        </is>
      </c>
      <c r="C19" s="4" t="inlineStr">
        <is>
          <t>0.00%</t>
        </is>
      </c>
      <c r="D19" s="4" t="inlineStr">
        <is>
          <t>0.00%</t>
        </is>
      </c>
    </row>
    <row r="20">
      <c r="A20" s="4" t="inlineStr">
        <is>
          <t>Pension plans | Foreign Plan</t>
        </is>
      </c>
    </row>
    <row r="21">
      <c r="A21" s="3" t="inlineStr">
        <is>
          <t>Defined Benefit Plan, Weighted Average Assumptions Used in Calculating Net Periodic Benefit Cost [Abstract]</t>
        </is>
      </c>
    </row>
    <row r="22">
      <c r="A22" s="4" t="inlineStr">
        <is>
          <t>Discount rate</t>
        </is>
      </c>
      <c r="B22" s="4" t="inlineStr">
        <is>
          <t>1.91%</t>
        </is>
      </c>
      <c r="C22" s="4" t="inlineStr">
        <is>
          <t>2.31%</t>
        </is>
      </c>
      <c r="D22" s="4" t="inlineStr">
        <is>
          <t>2.98%</t>
        </is>
      </c>
    </row>
    <row r="23">
      <c r="A23" s="4" t="inlineStr">
        <is>
          <t>Expected return on plan assets</t>
        </is>
      </c>
      <c r="B23" s="4" t="inlineStr">
        <is>
          <t>2.89%</t>
        </is>
      </c>
      <c r="C23" s="4" t="inlineStr">
        <is>
          <t>3.45%</t>
        </is>
      </c>
      <c r="D23" s="4" t="inlineStr">
        <is>
          <t>4.45%</t>
        </is>
      </c>
    </row>
    <row r="24">
      <c r="A24" s="4" t="inlineStr">
        <is>
          <t>Rate of compensation increase</t>
        </is>
      </c>
      <c r="B24" s="4" t="inlineStr">
        <is>
          <t>2.71%</t>
        </is>
      </c>
      <c r="C24" s="4" t="inlineStr">
        <is>
          <t>2.81%</t>
        </is>
      </c>
      <c r="D24" s="4" t="inlineStr">
        <is>
          <t>3.02%</t>
        </is>
      </c>
    </row>
    <row r="25">
      <c r="A25" s="4" t="inlineStr">
        <is>
          <t>Pension plans | Switzerland</t>
        </is>
      </c>
    </row>
    <row r="26">
      <c r="A26" s="3" t="inlineStr">
        <is>
          <t>Defined Benefit Plan, Weighted Average Assumptions Used in Calculating Net Periodic Benefit Cost [Abstract]</t>
        </is>
      </c>
    </row>
    <row r="27">
      <c r="A27" s="4" t="inlineStr">
        <is>
          <t>Cash balance interest crediting rate</t>
        </is>
      </c>
      <c r="B27" s="4" t="inlineStr">
        <is>
          <t>0.05%</t>
        </is>
      </c>
      <c r="C27" s="4" t="inlineStr">
        <is>
          <t>0.25%</t>
        </is>
      </c>
      <c r="D27" s="4" t="inlineStr">
        <is>
          <t>0.85%</t>
        </is>
      </c>
    </row>
    <row r="28">
      <c r="A28" s="4" t="inlineStr">
        <is>
          <t>Other postretirement benefits</t>
        </is>
      </c>
    </row>
    <row r="29">
      <c r="A29" s="3" t="inlineStr">
        <is>
          <t>Defined Benefit Plan, Net Periodic Benefit Cost (Credit) [Abstract]</t>
        </is>
      </c>
    </row>
    <row r="30">
      <c r="A30" s="4" t="inlineStr">
        <is>
          <t>Service cost</t>
        </is>
      </c>
      <c r="B30" s="7" t="n">
        <v>132</v>
      </c>
      <c r="C30" s="7" t="n">
        <v>200</v>
      </c>
      <c r="D30" s="7" t="n">
        <v>189</v>
      </c>
    </row>
    <row r="31">
      <c r="A31" s="4" t="inlineStr">
        <is>
          <t>Interest cost</t>
        </is>
      </c>
      <c r="B31" s="6" t="n">
        <v>1103</v>
      </c>
      <c r="C31" s="6" t="n">
        <v>1712</v>
      </c>
      <c r="D31" s="6" t="n">
        <v>2114</v>
      </c>
    </row>
    <row r="32">
      <c r="A32" s="4" t="inlineStr">
        <is>
          <t>Expected return on assets</t>
        </is>
      </c>
      <c r="B32" s="6" t="n">
        <v>0</v>
      </c>
      <c r="C32" s="6" t="n">
        <v>0</v>
      </c>
      <c r="D32" s="6" t="n">
        <v>0</v>
      </c>
    </row>
    <row r="33">
      <c r="A33" s="4" t="inlineStr">
        <is>
          <t>Amortization of prior service cost/(credit)</t>
        </is>
      </c>
      <c r="B33" s="6" t="n">
        <v>-4488</v>
      </c>
      <c r="C33" s="6" t="n">
        <v>-4488</v>
      </c>
      <c r="D33" s="6" t="n">
        <v>-4488</v>
      </c>
    </row>
    <row r="34">
      <c r="A34" s="4" t="inlineStr">
        <is>
          <t>Amortization of net actuarial loss</t>
        </is>
      </c>
      <c r="B34" s="6" t="n">
        <v>2260</v>
      </c>
      <c r="C34" s="6" t="n">
        <v>2592</v>
      </c>
      <c r="D34" s="6" t="n">
        <v>2227</v>
      </c>
    </row>
    <row r="35">
      <c r="A35" s="4" t="inlineStr">
        <is>
          <t>Settlement</t>
        </is>
      </c>
      <c r="B35" s="6" t="n">
        <v>0</v>
      </c>
      <c r="C35" s="6" t="n">
        <v>0</v>
      </c>
      <c r="D35" s="6" t="n">
        <v>0</v>
      </c>
    </row>
    <row r="36">
      <c r="A36" s="4" t="inlineStr">
        <is>
          <t>Curtailment (gain)/loss</t>
        </is>
      </c>
      <c r="B36" s="6" t="n">
        <v>0</v>
      </c>
      <c r="C36" s="6" t="n">
        <v>0</v>
      </c>
      <c r="D36" s="6" t="n">
        <v>0</v>
      </c>
    </row>
    <row r="37">
      <c r="A37" s="4" t="inlineStr">
        <is>
          <t>Net periodic benefit cost</t>
        </is>
      </c>
      <c r="B37" s="7" t="n">
        <v>-993</v>
      </c>
      <c r="C37" s="7" t="n">
        <v>16</v>
      </c>
      <c r="D37" s="7" t="n">
        <v>42</v>
      </c>
    </row>
    <row r="38">
      <c r="A38" s="4" t="inlineStr">
        <is>
          <t>Other postretirement benefits | United States</t>
        </is>
      </c>
    </row>
    <row r="39">
      <c r="A39" s="3" t="inlineStr">
        <is>
          <t>Defined Benefit Plan, Weighted Average Assumptions Used in Calculating Net Periodic Benefit Cost [Abstract]</t>
        </is>
      </c>
    </row>
    <row r="40">
      <c r="A40" s="4" t="inlineStr">
        <is>
          <t>Discount rate</t>
        </is>
      </c>
      <c r="B40" s="4" t="inlineStr">
        <is>
          <t>2.38%</t>
        </is>
      </c>
      <c r="C40" s="4" t="inlineStr">
        <is>
          <t>3.27%</t>
        </is>
      </c>
      <c r="D40" s="4" t="inlineStr">
        <is>
          <t>4.31%</t>
        </is>
      </c>
    </row>
    <row r="41">
      <c r="A41" s="4" t="inlineStr">
        <is>
          <t>Expected return on plan assets</t>
        </is>
      </c>
      <c r="B41" s="4" t="inlineStr">
        <is>
          <t>0.00%</t>
        </is>
      </c>
      <c r="C41" s="4" t="inlineStr">
        <is>
          <t>0.00%</t>
        </is>
      </c>
      <c r="D41" s="4" t="inlineStr">
        <is>
          <t>0.00%</t>
        </is>
      </c>
    </row>
    <row r="42">
      <c r="A42" s="4" t="inlineStr">
        <is>
          <t>Rate of compensation increase</t>
        </is>
      </c>
      <c r="B42" s="4" t="inlineStr">
        <is>
          <t>0.00%</t>
        </is>
      </c>
      <c r="C42" s="4" t="inlineStr">
        <is>
          <t>0.00%</t>
        </is>
      </c>
      <c r="D42" s="4" t="inlineStr">
        <is>
          <t>3.00%</t>
        </is>
      </c>
    </row>
    <row r="43">
      <c r="A43" s="4" t="inlineStr">
        <is>
          <t>Other postretirement benefits | Foreign Plan</t>
        </is>
      </c>
    </row>
    <row r="44">
      <c r="A44" s="3" t="inlineStr">
        <is>
          <t>Defined Benefit Plan, Weighted Average Assumptions Used in Calculating Net Periodic Benefit Cost [Abstract]</t>
        </is>
      </c>
    </row>
    <row r="45">
      <c r="A45" s="4" t="inlineStr">
        <is>
          <t>Discount rate</t>
        </is>
      </c>
      <c r="B45" s="4" t="inlineStr">
        <is>
          <t>2.75%</t>
        </is>
      </c>
      <c r="C45" s="4" t="inlineStr">
        <is>
          <t>3.05%</t>
        </is>
      </c>
      <c r="D45" s="4" t="inlineStr">
        <is>
          <t>3.65%</t>
        </is>
      </c>
    </row>
    <row r="46">
      <c r="A46" s="4" t="inlineStr">
        <is>
          <t>Expected return on plan assets</t>
        </is>
      </c>
      <c r="B46" s="4" t="inlineStr">
        <is>
          <t>0.00%</t>
        </is>
      </c>
      <c r="C46" s="4" t="inlineStr">
        <is>
          <t>0.00%</t>
        </is>
      </c>
      <c r="D46" s="4" t="inlineStr">
        <is>
          <t>0.00%</t>
        </is>
      </c>
    </row>
    <row r="47">
      <c r="A47" s="4" t="inlineStr">
        <is>
          <t>Rate of compensation increase</t>
        </is>
      </c>
      <c r="B47" s="4" t="inlineStr">
        <is>
          <t>2.75%</t>
        </is>
      </c>
      <c r="C47" s="4" t="inlineStr">
        <is>
          <t>3.00%</t>
        </is>
      </c>
      <c r="D47" s="4" t="inlineStr">
        <is>
          <t>3.00%</t>
        </is>
      </c>
    </row>
    <row r="48">
      <c r="A48" s="4" t="inlineStr">
        <is>
          <t>Other postretirement benefits | Switzerland</t>
        </is>
      </c>
    </row>
    <row r="49">
      <c r="A49" s="3" t="inlineStr">
        <is>
          <t>Defined Benefit Plan, Weighted Average Assumptions Used in Calculating Net Periodic Benefit Cost [Abstract]</t>
        </is>
      </c>
    </row>
    <row r="50">
      <c r="A50" s="4" t="inlineStr">
        <is>
          <t>Cash balance interest crediting rate</t>
        </is>
      </c>
      <c r="B50" s="4" t="inlineStr">
        <is>
          <t>0.00%</t>
        </is>
      </c>
      <c r="C50" s="4" t="inlineStr">
        <is>
          <t>0.00%</t>
        </is>
      </c>
      <c r="D50"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Schedule of (Gains)/Losse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Other Comprehensive (Income) Loss, Defined Benefit Plan, after Reclassification Adjustment, before Tax [Abstract]</t>
        </is>
      </c>
    </row>
    <row r="4">
      <c r="A4" s="4" t="inlineStr">
        <is>
          <t>Settlements/curtailments</t>
        </is>
      </c>
      <c r="B4" s="7" t="n">
        <v>0</v>
      </c>
      <c r="C4" s="7" t="n">
        <v>-411</v>
      </c>
      <c r="D4" s="7" t="n">
        <v>-450</v>
      </c>
    </row>
    <row r="5">
      <c r="A5" s="4" t="inlineStr">
        <is>
          <t>Asset/liability loss/(gain)</t>
        </is>
      </c>
      <c r="B5" s="6" t="n">
        <v>2259</v>
      </c>
      <c r="C5" s="6" t="n">
        <v>-13407</v>
      </c>
      <c r="D5" s="6" t="n">
        <v>1796</v>
      </c>
    </row>
    <row r="6">
      <c r="A6" s="4" t="inlineStr">
        <is>
          <t>Amortization of actuarial (loss)</t>
        </is>
      </c>
      <c r="B6" s="6" t="n">
        <v>-4625</v>
      </c>
      <c r="C6" s="6" t="n">
        <v>-5004</v>
      </c>
      <c r="D6" s="6" t="n">
        <v>-4480</v>
      </c>
    </row>
    <row r="7">
      <c r="A7" s="4" t="inlineStr">
        <is>
          <t>Amortization of prior service cost/(credit)</t>
        </is>
      </c>
      <c r="B7" s="6" t="n">
        <v>4475</v>
      </c>
      <c r="C7" s="6" t="n">
        <v>4474</v>
      </c>
      <c r="D7" s="6" t="n">
        <v>4420</v>
      </c>
    </row>
    <row r="8">
      <c r="A8" s="4" t="inlineStr">
        <is>
          <t>Pension plans</t>
        </is>
      </c>
    </row>
    <row r="9">
      <c r="A9" s="3" t="inlineStr">
        <is>
          <t>Other Comprehensive (Income) Loss, Defined Benefit Plan, after Reclassification Adjustment, before Tax [Abstract]</t>
        </is>
      </c>
    </row>
    <row r="10">
      <c r="A10" s="4" t="inlineStr">
        <is>
          <t>Settlements/curtailments</t>
        </is>
      </c>
      <c r="B10" s="6" t="n">
        <v>0</v>
      </c>
      <c r="C10" s="6" t="n">
        <v>-411</v>
      </c>
      <c r="D10" s="6" t="n">
        <v>-450</v>
      </c>
    </row>
    <row r="11">
      <c r="A11" s="4" t="inlineStr">
        <is>
          <t>Asset/liability loss/(gain)</t>
        </is>
      </c>
      <c r="B11" s="6" t="n">
        <v>1927</v>
      </c>
      <c r="C11" s="6" t="n">
        <v>-8053</v>
      </c>
      <c r="D11" s="6" t="n">
        <v>-2794</v>
      </c>
    </row>
    <row r="12">
      <c r="A12" s="4" t="inlineStr">
        <is>
          <t>Amortization of actuarial (loss)</t>
        </is>
      </c>
      <c r="B12" s="6" t="n">
        <v>-2365</v>
      </c>
      <c r="C12" s="6" t="n">
        <v>-2412</v>
      </c>
      <c r="D12" s="6" t="n">
        <v>-2253</v>
      </c>
    </row>
    <row r="13">
      <c r="A13" s="4" t="inlineStr">
        <is>
          <t>Amortization of prior service cost/(credit)</t>
        </is>
      </c>
      <c r="B13" s="6" t="n">
        <v>-13</v>
      </c>
      <c r="C13" s="6" t="n">
        <v>-14</v>
      </c>
      <c r="D13" s="6" t="n">
        <v>-68</v>
      </c>
    </row>
    <row r="14">
      <c r="A14" s="4" t="inlineStr">
        <is>
          <t>Other</t>
        </is>
      </c>
      <c r="B14" s="6" t="n">
        <v>0</v>
      </c>
      <c r="C14" s="6" t="n">
        <v>-204</v>
      </c>
      <c r="D14" s="6" t="n">
        <v>0</v>
      </c>
    </row>
    <row r="15">
      <c r="A15" s="4" t="inlineStr">
        <is>
          <t>Currency impact</t>
        </is>
      </c>
      <c r="B15" s="6" t="n">
        <v>-612</v>
      </c>
      <c r="C15" s="6" t="n">
        <v>670</v>
      </c>
      <c r="D15" s="6" t="n">
        <v>316</v>
      </c>
    </row>
    <row r="16">
      <c r="A16" s="4" t="inlineStr">
        <is>
          <t>Cost/(benefit) in Other comprehensive income</t>
        </is>
      </c>
      <c r="B16" s="6" t="n">
        <v>-1063</v>
      </c>
      <c r="C16" s="6" t="n">
        <v>-10424</v>
      </c>
      <c r="D16" s="6" t="n">
        <v>-5249</v>
      </c>
    </row>
    <row r="17">
      <c r="A17" s="4" t="inlineStr">
        <is>
          <t>Other postretirement benefits</t>
        </is>
      </c>
    </row>
    <row r="18">
      <c r="A18" s="3" t="inlineStr">
        <is>
          <t>Other Comprehensive (Income) Loss, Defined Benefit Plan, after Reclassification Adjustment, before Tax [Abstract]</t>
        </is>
      </c>
    </row>
    <row r="19">
      <c r="A19" s="4" t="inlineStr">
        <is>
          <t>Settlements/curtailments</t>
        </is>
      </c>
      <c r="B19" s="6" t="n">
        <v>0</v>
      </c>
      <c r="C19" s="6" t="n">
        <v>0</v>
      </c>
      <c r="D19" s="6" t="n">
        <v>0</v>
      </c>
    </row>
    <row r="20">
      <c r="A20" s="4" t="inlineStr">
        <is>
          <t>Asset/liability loss/(gain)</t>
        </is>
      </c>
      <c r="B20" s="6" t="n">
        <v>-995</v>
      </c>
      <c r="C20" s="6" t="n">
        <v>-4794</v>
      </c>
      <c r="D20" s="6" t="n">
        <v>4685</v>
      </c>
    </row>
    <row r="21">
      <c r="A21" s="4" t="inlineStr">
        <is>
          <t>Amortization of actuarial (loss)</t>
        </is>
      </c>
      <c r="B21" s="6" t="n">
        <v>-2260</v>
      </c>
      <c r="C21" s="6" t="n">
        <v>-2592</v>
      </c>
      <c r="D21" s="6" t="n">
        <v>-2227</v>
      </c>
    </row>
    <row r="22">
      <c r="A22" s="4" t="inlineStr">
        <is>
          <t>Amortization of prior service cost/(credit)</t>
        </is>
      </c>
      <c r="B22" s="6" t="n">
        <v>4488</v>
      </c>
      <c r="C22" s="6" t="n">
        <v>4488</v>
      </c>
      <c r="D22" s="6" t="n">
        <v>4488</v>
      </c>
    </row>
    <row r="23">
      <c r="A23" s="4" t="inlineStr">
        <is>
          <t>Other</t>
        </is>
      </c>
      <c r="B23" s="6" t="n">
        <v>0</v>
      </c>
      <c r="C23" s="6" t="n">
        <v>0</v>
      </c>
      <c r="D23" s="6" t="n">
        <v>0</v>
      </c>
    </row>
    <row r="24">
      <c r="A24" s="4" t="inlineStr">
        <is>
          <t>Currency impact</t>
        </is>
      </c>
      <c r="B24" s="6" t="n">
        <v>2</v>
      </c>
      <c r="C24" s="6" t="n">
        <v>3</v>
      </c>
      <c r="D24" s="6" t="n">
        <v>0</v>
      </c>
    </row>
    <row r="25">
      <c r="A25" s="4" t="inlineStr">
        <is>
          <t>Cost/(benefit) in Other comprehensive income</t>
        </is>
      </c>
      <c r="B25" s="7" t="n">
        <v>1235</v>
      </c>
      <c r="C25" s="7" t="n">
        <v>-2895</v>
      </c>
      <c r="D25" s="7" t="n">
        <v>69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 Plans (Schedule of Fair Value of Plan Assets) (Details) - USD ($) $ in Thousands</t>
        </is>
      </c>
      <c r="B1" s="2" t="inlineStr">
        <is>
          <t>Dec. 31, 2021</t>
        </is>
      </c>
      <c r="C1" s="2" t="inlineStr">
        <is>
          <t>Dec. 31, 2020</t>
        </is>
      </c>
      <c r="D1" s="2" t="inlineStr">
        <is>
          <t>Dec. 31, 2019</t>
        </is>
      </c>
    </row>
    <row r="2">
      <c r="A2" s="4" t="inlineStr">
        <is>
          <t>Pension plans</t>
        </is>
      </c>
    </row>
    <row r="3">
      <c r="A3" s="3" t="inlineStr">
        <is>
          <t>Defined Benefit Plan Disclosure [Line Items]</t>
        </is>
      </c>
    </row>
    <row r="4">
      <c r="A4" s="4" t="inlineStr">
        <is>
          <t>Fair value of plan assets</t>
        </is>
      </c>
      <c r="B4" s="7" t="n">
        <v>225327</v>
      </c>
      <c r="C4" s="7" t="n">
        <v>239051</v>
      </c>
      <c r="D4" s="7" t="n">
        <v>211755</v>
      </c>
    </row>
    <row r="5">
      <c r="A5" s="4" t="inlineStr">
        <is>
          <t>Pension plans | Fair Value, Recurring</t>
        </is>
      </c>
    </row>
    <row r="6">
      <c r="A6" s="3" t="inlineStr">
        <is>
          <t>Defined Benefit Plan Disclosure [Line Items]</t>
        </is>
      </c>
    </row>
    <row r="7">
      <c r="A7" s="4" t="inlineStr">
        <is>
          <t>Fair value of plan assets</t>
        </is>
      </c>
      <c r="B7" s="6" t="n">
        <v>225329</v>
      </c>
      <c r="C7" s="6" t="n">
        <v>239051</v>
      </c>
    </row>
    <row r="8">
      <c r="A8" s="4" t="inlineStr">
        <is>
          <t>Pension plans | Fair Value, Inputs, Level 1 | Fair Value, Recurring</t>
        </is>
      </c>
    </row>
    <row r="9">
      <c r="A9" s="3" t="inlineStr">
        <is>
          <t>Defined Benefit Plan Disclosure [Line Items]</t>
        </is>
      </c>
    </row>
    <row r="10">
      <c r="A10" s="4" t="inlineStr">
        <is>
          <t>Fair value of plan assets</t>
        </is>
      </c>
      <c r="B10" s="6" t="n">
        <v>724</v>
      </c>
      <c r="C10" s="6" t="n">
        <v>1095</v>
      </c>
    </row>
    <row r="11">
      <c r="A11" s="4" t="inlineStr">
        <is>
          <t>Pension plans | Fair Value, Inputs, Level 2 | Fair Value, Recurring</t>
        </is>
      </c>
    </row>
    <row r="12">
      <c r="A12" s="3" t="inlineStr">
        <is>
          <t>Defined Benefit Plan Disclosure [Line Items]</t>
        </is>
      </c>
    </row>
    <row r="13">
      <c r="A13" s="4" t="inlineStr">
        <is>
          <t>Fair value of plan assets</t>
        </is>
      </c>
      <c r="B13" s="6" t="n">
        <v>98252</v>
      </c>
      <c r="C13" s="6" t="n">
        <v>104642</v>
      </c>
    </row>
    <row r="14">
      <c r="A14" s="4" t="inlineStr">
        <is>
          <t>Pension plans | Fair Value, Inputs, Level 3 | Fair Value, Recurring</t>
        </is>
      </c>
    </row>
    <row r="15">
      <c r="A15" s="3" t="inlineStr">
        <is>
          <t>Defined Benefit Plan Disclosure [Line Items]</t>
        </is>
      </c>
    </row>
    <row r="16">
      <c r="A16" s="4" t="inlineStr">
        <is>
          <t>Fair value of plan assets</t>
        </is>
      </c>
      <c r="B16" s="6" t="n">
        <v>3861</v>
      </c>
      <c r="C16" s="6" t="n">
        <v>3819</v>
      </c>
    </row>
    <row r="17">
      <c r="A17" s="4" t="inlineStr">
        <is>
          <t>Pension plans | Fair Value, Inputs, Level 1, 2 and 3 | Fair Value, Recurring</t>
        </is>
      </c>
    </row>
    <row r="18">
      <c r="A18" s="3" t="inlineStr">
        <is>
          <t>Defined Benefit Plan Disclosure [Line Items]</t>
        </is>
      </c>
    </row>
    <row r="19">
      <c r="A19" s="4" t="inlineStr">
        <is>
          <t>Fair value of plan assets</t>
        </is>
      </c>
      <c r="B19" s="6" t="n">
        <v>102837</v>
      </c>
      <c r="C19" s="6" t="n">
        <v>109556</v>
      </c>
    </row>
    <row r="20">
      <c r="A20" s="4" t="inlineStr">
        <is>
          <t>Other postretirement benefits</t>
        </is>
      </c>
    </row>
    <row r="21">
      <c r="A21" s="3" t="inlineStr">
        <is>
          <t>Defined Benefit Plan Disclosure [Line Items]</t>
        </is>
      </c>
    </row>
    <row r="22">
      <c r="A22" s="4" t="inlineStr">
        <is>
          <t>Fair value of plan assets</t>
        </is>
      </c>
      <c r="B22" s="6" t="n">
        <v>0</v>
      </c>
      <c r="C22" s="6" t="n">
        <v>0</v>
      </c>
      <c r="D22" s="6" t="n">
        <v>0</v>
      </c>
    </row>
    <row r="23">
      <c r="A23" s="4" t="inlineStr">
        <is>
          <t>Common Stocks and equity funds | Pension plans | Fair Value, Inputs, Level 1 | Fair Value, Recurring</t>
        </is>
      </c>
    </row>
    <row r="24">
      <c r="A24" s="3" t="inlineStr">
        <is>
          <t>Defined Benefit Plan Disclosure [Line Items]</t>
        </is>
      </c>
    </row>
    <row r="25">
      <c r="A25" s="4" t="inlineStr">
        <is>
          <t>Fair value of plan assets</t>
        </is>
      </c>
      <c r="B25" s="6" t="n">
        <v>0</v>
      </c>
      <c r="C25" s="6" t="n">
        <v>0</v>
      </c>
    </row>
    <row r="26">
      <c r="A26" s="4" t="inlineStr">
        <is>
          <t>Common Stocks and equity funds | Pension plans | Fair Value, Inputs, Level 2 | Fair Value, Recurring</t>
        </is>
      </c>
    </row>
    <row r="27">
      <c r="A27" s="3" t="inlineStr">
        <is>
          <t>Defined Benefit Plan Disclosure [Line Items]</t>
        </is>
      </c>
    </row>
    <row r="28">
      <c r="A28" s="4" t="inlineStr">
        <is>
          <t>Fair value of plan assets</t>
        </is>
      </c>
      <c r="B28" s="6" t="n">
        <v>0</v>
      </c>
      <c r="C28" s="6" t="n">
        <v>0</v>
      </c>
    </row>
    <row r="29">
      <c r="A29" s="4" t="inlineStr">
        <is>
          <t>Common Stocks and equity funds | Pension plans | Fair Value, Inputs, Level 3 | Fair Value, Recurring</t>
        </is>
      </c>
    </row>
    <row r="30">
      <c r="A30" s="3" t="inlineStr">
        <is>
          <t>Defined Benefit Plan Disclosure [Line Items]</t>
        </is>
      </c>
    </row>
    <row r="31">
      <c r="A31" s="4" t="inlineStr">
        <is>
          <t>Fair value of plan assets</t>
        </is>
      </c>
      <c r="B31" s="6" t="n">
        <v>0</v>
      </c>
      <c r="C31" s="6" t="n">
        <v>0</v>
      </c>
    </row>
    <row r="32">
      <c r="A32" s="4" t="inlineStr">
        <is>
          <t>Common Stocks and equity funds | Pension plans | Fair Value, Inputs, Level 1, 2 and 3 | Fair Value, Recurring</t>
        </is>
      </c>
    </row>
    <row r="33">
      <c r="A33" s="3" t="inlineStr">
        <is>
          <t>Defined Benefit Plan Disclosure [Line Items]</t>
        </is>
      </c>
    </row>
    <row r="34">
      <c r="A34" s="4" t="inlineStr">
        <is>
          <t>Fair value of plan assets</t>
        </is>
      </c>
      <c r="B34" s="6" t="n">
        <v>0</v>
      </c>
      <c r="C34" s="6" t="n">
        <v>0</v>
      </c>
    </row>
    <row r="35">
      <c r="A35" s="4" t="inlineStr">
        <is>
          <t>Common Stocks and equity funds | Pension plans | Fair Value Measured at Net Asset Value Per Share | Fair Value, Recurring</t>
        </is>
      </c>
    </row>
    <row r="36">
      <c r="A36" s="3" t="inlineStr">
        <is>
          <t>Defined Benefit Plan Disclosure [Line Items]</t>
        </is>
      </c>
    </row>
    <row r="37">
      <c r="A37" s="4" t="inlineStr">
        <is>
          <t>Fair value of plan assets</t>
        </is>
      </c>
      <c r="B37" s="6" t="n">
        <v>18963</v>
      </c>
      <c r="C37" s="6" t="n">
        <v>20213</v>
      </c>
    </row>
    <row r="38">
      <c r="A38" s="4" t="inlineStr">
        <is>
          <t>Debt securities | Pension plans | Fair Value, Inputs, Level 1 | Fair Value, Recurring</t>
        </is>
      </c>
    </row>
    <row r="39">
      <c r="A39" s="3" t="inlineStr">
        <is>
          <t>Defined Benefit Plan Disclosure [Line Items]</t>
        </is>
      </c>
    </row>
    <row r="40">
      <c r="A40" s="4" t="inlineStr">
        <is>
          <t>Fair value of plan assets</t>
        </is>
      </c>
      <c r="B40" s="6" t="n">
        <v>0</v>
      </c>
      <c r="C40" s="6" t="n">
        <v>0</v>
      </c>
    </row>
    <row r="41">
      <c r="A41" s="4" t="inlineStr">
        <is>
          <t>Debt securities | Pension plans | Fair Value, Inputs, Level 2 | Fair Value, Recurring</t>
        </is>
      </c>
    </row>
    <row r="42">
      <c r="A42" s="3" t="inlineStr">
        <is>
          <t>Defined Benefit Plan Disclosure [Line Items]</t>
        </is>
      </c>
    </row>
    <row r="43">
      <c r="A43" s="4" t="inlineStr">
        <is>
          <t>Fair value of plan assets</t>
        </is>
      </c>
      <c r="B43" s="6" t="n">
        <v>98252</v>
      </c>
      <c r="C43" s="6" t="n">
        <v>104642</v>
      </c>
    </row>
    <row r="44">
      <c r="A44" s="4" t="inlineStr">
        <is>
          <t>Debt securities | Pension plans | Fair Value, Inputs, Level 3 | Fair Value, Recurring</t>
        </is>
      </c>
    </row>
    <row r="45">
      <c r="A45" s="3" t="inlineStr">
        <is>
          <t>Defined Benefit Plan Disclosure [Line Items]</t>
        </is>
      </c>
    </row>
    <row r="46">
      <c r="A46" s="4" t="inlineStr">
        <is>
          <t>Fair value of plan assets</t>
        </is>
      </c>
      <c r="B46" s="6" t="n">
        <v>0</v>
      </c>
      <c r="C46" s="6" t="n">
        <v>0</v>
      </c>
    </row>
    <row r="47">
      <c r="A47" s="4" t="inlineStr">
        <is>
          <t>Debt securities | Pension plans | Fair Value, Inputs, Level 1, 2 and 3 | Fair Value, Recurring</t>
        </is>
      </c>
    </row>
    <row r="48">
      <c r="A48" s="3" t="inlineStr">
        <is>
          <t>Defined Benefit Plan Disclosure [Line Items]</t>
        </is>
      </c>
    </row>
    <row r="49">
      <c r="A49" s="4" t="inlineStr">
        <is>
          <t>Fair value of plan assets</t>
        </is>
      </c>
      <c r="B49" s="6" t="n">
        <v>98252</v>
      </c>
      <c r="C49" s="6" t="n">
        <v>104642</v>
      </c>
    </row>
    <row r="50">
      <c r="A50" s="4" t="inlineStr">
        <is>
          <t>Insurance contracts | Pension plans | Fair Value, Inputs, Level 1 | Fair Value, Recurring</t>
        </is>
      </c>
    </row>
    <row r="51">
      <c r="A51" s="3" t="inlineStr">
        <is>
          <t>Defined Benefit Plan Disclosure [Line Items]</t>
        </is>
      </c>
    </row>
    <row r="52">
      <c r="A52" s="4" t="inlineStr">
        <is>
          <t>Fair value of plan assets</t>
        </is>
      </c>
      <c r="B52" s="6" t="n">
        <v>0</v>
      </c>
      <c r="C52" s="6" t="n">
        <v>0</v>
      </c>
    </row>
    <row r="53">
      <c r="A53" s="4" t="inlineStr">
        <is>
          <t>Insurance contracts | Pension plans | Fair Value, Inputs, Level 2 | Fair Value, Recurring</t>
        </is>
      </c>
    </row>
    <row r="54">
      <c r="A54" s="3" t="inlineStr">
        <is>
          <t>Defined Benefit Plan Disclosure [Line Items]</t>
        </is>
      </c>
    </row>
    <row r="55">
      <c r="A55" s="4" t="inlineStr">
        <is>
          <t>Fair value of plan assets</t>
        </is>
      </c>
      <c r="B55" s="6" t="n">
        <v>0</v>
      </c>
      <c r="C55" s="6" t="n">
        <v>0</v>
      </c>
    </row>
    <row r="56">
      <c r="A56" s="4" t="inlineStr">
        <is>
          <t>Insurance contracts | Pension plans | Fair Value, Inputs, Level 3</t>
        </is>
      </c>
    </row>
    <row r="57">
      <c r="A57" s="3" t="inlineStr">
        <is>
          <t>Defined Benefit Plan Disclosure [Line Items]</t>
        </is>
      </c>
    </row>
    <row r="58">
      <c r="A58" s="4" t="inlineStr">
        <is>
          <t>Fair value of plan assets</t>
        </is>
      </c>
      <c r="B58" s="6" t="n">
        <v>3861</v>
      </c>
      <c r="C58" s="6" t="n">
        <v>3819</v>
      </c>
      <c r="D58" s="7" t="n">
        <v>3244</v>
      </c>
    </row>
    <row r="59">
      <c r="A59" s="4" t="inlineStr">
        <is>
          <t>Insurance contracts | Pension plans | Fair Value, Inputs, Level 3 | Fair Value, Recurring</t>
        </is>
      </c>
    </row>
    <row r="60">
      <c r="A60" s="3" t="inlineStr">
        <is>
          <t>Defined Benefit Plan Disclosure [Line Items]</t>
        </is>
      </c>
    </row>
    <row r="61">
      <c r="A61" s="4" t="inlineStr">
        <is>
          <t>Fair value of plan assets</t>
        </is>
      </c>
      <c r="B61" s="6" t="n">
        <v>3861</v>
      </c>
      <c r="C61" s="6" t="n">
        <v>3819</v>
      </c>
    </row>
    <row r="62">
      <c r="A62" s="4" t="inlineStr">
        <is>
          <t>Insurance contracts | Pension plans | Fair Value, Inputs, Level 1, 2 and 3 | Fair Value, Recurring</t>
        </is>
      </c>
    </row>
    <row r="63">
      <c r="A63" s="3" t="inlineStr">
        <is>
          <t>Defined Benefit Plan Disclosure [Line Items]</t>
        </is>
      </c>
    </row>
    <row r="64">
      <c r="A64" s="4" t="inlineStr">
        <is>
          <t>Fair value of plan assets</t>
        </is>
      </c>
      <c r="B64" s="6" t="n">
        <v>3861</v>
      </c>
      <c r="C64" s="6" t="n">
        <v>3819</v>
      </c>
    </row>
    <row r="65">
      <c r="A65" s="4" t="inlineStr">
        <is>
          <t>Cash and short-term investments | Pension plans | Fair Value, Inputs, Level 1 | Fair Value, Recurring</t>
        </is>
      </c>
    </row>
    <row r="66">
      <c r="A66" s="3" t="inlineStr">
        <is>
          <t>Defined Benefit Plan Disclosure [Line Items]</t>
        </is>
      </c>
    </row>
    <row r="67">
      <c r="A67" s="4" t="inlineStr">
        <is>
          <t>Fair value of plan assets</t>
        </is>
      </c>
      <c r="B67" s="6" t="n">
        <v>724</v>
      </c>
      <c r="C67" s="6" t="n">
        <v>1095</v>
      </c>
    </row>
    <row r="68">
      <c r="A68" s="4" t="inlineStr">
        <is>
          <t>Cash and short-term investments | Pension plans | Fair Value, Inputs, Level 2 | Fair Value, Recurring</t>
        </is>
      </c>
    </row>
    <row r="69">
      <c r="A69" s="3" t="inlineStr">
        <is>
          <t>Defined Benefit Plan Disclosure [Line Items]</t>
        </is>
      </c>
    </row>
    <row r="70">
      <c r="A70" s="4" t="inlineStr">
        <is>
          <t>Fair value of plan assets</t>
        </is>
      </c>
      <c r="B70" s="6" t="n">
        <v>0</v>
      </c>
      <c r="C70" s="6" t="n">
        <v>0</v>
      </c>
    </row>
    <row r="71">
      <c r="A71" s="4" t="inlineStr">
        <is>
          <t>Cash and short-term investments | Pension plans | Fair Value, Inputs, Level 3 | Fair Value, Recurring</t>
        </is>
      </c>
    </row>
    <row r="72">
      <c r="A72" s="3" t="inlineStr">
        <is>
          <t>Defined Benefit Plan Disclosure [Line Items]</t>
        </is>
      </c>
    </row>
    <row r="73">
      <c r="A73" s="4" t="inlineStr">
        <is>
          <t>Fair value of plan assets</t>
        </is>
      </c>
      <c r="B73" s="6" t="n">
        <v>0</v>
      </c>
      <c r="C73" s="6" t="n">
        <v>0</v>
      </c>
    </row>
    <row r="74">
      <c r="A74" s="4" t="inlineStr">
        <is>
          <t>Cash and short-term investments | Pension plans | Fair Value, Inputs, Level 1, 2 and 3 | Fair Value, Recurring</t>
        </is>
      </c>
    </row>
    <row r="75">
      <c r="A75" s="3" t="inlineStr">
        <is>
          <t>Defined Benefit Plan Disclosure [Line Items]</t>
        </is>
      </c>
    </row>
    <row r="76">
      <c r="A76" s="4" t="inlineStr">
        <is>
          <t>Fair value of plan assets</t>
        </is>
      </c>
      <c r="B76" s="6" t="n">
        <v>724</v>
      </c>
      <c r="C76" s="6" t="n">
        <v>1095</v>
      </c>
    </row>
    <row r="77">
      <c r="A77" s="4" t="inlineStr">
        <is>
          <t>Fixed income funds | Pension plans | Fair Value Measured at Net Asset Value Per Share | Fair Value, Recurring</t>
        </is>
      </c>
    </row>
    <row r="78">
      <c r="A78" s="3" t="inlineStr">
        <is>
          <t>Defined Benefit Plan Disclosure [Line Items]</t>
        </is>
      </c>
    </row>
    <row r="79">
      <c r="A79" s="4" t="inlineStr">
        <is>
          <t>Fair value of plan assets</t>
        </is>
      </c>
      <c r="B79" s="6" t="n">
        <v>101845</v>
      </c>
      <c r="C79" s="6" t="n">
        <v>107012</v>
      </c>
    </row>
    <row r="80">
      <c r="A80" s="4" t="inlineStr">
        <is>
          <t>Limited partnerships | Pension plans | Fair Value Measured at Net Asset Value Per Share | Fair Value, Recurring</t>
        </is>
      </c>
    </row>
    <row r="81">
      <c r="A81" s="3" t="inlineStr">
        <is>
          <t>Defined Benefit Plan Disclosure [Line Items]</t>
        </is>
      </c>
    </row>
    <row r="82">
      <c r="A82" s="4" t="inlineStr">
        <is>
          <t>Fair value of plan assets</t>
        </is>
      </c>
      <c r="B82" s="7" t="n">
        <v>1684</v>
      </c>
      <c r="C82" s="7" t="n">
        <v>2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 Plans (Reconciliation of Level 3 Assets) (Details) - Pension plan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plan assets, beginning of year</t>
        </is>
      </c>
      <c r="B4" s="7" t="n">
        <v>239051</v>
      </c>
      <c r="C4" s="7" t="n">
        <v>211755</v>
      </c>
    </row>
    <row r="5">
      <c r="A5" s="4" t="inlineStr">
        <is>
          <t>Fair value of plan assets, end of year</t>
        </is>
      </c>
      <c r="B5" s="6" t="n">
        <v>225327</v>
      </c>
      <c r="C5" s="6" t="n">
        <v>239051</v>
      </c>
    </row>
    <row r="6">
      <c r="A6" s="4" t="inlineStr">
        <is>
          <t>Insurance contracts | Fair Value, Inputs, Level 3</t>
        </is>
      </c>
    </row>
    <row r="7">
      <c r="A7" s="3" t="inlineStr">
        <is>
          <t>Defined Benefit Plan Disclosure [Line Items]</t>
        </is>
      </c>
    </row>
    <row r="8">
      <c r="A8" s="4" t="inlineStr">
        <is>
          <t>Fair value of plan assets, beginning of year</t>
        </is>
      </c>
      <c r="B8" s="6" t="n">
        <v>3819</v>
      </c>
      <c r="C8" s="6" t="n">
        <v>3244</v>
      </c>
    </row>
    <row r="9">
      <c r="A9" s="4" t="inlineStr">
        <is>
          <t>Net realized gains</t>
        </is>
      </c>
      <c r="B9" s="6" t="n">
        <v>0</v>
      </c>
      <c r="C9" s="6" t="n">
        <v>0</v>
      </c>
    </row>
    <row r="10">
      <c r="A10" s="4" t="inlineStr">
        <is>
          <t>Net unrealized gains</t>
        </is>
      </c>
      <c r="B10" s="6" t="n">
        <v>24</v>
      </c>
      <c r="C10" s="6" t="n">
        <v>22</v>
      </c>
    </row>
    <row r="11">
      <c r="A11" s="4" t="inlineStr">
        <is>
          <t>Net purchases, issuances and settlements</t>
        </is>
      </c>
      <c r="B11" s="6" t="n">
        <v>18</v>
      </c>
      <c r="C11" s="6" t="n">
        <v>553</v>
      </c>
    </row>
    <row r="12">
      <c r="A12" s="4" t="inlineStr">
        <is>
          <t>Net transfers (out of) Level 3</t>
        </is>
      </c>
      <c r="B12" s="6" t="n">
        <v>0</v>
      </c>
      <c r="C12" s="6" t="n">
        <v>0</v>
      </c>
    </row>
    <row r="13">
      <c r="A13" s="4" t="inlineStr">
        <is>
          <t>Fair value of plan assets, end of year</t>
        </is>
      </c>
      <c r="B13" s="7" t="n">
        <v>3861</v>
      </c>
      <c r="C13" s="7" t="n">
        <v>38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Schedule of Asset Allocation) (Details)</t>
        </is>
      </c>
      <c r="B1" s="2" t="inlineStr">
        <is>
          <t>Dec. 31, 2021</t>
        </is>
      </c>
      <c r="C1" s="2" t="inlineStr">
        <is>
          <t>Dec. 31, 2020</t>
        </is>
      </c>
    </row>
    <row r="2">
      <c r="A2" s="4" t="inlineStr">
        <is>
          <t>United States</t>
        </is>
      </c>
    </row>
    <row r="3">
      <c r="A3" s="3" t="inlineStr">
        <is>
          <t>Defined Benefit Plan Disclosure [Line Items]</t>
        </is>
      </c>
    </row>
    <row r="4">
      <c r="A4" s="4" t="inlineStr">
        <is>
          <t>Target Allocation</t>
        </is>
      </c>
      <c r="B4" s="4" t="inlineStr">
        <is>
          <t>100.00%</t>
        </is>
      </c>
    </row>
    <row r="5">
      <c r="A5" s="4" t="inlineStr">
        <is>
          <t>Percentage of plan assets at plan measurement date</t>
        </is>
      </c>
      <c r="B5" s="4" t="inlineStr">
        <is>
          <t>100.00%</t>
        </is>
      </c>
      <c r="C5" s="4" t="inlineStr">
        <is>
          <t>100.00%</t>
        </is>
      </c>
    </row>
    <row r="6">
      <c r="A6" s="4" t="inlineStr">
        <is>
          <t>United States | Common Stocks and equity funds</t>
        </is>
      </c>
    </row>
    <row r="7">
      <c r="A7" s="3" t="inlineStr">
        <is>
          <t>Defined Benefit Plan Disclosure [Line Items]</t>
        </is>
      </c>
    </row>
    <row r="8">
      <c r="A8" s="4" t="inlineStr">
        <is>
          <t>Target Allocation</t>
        </is>
      </c>
      <c r="B8" s="4" t="inlineStr">
        <is>
          <t>0.00%</t>
        </is>
      </c>
    </row>
    <row r="9">
      <c r="A9" s="4" t="inlineStr">
        <is>
          <t>Percentage of plan assets at plan measurement date</t>
        </is>
      </c>
      <c r="B9" s="4" t="inlineStr">
        <is>
          <t>0.00%</t>
        </is>
      </c>
      <c r="C9" s="4" t="inlineStr">
        <is>
          <t>0.00%</t>
        </is>
      </c>
    </row>
    <row r="10">
      <c r="A10" s="4" t="inlineStr">
        <is>
          <t>United States | Debt securities</t>
        </is>
      </c>
    </row>
    <row r="11">
      <c r="A11" s="3" t="inlineStr">
        <is>
          <t>Defined Benefit Plan Disclosure [Line Items]</t>
        </is>
      </c>
    </row>
    <row r="12">
      <c r="A12" s="4" t="inlineStr">
        <is>
          <t>Target Allocation</t>
        </is>
      </c>
      <c r="B12" s="4" t="inlineStr">
        <is>
          <t>100.00%</t>
        </is>
      </c>
    </row>
    <row r="13">
      <c r="A13" s="4" t="inlineStr">
        <is>
          <t>Percentage of plan assets at plan measurement date</t>
        </is>
      </c>
      <c r="B13" s="4" t="inlineStr">
        <is>
          <t>98.00%</t>
        </is>
      </c>
      <c r="C13" s="4" t="inlineStr">
        <is>
          <t>98.00%</t>
        </is>
      </c>
    </row>
    <row r="14">
      <c r="A14" s="4" t="inlineStr">
        <is>
          <t>United States | Real estate</t>
        </is>
      </c>
    </row>
    <row r="15">
      <c r="A15" s="3" t="inlineStr">
        <is>
          <t>Defined Benefit Plan Disclosure [Line Items]</t>
        </is>
      </c>
    </row>
    <row r="16">
      <c r="A16" s="4" t="inlineStr">
        <is>
          <t>Target Allocation</t>
        </is>
      </c>
      <c r="B16" s="4" t="inlineStr">
        <is>
          <t>0.00%</t>
        </is>
      </c>
    </row>
    <row r="17">
      <c r="A17" s="4" t="inlineStr">
        <is>
          <t>Percentage of plan assets at plan measurement date</t>
        </is>
      </c>
      <c r="B17" s="4" t="inlineStr">
        <is>
          <t>2.00%</t>
        </is>
      </c>
      <c r="C17" s="4" t="inlineStr">
        <is>
          <t>2.00%</t>
        </is>
      </c>
    </row>
    <row r="18">
      <c r="A18" s="4" t="inlineStr">
        <is>
          <t>United States | Other</t>
        </is>
      </c>
    </row>
    <row r="19">
      <c r="A19" s="3" t="inlineStr">
        <is>
          <t>Defined Benefit Plan Disclosure [Line Items]</t>
        </is>
      </c>
    </row>
    <row r="20">
      <c r="A20" s="4" t="inlineStr">
        <is>
          <t>Target Allocation</t>
        </is>
      </c>
      <c r="B20" s="4" t="inlineStr">
        <is>
          <t>0.00%</t>
        </is>
      </c>
    </row>
    <row r="21">
      <c r="A21" s="4" t="inlineStr">
        <is>
          <t>Percentage of plan assets at plan measurement date</t>
        </is>
      </c>
      <c r="B21" s="4" t="inlineStr">
        <is>
          <t>0.00%</t>
        </is>
      </c>
      <c r="C21" s="4" t="inlineStr">
        <is>
          <t>0.00%</t>
        </is>
      </c>
    </row>
    <row r="22">
      <c r="A22" s="4" t="inlineStr">
        <is>
          <t>Foreign Plan</t>
        </is>
      </c>
    </row>
    <row r="23">
      <c r="A23" s="3" t="inlineStr">
        <is>
          <t>Defined Benefit Plan Disclosure [Line Items]</t>
        </is>
      </c>
    </row>
    <row r="24">
      <c r="A24" s="4" t="inlineStr">
        <is>
          <t>Target Allocation</t>
        </is>
      </c>
      <c r="B24" s="4" t="inlineStr">
        <is>
          <t>100.00%</t>
        </is>
      </c>
    </row>
    <row r="25">
      <c r="A25" s="4" t="inlineStr">
        <is>
          <t>Percentage of plan assets at plan measurement date</t>
        </is>
      </c>
      <c r="B25" s="4" t="inlineStr">
        <is>
          <t>100.00%</t>
        </is>
      </c>
      <c r="C25" s="4" t="inlineStr">
        <is>
          <t>100.00%</t>
        </is>
      </c>
    </row>
    <row r="26">
      <c r="A26" s="4" t="inlineStr">
        <is>
          <t>Foreign Plan | Common Stocks and equity funds</t>
        </is>
      </c>
    </row>
    <row r="27">
      <c r="A27" s="3" t="inlineStr">
        <is>
          <t>Defined Benefit Plan Disclosure [Line Items]</t>
        </is>
      </c>
    </row>
    <row r="28">
      <c r="A28" s="4" t="inlineStr">
        <is>
          <t>Target Allocation</t>
        </is>
      </c>
      <c r="B28" s="4" t="inlineStr">
        <is>
          <t>13.00%</t>
        </is>
      </c>
    </row>
    <row r="29">
      <c r="A29" s="4" t="inlineStr">
        <is>
          <t>Percentage of plan assets at plan measurement date</t>
        </is>
      </c>
      <c r="B29" s="4" t="inlineStr">
        <is>
          <t>13.00%</t>
        </is>
      </c>
      <c r="C29" s="4" t="inlineStr">
        <is>
          <t>13.00%</t>
        </is>
      </c>
    </row>
    <row r="30">
      <c r="A30" s="4" t="inlineStr">
        <is>
          <t>Foreign Plan | Debt securities</t>
        </is>
      </c>
    </row>
    <row r="31">
      <c r="A31" s="3" t="inlineStr">
        <is>
          <t>Defined Benefit Plan Disclosure [Line Items]</t>
        </is>
      </c>
    </row>
    <row r="32">
      <c r="A32" s="4" t="inlineStr">
        <is>
          <t>Target Allocation</t>
        </is>
      </c>
      <c r="B32" s="4" t="inlineStr">
        <is>
          <t>82.00%</t>
        </is>
      </c>
    </row>
    <row r="33">
      <c r="A33" s="4" t="inlineStr">
        <is>
          <t>Percentage of plan assets at plan measurement date</t>
        </is>
      </c>
      <c r="B33" s="4" t="inlineStr">
        <is>
          <t>80.00%</t>
        </is>
      </c>
      <c r="C33" s="4" t="inlineStr">
        <is>
          <t>81.00%</t>
        </is>
      </c>
    </row>
    <row r="34">
      <c r="A34" s="4" t="inlineStr">
        <is>
          <t>Foreign Plan | Real estate</t>
        </is>
      </c>
    </row>
    <row r="35">
      <c r="A35" s="3" t="inlineStr">
        <is>
          <t>Defined Benefit Plan Disclosure [Line Items]</t>
        </is>
      </c>
    </row>
    <row r="36">
      <c r="A36" s="4" t="inlineStr">
        <is>
          <t>Target Allocation</t>
        </is>
      </c>
      <c r="B36" s="4" t="inlineStr">
        <is>
          <t>1.00%</t>
        </is>
      </c>
    </row>
    <row r="37">
      <c r="A37" s="4" t="inlineStr">
        <is>
          <t>Percentage of plan assets at plan measurement date</t>
        </is>
      </c>
      <c r="B37" s="4" t="inlineStr">
        <is>
          <t>1.00%</t>
        </is>
      </c>
      <c r="C37" s="4" t="inlineStr">
        <is>
          <t>1.00%</t>
        </is>
      </c>
    </row>
    <row r="38">
      <c r="A38" s="4" t="inlineStr">
        <is>
          <t>Foreign Plan | Other</t>
        </is>
      </c>
    </row>
    <row r="39">
      <c r="A39" s="3" t="inlineStr">
        <is>
          <t>Defined Benefit Plan Disclosure [Line Items]</t>
        </is>
      </c>
    </row>
    <row r="40">
      <c r="A40" s="4" t="inlineStr">
        <is>
          <t>Target Allocation</t>
        </is>
      </c>
      <c r="B40" s="4" t="inlineStr">
        <is>
          <t>4.00%</t>
        </is>
      </c>
    </row>
    <row r="41">
      <c r="A41" s="4" t="inlineStr">
        <is>
          <t>Percentage of plan assets at plan measurement date</t>
        </is>
      </c>
      <c r="B41" s="4" t="inlineStr">
        <is>
          <t>6.00%</t>
        </is>
      </c>
      <c r="C41"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Schedule of Pension Plans with Projected Benefit Obligation and Accumulated Benefit Obligation in Excess of Plan Assets) (Details) - USD ($) $ in Thousands</t>
        </is>
      </c>
      <c r="B1" s="2" t="inlineStr">
        <is>
          <t>Dec. 31, 2021</t>
        </is>
      </c>
      <c r="C1" s="2" t="inlineStr">
        <is>
          <t>Dec. 31, 2020</t>
        </is>
      </c>
    </row>
    <row r="2">
      <c r="A2" s="3" t="inlineStr">
        <is>
          <t>Defined Benefit Plan, Pension Plan with Project Benefit Obligation in Excess of Plan Assets [Abstract]</t>
        </is>
      </c>
    </row>
    <row r="3">
      <c r="A3" s="4" t="inlineStr">
        <is>
          <t>Projected benefit obligation</t>
        </is>
      </c>
      <c r="B3" s="7" t="n">
        <v>142007</v>
      </c>
      <c r="C3" s="7" t="n">
        <v>42703</v>
      </c>
    </row>
    <row r="4">
      <c r="A4" s="4" t="inlineStr">
        <is>
          <t>Fair value of plan assets</t>
        </is>
      </c>
      <c r="B4" s="6" t="n">
        <v>104041</v>
      </c>
      <c r="C4" s="6" t="n">
        <v>4815</v>
      </c>
    </row>
    <row r="5">
      <c r="A5" s="3" t="inlineStr">
        <is>
          <t>Defined Benefit Plan, Plan with Accumulated Benefit Obligation in Excess of Plan Assets [Abstract]</t>
        </is>
      </c>
    </row>
    <row r="6">
      <c r="A6" s="4" t="inlineStr">
        <is>
          <t>Accumulated benefit obligation</t>
        </is>
      </c>
      <c r="B6" s="6" t="n">
        <v>139600</v>
      </c>
      <c r="C6" s="6" t="n">
        <v>40133</v>
      </c>
    </row>
    <row r="7">
      <c r="A7" s="4" t="inlineStr">
        <is>
          <t>Fair value of plan assets</t>
        </is>
      </c>
      <c r="B7" s="7" t="n">
        <v>104041</v>
      </c>
      <c r="C7" s="7" t="n">
        <v>48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 Plans (Schedule of Expected Cash Flows) (Details) $ in Thousands</t>
        </is>
      </c>
      <c r="B1" s="2" t="inlineStr">
        <is>
          <t>Dec. 31, 2021USD ($)</t>
        </is>
      </c>
    </row>
    <row r="2">
      <c r="A2" s="4" t="inlineStr">
        <is>
          <t>Pension plans</t>
        </is>
      </c>
    </row>
    <row r="3">
      <c r="A3" s="3" t="inlineStr">
        <is>
          <t>Defined Benefit Plan Disclosure [Line Items]</t>
        </is>
      </c>
    </row>
    <row r="4">
      <c r="A4" s="4" t="inlineStr">
        <is>
          <t>Expected employer contributions and direct employer payments in the next fiscal year</t>
        </is>
      </c>
      <c r="B4" s="7" t="n">
        <v>7422</v>
      </c>
    </row>
    <row r="5">
      <c r="A5" s="4" t="inlineStr">
        <is>
          <t>2022</t>
        </is>
      </c>
      <c r="B5" s="6" t="n">
        <v>111226</v>
      </c>
    </row>
    <row r="6">
      <c r="A6" s="4" t="inlineStr">
        <is>
          <t>2023</t>
        </is>
      </c>
      <c r="B6" s="6" t="n">
        <v>4948</v>
      </c>
    </row>
    <row r="7">
      <c r="A7" s="4" t="inlineStr">
        <is>
          <t>2024</t>
        </is>
      </c>
      <c r="B7" s="6" t="n">
        <v>5246</v>
      </c>
    </row>
    <row r="8">
      <c r="A8" s="4" t="inlineStr">
        <is>
          <t>2025</t>
        </is>
      </c>
      <c r="B8" s="6" t="n">
        <v>5708</v>
      </c>
    </row>
    <row r="9">
      <c r="A9" s="4" t="inlineStr">
        <is>
          <t>2026</t>
        </is>
      </c>
      <c r="B9" s="6" t="n">
        <v>5996</v>
      </c>
    </row>
    <row r="10">
      <c r="A10" s="4" t="inlineStr">
        <is>
          <t>2027-2031</t>
        </is>
      </c>
      <c r="B10" s="6" t="n">
        <v>31480</v>
      </c>
    </row>
    <row r="11">
      <c r="A11" s="4" t="inlineStr">
        <is>
          <t>Other postretirement benefits</t>
        </is>
      </c>
    </row>
    <row r="12">
      <c r="A12" s="3" t="inlineStr">
        <is>
          <t>Defined Benefit Plan Disclosure [Line Items]</t>
        </is>
      </c>
    </row>
    <row r="13">
      <c r="A13" s="4" t="inlineStr">
        <is>
          <t>Expected employer contributions and direct employer payments in the next fiscal year</t>
        </is>
      </c>
      <c r="B13" s="6" t="n">
        <v>3626</v>
      </c>
    </row>
    <row r="14">
      <c r="A14" s="4" t="inlineStr">
        <is>
          <t>2022</t>
        </is>
      </c>
      <c r="B14" s="6" t="n">
        <v>3626</v>
      </c>
    </row>
    <row r="15">
      <c r="A15" s="4" t="inlineStr">
        <is>
          <t>2023</t>
        </is>
      </c>
      <c r="B15" s="6" t="n">
        <v>3509</v>
      </c>
    </row>
    <row r="16">
      <c r="A16" s="4" t="inlineStr">
        <is>
          <t>2024</t>
        </is>
      </c>
      <c r="B16" s="6" t="n">
        <v>3366</v>
      </c>
    </row>
    <row r="17">
      <c r="A17" s="4" t="inlineStr">
        <is>
          <t>2025</t>
        </is>
      </c>
      <c r="B17" s="6" t="n">
        <v>3192</v>
      </c>
    </row>
    <row r="18">
      <c r="A18" s="4" t="inlineStr">
        <is>
          <t>2026</t>
        </is>
      </c>
      <c r="B18" s="6" t="n">
        <v>3084</v>
      </c>
    </row>
    <row r="19">
      <c r="A19" s="4" t="inlineStr">
        <is>
          <t>2027-2031</t>
        </is>
      </c>
      <c r="B19" s="7" t="n">
        <v>13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s>
  <sheetData>
    <row r="1">
      <c r="A1" s="1" t="inlineStr">
        <is>
          <t>Restructuring (Narrative) (Details) $ in Thousands</t>
        </is>
      </c>
      <c r="B1" s="2" t="inlineStr">
        <is>
          <t>12 Months Ended</t>
        </is>
      </c>
      <c r="G1" s="2" t="inlineStr">
        <is>
          <t>60 Months Ended</t>
        </is>
      </c>
    </row>
    <row r="2">
      <c r="B2" s="2" t="inlineStr">
        <is>
          <t>Dec. 31, 2021USD ($)</t>
        </is>
      </c>
      <c r="C2" s="2" t="inlineStr">
        <is>
          <t>Dec. 31, 2020USD ($)</t>
        </is>
      </c>
      <c r="D2" s="2" t="inlineStr">
        <is>
          <t>Dec. 31, 2019USD ($)</t>
        </is>
      </c>
      <c r="E2" s="2" t="inlineStr">
        <is>
          <t>Dec. 31, 2018USD ($)positionEliminated</t>
        </is>
      </c>
      <c r="F2" s="2" t="inlineStr">
        <is>
          <t>Dec. 31, 2017USD ($)</t>
        </is>
      </c>
      <c r="G2" s="2" t="inlineStr">
        <is>
          <t>Dec. 31, 2021USD ($)</t>
        </is>
      </c>
    </row>
    <row r="3">
      <c r="A3" s="3" t="inlineStr">
        <is>
          <t>Restructuring Cost and Reserve [Line Items]</t>
        </is>
      </c>
    </row>
    <row r="4">
      <c r="A4" s="4" t="inlineStr">
        <is>
          <t>Restructuring expenses, net</t>
        </is>
      </c>
      <c r="B4" s="7" t="n">
        <v>1331</v>
      </c>
      <c r="C4" s="7" t="n">
        <v>5736</v>
      </c>
      <c r="D4" s="7" t="n">
        <v>2905</v>
      </c>
    </row>
    <row r="5">
      <c r="A5" s="4" t="inlineStr">
        <is>
          <t>Restructuring reserve, current</t>
        </is>
      </c>
      <c r="B5" s="6" t="n">
        <v>900</v>
      </c>
      <c r="G5" s="7" t="n">
        <v>900</v>
      </c>
    </row>
    <row r="6">
      <c r="A6" s="4" t="inlineStr">
        <is>
          <t>Restructuring reserve, noncurrent</t>
        </is>
      </c>
      <c r="B6" s="6" t="n">
        <v>100</v>
      </c>
      <c r="G6" s="6" t="n">
        <v>100</v>
      </c>
    </row>
    <row r="7">
      <c r="A7" s="4" t="inlineStr">
        <is>
          <t>Machinery and equipment</t>
        </is>
      </c>
    </row>
    <row r="8">
      <c r="A8" s="3" t="inlineStr">
        <is>
          <t>Restructuring Cost and Reserve [Line Items]</t>
        </is>
      </c>
    </row>
    <row r="9">
      <c r="A9" s="4" t="inlineStr">
        <is>
          <t>Loss (gain) on write-down</t>
        </is>
      </c>
      <c r="D9" s="6" t="n">
        <v>1200</v>
      </c>
    </row>
    <row r="10">
      <c r="A10" s="4" t="inlineStr">
        <is>
          <t>Impairment of assets</t>
        </is>
      </c>
    </row>
    <row r="11">
      <c r="A11" s="3" t="inlineStr">
        <is>
          <t>Restructuring Cost and Reserve [Line Items]</t>
        </is>
      </c>
    </row>
    <row r="12">
      <c r="A12" s="4" t="inlineStr">
        <is>
          <t>Restructuring expenses, net</t>
        </is>
      </c>
      <c r="B12" s="6" t="n">
        <v>0</v>
      </c>
      <c r="C12" s="6" t="n">
        <v>0</v>
      </c>
      <c r="D12" s="6" t="n">
        <v>1636</v>
      </c>
    </row>
    <row r="13">
      <c r="A13" s="4" t="inlineStr">
        <is>
          <t>Albany Engineered Composites | Operating segments | Special Termination Benefits</t>
        </is>
      </c>
    </row>
    <row r="14">
      <c r="A14" s="3" t="inlineStr">
        <is>
          <t>Restructuring Cost and Reserve [Line Items]</t>
        </is>
      </c>
    </row>
    <row r="15">
      <c r="A15" s="4" t="inlineStr">
        <is>
          <t>Restructuring expenses, net</t>
        </is>
      </c>
      <c r="B15" s="6" t="n">
        <v>2800</v>
      </c>
    </row>
    <row r="16">
      <c r="A16" s="4" t="inlineStr">
        <is>
          <t>Machine Clothing | Impairment of assets</t>
        </is>
      </c>
    </row>
    <row r="17">
      <c r="A17" s="3" t="inlineStr">
        <is>
          <t>Restructuring Cost and Reserve [Line Items]</t>
        </is>
      </c>
    </row>
    <row r="18">
      <c r="A18" s="4" t="inlineStr">
        <is>
          <t>Restructuring expenses, net</t>
        </is>
      </c>
      <c r="B18" s="6" t="n">
        <v>400</v>
      </c>
      <c r="C18" s="6" t="n">
        <v>1200</v>
      </c>
      <c r="D18" s="6" t="n">
        <v>900</v>
      </c>
      <c r="E18" s="7" t="n">
        <v>10700</v>
      </c>
      <c r="F18" s="7" t="n">
        <v>1100</v>
      </c>
      <c r="G18" s="7" t="n">
        <v>14300</v>
      </c>
    </row>
    <row r="19">
      <c r="A19" s="4" t="inlineStr">
        <is>
          <t>Restructuring and related cost, number of positions eliminated | positionEliminated</t>
        </is>
      </c>
      <c r="E19" s="6" t="n">
        <v>50</v>
      </c>
    </row>
    <row r="20">
      <c r="A20" s="4" t="inlineStr">
        <is>
          <t>Machine Clothing | Operating segments</t>
        </is>
      </c>
    </row>
    <row r="21">
      <c r="A21" s="3" t="inlineStr">
        <is>
          <t>Restructuring Cost and Reserve [Line Items]</t>
        </is>
      </c>
    </row>
    <row r="22">
      <c r="A22" s="4" t="inlineStr">
        <is>
          <t>Restructuring expenses, net</t>
        </is>
      </c>
      <c r="B22" s="6" t="n">
        <v>1202</v>
      </c>
      <c r="C22" s="6" t="n">
        <v>2746</v>
      </c>
      <c r="D22" s="6" t="n">
        <v>1129</v>
      </c>
    </row>
    <row r="23">
      <c r="A23" s="4" t="inlineStr">
        <is>
          <t>Machine Clothing | Operating segments | Impairment of assets</t>
        </is>
      </c>
    </row>
    <row r="24">
      <c r="A24" s="3" t="inlineStr">
        <is>
          <t>Restructuring Cost and Reserve [Line Items]</t>
        </is>
      </c>
    </row>
    <row r="25">
      <c r="A25" s="4" t="inlineStr">
        <is>
          <t>Restructuring expenses, net</t>
        </is>
      </c>
      <c r="B25" s="6" t="n">
        <v>0</v>
      </c>
      <c r="C25" s="7" t="n">
        <v>0</v>
      </c>
      <c r="D25" s="7" t="n">
        <v>462</v>
      </c>
    </row>
    <row r="26">
      <c r="A26" s="4" t="inlineStr">
        <is>
          <t>AEC facility</t>
        </is>
      </c>
    </row>
    <row r="27">
      <c r="A27" s="3" t="inlineStr">
        <is>
          <t>Restructuring Cost and Reserve [Line Items]</t>
        </is>
      </c>
    </row>
    <row r="28">
      <c r="A28" s="4" t="inlineStr">
        <is>
          <t>Restructuring expenses, net</t>
        </is>
      </c>
      <c r="E28" s="7" t="n">
        <v>1900</v>
      </c>
    </row>
    <row r="29">
      <c r="A29" s="4" t="inlineStr">
        <is>
          <t>Non-cash restructuring charge</t>
        </is>
      </c>
      <c r="E29" s="6" t="n">
        <v>1700</v>
      </c>
    </row>
    <row r="30">
      <c r="A30" s="4" t="inlineStr">
        <is>
          <t>Severance costs</t>
        </is>
      </c>
      <c r="E30" s="7" t="n">
        <v>200</v>
      </c>
    </row>
    <row r="31">
      <c r="A31" s="4" t="inlineStr">
        <is>
          <t>AEC facility | Machinery and equipment</t>
        </is>
      </c>
    </row>
    <row r="32">
      <c r="A32" s="3" t="inlineStr">
        <is>
          <t>Restructuring Cost and Reserve [Line Items]</t>
        </is>
      </c>
    </row>
    <row r="33">
      <c r="A33" s="4" t="inlineStr">
        <is>
          <t>Restructuring charges accrued</t>
        </is>
      </c>
      <c r="B33" s="7" t="n">
        <v>310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Basis of Consolidation The consolidated financial statements include the accounts of Albany International Corp. and its subsidiaries (the Company, Albany, we, us, or our) after elimination of intercompany transactions. We have a 50 percent interest in an entity in Russia. The consolidated financial statements include our original investment in the entity, plus our share of undistributed earnings or losses, in the account “Other Assets.” The Company owns 90 percent of the common equity of Albany Safran Composites, LLC (ASC) which is reported within the Albany Engineered Composites (AEC) segment. Additional information regarding that entity is included in Note 10.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In our Machine Clothing (MC) business segment, we recognize revenue when we satisfy our performance obligations related to the manufacture and delivery of products. In our Albany Engineered Composites (AEC) business segment, revenue from most long-term contracts is recognized over time using an input method as the measure of progress. The classification of revenue in excess of progress billings on long-term contracts is included in Contract assets, net, which are rights to consideration that are conditional on something other than the passage of time, such as completion of remaining performance obligation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often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sales in the Albany Engineered Composites segment. We have a contract with a major customer for which revenue is recognized under a cost-plus-fee agre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increased AEC operating income by $6.2 million, $9.9 million and $10.8 million in 2021, 2020 and 2019, respectively. The favorable effects in 2021, 2020 and 2019 were largely due to changes in customer demand and to a lesser extent, efficiency improvements during the ramp-up of several programs. Additional accounting policies related to revenue from contracts with customers are set forth in Note 2.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dministrative, Technical, and Research Expenses Selling, general, administrative, and technical expenses are primarily comprised of wages, incentive compensation, benefits, travel, professional fees, revaluation of trade foreign currency balances, and other costs, and are expensed as incurred. Selling expense includes costs related to contract acquisition and provisions for expected credit losses on financial assets measured at amortized cost. Research expenses are charged to operations as incurred and consist primarily of compensation, supplies, and professional fees incurred in connection with intellectual property. Total company research expense was $29.6 million in 2021, $25.8 million in 2020, and $26.9 million in 2019. The Albany Engineered Composites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sales, while expenses are included in Cost of goods sold. Restructuring Expense We may incur expenses related to exiting a line of business or restructuring of our operations,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We have not elected to reclassify stranded tax effects from AOCI to retained earnings. Earnings Per Share Basic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per share is equal to the basic earnings per share calculation. 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 following table summarizes foreign currency transaction gains and losses recognized in the income statement: (in thousands) 2021 2020 2019 (Gains)/losses included in: Selling, general, and administrative expenses $ (263) $ 1,875 $ 1,281 Other (income)/expense, net (1,179) 13,569 (4,471) Total transaction (gains)/losses $ (1,442) $ 15,444 $ (3,190) The following table presents foreign currency gains on long-term intercompany loans that were recognized in Other comprehensive income: (in thousands) 2021 2020 2019 Loss/(gain), before tax, on long-term intercompany loan $ (66) $ (4,985) $ — Cash and Cash Equivalents Cash and cash equivalents consist of cash and highly liquid short-term investments with original maturities of three months or less. 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Effective January 1, 2020, the Company adopted the provisions of ASC 326, Current Expected Credit Losses (CECL), using the effective date (or modified retrospective) approach for transition. Under this transition method, periods prior to 2020 were not restated. The pre-tax cumulative effect of initially applying the new standard was an increase in credit loss reserves of $1.8 million, primarily for Accounts receivable and Contract assets. Including tax effects, Retained earnings was reduced by $1.4 million as a result of transitioning to the CECL standard. The overarching purpose of the CECL standard is to provide greater transparency and understanding of the Company’s credit risk. This accounting update replaces the incurred loss impairment methodology under previous GAAP with a methodology that reflects expected credit losses and requires consideration of a broader range of reasonable and supportable information to inform credit loss estimates. Under this standard,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The Company also has Noncurrent receivables in the AEC segment that represent revenue earned which have extended payment terms. The Noncurrent receivables will be invoiced to the customer, with 2% interest, over a 10-year period that started in 2020. See additional information, including accounting policies related to our adoption of the CECL update, set forth in Notes 2 and 11. 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including accounting policies related to our adoption of the CECL update, set forth in Notes 11 and 12. 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See additional information set forth in Notes 2 and 13. Leases Effective January 1, 2019, we adopted the provisions of ASC 842, Leases, using the effective date (or modified retrospective) approach for transition. Under this transition method, periods prior to 2019 have not been restated, and the cumulative effect of initially applying the new standard was recorded as an adjustment to Retained earnings at January 1, 2019. The new standard is intended to increase transparency and comparability among organizations by requiring the recognition of right of use (“ROU”) assets and lease liabilities on the balance sheet. Most prominent among the changes under the new standard is the recognition of ROU assets and lease liabilities by lessees for those leases classified as operating leases. Under the new standard, disclosures are required to meet the objective of enabling users of financial statements to assess the amount, timing, and uncertainty of cash flows arising from leases. We applied the new accounting standard to leases existing at the date of initial application of January 1, 2019. We elected the available package of practical expedients, which permitted us to not reassess under the new standard our prior conclusions about lease identification, lease classification and initial direct costs. We implemented processes and internal controls to enable the preparation of financial information related to this standard. The most significant impacts resulting from the adoption of the new standard were the recognition of ROU assets and lease liabilities for operating leases on our balance sheet for our real estate and automobile operating leases, as well as to the derecognition and reassessment of assets and liabilities related to our primary manufacturing facility in Salt Lake City, Utah (SLC lease) which, previously, had been accounted for as a build-to-suit lease with a failed sale-leaseback. For that lease, transitional guidance required the derecognition of existing assets and liabilities and a reassessment of lease classification. We determined that the lease met the criteria for recording as a finance lease and we determined the January 1, 2019 values of the ROU asset and lease liability on the basis of that reassessment. The change in the SLC lease-related assets and liabilities resulted in a $0.3 million pre-tax reduction to Retained earnings at the date of adoption.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ing or operating, with classification affecting the pattern and classification of expense recognition in the income statement. Expenses related to operating leases are recognized on a straight-line basis, while those determined to be financing leases are recognized following a front-loaded expense profile, in which interest and amortization are presented separately in the income statement. Operating lease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Goodwill, Intangibles, and Other Assets The assets and liabilities of acquired businesses are recorded under the acquisition method of accounting at their estimated fair values at the date of acquisition.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1, management applied the qualitative assessment approach in performing its annual evaluation of goodwill for the Company's Machine Clothing reporting unit and three AEC reporting units and concluded that each reporting unit’s fair value continued to exceed its carrying value. In addition, there were no amounts at risk due to the estimated excess between the fair and carrying values. Accordingly, no impairment charges were recorded.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8. We have an investment in a company in Russia that is accounted for under the equity method of accounting and is included in Other assets. We perform regular reviews of the financial condition of the investee to determine if our investment is other than temporarily impaired. If the financial condition of the investee were to no longer support their valuation, we would record an impairment provision.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32.5 million in 2021 and $31.1 million in 2020 for defined benefit pension plans where plan assets exceed the projected benefit obligations. Other assets also includes financial assets of $0.7 million in 2021 and $0.7 million in 2020. See additional information set forth in Note 18. 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and five years from the grant date and can be settled in cash or shares. Expenses associated with these awards are recognized over each respective vesting period. Liability based awards are settled in cash, while equity based awards are settled in stock. See additional information for stock-based compensation plans in Note 22. No stock options have been granted since 2002. Unexercised options generally terminate twenty years after the date of grant for all plans, and must be exercised within ten years of retirement. We recognized no stock option expense during 2021, 2020, or 2019 and there are currently no remaining unvested options for which stock-option compensation costs will be recognized in future periods. 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Changes in the fair value of the hedge are recorded, net of tax, in other comprehensive income. For transactions that are designated as hedges, we perform an evaluation of the effectiveness of the hedge. We measure the effectiveness of hedging relationships both at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nited States, changes in the fair value of derivatives are reported in other comprehensive income as part of Translation adjustments. Pension and Postretirement Benefit Plans As described in Note 4,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mak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 During the third quarter of 2021, the Company was awarded an Aviation Manufacturing Jobs Protection Program ("AMJP") grant of $5.8 million, under the American Rescue Plan of the U.S. Department of Transportation. The AMJP grant is an income related grant, the purpose of which is to provide payroll assistance to eligible U.S. aircraft manufacturing/repair businesses who were impacted due to the COVID-19 downturn during 2020. The Company received $2.9 million in cash during the third quarter of 2021, and anticipates receiving the remaining balance in 2022. Accordingly, the Company recognized $5.8 million in its Consolidated Statements of Income for the year ended December 31, 2021, and reflected cash receiv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Restructuring (Schedule of Restructuring Charges) (Details) - USD ($) $ in Thousands</t>
        </is>
      </c>
      <c r="B1" s="2" t="inlineStr">
        <is>
          <t>12 Months Ended</t>
        </is>
      </c>
      <c r="G1" s="2" t="inlineStr">
        <is>
          <t>60 Months Ended</t>
        </is>
      </c>
    </row>
    <row r="2">
      <c r="B2" s="2" t="inlineStr">
        <is>
          <t>Dec. 31, 2021</t>
        </is>
      </c>
      <c r="C2" s="2" t="inlineStr">
        <is>
          <t>Dec. 31, 2020</t>
        </is>
      </c>
      <c r="D2" s="2" t="inlineStr">
        <is>
          <t>Dec. 31, 2019</t>
        </is>
      </c>
      <c r="E2" s="2" t="inlineStr">
        <is>
          <t>Dec. 31, 2018</t>
        </is>
      </c>
      <c r="F2" s="2" t="inlineStr">
        <is>
          <t>Dec. 31, 2017</t>
        </is>
      </c>
      <c r="G2" s="2" t="inlineStr">
        <is>
          <t>Dec. 31, 2021</t>
        </is>
      </c>
    </row>
    <row r="3">
      <c r="A3" s="3" t="inlineStr">
        <is>
          <t>Restructuring expenses, net</t>
        </is>
      </c>
    </row>
    <row r="4">
      <c r="A4" s="4" t="inlineStr">
        <is>
          <t>Restructuring expenses, net</t>
        </is>
      </c>
      <c r="B4" s="7" t="n">
        <v>1331</v>
      </c>
      <c r="C4" s="7" t="n">
        <v>5736</v>
      </c>
      <c r="D4" s="7" t="n">
        <v>2905</v>
      </c>
    </row>
    <row r="5">
      <c r="A5" s="4" t="inlineStr">
        <is>
          <t>Termination and other costs</t>
        </is>
      </c>
    </row>
    <row r="6">
      <c r="A6" s="3" t="inlineStr">
        <is>
          <t>Restructuring expenses, net</t>
        </is>
      </c>
    </row>
    <row r="7">
      <c r="A7" s="4" t="inlineStr">
        <is>
          <t>Restructuring expenses, net</t>
        </is>
      </c>
      <c r="B7" s="6" t="n">
        <v>1331</v>
      </c>
      <c r="C7" s="6" t="n">
        <v>5736</v>
      </c>
      <c r="D7" s="6" t="n">
        <v>1269</v>
      </c>
    </row>
    <row r="8">
      <c r="A8" s="4" t="inlineStr">
        <is>
          <t>Impairment of assets</t>
        </is>
      </c>
    </row>
    <row r="9">
      <c r="A9" s="3" t="inlineStr">
        <is>
          <t>Restructuring expenses, net</t>
        </is>
      </c>
    </row>
    <row r="10">
      <c r="A10" s="4" t="inlineStr">
        <is>
          <t>Restructuring expenses, net</t>
        </is>
      </c>
      <c r="B10" s="6" t="n">
        <v>0</v>
      </c>
      <c r="C10" s="6" t="n">
        <v>0</v>
      </c>
      <c r="D10" s="6" t="n">
        <v>1636</v>
      </c>
    </row>
    <row r="11">
      <c r="A11" s="4" t="inlineStr">
        <is>
          <t>Impairment of assets | Machine Clothing</t>
        </is>
      </c>
    </row>
    <row r="12">
      <c r="A12" s="3" t="inlineStr">
        <is>
          <t>Restructuring expenses, net</t>
        </is>
      </c>
    </row>
    <row r="13">
      <c r="A13" s="4" t="inlineStr">
        <is>
          <t>Restructuring expenses, net</t>
        </is>
      </c>
      <c r="B13" s="6" t="n">
        <v>400</v>
      </c>
      <c r="C13" s="6" t="n">
        <v>1200</v>
      </c>
      <c r="D13" s="6" t="n">
        <v>900</v>
      </c>
      <c r="E13" s="7" t="n">
        <v>10700</v>
      </c>
      <c r="F13" s="7" t="n">
        <v>1100</v>
      </c>
      <c r="G13" s="7" t="n">
        <v>14300</v>
      </c>
    </row>
    <row r="14">
      <c r="A14" s="4" t="inlineStr">
        <is>
          <t>Operating segments | Machine Clothing</t>
        </is>
      </c>
    </row>
    <row r="15">
      <c r="A15" s="3" t="inlineStr">
        <is>
          <t>Restructuring expenses, net</t>
        </is>
      </c>
    </row>
    <row r="16">
      <c r="A16" s="4" t="inlineStr">
        <is>
          <t>Restructuring expenses, net</t>
        </is>
      </c>
      <c r="B16" s="6" t="n">
        <v>1202</v>
      </c>
      <c r="C16" s="6" t="n">
        <v>2746</v>
      </c>
      <c r="D16" s="6" t="n">
        <v>1129</v>
      </c>
    </row>
    <row r="17">
      <c r="A17" s="4" t="inlineStr">
        <is>
          <t>Operating segments | Albany Engineered Composites</t>
        </is>
      </c>
    </row>
    <row r="18">
      <c r="A18" s="3" t="inlineStr">
        <is>
          <t>Restructuring expenses, net</t>
        </is>
      </c>
    </row>
    <row r="19">
      <c r="A19" s="4" t="inlineStr">
        <is>
          <t>Restructuring expenses, net</t>
        </is>
      </c>
      <c r="B19" s="6" t="n">
        <v>32</v>
      </c>
      <c r="C19" s="6" t="n">
        <v>2821</v>
      </c>
      <c r="D19" s="6" t="n">
        <v>1833</v>
      </c>
    </row>
    <row r="20">
      <c r="A20" s="4" t="inlineStr">
        <is>
          <t>Operating segments | Termination and other costs | Machine Clothing</t>
        </is>
      </c>
    </row>
    <row r="21">
      <c r="A21" s="3" t="inlineStr">
        <is>
          <t>Restructuring expenses, net</t>
        </is>
      </c>
    </row>
    <row r="22">
      <c r="A22" s="4" t="inlineStr">
        <is>
          <t>Restructuring expenses, net</t>
        </is>
      </c>
      <c r="B22" s="6" t="n">
        <v>1202</v>
      </c>
      <c r="C22" s="6" t="n">
        <v>2746</v>
      </c>
      <c r="D22" s="6" t="n">
        <v>667</v>
      </c>
    </row>
    <row r="23">
      <c r="A23" s="4" t="inlineStr">
        <is>
          <t>Operating segments | Termination and other costs | Albany Engineered Composites</t>
        </is>
      </c>
    </row>
    <row r="24">
      <c r="A24" s="3" t="inlineStr">
        <is>
          <t>Restructuring expenses, net</t>
        </is>
      </c>
    </row>
    <row r="25">
      <c r="A25" s="4" t="inlineStr">
        <is>
          <t>Restructuring expenses, net</t>
        </is>
      </c>
      <c r="B25" s="6" t="n">
        <v>32</v>
      </c>
      <c r="C25" s="6" t="n">
        <v>2821</v>
      </c>
      <c r="D25" s="6" t="n">
        <v>659</v>
      </c>
    </row>
    <row r="26">
      <c r="A26" s="4" t="inlineStr">
        <is>
          <t>Operating segments | Impairment of assets | Machine Clothing</t>
        </is>
      </c>
    </row>
    <row r="27">
      <c r="A27" s="3" t="inlineStr">
        <is>
          <t>Restructuring expenses, net</t>
        </is>
      </c>
    </row>
    <row r="28">
      <c r="A28" s="4" t="inlineStr">
        <is>
          <t>Restructuring expenses, net</t>
        </is>
      </c>
      <c r="B28" s="6" t="n">
        <v>0</v>
      </c>
      <c r="C28" s="6" t="n">
        <v>0</v>
      </c>
      <c r="D28" s="6" t="n">
        <v>462</v>
      </c>
    </row>
    <row r="29">
      <c r="A29" s="4" t="inlineStr">
        <is>
          <t>Operating segments | Impairment of assets | Albany Engineered Composites</t>
        </is>
      </c>
    </row>
    <row r="30">
      <c r="A30" s="3" t="inlineStr">
        <is>
          <t>Restructuring expenses, net</t>
        </is>
      </c>
    </row>
    <row r="31">
      <c r="A31" s="4" t="inlineStr">
        <is>
          <t>Restructuring expenses, net</t>
        </is>
      </c>
      <c r="B31" s="6" t="n">
        <v>0</v>
      </c>
      <c r="C31" s="6" t="n">
        <v>0</v>
      </c>
      <c r="D31" s="6" t="n">
        <v>1174</v>
      </c>
    </row>
    <row r="32">
      <c r="A32" s="4" t="inlineStr">
        <is>
          <t>Corporate expenses</t>
        </is>
      </c>
    </row>
    <row r="33">
      <c r="A33" s="3" t="inlineStr">
        <is>
          <t>Restructuring expenses, net</t>
        </is>
      </c>
    </row>
    <row r="34">
      <c r="A34" s="4" t="inlineStr">
        <is>
          <t>Restructuring expenses, net</t>
        </is>
      </c>
      <c r="B34" s="6" t="n">
        <v>97</v>
      </c>
      <c r="C34" s="6" t="n">
        <v>169</v>
      </c>
      <c r="D34" s="6" t="n">
        <v>-57</v>
      </c>
    </row>
    <row r="35">
      <c r="A35" s="4" t="inlineStr">
        <is>
          <t>Corporate expenses | Termination and other costs</t>
        </is>
      </c>
    </row>
    <row r="36">
      <c r="A36" s="3" t="inlineStr">
        <is>
          <t>Restructuring expenses, net</t>
        </is>
      </c>
    </row>
    <row r="37">
      <c r="A37" s="4" t="inlineStr">
        <is>
          <t>Restructuring expenses, net</t>
        </is>
      </c>
      <c r="B37" s="6" t="n">
        <v>97</v>
      </c>
      <c r="C37" s="6" t="n">
        <v>169</v>
      </c>
      <c r="D37" s="6" t="n">
        <v>-57</v>
      </c>
    </row>
    <row r="38">
      <c r="A38" s="4" t="inlineStr">
        <is>
          <t>Corporate expenses | Impairment of assets</t>
        </is>
      </c>
    </row>
    <row r="39">
      <c r="A39" s="3" t="inlineStr">
        <is>
          <t>Restructuring expenses, net</t>
        </is>
      </c>
    </row>
    <row r="40">
      <c r="A40" s="4" t="inlineStr">
        <is>
          <t>Restructuring expenses, net</t>
        </is>
      </c>
      <c r="B40" s="7" t="n">
        <v>0</v>
      </c>
      <c r="C40" s="7" t="n">
        <v>0</v>
      </c>
      <c r="D40" s="7" t="n">
        <v>0</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chedule of Restructuring Liability) (Details) - Employee Severance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2195</v>
      </c>
      <c r="C4" s="7" t="n">
        <v>2042</v>
      </c>
    </row>
    <row r="5">
      <c r="A5" s="4" t="inlineStr">
        <is>
          <t>Restructuring charges accrued</t>
        </is>
      </c>
      <c r="B5" s="6" t="n">
        <v>1331</v>
      </c>
      <c r="C5" s="6" t="n">
        <v>5736</v>
      </c>
    </row>
    <row r="6">
      <c r="A6" s="4" t="inlineStr">
        <is>
          <t>Payments</t>
        </is>
      </c>
      <c r="B6" s="6" t="n">
        <v>-2469</v>
      </c>
      <c r="C6" s="6" t="n">
        <v>-5668</v>
      </c>
    </row>
    <row r="7">
      <c r="A7" s="4" t="inlineStr">
        <is>
          <t>Currency translation/other</t>
        </is>
      </c>
      <c r="B7" s="6" t="n">
        <v>-12</v>
      </c>
      <c r="C7" s="6" t="n">
        <v>85</v>
      </c>
    </row>
    <row r="8">
      <c r="A8" s="4" t="inlineStr">
        <is>
          <t>Ending balance</t>
        </is>
      </c>
      <c r="B8" s="7" t="n">
        <v>1045</v>
      </c>
      <c r="C8" s="7" t="n">
        <v>21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urrency transactions</t>
        </is>
      </c>
      <c r="B4" s="7" t="n">
        <v>-1179</v>
      </c>
      <c r="C4" s="7" t="n">
        <v>13569</v>
      </c>
      <c r="D4" s="7" t="n">
        <v>-4471</v>
      </c>
    </row>
    <row r="5">
      <c r="A5" s="4" t="inlineStr">
        <is>
          <t>Bank fees and other costs</t>
        </is>
      </c>
      <c r="B5" s="6" t="n">
        <v>373</v>
      </c>
      <c r="C5" s="6" t="n">
        <v>367</v>
      </c>
      <c r="D5" s="6" t="n">
        <v>348</v>
      </c>
    </row>
    <row r="6">
      <c r="A6" s="4" t="inlineStr">
        <is>
          <t>Pension settlements and curtailments</t>
        </is>
      </c>
      <c r="B6" s="6" t="n">
        <v>0</v>
      </c>
      <c r="C6" s="6" t="n">
        <v>411</v>
      </c>
      <c r="D6" s="6" t="n">
        <v>450</v>
      </c>
    </row>
    <row r="7">
      <c r="A7" s="4" t="inlineStr">
        <is>
          <t>Components of net periodic pension and postretirement cost other than service</t>
        </is>
      </c>
      <c r="B7" s="6" t="n">
        <v>156</v>
      </c>
      <c r="C7" s="6" t="n">
        <v>1561</v>
      </c>
      <c r="D7" s="6" t="n">
        <v>1105</v>
      </c>
    </row>
    <row r="8">
      <c r="A8" s="4" t="inlineStr">
        <is>
          <t>Other</t>
        </is>
      </c>
      <c r="B8" s="6" t="n">
        <v>3671</v>
      </c>
      <c r="C8" s="6" t="n">
        <v>-2486</v>
      </c>
      <c r="D8" s="6" t="n">
        <v>1011</v>
      </c>
    </row>
    <row r="9">
      <c r="A9" s="4" t="inlineStr">
        <is>
          <t>Total</t>
        </is>
      </c>
      <c r="B9" s="7" t="n">
        <v>3021</v>
      </c>
      <c r="C9" s="7" t="n">
        <v>13422</v>
      </c>
      <c r="D9" s="7" t="n">
        <v>-15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expense/(income), net (Narrativ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urrency transactions</t>
        </is>
      </c>
      <c r="B4" s="7" t="n">
        <v>-1179</v>
      </c>
      <c r="C4" s="7" t="n">
        <v>13569</v>
      </c>
      <c r="D4" s="7" t="n">
        <v>-4471</v>
      </c>
    </row>
    <row r="5">
      <c r="A5" s="4" t="inlineStr">
        <is>
          <t>Gain in OCI on loans impacted by business conditions</t>
        </is>
      </c>
      <c r="C5" s="6" t="n">
        <v>5000</v>
      </c>
    </row>
    <row r="6">
      <c r="A6" s="4" t="inlineStr">
        <is>
          <t>Other income (expense), net</t>
        </is>
      </c>
      <c r="C6" s="6" t="n">
        <v>2600</v>
      </c>
    </row>
    <row r="7">
      <c r="A7" s="4" t="inlineStr">
        <is>
          <t>Curtailment gain/(loss)</t>
        </is>
      </c>
      <c r="D7" s="6" t="n">
        <v>500</v>
      </c>
    </row>
    <row r="8">
      <c r="A8" s="4" t="inlineStr">
        <is>
          <t>Other Income Expense Foreign Currency Transaction Gain Loss</t>
        </is>
      </c>
      <c r="B8" s="7" t="n">
        <v>1179</v>
      </c>
      <c r="C8" s="7" t="n">
        <v>-13569</v>
      </c>
      <c r="D8" s="7" t="n">
        <v>44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1" customWidth="1" min="3" max="3"/>
    <col width="14" customWidth="1" min="4" max="4"/>
  </cols>
  <sheetData>
    <row r="1">
      <c r="A1" s="1" t="inlineStr">
        <is>
          <t>Income Taxes (Narrative) (Details) $ in Millions</t>
        </is>
      </c>
      <c r="B1" s="2" t="inlineStr">
        <is>
          <t>12 Months Ended</t>
        </is>
      </c>
    </row>
    <row r="2">
      <c r="B2" s="2" t="inlineStr">
        <is>
          <t>Dec. 31, 2021USD ($)state</t>
        </is>
      </c>
      <c r="C2" s="2" t="inlineStr">
        <is>
          <t>Dec. 31, 2020USD ($)</t>
        </is>
      </c>
      <c r="D2" s="2" t="inlineStr">
        <is>
          <t>Dec. 31, 2019</t>
        </is>
      </c>
    </row>
    <row r="3">
      <c r="A3" s="3" t="inlineStr">
        <is>
          <t>Share-based Payment Arrangement [Abstract]</t>
        </is>
      </c>
    </row>
    <row r="4">
      <c r="A4" s="4" t="inlineStr">
        <is>
          <t>Other tax expense (benefit)</t>
        </is>
      </c>
      <c r="C4" s="5" t="n">
        <v>3.8</v>
      </c>
    </row>
    <row r="5">
      <c r="A5" s="4" t="inlineStr">
        <is>
          <t>Number of countries outside the United States which constitute a taxable presence | state</t>
        </is>
      </c>
      <c r="B5" s="6" t="n">
        <v>18</v>
      </c>
    </row>
    <row r="6">
      <c r="A6" s="4" t="inlineStr">
        <is>
          <t>U.S. federal statutory tax rate</t>
        </is>
      </c>
      <c r="B6" s="4" t="inlineStr">
        <is>
          <t>21.00%</t>
        </is>
      </c>
      <c r="C6" s="4" t="inlineStr">
        <is>
          <t>21.00%</t>
        </is>
      </c>
      <c r="D6" s="4" t="inlineStr">
        <is>
          <t>21.00%</t>
        </is>
      </c>
    </row>
    <row r="7">
      <c r="A7" s="4" t="inlineStr">
        <is>
          <t>Current year and prior year earnings of Company's foreign operations</t>
        </is>
      </c>
      <c r="B7" s="5" t="n">
        <v>187.6</v>
      </c>
    </row>
    <row r="8">
      <c r="A8" s="4" t="inlineStr">
        <is>
          <t>Foreign withholding taxes</t>
        </is>
      </c>
      <c r="B8" s="11" t="n">
        <v>3.4</v>
      </c>
    </row>
    <row r="9">
      <c r="A9" s="4" t="inlineStr">
        <is>
          <t>Reduction in provisional transition tax</t>
        </is>
      </c>
      <c r="B9" s="11" t="n">
        <v>2.9</v>
      </c>
    </row>
    <row r="10">
      <c r="A10" s="4" t="inlineStr">
        <is>
          <t>Undistributed earnings of foreign subsidiaries</t>
        </is>
      </c>
      <c r="B10" s="5" t="n">
        <v>190.2</v>
      </c>
    </row>
    <row r="11">
      <c r="A11" s="4" t="inlineStr">
        <is>
          <t>Brazil</t>
        </is>
      </c>
    </row>
    <row r="12">
      <c r="A12" s="3" t="inlineStr">
        <is>
          <t>Share-based Payment Arrangement [Abstract]</t>
        </is>
      </c>
    </row>
    <row r="13">
      <c r="A13" s="4" t="inlineStr">
        <is>
          <t>U.S. federal statutory tax rate</t>
        </is>
      </c>
      <c r="B13" s="4" t="inlineStr">
        <is>
          <t>34.00%</t>
        </is>
      </c>
    </row>
    <row r="14">
      <c r="A14" s="4" t="inlineStr">
        <is>
          <t>China</t>
        </is>
      </c>
    </row>
    <row r="15">
      <c r="A15" s="3" t="inlineStr">
        <is>
          <t>Share-based Payment Arrangement [Abstract]</t>
        </is>
      </c>
    </row>
    <row r="16">
      <c r="A16" s="4" t="inlineStr">
        <is>
          <t>U.S. federal statutory tax rate</t>
        </is>
      </c>
      <c r="B16" s="4" t="inlineStr">
        <is>
          <t>25.00%</t>
        </is>
      </c>
    </row>
    <row r="17">
      <c r="A17" s="4" t="inlineStr">
        <is>
          <t>Mexico</t>
        </is>
      </c>
    </row>
    <row r="18">
      <c r="A18" s="3" t="inlineStr">
        <is>
          <t>Share-based Payment Arrangement [Abstract]</t>
        </is>
      </c>
    </row>
    <row r="19">
      <c r="A19" s="4" t="inlineStr">
        <is>
          <t>U.S. federal statutory tax rate</t>
        </is>
      </c>
      <c r="B19" s="4" t="inlineStr">
        <is>
          <t>30.00%</t>
        </is>
      </c>
    </row>
    <row r="20">
      <c r="A20" s="4" t="inlineStr">
        <is>
          <t>Switzerland</t>
        </is>
      </c>
    </row>
    <row r="21">
      <c r="A21" s="3" t="inlineStr">
        <is>
          <t>Share-based Payment Arrangement [Abstract]</t>
        </is>
      </c>
    </row>
    <row r="22">
      <c r="A22" s="4" t="inlineStr">
        <is>
          <t>U.S. federal statutory tax rate</t>
        </is>
      </c>
      <c r="B22" s="4" t="inlineStr">
        <is>
          <t>7.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Los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loss) before income taxes, U.S.</t>
        </is>
      </c>
      <c r="B4" s="7" t="n">
        <v>63708</v>
      </c>
      <c r="C4" s="7" t="n">
        <v>63375</v>
      </c>
      <c r="D4" s="7" t="n">
        <v>76024</v>
      </c>
    </row>
    <row r="5">
      <c r="A5" s="4" t="inlineStr">
        <is>
          <t>Income/(loss) before income taxes, Non-U.S.</t>
        </is>
      </c>
      <c r="B5" s="6" t="n">
        <v>102223</v>
      </c>
      <c r="C5" s="6" t="n">
        <v>75699</v>
      </c>
      <c r="D5" s="6" t="n">
        <v>102188</v>
      </c>
    </row>
    <row r="6">
      <c r="A6" s="4" t="inlineStr">
        <is>
          <t>Income before income taxes</t>
        </is>
      </c>
      <c r="B6" s="6" t="n">
        <v>165931</v>
      </c>
      <c r="C6" s="6" t="n">
        <v>139074</v>
      </c>
      <c r="D6" s="6" t="n">
        <v>178212</v>
      </c>
    </row>
    <row r="7">
      <c r="A7" s="3" t="inlineStr">
        <is>
          <t>Current:</t>
        </is>
      </c>
    </row>
    <row r="8">
      <c r="A8" s="4" t="inlineStr">
        <is>
          <t>Federal</t>
        </is>
      </c>
      <c r="B8" s="6" t="n">
        <v>3348</v>
      </c>
      <c r="C8" s="6" t="n">
        <v>1415</v>
      </c>
      <c r="D8" s="6" t="n">
        <v>780</v>
      </c>
    </row>
    <row r="9">
      <c r="A9" s="4" t="inlineStr">
        <is>
          <t>State</t>
        </is>
      </c>
      <c r="B9" s="6" t="n">
        <v>2663</v>
      </c>
      <c r="C9" s="6" t="n">
        <v>2028</v>
      </c>
      <c r="D9" s="6" t="n">
        <v>6357</v>
      </c>
    </row>
    <row r="10">
      <c r="A10" s="4" t="inlineStr">
        <is>
          <t>Non-U.S.</t>
        </is>
      </c>
      <c r="B10" s="6" t="n">
        <v>29319</v>
      </c>
      <c r="C10" s="6" t="n">
        <v>26916</v>
      </c>
      <c r="D10" s="6" t="n">
        <v>25255</v>
      </c>
    </row>
    <row r="11">
      <c r="A11" s="4" t="inlineStr">
        <is>
          <t>Current income tax provision</t>
        </is>
      </c>
      <c r="B11" s="6" t="n">
        <v>35330</v>
      </c>
      <c r="C11" s="6" t="n">
        <v>30359</v>
      </c>
      <c r="D11" s="6" t="n">
        <v>32392</v>
      </c>
    </row>
    <row r="12">
      <c r="A12" s="3" t="inlineStr">
        <is>
          <t>Deferred:</t>
        </is>
      </c>
    </row>
    <row r="13">
      <c r="A13" s="4" t="inlineStr">
        <is>
          <t>Federal</t>
        </is>
      </c>
      <c r="B13" s="6" t="n">
        <v>9911</v>
      </c>
      <c r="C13" s="6" t="n">
        <v>11211</v>
      </c>
      <c r="D13" s="6" t="n">
        <v>10583</v>
      </c>
    </row>
    <row r="14">
      <c r="A14" s="4" t="inlineStr">
        <is>
          <t>State</t>
        </is>
      </c>
      <c r="B14" s="6" t="n">
        <v>-24</v>
      </c>
      <c r="C14" s="6" t="n">
        <v>192</v>
      </c>
      <c r="D14" s="6" t="n">
        <v>253</v>
      </c>
    </row>
    <row r="15">
      <c r="A15" s="4" t="inlineStr">
        <is>
          <t>Non-U.S.</t>
        </is>
      </c>
      <c r="B15" s="6" t="n">
        <v>1946</v>
      </c>
      <c r="C15" s="6" t="n">
        <v>69</v>
      </c>
      <c r="D15" s="6" t="n">
        <v>1601</v>
      </c>
    </row>
    <row r="16">
      <c r="A16" s="4" t="inlineStr">
        <is>
          <t>Deferred income tax provision</t>
        </is>
      </c>
      <c r="B16" s="6" t="n">
        <v>11833</v>
      </c>
      <c r="C16" s="6" t="n">
        <v>11472</v>
      </c>
      <c r="D16" s="6" t="n">
        <v>12437</v>
      </c>
    </row>
    <row r="17">
      <c r="A17" s="4" t="inlineStr">
        <is>
          <t>Total income tax expense</t>
        </is>
      </c>
      <c r="B17" s="7" t="n">
        <v>47163</v>
      </c>
      <c r="C17" s="7" t="n">
        <v>41831</v>
      </c>
      <c r="D17" s="7" t="n">
        <v>448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Federal Statutory Tax Rate to the Company's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taxes, net of federal benefit</t>
        </is>
      </c>
      <c r="B5" s="4" t="inlineStr">
        <is>
          <t>1.80%</t>
        </is>
      </c>
      <c r="C5" s="4" t="inlineStr">
        <is>
          <t>1.80%</t>
        </is>
      </c>
      <c r="D5" s="4" t="inlineStr">
        <is>
          <t>3.00%</t>
        </is>
      </c>
    </row>
    <row r="6">
      <c r="A6" s="4" t="inlineStr">
        <is>
          <t>Non-U.S. local income taxes</t>
        </is>
      </c>
      <c r="B6" s="4" t="inlineStr">
        <is>
          <t>2.50%</t>
        </is>
      </c>
      <c r="C6" s="4" t="inlineStr">
        <is>
          <t>3.20%</t>
        </is>
      </c>
      <c r="D6" s="4" t="inlineStr">
        <is>
          <t>4.40%</t>
        </is>
      </c>
    </row>
    <row r="7">
      <c r="A7" s="4" t="inlineStr">
        <is>
          <t>U.S. permanent adjustments</t>
        </is>
      </c>
      <c r="B7" s="4" t="inlineStr">
        <is>
          <t>1.10%</t>
        </is>
      </c>
      <c r="C7" s="4" t="inlineStr">
        <is>
          <t>0.10%</t>
        </is>
      </c>
      <c r="D7" s="4" t="inlineStr">
        <is>
          <t>0.00%</t>
        </is>
      </c>
    </row>
    <row r="8">
      <c r="A8" s="4" t="inlineStr">
        <is>
          <t>Foreign rate differential</t>
        </is>
      </c>
      <c r="B8" s="4" t="inlineStr">
        <is>
          <t>1.20%</t>
        </is>
      </c>
      <c r="C8" s="4" t="inlineStr">
        <is>
          <t>0.60%</t>
        </is>
      </c>
      <c r="D8" s="4" t="inlineStr">
        <is>
          <t>0.50%</t>
        </is>
      </c>
    </row>
    <row r="9">
      <c r="A9" s="4" t="inlineStr">
        <is>
          <t>Net U.S. tax on non-U.S. earnings and foreign withholdings</t>
        </is>
      </c>
      <c r="B9" s="4" t="inlineStr">
        <is>
          <t>2.10%</t>
        </is>
      </c>
      <c r="C9" s="4" t="inlineStr">
        <is>
          <t>1.20%</t>
        </is>
      </c>
      <c r="D9" s="4" t="inlineStr">
        <is>
          <t>0.30%</t>
        </is>
      </c>
    </row>
    <row r="10">
      <c r="A10" s="4" t="inlineStr">
        <is>
          <t>Provision for/(resolution) of tax audits and contingencies, net</t>
        </is>
      </c>
      <c r="B10" s="4" t="inlineStr">
        <is>
          <t>0.10%</t>
        </is>
      </c>
      <c r="C10" s="4" t="inlineStr">
        <is>
          <t>0.50%</t>
        </is>
      </c>
      <c r="D10" s="4" t="inlineStr">
        <is>
          <t>(1.60%)</t>
        </is>
      </c>
    </row>
    <row r="11">
      <c r="A11" s="4" t="inlineStr">
        <is>
          <t>Tax effect of non-deductible foreign exchange loss on intercompany loan</t>
        </is>
      </c>
      <c r="B11" s="4" t="inlineStr">
        <is>
          <t>0.00%</t>
        </is>
      </c>
      <c r="C11" s="4" t="inlineStr">
        <is>
          <t>2.70%</t>
        </is>
      </c>
      <c r="D11" s="4" t="inlineStr">
        <is>
          <t>0.00%</t>
        </is>
      </c>
    </row>
    <row r="12">
      <c r="A12" s="4" t="inlineStr">
        <is>
          <t>Effective Income Tax Rate Reconciliation, Deduction, Other, Percent</t>
        </is>
      </c>
      <c r="B12" s="4" t="inlineStr">
        <is>
          <t>(1.30%)</t>
        </is>
      </c>
      <c r="C12" s="4" t="inlineStr">
        <is>
          <t>0.00%</t>
        </is>
      </c>
      <c r="D12" s="4" t="inlineStr">
        <is>
          <t>0.00%</t>
        </is>
      </c>
    </row>
    <row r="13">
      <c r="A13" s="4" t="inlineStr">
        <is>
          <t>Return to provision and other adjustments</t>
        </is>
      </c>
      <c r="B13" s="4" t="inlineStr">
        <is>
          <t>(0.10%)</t>
        </is>
      </c>
      <c r="C13" s="4" t="inlineStr">
        <is>
          <t>(1.00%)</t>
        </is>
      </c>
      <c r="D13" s="4" t="inlineStr">
        <is>
          <t>(2.40%)</t>
        </is>
      </c>
    </row>
    <row r="14">
      <c r="A14" s="4" t="inlineStr">
        <is>
          <t>Effective income tax rate</t>
        </is>
      </c>
      <c r="B14" s="4" t="inlineStr">
        <is>
          <t>28.40%</t>
        </is>
      </c>
      <c r="C14" s="4" t="inlineStr">
        <is>
          <t>30.10%</t>
        </is>
      </c>
      <c r="D14" s="4" t="inlineStr">
        <is>
          <t>25.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4" t="inlineStr">
        <is>
          <t>U.S.</t>
        </is>
      </c>
    </row>
    <row r="3">
      <c r="A3" s="3" t="inlineStr">
        <is>
          <t>Income Tax Disclosure [Line Items]</t>
        </is>
      </c>
    </row>
    <row r="4">
      <c r="A4" s="4" t="inlineStr">
        <is>
          <t>Net deferred tax asset</t>
        </is>
      </c>
      <c r="B4" s="7" t="n">
        <v>6841</v>
      </c>
      <c r="C4" s="7" t="n">
        <v>18412</v>
      </c>
    </row>
    <row r="5">
      <c r="A5" s="4" t="inlineStr">
        <is>
          <t>Non-U.S.</t>
        </is>
      </c>
    </row>
    <row r="6">
      <c r="A6" s="3" t="inlineStr">
        <is>
          <t>Income Tax Disclosure [Line Items]</t>
        </is>
      </c>
    </row>
    <row r="7">
      <c r="A7" s="4" t="inlineStr">
        <is>
          <t>Net deferred tax asset</t>
        </is>
      </c>
      <c r="B7" s="6" t="n">
        <v>8084</v>
      </c>
      <c r="C7" s="6" t="n">
        <v>10827</v>
      </c>
    </row>
    <row r="8">
      <c r="A8" s="4" t="inlineStr">
        <is>
          <t>Deferred tax assets: | U.S.</t>
        </is>
      </c>
    </row>
    <row r="9">
      <c r="A9" s="3" t="inlineStr">
        <is>
          <t>Income Tax Disclosure [Line Items]</t>
        </is>
      </c>
    </row>
    <row r="10">
      <c r="A10" s="4" t="inlineStr">
        <is>
          <t>Accounts receivable, net</t>
        </is>
      </c>
      <c r="B10" s="6" t="n">
        <v>428</v>
      </c>
      <c r="C10" s="6" t="n">
        <v>672</v>
      </c>
    </row>
    <row r="11">
      <c r="A11" s="4" t="inlineStr">
        <is>
          <t>Inventories</t>
        </is>
      </c>
      <c r="B11" s="6" t="n">
        <v>1450</v>
      </c>
      <c r="C11" s="6" t="n">
        <v>762</v>
      </c>
    </row>
    <row r="12">
      <c r="A12" s="4" t="inlineStr">
        <is>
          <t>Incentive compensation</t>
        </is>
      </c>
      <c r="B12" s="6" t="n">
        <v>4580</v>
      </c>
      <c r="C12" s="6" t="n">
        <v>4490</v>
      </c>
    </row>
    <row r="13">
      <c r="A13" s="4" t="inlineStr">
        <is>
          <t>Property, plant, equipment and intangibles, net</t>
        </is>
      </c>
      <c r="B13" s="6" t="n">
        <v>0</v>
      </c>
      <c r="C13" s="6" t="n">
        <v>0</v>
      </c>
    </row>
    <row r="14">
      <c r="A14" s="4" t="inlineStr">
        <is>
          <t>Pension, post retirement benefits - non-current</t>
        </is>
      </c>
      <c r="B14" s="6" t="n">
        <v>12912</v>
      </c>
      <c r="C14" s="6" t="n">
        <v>12498</v>
      </c>
    </row>
    <row r="15">
      <c r="A15" s="4" t="inlineStr">
        <is>
          <t>Tax loss carryforwards</t>
        </is>
      </c>
      <c r="B15" s="6" t="n">
        <v>217</v>
      </c>
      <c r="C15" s="6" t="n">
        <v>517</v>
      </c>
    </row>
    <row r="16">
      <c r="A16" s="4" t="inlineStr">
        <is>
          <t>Tax credit carryforwards</t>
        </is>
      </c>
      <c r="B16" s="6" t="n">
        <v>4643</v>
      </c>
      <c r="C16" s="6" t="n">
        <v>9236</v>
      </c>
    </row>
    <row r="17">
      <c r="A17" s="4" t="inlineStr">
        <is>
          <t>Derivatives</t>
        </is>
      </c>
      <c r="B17" s="6" t="n">
        <v>468</v>
      </c>
      <c r="C17" s="6" t="n">
        <v>3283</v>
      </c>
    </row>
    <row r="18">
      <c r="A18" s="4" t="inlineStr">
        <is>
          <t>Reserves</t>
        </is>
      </c>
      <c r="B18" s="6" t="n">
        <v>991</v>
      </c>
      <c r="C18" s="6" t="n">
        <v>2704</v>
      </c>
    </row>
    <row r="19">
      <c r="A19" s="4" t="inlineStr">
        <is>
          <t>Deferred revenue</t>
        </is>
      </c>
      <c r="B19" s="6" t="n">
        <v>239</v>
      </c>
      <c r="C19" s="6" t="n">
        <v>1471</v>
      </c>
    </row>
    <row r="20">
      <c r="A20" s="4" t="inlineStr">
        <is>
          <t>Other</t>
        </is>
      </c>
      <c r="B20" s="6" t="n">
        <v>0</v>
      </c>
      <c r="C20" s="6" t="n">
        <v>0</v>
      </c>
    </row>
    <row r="21">
      <c r="A21" s="4" t="inlineStr">
        <is>
          <t>Deferred tax assets before valuation allowance</t>
        </is>
      </c>
      <c r="B21" s="6" t="n">
        <v>25928</v>
      </c>
      <c r="C21" s="6" t="n">
        <v>35633</v>
      </c>
    </row>
    <row r="22">
      <c r="A22" s="4" t="inlineStr">
        <is>
          <t>Less: valuation allowance</t>
        </is>
      </c>
      <c r="B22" s="6" t="n">
        <v>-9</v>
      </c>
      <c r="C22" s="6" t="n">
        <v>-9</v>
      </c>
    </row>
    <row r="23">
      <c r="A23" s="4" t="inlineStr">
        <is>
          <t>Total deferred tax assets</t>
        </is>
      </c>
      <c r="B23" s="6" t="n">
        <v>25919</v>
      </c>
      <c r="C23" s="6" t="n">
        <v>35624</v>
      </c>
    </row>
    <row r="24">
      <c r="A24" s="4" t="inlineStr">
        <is>
          <t>Deferred tax assets: | Non-U.S.</t>
        </is>
      </c>
    </row>
    <row r="25">
      <c r="A25" s="3" t="inlineStr">
        <is>
          <t>Income Tax Disclosure [Line Items]</t>
        </is>
      </c>
    </row>
    <row r="26">
      <c r="A26" s="4" t="inlineStr">
        <is>
          <t>Accounts receivable, net</t>
        </is>
      </c>
      <c r="B26" s="6" t="n">
        <v>1378</v>
      </c>
      <c r="C26" s="6" t="n">
        <v>1453</v>
      </c>
    </row>
    <row r="27">
      <c r="A27" s="4" t="inlineStr">
        <is>
          <t>Inventories</t>
        </is>
      </c>
      <c r="B27" s="6" t="n">
        <v>1752</v>
      </c>
      <c r="C27" s="6" t="n">
        <v>1995</v>
      </c>
    </row>
    <row r="28">
      <c r="A28" s="4" t="inlineStr">
        <is>
          <t>Incentive compensation</t>
        </is>
      </c>
      <c r="B28" s="6" t="n">
        <v>1084</v>
      </c>
      <c r="C28" s="6" t="n">
        <v>1064</v>
      </c>
    </row>
    <row r="29">
      <c r="A29" s="4" t="inlineStr">
        <is>
          <t>Property, plant, equipment and intangibles, net</t>
        </is>
      </c>
      <c r="B29" s="6" t="n">
        <v>4339</v>
      </c>
      <c r="C29" s="6" t="n">
        <v>2382</v>
      </c>
    </row>
    <row r="30">
      <c r="A30" s="4" t="inlineStr">
        <is>
          <t>Pension, post retirement benefits - non-current</t>
        </is>
      </c>
      <c r="B30" s="6" t="n">
        <v>0</v>
      </c>
      <c r="C30" s="6" t="n">
        <v>82</v>
      </c>
    </row>
    <row r="31">
      <c r="A31" s="4" t="inlineStr">
        <is>
          <t>Tax loss carryforwards</t>
        </is>
      </c>
      <c r="B31" s="6" t="n">
        <v>19821</v>
      </c>
      <c r="C31" s="6" t="n">
        <v>24509</v>
      </c>
    </row>
    <row r="32">
      <c r="A32" s="4" t="inlineStr">
        <is>
          <t>Tax credit carryforwards</t>
        </is>
      </c>
      <c r="B32" s="6" t="n">
        <v>0</v>
      </c>
      <c r="C32" s="6" t="n">
        <v>954</v>
      </c>
    </row>
    <row r="33">
      <c r="A33" s="4" t="inlineStr">
        <is>
          <t>Derivatives</t>
        </is>
      </c>
      <c r="B33" s="6" t="n">
        <v>0</v>
      </c>
      <c r="C33" s="6" t="n">
        <v>0</v>
      </c>
    </row>
    <row r="34">
      <c r="A34" s="4" t="inlineStr">
        <is>
          <t>Reserves</t>
        </is>
      </c>
      <c r="B34" s="6" t="n">
        <v>0</v>
      </c>
      <c r="C34" s="6" t="n">
        <v>0</v>
      </c>
    </row>
    <row r="35">
      <c r="A35" s="4" t="inlineStr">
        <is>
          <t>Deferred revenue</t>
        </is>
      </c>
      <c r="B35" s="6" t="n">
        <v>0</v>
      </c>
      <c r="C35" s="6" t="n">
        <v>0</v>
      </c>
    </row>
    <row r="36">
      <c r="A36" s="4" t="inlineStr">
        <is>
          <t>Other</t>
        </is>
      </c>
      <c r="B36" s="6" t="n">
        <v>1791</v>
      </c>
      <c r="C36" s="6" t="n">
        <v>638</v>
      </c>
    </row>
    <row r="37">
      <c r="A37" s="4" t="inlineStr">
        <is>
          <t>Deferred tax assets before valuation allowance</t>
        </is>
      </c>
      <c r="B37" s="6" t="n">
        <v>30165</v>
      </c>
      <c r="C37" s="6" t="n">
        <v>33077</v>
      </c>
    </row>
    <row r="38">
      <c r="A38" s="4" t="inlineStr">
        <is>
          <t>Less: valuation allowance</t>
        </is>
      </c>
      <c r="B38" s="6" t="n">
        <v>-10650</v>
      </c>
      <c r="C38" s="6" t="n">
        <v>-10261</v>
      </c>
    </row>
    <row r="39">
      <c r="A39" s="4" t="inlineStr">
        <is>
          <t>Total deferred tax assets</t>
        </is>
      </c>
      <c r="B39" s="6" t="n">
        <v>19515</v>
      </c>
      <c r="C39" s="6" t="n">
        <v>22816</v>
      </c>
    </row>
    <row r="40">
      <c r="A40" s="4" t="inlineStr">
        <is>
          <t>Deferred tax liabilities: | U.S.</t>
        </is>
      </c>
    </row>
    <row r="41">
      <c r="A41" s="3" t="inlineStr">
        <is>
          <t>Income Tax Disclosure [Line Items]</t>
        </is>
      </c>
    </row>
    <row r="42">
      <c r="A42" s="4" t="inlineStr">
        <is>
          <t>Unrepatriated foreign earnings</t>
        </is>
      </c>
      <c r="B42" s="6" t="n">
        <v>6308</v>
      </c>
      <c r="C42" s="6" t="n">
        <v>3779</v>
      </c>
    </row>
    <row r="43">
      <c r="A43" s="4" t="inlineStr">
        <is>
          <t>Property, plant, equipment and intangibles, net</t>
        </is>
      </c>
      <c r="B43" s="6" t="n">
        <v>5356</v>
      </c>
      <c r="C43" s="6" t="n">
        <v>3122</v>
      </c>
    </row>
    <row r="44">
      <c r="A44" s="4" t="inlineStr">
        <is>
          <t>Basis difference in partner capital</t>
        </is>
      </c>
      <c r="B44" s="6" t="n">
        <v>2466</v>
      </c>
      <c r="C44" s="6" t="n">
        <v>2911</v>
      </c>
    </row>
    <row r="45">
      <c r="A45" s="4" t="inlineStr">
        <is>
          <t>Basis difference in investment</t>
        </is>
      </c>
      <c r="B45" s="6" t="n">
        <v>3985</v>
      </c>
      <c r="C45" s="6" t="n">
        <v>6881</v>
      </c>
    </row>
    <row r="46">
      <c r="A46" s="4" t="inlineStr">
        <is>
          <t>Deferred revenue</t>
        </is>
      </c>
      <c r="B46" s="6" t="n">
        <v>0</v>
      </c>
      <c r="C46" s="6" t="n">
        <v>0</v>
      </c>
    </row>
    <row r="47">
      <c r="A47" s="4" t="inlineStr">
        <is>
          <t>Other</t>
        </is>
      </c>
      <c r="B47" s="6" t="n">
        <v>963</v>
      </c>
      <c r="C47" s="6" t="n">
        <v>519</v>
      </c>
    </row>
    <row r="48">
      <c r="A48" s="4" t="inlineStr">
        <is>
          <t>Total deferred tax liabilities</t>
        </is>
      </c>
      <c r="B48" s="6" t="n">
        <v>19078</v>
      </c>
      <c r="C48" s="6" t="n">
        <v>17212</v>
      </c>
    </row>
    <row r="49">
      <c r="A49" s="4" t="inlineStr">
        <is>
          <t>Deferred tax liabilities: | Non-U.S.</t>
        </is>
      </c>
    </row>
    <row r="50">
      <c r="A50" s="3" t="inlineStr">
        <is>
          <t>Income Tax Disclosure [Line Items]</t>
        </is>
      </c>
    </row>
    <row r="51">
      <c r="A51" s="4" t="inlineStr">
        <is>
          <t>Unrepatriated foreign earnings</t>
        </is>
      </c>
      <c r="B51" s="6" t="n">
        <v>0</v>
      </c>
      <c r="C51" s="6" t="n">
        <v>0</v>
      </c>
    </row>
    <row r="52">
      <c r="A52" s="4" t="inlineStr">
        <is>
          <t>Property, plant, equipment and intangibles, net</t>
        </is>
      </c>
      <c r="B52" s="6" t="n">
        <v>0</v>
      </c>
      <c r="C52" s="6" t="n">
        <v>0</v>
      </c>
    </row>
    <row r="53">
      <c r="A53" s="4" t="inlineStr">
        <is>
          <t>Basis difference in partner capital</t>
        </is>
      </c>
      <c r="B53" s="6" t="n">
        <v>0</v>
      </c>
      <c r="C53" s="6" t="n">
        <v>0</v>
      </c>
    </row>
    <row r="54">
      <c r="A54" s="4" t="inlineStr">
        <is>
          <t>Basis difference in investment</t>
        </is>
      </c>
      <c r="B54" s="6" t="n">
        <v>0</v>
      </c>
      <c r="C54" s="6" t="n">
        <v>0</v>
      </c>
    </row>
    <row r="55">
      <c r="A55" s="4" t="inlineStr">
        <is>
          <t>Deferred revenue</t>
        </is>
      </c>
      <c r="B55" s="6" t="n">
        <v>10829</v>
      </c>
      <c r="C55" s="6" t="n">
        <v>11989</v>
      </c>
    </row>
    <row r="56">
      <c r="A56" s="4" t="inlineStr">
        <is>
          <t>Other</t>
        </is>
      </c>
      <c r="B56" s="6" t="n">
        <v>602</v>
      </c>
      <c r="C56" s="6" t="n">
        <v>0</v>
      </c>
    </row>
    <row r="57">
      <c r="A57" s="4" t="inlineStr">
        <is>
          <t>Total deferred tax liabilities</t>
        </is>
      </c>
      <c r="B57" s="7" t="n">
        <v>11431</v>
      </c>
      <c r="C57" s="7" t="n">
        <v>119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Operating and Capital Carryforwards and Tax Credit Carryforward) (Details) $ in Thousands</t>
        </is>
      </c>
      <c r="B1" s="2" t="inlineStr">
        <is>
          <t>Dec. 31, 2021USD ($)</t>
        </is>
      </c>
    </row>
    <row r="2">
      <c r="A2" s="3" t="inlineStr">
        <is>
          <t>Income Tax Disclosure [Line Items]</t>
        </is>
      </c>
    </row>
    <row r="3">
      <c r="A3" s="4" t="inlineStr">
        <is>
          <t>Net Operating and Capital Loss Carryforwards</t>
        </is>
      </c>
      <c r="B3" s="7" t="n">
        <v>69060</v>
      </c>
    </row>
    <row r="4">
      <c r="A4" s="4" t="inlineStr">
        <is>
          <t>Tax credit carryforward</t>
        </is>
      </c>
      <c r="B4" s="6" t="n">
        <v>5202</v>
      </c>
    </row>
    <row r="5">
      <c r="A5" s="4" t="inlineStr">
        <is>
          <t>U.S. | 2025 - 2040</t>
        </is>
      </c>
    </row>
    <row r="6">
      <c r="A6" s="3" t="inlineStr">
        <is>
          <t>Income Tax Disclosure [Line Items]</t>
        </is>
      </c>
    </row>
    <row r="7">
      <c r="A7" s="4" t="inlineStr">
        <is>
          <t>Tax credit carryforward</t>
        </is>
      </c>
      <c r="B7" s="6" t="n">
        <v>4802</v>
      </c>
    </row>
    <row r="8">
      <c r="A8" s="4" t="inlineStr">
        <is>
          <t>State and Local Jurisdiction | 2027 - 2035</t>
        </is>
      </c>
    </row>
    <row r="9">
      <c r="A9" s="3" t="inlineStr">
        <is>
          <t>Income Tax Disclosure [Line Items]</t>
        </is>
      </c>
    </row>
    <row r="10">
      <c r="A10" s="4" t="inlineStr">
        <is>
          <t>Net Operating and Capital Loss Carryforwards</t>
        </is>
      </c>
      <c r="B10" s="6" t="n">
        <v>3471</v>
      </c>
    </row>
    <row r="11">
      <c r="A11" s="4" t="inlineStr">
        <is>
          <t>Tax credit carryforward</t>
        </is>
      </c>
      <c r="B11" s="6" t="n">
        <v>400</v>
      </c>
    </row>
    <row r="12">
      <c r="A12" s="4" t="inlineStr">
        <is>
          <t>State and Local Jurisdiction | Indefinite</t>
        </is>
      </c>
    </row>
    <row r="13">
      <c r="A13" s="3" t="inlineStr">
        <is>
          <t>Income Tax Disclosure [Line Items]</t>
        </is>
      </c>
    </row>
    <row r="14">
      <c r="A14" s="4" t="inlineStr">
        <is>
          <t>Net Operating and Capital Loss Carryforwards</t>
        </is>
      </c>
      <c r="B14" s="6" t="n">
        <v>52</v>
      </c>
    </row>
    <row r="15">
      <c r="A15" s="4" t="inlineStr">
        <is>
          <t>Non-U.S. | Indefinite</t>
        </is>
      </c>
    </row>
    <row r="16">
      <c r="A16" s="3" t="inlineStr">
        <is>
          <t>Income Tax Disclosure [Line Items]</t>
        </is>
      </c>
    </row>
    <row r="17">
      <c r="A17" s="4" t="inlineStr">
        <is>
          <t>Net Operating and Capital Loss Carryforwards</t>
        </is>
      </c>
      <c r="B17" s="6" t="n">
        <v>43154</v>
      </c>
    </row>
    <row r="18">
      <c r="A18" s="4" t="inlineStr">
        <is>
          <t>Non-U.S. | 2025 - 2030</t>
        </is>
      </c>
    </row>
    <row r="19">
      <c r="A19" s="3" t="inlineStr">
        <is>
          <t>Income Tax Disclosure [Line Items]</t>
        </is>
      </c>
    </row>
    <row r="20">
      <c r="A20" s="4" t="inlineStr">
        <is>
          <t>Net Operating and Capital Loss Carryforwards</t>
        </is>
      </c>
      <c r="B20" s="7" t="n">
        <v>223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alance at January 1,</t>
        </is>
      </c>
      <c r="B4" s="7" t="n">
        <v>5491</v>
      </c>
      <c r="C4" s="7" t="n">
        <v>5834</v>
      </c>
      <c r="D4" s="7" t="n">
        <v>3790</v>
      </c>
    </row>
    <row r="5">
      <c r="A5" s="4" t="inlineStr">
        <is>
          <t>Increase in gross amounts of tax positions related to prior years</t>
        </is>
      </c>
      <c r="B5" s="6" t="n">
        <v>278</v>
      </c>
      <c r="C5" s="6" t="n">
        <v>540</v>
      </c>
      <c r="D5" s="6" t="n">
        <v>4874</v>
      </c>
    </row>
    <row r="6">
      <c r="A6" s="4" t="inlineStr">
        <is>
          <t>Decrease in gross amounts of tax positions related to prior years</t>
        </is>
      </c>
      <c r="B6" s="6" t="n">
        <v>-4236</v>
      </c>
      <c r="C6" s="6" t="n">
        <v>-637</v>
      </c>
      <c r="D6" s="6" t="n">
        <v>-2239</v>
      </c>
    </row>
    <row r="7">
      <c r="A7" s="4" t="inlineStr">
        <is>
          <t>Increase in gross amounts of tax positions related to current years</t>
        </is>
      </c>
      <c r="B7" s="6" t="n">
        <v>0</v>
      </c>
      <c r="C7" s="6" t="n">
        <v>0</v>
      </c>
      <c r="D7" s="6" t="n">
        <v>0</v>
      </c>
    </row>
    <row r="8">
      <c r="A8" s="4" t="inlineStr">
        <is>
          <t>Decrease due to settlements with tax authorities</t>
        </is>
      </c>
      <c r="B8" s="6" t="n">
        <v>0</v>
      </c>
      <c r="C8" s="6" t="n">
        <v>0</v>
      </c>
      <c r="D8" s="6" t="n">
        <v>0</v>
      </c>
    </row>
    <row r="9">
      <c r="A9" s="4" t="inlineStr">
        <is>
          <t>Decrease due to lapse in statute of limitations</t>
        </is>
      </c>
      <c r="B9" s="6" t="n">
        <v>-39</v>
      </c>
      <c r="C9" s="6" t="n">
        <v>-300</v>
      </c>
      <c r="D9" s="6" t="n">
        <v>-626</v>
      </c>
    </row>
    <row r="10">
      <c r="A10" s="4" t="inlineStr">
        <is>
          <t>Currency translation</t>
        </is>
      </c>
      <c r="B10" s="6" t="n">
        <v>-35</v>
      </c>
    </row>
    <row r="11">
      <c r="A11" s="4" t="inlineStr">
        <is>
          <t>Currency translation</t>
        </is>
      </c>
      <c r="C11" s="6" t="n">
        <v>54</v>
      </c>
      <c r="D11" s="6" t="n">
        <v>35</v>
      </c>
    </row>
    <row r="12">
      <c r="A12" s="4" t="inlineStr">
        <is>
          <t>Unrecognized tax benefits balance at December 31</t>
        </is>
      </c>
      <c r="B12" s="7" t="n">
        <v>1459</v>
      </c>
      <c r="C12" s="7" t="n">
        <v>5491</v>
      </c>
      <c r="D12" s="7" t="n">
        <v>58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Revenue Recognition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Contracts with customers in the MC segment have various terms that can affect the point in time when revenue is recognized. Generally, the customer obtains control when the product has been received at the location specified by the customer, at which time the only remaining obligations under the contract may be fulfillment costs, in the form of shipping and handling, which are accrued when control of the product is transferred. In the MC segment,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on a relative estimated standalone selling price basis.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segment, we primarily enter into contracts to manufacture and deliver highly engineered advanced composite products to our customers. A significant portion of AEC revenue is earned under short duration, firm-fixed-price orders that are placed under a master agreement containing general terms and conditions applicable to all orders placed under the master agreement. To determine the proper revenue recognition method, we evaluate whether two or more orders or contracts should be combined and accounted for as one single contract, and whether the combined or single contract contains single or multiple performance obligations. This evaluation requires significant judgment, and the decision to combine a group of contracts, or to allocate revenue from the combined or single contract among multiple performance obligations, could have a significant impact on the amount of revenue and profit recorded in a given period. For most AEC contracts, the nature of our promise (or our performance obligation) to the customer is to provide a significant service of integrating a complex set of tasks and components into a single project or capability, which will often result in the delivery of multiple highly interdependent and interrelated units. At the inception of a contract, we determine the transaction price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Revenue is recognized over time for a large portion of our contracts in AEC as most of our contracts have provisions that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In other AEC contracts, revenue is recognized at a point in time because the products are offered to multiple customers, or we do not have an enforceable right to payment until the product is shipped or delivered to the location specified by the customer in the contract. AEC’s largest source of revenue is derived from the LEAP contract (see Note 10) under a cost-plus-fee agreement. Beginning in 2018, the fee is variable based on our success in achieving certain cost targets. Revenue is recognized over time as costs are incurred. Under this contract, there is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 We disaggregate revenue earned from contracts with customers for each of our business segments and product groups based on the timing of revenue recognition, and groupings used for internal review purposes. The following table presents disaggregated revenue for each product group by timing of revenue recognition: For the year ended December 31, 2021 (in thousands) Point in Time Revenue Recognition Over Time Revenue Recognition Total Machine Clothing $ 615,556 $ 3,459 $ 619,015 Albany Engineered Composites ASC — 109,803 109,803 Other AEC 15,972 184,450 200,422 Total Albany Engineered Composites 15,972 294,253 310,225 Total revenue $ 631,528 $ 297,712 $ 929,240 For the year ended December 31, 2020 (in thousands) Point in Time Revenue Recognition Over Time Revenue Recognition Total Machine Clothing $ 569,563 $ 3,392 $ 572,955 Albany Engineered Composites ASC — 98,411 98,411 Other AEC 18,343 210,901 229,244 Total Albany Engineered Composites 18,343 309,312 327,655 Total revenue $ 587,906 $ 312,704 $ 900,610 For the year ended December 31, 2019 (in thousands) Point in Time Revenue Recognition Over Time Revenue Recognition Total Machine Clothing $ 598,054 $ 3,200 $ 601,254 Albany Engineered Composites ASC — 220,188 220,188 Other AEC 28,584 204,106 232,690 Total Albany Engineered Composites 28,584 424,294 452,878 Total revenue $ 626,638 $ 427,494 $ 1,054,132 The following table disaggregates MC segment revenue by significant product groupings (paper machine clothing (PMC) and engineered fabrics), and, for PMC, the geographical region to which the paper machine clothing was sold: For the year ended December 31, (in thousands) 2021 2020 2019 Americas PMC $ 317,907 $ 297,490 $ 316,355 Eurasia PMC 219,506 202,181 210,961 Engineered Fabrics 81,602 73,284 73,938 Total Machine Clothing Net sales $ 619,015 $ 572,955 $ 601,254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278 million as of December 31, 2021, $86 million as of December 31, 2020, and $82 million as of December 31, 2019, and related primarily to firm contracts in the AEC segment. Of the remaining performance obligations as of December 31, 2021 we expect to recognize as revenue approximately $98 million during 2022, $44 million during 2023, $34 million during 2024, and the remainder thereaf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the Company</t>
        </is>
      </c>
      <c r="B4" s="7" t="n">
        <v>118478</v>
      </c>
      <c r="C4" s="7" t="n">
        <v>98589</v>
      </c>
      <c r="D4" s="7" t="n">
        <v>132398</v>
      </c>
    </row>
    <row r="5">
      <c r="A5" s="3" t="inlineStr">
        <is>
          <t>Weighted average number of shares:</t>
        </is>
      </c>
    </row>
    <row r="6">
      <c r="A6" s="4" t="inlineStr">
        <is>
          <t>Weighted average number of shares used in calculating basic net income per share</t>
        </is>
      </c>
      <c r="B6" s="6" t="n">
        <v>32348</v>
      </c>
      <c r="C6" s="6" t="n">
        <v>32329</v>
      </c>
      <c r="D6" s="6" t="n">
        <v>32296</v>
      </c>
    </row>
    <row r="7">
      <c r="A7" s="3" t="inlineStr">
        <is>
          <t>Effect of dilutive stock-based compensation plans:</t>
        </is>
      </c>
    </row>
    <row r="8">
      <c r="A8" s="4" t="inlineStr">
        <is>
          <t>Stock options</t>
        </is>
      </c>
      <c r="B8" s="6" t="n">
        <v>2</v>
      </c>
      <c r="C8" s="6" t="n">
        <v>7</v>
      </c>
      <c r="D8" s="6" t="n">
        <v>12</v>
      </c>
    </row>
    <row r="9">
      <c r="A9" s="4" t="inlineStr">
        <is>
          <t>Long-term incentive plan</t>
        </is>
      </c>
      <c r="B9" s="6" t="n">
        <v>113</v>
      </c>
      <c r="C9" s="6" t="n">
        <v>20</v>
      </c>
      <c r="D9" s="6" t="n">
        <v>14</v>
      </c>
    </row>
    <row r="10">
      <c r="A10" s="4" t="inlineStr">
        <is>
          <t>Weighted average number of shares used in calculating diluted net income per share</t>
        </is>
      </c>
      <c r="B10" s="6" t="n">
        <v>32463</v>
      </c>
      <c r="C10" s="6" t="n">
        <v>32356</v>
      </c>
      <c r="D10" s="6" t="n">
        <v>32322</v>
      </c>
    </row>
    <row r="11">
      <c r="A11" s="4" t="inlineStr">
        <is>
          <t>Average market price of common stock used for calculation of dilutive shares</t>
        </is>
      </c>
      <c r="B11" s="8" t="n">
        <v>82.88</v>
      </c>
      <c r="C11" s="8" t="n">
        <v>58.56</v>
      </c>
      <c r="D11" s="8" t="n">
        <v>78.13</v>
      </c>
    </row>
    <row r="12">
      <c r="A12" s="3" t="inlineStr">
        <is>
          <t>Net income per share:</t>
        </is>
      </c>
    </row>
    <row r="13">
      <c r="A13" s="4" t="inlineStr">
        <is>
          <t>Basic (in dollars per share)</t>
        </is>
      </c>
      <c r="B13" s="9" t="n">
        <v>3.66</v>
      </c>
      <c r="C13" s="9" t="n">
        <v>3.05</v>
      </c>
      <c r="D13" s="9" t="n">
        <v>4.1</v>
      </c>
    </row>
    <row r="14">
      <c r="A14" s="4" t="inlineStr">
        <is>
          <t>Diluted (in dollars per share)</t>
        </is>
      </c>
      <c r="B14" s="8" t="n">
        <v>3.65</v>
      </c>
      <c r="C14" s="8" t="n">
        <v>3.05</v>
      </c>
      <c r="D14" s="8" t="n">
        <v>4.1</v>
      </c>
    </row>
    <row r="15">
      <c r="A15" s="4" t="inlineStr">
        <is>
          <t>Common stock, shares, outstanding (in shares)</t>
        </is>
      </c>
      <c r="B15" s="6" t="n">
        <v>32100</v>
      </c>
      <c r="C15" s="6" t="n">
        <v>32300</v>
      </c>
      <c r="D15" s="6" t="n">
        <v>32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819865</v>
      </c>
      <c r="C4" s="7" t="n">
        <v>702689</v>
      </c>
      <c r="D4" s="7" t="n">
        <v>608280</v>
      </c>
    </row>
    <row r="5">
      <c r="A5" s="4" t="inlineStr">
        <is>
          <t>Ending balance</t>
        </is>
      </c>
      <c r="B5" s="6" t="n">
        <v>877605</v>
      </c>
      <c r="C5" s="6" t="n">
        <v>819865</v>
      </c>
      <c r="D5" s="6" t="n">
        <v>702689</v>
      </c>
    </row>
    <row r="6">
      <c r="A6" s="4" t="inlineStr">
        <is>
          <t>Translation adjustments</t>
        </is>
      </c>
    </row>
    <row r="7">
      <c r="A7" s="3" t="inlineStr">
        <is>
          <t>Accumulated Other Comprehensive Income (Loss) [Line Items]</t>
        </is>
      </c>
    </row>
    <row r="8">
      <c r="A8" s="4" t="inlineStr">
        <is>
          <t>Beginning balance</t>
        </is>
      </c>
      <c r="B8" s="6" t="n">
        <v>-83203</v>
      </c>
      <c r="C8" s="6" t="n">
        <v>-122852</v>
      </c>
      <c r="D8" s="6" t="n">
        <v>-115976</v>
      </c>
    </row>
    <row r="9">
      <c r="A9" s="4" t="inlineStr">
        <is>
          <t>Other comprehensive income/(loss) before reclassifications</t>
        </is>
      </c>
      <c r="B9" s="6" t="n">
        <v>-22677</v>
      </c>
      <c r="C9" s="6" t="n">
        <v>39649</v>
      </c>
      <c r="D9" s="6" t="n">
        <v>-6876</v>
      </c>
    </row>
    <row r="10">
      <c r="A10" s="4" t="inlineStr">
        <is>
          <t>Pension/postretirement settlements and curtailments, net of tax</t>
        </is>
      </c>
      <c r="B10" s="6" t="n">
        <v>0</v>
      </c>
      <c r="C10" s="6" t="n">
        <v>0</v>
      </c>
      <c r="D10" s="6" t="n">
        <v>0</v>
      </c>
    </row>
    <row r="11">
      <c r="A11" s="4" t="inlineStr">
        <is>
          <t>Pension/postretirement plan remeasurement, net of tax</t>
        </is>
      </c>
      <c r="B11" s="6" t="n">
        <v>0</v>
      </c>
      <c r="C11" s="6" t="n">
        <v>0</v>
      </c>
      <c r="D11" s="6" t="n">
        <v>0</v>
      </c>
    </row>
    <row r="12">
      <c r="A12" s="4" t="inlineStr">
        <is>
          <t>Interest expense related to swaps reclassified to the Statements of Income, net of tax</t>
        </is>
      </c>
      <c r="B12" s="6" t="n">
        <v>0</v>
      </c>
      <c r="C12" s="6" t="n">
        <v>0</v>
      </c>
      <c r="D12" s="6" t="n">
        <v>0</v>
      </c>
    </row>
    <row r="13">
      <c r="A13" s="4" t="inlineStr">
        <is>
          <t>Pension and postretirement liability adjustments reclassified to Statements of Income, net of tax</t>
        </is>
      </c>
      <c r="B13" s="6" t="n">
        <v>0</v>
      </c>
      <c r="C13" s="6" t="n">
        <v>0</v>
      </c>
      <c r="D13" s="6" t="n">
        <v>0</v>
      </c>
    </row>
    <row r="14">
      <c r="A14" s="4" t="inlineStr">
        <is>
          <t>Adjustment related to prior period change in opening valuation allowance</t>
        </is>
      </c>
      <c r="D14" s="6" t="n">
        <v>0</v>
      </c>
    </row>
    <row r="15">
      <c r="A15" s="4" t="inlineStr">
        <is>
          <t>Net current period other comprehensive income</t>
        </is>
      </c>
      <c r="B15" s="6" t="n">
        <v>-22677</v>
      </c>
      <c r="C15" s="6" t="n">
        <v>39649</v>
      </c>
      <c r="D15" s="6" t="n">
        <v>-6876</v>
      </c>
    </row>
    <row r="16">
      <c r="A16" s="4" t="inlineStr">
        <is>
          <t>Ending balance</t>
        </is>
      </c>
      <c r="B16" s="6" t="n">
        <v>-105880</v>
      </c>
      <c r="C16" s="6" t="n">
        <v>-83203</v>
      </c>
      <c r="D16" s="6" t="n">
        <v>-122852</v>
      </c>
    </row>
    <row r="17">
      <c r="A17" s="4" t="inlineStr">
        <is>
          <t>Pension and postretirement liability adjustments</t>
        </is>
      </c>
    </row>
    <row r="18">
      <c r="A18" s="3" t="inlineStr">
        <is>
          <t>Accumulated Other Comprehensive Income (Loss) [Line Items]</t>
        </is>
      </c>
    </row>
    <row r="19">
      <c r="A19" s="4" t="inlineStr">
        <is>
          <t>Beginning balance</t>
        </is>
      </c>
      <c r="B19" s="6" t="n">
        <v>-39661</v>
      </c>
      <c r="C19" s="6" t="n">
        <v>-49994</v>
      </c>
      <c r="D19" s="6" t="n">
        <v>-47109</v>
      </c>
    </row>
    <row r="20">
      <c r="A20" s="4" t="inlineStr">
        <is>
          <t>Other comprehensive income/(loss) before reclassifications</t>
        </is>
      </c>
      <c r="B20" s="6" t="n">
        <v>1869</v>
      </c>
      <c r="C20" s="6" t="n">
        <v>-722</v>
      </c>
      <c r="D20" s="6" t="n">
        <v>-525</v>
      </c>
    </row>
    <row r="21">
      <c r="A21" s="4" t="inlineStr">
        <is>
          <t>Pension/postretirement settlements and curtailments, net of tax</t>
        </is>
      </c>
      <c r="B21" s="6" t="n">
        <v>0</v>
      </c>
      <c r="C21" s="6" t="n">
        <v>283</v>
      </c>
      <c r="D21" s="6" t="n">
        <v>376</v>
      </c>
    </row>
    <row r="22">
      <c r="A22" s="4" t="inlineStr">
        <is>
          <t>Pension/postretirement plan remeasurement, net of tax</t>
        </is>
      </c>
      <c r="B22" s="6" t="n">
        <v>-796</v>
      </c>
      <c r="C22" s="6" t="n">
        <v>10390</v>
      </c>
      <c r="D22" s="6" t="n">
        <v>-1437</v>
      </c>
    </row>
    <row r="23">
      <c r="A23" s="4" t="inlineStr">
        <is>
          <t>Interest expense related to swaps reclassified to the Statements of Income, net of tax</t>
        </is>
      </c>
      <c r="B23" s="6" t="n">
        <v>0</v>
      </c>
      <c r="C23" s="6" t="n">
        <v>0</v>
      </c>
      <c r="D23" s="6" t="n">
        <v>0</v>
      </c>
    </row>
    <row r="24">
      <c r="A24" s="4" t="inlineStr">
        <is>
          <t>Pension and postretirement liability adjustments reclassified to Statements of Income, net of tax</t>
        </is>
      </c>
      <c r="B24" s="6" t="n">
        <v>98</v>
      </c>
      <c r="C24" s="6" t="n">
        <v>382</v>
      </c>
      <c r="D24" s="6" t="n">
        <v>47</v>
      </c>
    </row>
    <row r="25">
      <c r="A25" s="4" t="inlineStr">
        <is>
          <t>Adjustment related to prior period change in opening valuation allowance</t>
        </is>
      </c>
      <c r="D25" s="6" t="n">
        <v>-1346</v>
      </c>
    </row>
    <row r="26">
      <c r="A26" s="4" t="inlineStr">
        <is>
          <t>Net current period other comprehensive income</t>
        </is>
      </c>
      <c r="B26" s="6" t="n">
        <v>1171</v>
      </c>
      <c r="C26" s="6" t="n">
        <v>10333</v>
      </c>
      <c r="D26" s="6" t="n">
        <v>-2885</v>
      </c>
    </row>
    <row r="27">
      <c r="A27" s="4" t="inlineStr">
        <is>
          <t>Ending balance</t>
        </is>
      </c>
      <c r="B27" s="6" t="n">
        <v>-38490</v>
      </c>
      <c r="C27" s="6" t="n">
        <v>-39661</v>
      </c>
      <c r="D27" s="6" t="n">
        <v>-49994</v>
      </c>
    </row>
    <row r="28">
      <c r="A28" s="4" t="inlineStr">
        <is>
          <t>Derivative valuation adjustment</t>
        </is>
      </c>
    </row>
    <row r="29">
      <c r="A29" s="3" t="inlineStr">
        <is>
          <t>Accumulated Other Comprehensive Income (Loss) [Line Items]</t>
        </is>
      </c>
    </row>
    <row r="30">
      <c r="A30" s="4" t="inlineStr">
        <is>
          <t>Beginning balance</t>
        </is>
      </c>
      <c r="B30" s="6" t="n">
        <v>-9544</v>
      </c>
      <c r="C30" s="6" t="n">
        <v>-3135</v>
      </c>
      <c r="D30" s="6" t="n">
        <v>4697</v>
      </c>
    </row>
    <row r="31">
      <c r="A31" s="4" t="inlineStr">
        <is>
          <t>Other comprehensive income/(loss) before reclassifications</t>
        </is>
      </c>
      <c r="B31" s="6" t="n">
        <v>2812</v>
      </c>
      <c r="C31" s="6" t="n">
        <v>-9363</v>
      </c>
      <c r="D31" s="6" t="n">
        <v>-10523</v>
      </c>
    </row>
    <row r="32">
      <c r="A32" s="4" t="inlineStr">
        <is>
          <t>Pension/postretirement settlements and curtailments, net of tax</t>
        </is>
      </c>
      <c r="B32" s="6" t="n">
        <v>0</v>
      </c>
      <c r="C32" s="6" t="n">
        <v>0</v>
      </c>
      <c r="D32" s="6" t="n">
        <v>0</v>
      </c>
    </row>
    <row r="33">
      <c r="A33" s="4" t="inlineStr">
        <is>
          <t>Pension/postretirement plan remeasurement, net of tax</t>
        </is>
      </c>
      <c r="B33" s="6" t="n">
        <v>0</v>
      </c>
      <c r="C33" s="6" t="n">
        <v>0</v>
      </c>
      <c r="D33" s="6" t="n">
        <v>0</v>
      </c>
    </row>
    <row r="34">
      <c r="A34" s="4" t="inlineStr">
        <is>
          <t>Interest expense related to swaps reclassified to the Statements of Income, net of tax</t>
        </is>
      </c>
      <c r="B34" s="6" t="n">
        <v>5118</v>
      </c>
      <c r="C34" s="6" t="n">
        <v>2954</v>
      </c>
      <c r="D34" s="6" t="n">
        <v>2691</v>
      </c>
    </row>
    <row r="35">
      <c r="A35" s="4" t="inlineStr">
        <is>
          <t>Pension and postretirement liability adjustments reclassified to Statements of Income, net of tax</t>
        </is>
      </c>
      <c r="B35" s="6" t="n">
        <v>0</v>
      </c>
      <c r="C35" s="6" t="n">
        <v>0</v>
      </c>
      <c r="D35" s="6" t="n">
        <v>0</v>
      </c>
    </row>
    <row r="36">
      <c r="A36" s="4" t="inlineStr">
        <is>
          <t>Adjustment related to prior period change in opening valuation allowance</t>
        </is>
      </c>
      <c r="D36" s="6" t="n">
        <v>0</v>
      </c>
    </row>
    <row r="37">
      <c r="A37" s="4" t="inlineStr">
        <is>
          <t>Net current period other comprehensive income</t>
        </is>
      </c>
      <c r="B37" s="6" t="n">
        <v>7930</v>
      </c>
      <c r="C37" s="6" t="n">
        <v>-6409</v>
      </c>
      <c r="D37" s="6" t="n">
        <v>-7832</v>
      </c>
    </row>
    <row r="38">
      <c r="A38" s="4" t="inlineStr">
        <is>
          <t>Ending balance</t>
        </is>
      </c>
      <c r="B38" s="6" t="n">
        <v>-1614</v>
      </c>
      <c r="C38" s="6" t="n">
        <v>-9544</v>
      </c>
      <c r="D38" s="6" t="n">
        <v>-3135</v>
      </c>
    </row>
    <row r="39">
      <c r="A39" s="4" t="inlineStr">
        <is>
          <t>AOCI Attributable to Parent</t>
        </is>
      </c>
    </row>
    <row r="40">
      <c r="A40" s="3" t="inlineStr">
        <is>
          <t>Accumulated Other Comprehensive Income (Loss) [Line Items]</t>
        </is>
      </c>
    </row>
    <row r="41">
      <c r="A41" s="4" t="inlineStr">
        <is>
          <t>Beginning balance</t>
        </is>
      </c>
      <c r="B41" s="6" t="n">
        <v>-132408</v>
      </c>
      <c r="C41" s="6" t="n">
        <v>-175981</v>
      </c>
      <c r="D41" s="6" t="n">
        <v>-158388</v>
      </c>
    </row>
    <row r="42">
      <c r="A42" s="4" t="inlineStr">
        <is>
          <t>Other comprehensive income/(loss) before reclassifications</t>
        </is>
      </c>
      <c r="B42" s="6" t="n">
        <v>-17996</v>
      </c>
      <c r="C42" s="6" t="n">
        <v>29564</v>
      </c>
      <c r="D42" s="6" t="n">
        <v>-17924</v>
      </c>
    </row>
    <row r="43">
      <c r="A43" s="4" t="inlineStr">
        <is>
          <t>Pension/postretirement settlements and curtailments, net of tax</t>
        </is>
      </c>
      <c r="B43" s="6" t="n">
        <v>0</v>
      </c>
      <c r="C43" s="6" t="n">
        <v>283</v>
      </c>
      <c r="D43" s="6" t="n">
        <v>376</v>
      </c>
    </row>
    <row r="44">
      <c r="A44" s="4" t="inlineStr">
        <is>
          <t>Pension/postretirement plan remeasurement, net of tax</t>
        </is>
      </c>
      <c r="B44" s="6" t="n">
        <v>-796</v>
      </c>
      <c r="C44" s="6" t="n">
        <v>10390</v>
      </c>
      <c r="D44" s="6" t="n">
        <v>-1437</v>
      </c>
    </row>
    <row r="45">
      <c r="A45" s="4" t="inlineStr">
        <is>
          <t>Interest expense related to swaps reclassified to the Statements of Income, net of tax</t>
        </is>
      </c>
      <c r="B45" s="6" t="n">
        <v>5118</v>
      </c>
      <c r="C45" s="6" t="n">
        <v>2954</v>
      </c>
      <c r="D45" s="6" t="n">
        <v>2691</v>
      </c>
    </row>
    <row r="46">
      <c r="A46" s="4" t="inlineStr">
        <is>
          <t>Pension and postretirement liability adjustments reclassified to Statements of Income, net of tax</t>
        </is>
      </c>
      <c r="B46" s="6" t="n">
        <v>98</v>
      </c>
      <c r="C46" s="6" t="n">
        <v>382</v>
      </c>
      <c r="D46" s="6" t="n">
        <v>47</v>
      </c>
    </row>
    <row r="47">
      <c r="A47" s="4" t="inlineStr">
        <is>
          <t>Adjustment related to prior period change in opening valuation allowance</t>
        </is>
      </c>
      <c r="D47" s="6" t="n">
        <v>-1346</v>
      </c>
    </row>
    <row r="48">
      <c r="A48" s="4" t="inlineStr">
        <is>
          <t>Net current period other comprehensive income</t>
        </is>
      </c>
      <c r="B48" s="6" t="n">
        <v>-13576</v>
      </c>
      <c r="C48" s="6" t="n">
        <v>43573</v>
      </c>
      <c r="D48" s="6" t="n">
        <v>-17593</v>
      </c>
    </row>
    <row r="49">
      <c r="A49" s="4" t="inlineStr">
        <is>
          <t>Ending balance</t>
        </is>
      </c>
      <c r="B49" s="7" t="n">
        <v>-145984</v>
      </c>
      <c r="C49" s="7" t="n">
        <v>-132408</v>
      </c>
      <c r="D49" s="7" t="n">
        <v>-1759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Items Reclassified to Statement of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Expense related to interest rate swaps included in Income before taxes</t>
        </is>
      </c>
      <c r="B4" s="7" t="n">
        <v>17391</v>
      </c>
      <c r="C4" s="7" t="n">
        <v>16332</v>
      </c>
      <c r="D4" s="7" t="n">
        <v>19650</v>
      </c>
    </row>
    <row r="5">
      <c r="A5" s="4" t="inlineStr">
        <is>
          <t>Income tax effect</t>
        </is>
      </c>
      <c r="B5" s="6" t="n">
        <v>-47163</v>
      </c>
      <c r="C5" s="6" t="n">
        <v>-41831</v>
      </c>
      <c r="D5" s="6" t="n">
        <v>-44829</v>
      </c>
    </row>
    <row r="6">
      <c r="A6" s="4" t="inlineStr">
        <is>
          <t>Effect on net income due to items reclassified from Accumulated Other Comprehensive Income</t>
        </is>
      </c>
      <c r="B6" s="6" t="n">
        <v>118478</v>
      </c>
      <c r="C6" s="6" t="n">
        <v>98589</v>
      </c>
      <c r="D6" s="6" t="n">
        <v>132398</v>
      </c>
    </row>
    <row r="7">
      <c r="A7" s="4" t="inlineStr">
        <is>
          <t>Pension settlements and curtailments</t>
        </is>
      </c>
      <c r="B7" s="6" t="n">
        <v>0</v>
      </c>
      <c r="C7" s="6" t="n">
        <v>411</v>
      </c>
      <c r="D7" s="6" t="n">
        <v>450</v>
      </c>
    </row>
    <row r="8">
      <c r="A8" s="4" t="inlineStr">
        <is>
          <t>Prior service credit</t>
        </is>
      </c>
      <c r="B8" s="6" t="n">
        <v>-4475</v>
      </c>
      <c r="C8" s="6" t="n">
        <v>-4474</v>
      </c>
      <c r="D8" s="6" t="n">
        <v>-4420</v>
      </c>
    </row>
    <row r="9">
      <c r="A9" s="4" t="inlineStr">
        <is>
          <t>Amortization of actuarial (loss)</t>
        </is>
      </c>
      <c r="B9" s="6" t="n">
        <v>4625</v>
      </c>
      <c r="C9" s="6" t="n">
        <v>5004</v>
      </c>
      <c r="D9" s="6" t="n">
        <v>4480</v>
      </c>
    </row>
    <row r="10">
      <c r="A10" s="4" t="inlineStr">
        <is>
          <t>Total pretax amount reclassified</t>
        </is>
      </c>
      <c r="B10" s="6" t="n">
        <v>165931</v>
      </c>
      <c r="C10" s="6" t="n">
        <v>139074</v>
      </c>
      <c r="D10" s="6" t="n">
        <v>178212</v>
      </c>
    </row>
    <row r="11">
      <c r="A11" s="4" t="inlineStr">
        <is>
          <t>Reclassification out of Accumulated Other Comprehensive Income | Derivative Valuation Adjustments</t>
        </is>
      </c>
    </row>
    <row r="12">
      <c r="A12" s="3" t="inlineStr">
        <is>
          <t>Reclassification Adjustment out of Accumulated Other Comprehensive Income [Line Items]</t>
        </is>
      </c>
    </row>
    <row r="13">
      <c r="A13" s="4" t="inlineStr">
        <is>
          <t>Expense related to interest rate swaps included in Income before taxes</t>
        </is>
      </c>
      <c r="B13" s="6" t="n">
        <v>6852</v>
      </c>
      <c r="C13" s="6" t="n">
        <v>3982</v>
      </c>
      <c r="D13" s="6" t="n">
        <v>-1011</v>
      </c>
    </row>
    <row r="14">
      <c r="A14" s="4" t="inlineStr">
        <is>
          <t>Income tax effect</t>
        </is>
      </c>
      <c r="B14" s="6" t="n">
        <v>-1734</v>
      </c>
      <c r="C14" s="6" t="n">
        <v>-1028</v>
      </c>
      <c r="D14" s="6" t="n">
        <v>259</v>
      </c>
    </row>
    <row r="15">
      <c r="A15" s="4" t="inlineStr">
        <is>
          <t>Effect on net income due to items reclassified from Accumulated Other Comprehensive Income</t>
        </is>
      </c>
      <c r="B15" s="6" t="n">
        <v>5118</v>
      </c>
      <c r="C15" s="6" t="n">
        <v>2954</v>
      </c>
      <c r="D15" s="6" t="n">
        <v>-752</v>
      </c>
    </row>
    <row r="16">
      <c r="A16" s="4" t="inlineStr">
        <is>
          <t>Reclassification out of Accumulated Other Comprehensive Income | Pension and postretirement liability adjustments</t>
        </is>
      </c>
    </row>
    <row r="17">
      <c r="A17" s="3" t="inlineStr">
        <is>
          <t>Reclassification Adjustment out of Accumulated Other Comprehensive Income [Line Items]</t>
        </is>
      </c>
    </row>
    <row r="18">
      <c r="A18" s="4" t="inlineStr">
        <is>
          <t>Income tax effect</t>
        </is>
      </c>
      <c r="B18" s="6" t="n">
        <v>52</v>
      </c>
      <c r="C18" s="6" t="n">
        <v>276</v>
      </c>
      <c r="D18" s="6" t="n">
        <v>87</v>
      </c>
    </row>
    <row r="19">
      <c r="A19" s="4" t="inlineStr">
        <is>
          <t>Effect on net income due to items reclassified from Accumulated Other Comprehensive Income</t>
        </is>
      </c>
      <c r="B19" s="6" t="n">
        <v>98</v>
      </c>
      <c r="C19" s="6" t="n">
        <v>665</v>
      </c>
      <c r="D19" s="6" t="n">
        <v>423</v>
      </c>
    </row>
    <row r="20">
      <c r="A20" s="4" t="inlineStr">
        <is>
          <t>Pension settlements and curtailments</t>
        </is>
      </c>
      <c r="B20" s="6" t="n">
        <v>0</v>
      </c>
      <c r="C20" s="6" t="n">
        <v>411</v>
      </c>
      <c r="D20" s="6" t="n">
        <v>450</v>
      </c>
    </row>
    <row r="21">
      <c r="A21" s="4" t="inlineStr">
        <is>
          <t>Prior service credit</t>
        </is>
      </c>
      <c r="B21" s="6" t="n">
        <v>-4475</v>
      </c>
      <c r="C21" s="6" t="n">
        <v>-4474</v>
      </c>
      <c r="D21" s="6" t="n">
        <v>-4420</v>
      </c>
    </row>
    <row r="22">
      <c r="A22" s="4" t="inlineStr">
        <is>
          <t>Amortization of actuarial (loss)</t>
        </is>
      </c>
      <c r="B22" s="6" t="n">
        <v>4625</v>
      </c>
      <c r="C22" s="6" t="n">
        <v>5004</v>
      </c>
      <c r="D22" s="6" t="n">
        <v>4480</v>
      </c>
    </row>
    <row r="23">
      <c r="A23" s="4" t="inlineStr">
        <is>
          <t>Total pretax amount reclassified</t>
        </is>
      </c>
      <c r="B23" s="7" t="n">
        <v>150</v>
      </c>
      <c r="C23" s="7" t="n">
        <v>941</v>
      </c>
      <c r="D23" s="7" t="n">
        <v>5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Details) - Albany Safran Composites, LLC - USD ($) $ in Millions</t>
        </is>
      </c>
      <c r="B1" s="2" t="inlineStr">
        <is>
          <t>1 Months Ended</t>
        </is>
      </c>
    </row>
    <row r="2">
      <c r="B2" s="2" t="inlineStr">
        <is>
          <t>Oct. 31, 2013</t>
        </is>
      </c>
      <c r="C2" s="2" t="inlineStr">
        <is>
          <t>Dec. 31, 2021</t>
        </is>
      </c>
      <c r="D2" s="2" t="inlineStr">
        <is>
          <t>Dec. 31, 2020</t>
        </is>
      </c>
    </row>
    <row r="3">
      <c r="A3" s="3" t="inlineStr">
        <is>
          <t>Noncontrolling Interest [Line Items]</t>
        </is>
      </c>
    </row>
    <row r="4">
      <c r="A4" s="4" t="inlineStr">
        <is>
          <t>Subsidiary or equity method investee, cumulative percentage ownership after all transactions</t>
        </is>
      </c>
      <c r="B4" s="4" t="inlineStr">
        <is>
          <t>90.00%</t>
        </is>
      </c>
    </row>
    <row r="5">
      <c r="A5" s="4" t="inlineStr">
        <is>
          <t>Subsidiary or equity method investee, cumulative proceeds received on all transactions</t>
        </is>
      </c>
      <c r="B5" s="7" t="n">
        <v>28</v>
      </c>
    </row>
    <row r="6">
      <c r="A6" s="4" t="inlineStr">
        <is>
          <t>Noncontrolling interest, ownership percentage by parent</t>
        </is>
      </c>
      <c r="C6" s="4" t="inlineStr">
        <is>
          <t>90.00%</t>
        </is>
      </c>
    </row>
    <row r="7">
      <c r="A7" s="4" t="inlineStr">
        <is>
          <t>Safran</t>
        </is>
      </c>
    </row>
    <row r="8">
      <c r="A8" s="3" t="inlineStr">
        <is>
          <t>Noncontrolling Interest [Line Items]</t>
        </is>
      </c>
    </row>
    <row r="9">
      <c r="A9" s="4" t="inlineStr">
        <is>
          <t>Ownership percentage of noncontrolling shareholder</t>
        </is>
      </c>
      <c r="B9" s="4" t="inlineStr">
        <is>
          <t>10.00%</t>
        </is>
      </c>
      <c r="C9" s="4" t="inlineStr">
        <is>
          <t>10.00%</t>
        </is>
      </c>
      <c r="D9" s="4" t="inlineStr">
        <is>
          <t>1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Income attributable to the noncontrolling interest and noncontrolling equity (Details) - USD ($) $ in Thousands</t>
        </is>
      </c>
      <c r="B1" s="2" t="inlineStr">
        <is>
          <t>12 Months Ended</t>
        </is>
      </c>
    </row>
    <row r="2">
      <c r="B2" s="2" t="inlineStr">
        <is>
          <t>Dec. 31, 2021</t>
        </is>
      </c>
      <c r="C2" s="2" t="inlineStr">
        <is>
          <t>Dec. 31, 2020</t>
        </is>
      </c>
      <c r="D2" s="2" t="inlineStr">
        <is>
          <t>Dec. 31, 2019</t>
        </is>
      </c>
      <c r="E2" s="2" t="inlineStr">
        <is>
          <t>Oct. 31, 2013</t>
        </is>
      </c>
    </row>
    <row r="3">
      <c r="A3" s="3" t="inlineStr">
        <is>
          <t>Noncontrolling Interest [Line Items]</t>
        </is>
      </c>
    </row>
    <row r="4">
      <c r="A4" s="4" t="inlineStr">
        <is>
          <t>Net income</t>
        </is>
      </c>
      <c r="B4" s="7" t="n">
        <v>118768</v>
      </c>
      <c r="C4" s="7" t="n">
        <v>97243</v>
      </c>
      <c r="D4" s="7" t="n">
        <v>133383</v>
      </c>
    </row>
    <row r="5">
      <c r="A5" s="4" t="inlineStr">
        <is>
          <t>Net income attributable to the Company</t>
        </is>
      </c>
      <c r="B5" s="6" t="n">
        <v>118478</v>
      </c>
      <c r="C5" s="6" t="n">
        <v>98589</v>
      </c>
      <c r="D5" s="6" t="n">
        <v>132398</v>
      </c>
    </row>
    <row r="6">
      <c r="A6" s="4" t="inlineStr">
        <is>
          <t>Net income/(loss) attributable to noncontrolling interest</t>
        </is>
      </c>
      <c r="B6" s="6" t="n">
        <v>290</v>
      </c>
      <c r="C6" s="6" t="n">
        <v>-1346</v>
      </c>
      <c r="D6" s="6" t="n">
        <v>985</v>
      </c>
    </row>
    <row r="7">
      <c r="A7" s="3" t="inlineStr">
        <is>
          <t>Stockholders' Equity Attributable to Noncontrolling Interest [Roll Forward]</t>
        </is>
      </c>
    </row>
    <row r="8">
      <c r="A8" s="4" t="inlineStr">
        <is>
          <t>Noncontrolling interest, beginning of year</t>
        </is>
      </c>
      <c r="B8" s="6" t="n">
        <v>3799</v>
      </c>
    </row>
    <row r="9">
      <c r="A9" s="4" t="inlineStr">
        <is>
          <t>Net income/(loss) attributable to noncontrolling interest</t>
        </is>
      </c>
      <c r="B9" s="6" t="n">
        <v>290</v>
      </c>
      <c r="C9" s="6" t="n">
        <v>-1346</v>
      </c>
      <c r="D9" s="6" t="n">
        <v>985</v>
      </c>
    </row>
    <row r="10">
      <c r="A10" s="4" t="inlineStr">
        <is>
          <t>Noncontrolling interest, end of year</t>
        </is>
      </c>
      <c r="B10" s="6" t="n">
        <v>3638</v>
      </c>
      <c r="C10" s="6" t="n">
        <v>3799</v>
      </c>
    </row>
    <row r="11">
      <c r="A11" s="4" t="inlineStr">
        <is>
          <t>Albany Safran Composites, LLC</t>
        </is>
      </c>
    </row>
    <row r="12">
      <c r="A12" s="3" t="inlineStr">
        <is>
          <t>Noncontrolling Interest [Line Items]</t>
        </is>
      </c>
    </row>
    <row r="13">
      <c r="A13" s="4" t="inlineStr">
        <is>
          <t>Net income</t>
        </is>
      </c>
      <c r="B13" s="6" t="n">
        <v>4227</v>
      </c>
      <c r="C13" s="6" t="n">
        <v>-12261</v>
      </c>
    </row>
    <row r="14">
      <c r="A14" s="4" t="inlineStr">
        <is>
          <t>Less: Return attributable to the Company's preferred holding</t>
        </is>
      </c>
      <c r="B14" s="6" t="n">
        <v>1325</v>
      </c>
      <c r="C14" s="6" t="n">
        <v>1202</v>
      </c>
    </row>
    <row r="15">
      <c r="A15" s="4" t="inlineStr">
        <is>
          <t>Net income attributable to the Company</t>
        </is>
      </c>
      <c r="B15" s="6" t="n">
        <v>2902</v>
      </c>
      <c r="C15" s="6" t="n">
        <v>-13463</v>
      </c>
    </row>
    <row r="16">
      <c r="A16" s="4" t="inlineStr">
        <is>
          <t>Net income/(loss) attributable to noncontrolling interest</t>
        </is>
      </c>
      <c r="B16" s="6" t="n">
        <v>290</v>
      </c>
      <c r="C16" s="6" t="n">
        <v>-1346</v>
      </c>
    </row>
    <row r="17">
      <c r="A17" s="3" t="inlineStr">
        <is>
          <t>Stockholders' Equity Attributable to Noncontrolling Interest [Roll Forward]</t>
        </is>
      </c>
    </row>
    <row r="18">
      <c r="A18" s="4" t="inlineStr">
        <is>
          <t>Noncontrolling interest, beginning of year</t>
        </is>
      </c>
      <c r="B18" s="6" t="n">
        <v>3799</v>
      </c>
      <c r="C18" s="6" t="n">
        <v>4006</v>
      </c>
    </row>
    <row r="19">
      <c r="A19" s="4" t="inlineStr">
        <is>
          <t>Net income/(loss) attributable to noncontrolling interest</t>
        </is>
      </c>
      <c r="B19" s="6" t="n">
        <v>290</v>
      </c>
      <c r="C19" s="6" t="n">
        <v>-1346</v>
      </c>
    </row>
    <row r="20">
      <c r="A20" s="4" t="inlineStr">
        <is>
          <t>Changes in other comprehensive income attributable to noncontrolling interest</t>
        </is>
      </c>
      <c r="B20" s="6" t="n">
        <v>-451</v>
      </c>
      <c r="C20" s="6" t="n">
        <v>1139</v>
      </c>
    </row>
    <row r="21">
      <c r="A21" s="4" t="inlineStr">
        <is>
          <t>Noncontrolling interest, end of year</t>
        </is>
      </c>
      <c r="B21" s="7" t="n">
        <v>3638</v>
      </c>
      <c r="C21" s="7" t="n">
        <v>3799</v>
      </c>
      <c r="D21" s="7" t="n">
        <v>4006</v>
      </c>
    </row>
    <row r="22">
      <c r="A22" s="4" t="inlineStr">
        <is>
          <t>Safran | Albany Safran Composites, LLC</t>
        </is>
      </c>
    </row>
    <row r="23">
      <c r="A23" s="3" t="inlineStr">
        <is>
          <t>Noncontrolling Interest [Line Items]</t>
        </is>
      </c>
    </row>
    <row r="24">
      <c r="A24" s="4" t="inlineStr">
        <is>
          <t>Ownership percentage of noncontrolling shareholder</t>
        </is>
      </c>
      <c r="B24" s="4" t="inlineStr">
        <is>
          <t>10.00%</t>
        </is>
      </c>
      <c r="C24" s="4" t="inlineStr">
        <is>
          <t>10.00%</t>
        </is>
      </c>
      <c r="E24" s="4" t="inlineStr">
        <is>
          <t>1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ccounts Receivable, Current)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Noncurrent receivables invoice terms (in years)</t>
        </is>
      </c>
      <c r="B4" s="4" t="inlineStr">
        <is>
          <t>10 years</t>
        </is>
      </c>
    </row>
    <row r="5">
      <c r="A5" s="4" t="inlineStr">
        <is>
          <t>Trade and other accounts receivable</t>
        </is>
      </c>
      <c r="B5" s="7" t="n">
        <v>168046</v>
      </c>
      <c r="C5" s="7" t="n">
        <v>167370</v>
      </c>
    </row>
    <row r="6">
      <c r="A6" s="4" t="inlineStr">
        <is>
          <t>Bank promissory notes</t>
        </is>
      </c>
      <c r="B6" s="6" t="n">
        <v>26284</v>
      </c>
      <c r="C6" s="6" t="n">
        <v>24860</v>
      </c>
    </row>
    <row r="7">
      <c r="A7" s="4" t="inlineStr">
        <is>
          <t>Allowance for expected credit losses</t>
        </is>
      </c>
      <c r="B7" s="6" t="n">
        <v>-2345</v>
      </c>
      <c r="C7" s="6" t="n">
        <v>-3807</v>
      </c>
      <c r="D7" s="7" t="n">
        <v>-1719</v>
      </c>
    </row>
    <row r="8">
      <c r="A8" s="4" t="inlineStr">
        <is>
          <t>Accounts receivable, net</t>
        </is>
      </c>
      <c r="B8" s="7" t="n">
        <v>191985</v>
      </c>
      <c r="C8" s="7" t="n">
        <v>1884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Accounts Receivable, Noncurrent) (Details) - USD ($) $ in Thousands</t>
        </is>
      </c>
      <c r="B1" s="2" t="inlineStr">
        <is>
          <t>Dec. 31, 2021</t>
        </is>
      </c>
      <c r="C1" s="2" t="inlineStr">
        <is>
          <t>Dec. 31, 2020</t>
        </is>
      </c>
      <c r="D1" s="2" t="inlineStr">
        <is>
          <t>Dec. 31, 2019</t>
        </is>
      </c>
    </row>
    <row r="2">
      <c r="A2" s="3" t="inlineStr">
        <is>
          <t>Receivables [Abstract]</t>
        </is>
      </c>
    </row>
    <row r="3">
      <c r="A3" s="4" t="inlineStr">
        <is>
          <t>Noncurrent receivables</t>
        </is>
      </c>
      <c r="B3" s="7" t="n">
        <v>32049</v>
      </c>
      <c r="C3" s="7" t="n">
        <v>36539</v>
      </c>
    </row>
    <row r="4">
      <c r="A4" s="4" t="inlineStr">
        <is>
          <t>Allowance for expected credit losses</t>
        </is>
      </c>
      <c r="B4" s="6" t="n">
        <v>-200</v>
      </c>
      <c r="C4" s="6" t="n">
        <v>-274</v>
      </c>
      <c r="D4" s="7" t="n">
        <v>0</v>
      </c>
    </row>
    <row r="5">
      <c r="A5" s="4" t="inlineStr">
        <is>
          <t>Noncurrent receivables, net</t>
        </is>
      </c>
      <c r="B5" s="7" t="n">
        <v>31849</v>
      </c>
      <c r="C5" s="7" t="n">
        <v>362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Allowance for Credit Losses for Accounts Receivable)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ccounts receivable expected credit losses, beginning balance</t>
        </is>
      </c>
      <c r="B4" s="7" t="n">
        <v>-3807</v>
      </c>
      <c r="C4" s="7" t="n">
        <v>-1719</v>
      </c>
    </row>
    <row r="5">
      <c r="A5" s="4" t="inlineStr">
        <is>
          <t>(Charge)/ benefit</t>
        </is>
      </c>
      <c r="B5" s="6" t="n">
        <v>887</v>
      </c>
      <c r="C5" s="6" t="n">
        <v>900</v>
      </c>
    </row>
    <row r="6">
      <c r="A6" s="4" t="inlineStr">
        <is>
          <t>Currency translation</t>
        </is>
      </c>
      <c r="B6" s="6" t="n">
        <v>154</v>
      </c>
      <c r="C6" s="6" t="n">
        <v>-88</v>
      </c>
    </row>
    <row r="7">
      <c r="A7" s="4" t="inlineStr">
        <is>
          <t>Other</t>
        </is>
      </c>
      <c r="B7" s="6" t="n">
        <v>421</v>
      </c>
      <c r="C7" s="6" t="n">
        <v>83</v>
      </c>
    </row>
    <row r="8">
      <c r="A8" s="4" t="inlineStr">
        <is>
          <t>Accounts receivable expected credit losses, ending balance</t>
        </is>
      </c>
      <c r="B8" s="6" t="n">
        <v>-2345</v>
      </c>
      <c r="C8" s="6" t="n">
        <v>-3807</v>
      </c>
    </row>
    <row r="9">
      <c r="A9" s="4" t="inlineStr">
        <is>
          <t>Cumulative Effect, Period of Adoption, Adjustment</t>
        </is>
      </c>
    </row>
    <row r="10">
      <c r="A10" s="3" t="inlineStr">
        <is>
          <t>Accounts Receivable, Allowance for Credit Loss [Roll Forward]</t>
        </is>
      </c>
    </row>
    <row r="11">
      <c r="A11" s="4" t="inlineStr">
        <is>
          <t>Accounts receivable expected credit losses, beginning balance</t>
        </is>
      </c>
      <c r="C11" s="6" t="n">
        <v>-1183</v>
      </c>
    </row>
    <row r="12">
      <c r="A12" s="4" t="inlineStr">
        <is>
          <t>Specific Customer Reserves</t>
        </is>
      </c>
    </row>
    <row r="13">
      <c r="A13" s="3" t="inlineStr">
        <is>
          <t>Accounts Receivable, Allowance for Credit Loss [Roll Forward]</t>
        </is>
      </c>
    </row>
    <row r="14">
      <c r="A14" s="4" t="inlineStr">
        <is>
          <t>Accounts receivable expected credit losses, beginning balance</t>
        </is>
      </c>
      <c r="B14" s="6" t="n">
        <v>-1742</v>
      </c>
      <c r="C14" s="6" t="n">
        <v>-1719</v>
      </c>
    </row>
    <row r="15">
      <c r="A15" s="4" t="inlineStr">
        <is>
          <t>(Charge)/ benefit</t>
        </is>
      </c>
      <c r="B15" s="6" t="n">
        <v>187</v>
      </c>
      <c r="C15" s="6" t="n">
        <v>43</v>
      </c>
    </row>
    <row r="16">
      <c r="A16" s="4" t="inlineStr">
        <is>
          <t>Currency translation</t>
        </is>
      </c>
      <c r="B16" s="6" t="n">
        <v>116</v>
      </c>
      <c r="C16" s="6" t="n">
        <v>-42</v>
      </c>
    </row>
    <row r="17">
      <c r="A17" s="4" t="inlineStr">
        <is>
          <t>Other</t>
        </is>
      </c>
      <c r="B17" s="6" t="n">
        <v>421</v>
      </c>
      <c r="C17" s="6" t="n">
        <v>106</v>
      </c>
    </row>
    <row r="18">
      <c r="A18" s="4" t="inlineStr">
        <is>
          <t>Accounts receivable expected credit losses, ending balance</t>
        </is>
      </c>
      <c r="B18" s="6" t="n">
        <v>-1392</v>
      </c>
      <c r="C18" s="6" t="n">
        <v>-1742</v>
      </c>
    </row>
    <row r="19">
      <c r="A19" s="4" t="inlineStr">
        <is>
          <t>Specific Customer Reserves | Cumulative Effect, Period of Adoption, Adjustment</t>
        </is>
      </c>
    </row>
    <row r="20">
      <c r="A20" s="3" t="inlineStr">
        <is>
          <t>Accounts Receivable, Allowance for Credit Loss [Roll Forward]</t>
        </is>
      </c>
    </row>
    <row r="21">
      <c r="A21" s="4" t="inlineStr">
        <is>
          <t>Accounts receivable expected credit losses, beginning balance</t>
        </is>
      </c>
      <c r="C21" s="6" t="n">
        <v>-44</v>
      </c>
    </row>
    <row r="22">
      <c r="A22" s="4" t="inlineStr">
        <is>
          <t>Incremental Expected Credit Losses</t>
        </is>
      </c>
    </row>
    <row r="23">
      <c r="A23" s="3" t="inlineStr">
        <is>
          <t>Accounts Receivable, Allowance for Credit Loss [Roll Forward]</t>
        </is>
      </c>
    </row>
    <row r="24">
      <c r="A24" s="4" t="inlineStr">
        <is>
          <t>Accounts receivable expected credit losses, beginning balance</t>
        </is>
      </c>
      <c r="B24" s="6" t="n">
        <v>-2065</v>
      </c>
      <c r="C24" s="6" t="n">
        <v>0</v>
      </c>
    </row>
    <row r="25">
      <c r="A25" s="4" t="inlineStr">
        <is>
          <t>(Charge)/ benefit</t>
        </is>
      </c>
      <c r="B25" s="6" t="n">
        <v>1074</v>
      </c>
      <c r="C25" s="6" t="n">
        <v>857</v>
      </c>
    </row>
    <row r="26">
      <c r="A26" s="4" t="inlineStr">
        <is>
          <t>Currency translation</t>
        </is>
      </c>
      <c r="B26" s="6" t="n">
        <v>38</v>
      </c>
      <c r="C26" s="6" t="n">
        <v>-46</v>
      </c>
    </row>
    <row r="27">
      <c r="A27" s="4" t="inlineStr">
        <is>
          <t>Other</t>
        </is>
      </c>
      <c r="B27" s="6" t="n">
        <v>0</v>
      </c>
      <c r="C27" s="6" t="n">
        <v>-23</v>
      </c>
    </row>
    <row r="28">
      <c r="A28" s="4" t="inlineStr">
        <is>
          <t>Accounts receivable expected credit losses, ending balance</t>
        </is>
      </c>
      <c r="B28" s="7" t="n">
        <v>-953</v>
      </c>
      <c r="C28" s="6" t="n">
        <v>-2065</v>
      </c>
    </row>
    <row r="29">
      <c r="A29" s="4" t="inlineStr">
        <is>
          <t>Incremental Expected Credit Losses | Cumulative Effect, Period of Adoption, Adjustment</t>
        </is>
      </c>
    </row>
    <row r="30">
      <c r="A30" s="3" t="inlineStr">
        <is>
          <t>Accounts Receivable, Allowance for Credit Loss [Roll Forward]</t>
        </is>
      </c>
    </row>
    <row r="31">
      <c r="A31" s="4" t="inlineStr">
        <is>
          <t>Accounts receivable expected credit losses, beginning balance</t>
        </is>
      </c>
      <c r="C31" s="7" t="n">
        <v>-11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Allowance for Credit Losses for Accounts Receivable)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Noncurrent receivables expected credit losses, beginning balance</t>
        </is>
      </c>
      <c r="B4" s="7" t="n">
        <v>-274</v>
      </c>
      <c r="C4" s="7" t="n">
        <v>0</v>
      </c>
    </row>
    <row r="5">
      <c r="A5" s="4" t="inlineStr">
        <is>
          <t>(Charge)/ benefit</t>
        </is>
      </c>
      <c r="B5" s="6" t="n">
        <v>72</v>
      </c>
      <c r="C5" s="6" t="n">
        <v>-71</v>
      </c>
    </row>
    <row r="6">
      <c r="A6" s="4" t="inlineStr">
        <is>
          <t>Currency translation</t>
        </is>
      </c>
      <c r="B6" s="6" t="n">
        <v>2</v>
      </c>
      <c r="C6" s="6" t="n">
        <v>3</v>
      </c>
    </row>
    <row r="7">
      <c r="A7" s="4" t="inlineStr">
        <is>
          <t>Other</t>
        </is>
      </c>
      <c r="B7" s="6" t="n">
        <v>0</v>
      </c>
      <c r="C7" s="6" t="n">
        <v>0</v>
      </c>
    </row>
    <row r="8">
      <c r="A8" s="4" t="inlineStr">
        <is>
          <t>Noncurrent receivables expected credit losses, ending balance</t>
        </is>
      </c>
      <c r="B8" s="7" t="n">
        <v>-200</v>
      </c>
      <c r="C8" s="6" t="n">
        <v>-274</v>
      </c>
    </row>
    <row r="9">
      <c r="A9" s="4" t="inlineStr">
        <is>
          <t>Cumulative Effect, Period of Adoption, Adjustment</t>
        </is>
      </c>
    </row>
    <row r="10">
      <c r="A10" s="3" t="inlineStr">
        <is>
          <t>Accounts Receivable, Allowance for Credit Loss [Roll Forward]</t>
        </is>
      </c>
    </row>
    <row r="11">
      <c r="A11" s="4" t="inlineStr">
        <is>
          <t>Noncurrent receivables expected credit losses, beginning balance</t>
        </is>
      </c>
      <c r="C11" s="7" t="n">
        <v>-2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Schedule of Contract Assets and Contract Liabiliti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7" t="n">
        <v>113249</v>
      </c>
      <c r="C3" s="7" t="n">
        <v>140348</v>
      </c>
    </row>
    <row r="4">
      <c r="A4" s="4" t="inlineStr">
        <is>
          <t>Allowance for expected credit losses</t>
        </is>
      </c>
      <c r="B4" s="6" t="n">
        <v>-703</v>
      </c>
      <c r="C4" s="6" t="n">
        <v>-1059</v>
      </c>
      <c r="D4" s="7" t="n">
        <v>0</v>
      </c>
    </row>
    <row r="5">
      <c r="A5" s="4" t="inlineStr">
        <is>
          <t>Contract assets, net</t>
        </is>
      </c>
      <c r="B5" s="6" t="n">
        <v>112546</v>
      </c>
      <c r="C5" s="6" t="n">
        <v>139289</v>
      </c>
    </row>
    <row r="6">
      <c r="A6" s="4" t="inlineStr">
        <is>
          <t>Contract liabilities</t>
        </is>
      </c>
      <c r="B6" s="7" t="n">
        <v>6959</v>
      </c>
      <c r="C6" s="7" t="n">
        <v>8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19:45Z</dcterms:created>
  <dcterms:modified xmlns:dcterms="http://purl.org/dc/terms/" xmlns:xsi="http://www.w3.org/2001/XMLSchema-instance" xsi:type="dcterms:W3CDTF">2022-02-25T16:19:45Z</dcterms:modified>
</cp:coreProperties>
</file>